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Consolidated Statements of Cha8" sheetId="8" r:id="rId8"/>
    <s:sheet name="Description of Business and Sum" sheetId="9" r:id="rId9"/>
    <s:sheet name="Acquisitions and Divestitures" sheetId="10" r:id="rId10"/>
    <s:sheet name="Wireless Licenses, Goodwill and" sheetId="11" r:id="rId11"/>
    <s:sheet name="Plant, Property and Equipment" sheetId="12" r:id="rId12"/>
    <s:sheet name="Investments in Unconsolidated B" sheetId="13" r:id="rId13"/>
    <s:sheet name="Leasing Arrangements" sheetId="14" r:id="rId14"/>
    <s:sheet name="Debt" sheetId="15" r:id="rId15"/>
    <s:sheet name="Wireless Device Installment Pla" sheetId="16" r:id="rId16"/>
    <s:sheet name="Fair Value Measurements and Fin" sheetId="17" r:id="rId17"/>
    <s:sheet name="Stock-Based Compensation" sheetId="18" r:id="rId18"/>
    <s:sheet name="Employee Benefits" sheetId="19" r:id="rId19"/>
    <s:sheet name="Taxes" sheetId="20" r:id="rId20"/>
    <s:sheet name="Segment Information" sheetId="21" r:id="rId21"/>
    <s:sheet name="Comprehensive Income" sheetId="22" r:id="rId22"/>
    <s:sheet name="Additional Financial Informatio" sheetId="23" r:id="rId23"/>
    <s:sheet name="Commitments and Contingencies" sheetId="24" r:id="rId24"/>
    <s:sheet name="Quarterly Financial Information" sheetId="25" r:id="rId25"/>
    <s:sheet name="Description of Business and S26" sheetId="26" r:id="rId26"/>
    <s:sheet name="Acquisitions and Divestitures (" sheetId="27" r:id="rId27"/>
    <s:sheet name="Wireless Licenses, Goodwill a28" sheetId="28" r:id="rId28"/>
    <s:sheet name="Plant, Property and Equipment (" sheetId="29" r:id="rId29"/>
    <s:sheet name="Investments in Unconsolidated30" sheetId="30" r:id="rId30"/>
    <s:sheet name="Leasing Arrangements (Tables)" sheetId="31" r:id="rId31"/>
    <s:sheet name="Debt (Tables)" sheetId="32" r:id="rId32"/>
    <s:sheet name="Wireless Device Installment P33" sheetId="33" r:id="rId33"/>
    <s:sheet name="Fair Value Measurements and F34" sheetId="34" r:id="rId34"/>
    <s:sheet name="Stock-Based Compensation (Table" sheetId="35" r:id="rId35"/>
    <s:sheet name="Employee Benefits (Tables)" sheetId="36" r:id="rId36"/>
    <s:sheet name="Taxes (Tables)" sheetId="37" r:id="rId37"/>
    <s:sheet name="Segment Information (Tables)" sheetId="38" r:id="rId38"/>
    <s:sheet name="Comprehensive Income (Tables)" sheetId="39" r:id="rId39"/>
    <s:sheet name="Additional Financial Informat40" sheetId="40" r:id="rId40"/>
    <s:sheet name="Quarterly Financial Informati41" sheetId="41" r:id="rId41"/>
    <s:sheet name="Description of Business and S42" sheetId="42" r:id="rId42"/>
    <s:sheet name="Acquisitions and Divestitures -" sheetId="43" r:id="rId43"/>
    <s:sheet name="Major Classes of Assets and Lia" sheetId="44" r:id="rId44"/>
    <s:sheet name="Consideration and Preliminary I" sheetId="45" r:id="rId45"/>
    <s:sheet name="Changes in Carrying Amount of W" sheetId="46" r:id="rId46"/>
    <s:sheet name="Wireless Licenses, Goodwill a47" sheetId="47" r:id="rId47"/>
    <s:sheet name="Changes in Carrying Amount of G" sheetId="48" r:id="rId48"/>
    <s:sheet name="Composition of Other Intangible" sheetId="49" r:id="rId49"/>
    <s:sheet name="Amortization Expense for Other " sheetId="50" r:id="rId50"/>
    <s:sheet name="Estimated Future Amortization E" sheetId="51" r:id="rId51"/>
    <s:sheet name="Summary of Plant Property and E" sheetId="52" r:id="rId52"/>
    <s:sheet name="Investments in Unconsolidated53" sheetId="53" r:id="rId53"/>
    <s:sheet name="Schedule of Summarized Financia" sheetId="54" r:id="rId54"/>
    <s:sheet name="Leasing Arrangements - Addition" sheetId="55" r:id="rId55"/>
    <s:sheet name="Finance Lease Receivables Inclu" sheetId="56" r:id="rId56"/>
    <s:sheet name="Schedule of Future Minimum Leas" sheetId="57" r:id="rId57"/>
    <s:sheet name="Amortization of Capital Leases " sheetId="58" r:id="rId58"/>
    <s:sheet name="Schedule of Aggregate Minimum R" sheetId="59" r:id="rId59"/>
    <s:sheet name="Changes to Debt (Detail)" sheetId="60" r:id="rId60"/>
    <s:sheet name="Debt Maturing Within One Year (" sheetId="61" r:id="rId61"/>
    <s:sheet name="Debt - Additional Information (" sheetId="62" r:id="rId62"/>
    <s:sheet name="Outstanding Long-Term Debt Obli" sheetId="63" r:id="rId63"/>
    <s:sheet name="Outstanding Long-Term Debt Ob64" sheetId="64" r:id="rId64"/>
    <s:sheet name="Schedule of Notes Included in E" sheetId="65" r:id="rId65"/>
    <s:sheet name="Tender Offer to Purchase for Ca" sheetId="66" r:id="rId66"/>
    <s:sheet name="Maturities of Long-Term Debt Ex" sheetId="67" r:id="rId67"/>
    <s:sheet name="Wireless Equipment Installment " sheetId="68" r:id="rId68"/>
    <s:sheet name="Device Installment Plan Receiva" sheetId="69" r:id="rId69"/>
    <s:sheet name="Activity in Allowance for Credi" sheetId="70" r:id="rId70"/>
    <s:sheet name="Summary of Device Installment R" sheetId="71" r:id="rId71"/>
    <s:sheet name="Summary of Device Installment72" sheetId="72" r:id="rId72"/>
    <s:sheet name="Schedule of Assets and Liabilit" sheetId="73" r:id="rId73"/>
    <s:sheet name="Fair Value of Short Term and Lo" sheetId="74" r:id="rId74"/>
    <s:sheet name="Fair Value Measurements and F75" sheetId="75" r:id="rId75"/>
    <s:sheet name="Stock Based Compensation - Addi" sheetId="76" r:id="rId76"/>
    <s:sheet name="Restricted and Performance Stoc" sheetId="77" r:id="rId77"/>
    <s:sheet name="Change In Benefit Obligations C" sheetId="78" r:id="rId78"/>
    <s:sheet name="Employee Benefits - Additional " sheetId="79" r:id="rId79"/>
    <s:sheet name="Information for Pension Plans w" sheetId="80" r:id="rId80"/>
    <s:sheet name="Benefit or Income Cost Related " sheetId="81" r:id="rId81"/>
    <s:sheet name="Other Pretax Changes in Plan As" sheetId="82" r:id="rId82"/>
    <s:sheet name="Weighted Average Assumptions Us" sheetId="83" r:id="rId83"/>
    <s:sheet name="Weighted Average Assumptions 84" sheetId="84" r:id="rId84"/>
    <s:sheet name="Health Care Cost Trend Rates (D" sheetId="85" r:id="rId85"/>
    <s:sheet name="Effects of One Percentage Point" sheetId="86" r:id="rId86"/>
    <s:sheet name="Fair Values for Plans by Asset " sheetId="87" r:id="rId87"/>
    <s:sheet name="Reconciliation of Beginning and" sheetId="88" r:id="rId88"/>
    <s:sheet name="Fair Values For Other Postretir" sheetId="89" r:id="rId89"/>
    <s:sheet name="Reconciliation of Beginning a90" sheetId="90" r:id="rId90"/>
    <s:sheet name="Expected Benefit Payments to Re" sheetId="91" r:id="rId91"/>
    <s:sheet name="Recorded Severance Liability (D" sheetId="92" r:id="rId92"/>
    <s:sheet name="Components of Income before (Pr" sheetId="93" r:id="rId93"/>
    <s:sheet name="Components of Provision (benefi" sheetId="94" r:id="rId94"/>
    <s:sheet name="Schedule for Principal Reasons " sheetId="95" r:id="rId95"/>
    <s:sheet name="Taxes - Additional Information " sheetId="96" r:id="rId96"/>
    <s:sheet name="Schedule of Cash Taxes Paid (De" sheetId="97" r:id="rId97"/>
    <s:sheet name="Schedule of Deferred Taxes (Det" sheetId="98" r:id="rId98"/>
    <s:sheet name="Reconciliation of Beginning a99" sheetId="99" r:id="rId99"/>
    <s:sheet name="Schedule of After Tax Benefits " sheetId="100" r:id="rId100"/>
    <s:sheet name="After Tax Accrual for Payment o" sheetId="101" r:id="rId101"/>
    <s:sheet name="Segment Information - Additiona" sheetId="102" r:id="rId102"/>
    <s:sheet name="Operating Financial Information" sheetId="103" r:id="rId103"/>
    <s:sheet name="Reconciliation of Segment Asset" sheetId="104" r:id="rId104"/>
    <s:sheet name="Summary of Reconciliation of Se" sheetId="105" r:id="rId105"/>
    <s:sheet name="Reconciliation of Total Reporta" sheetId="106" r:id="rId106"/>
    <s:sheet name="Summary of Reconciliation of Re" sheetId="107" r:id="rId107"/>
    <s:sheet name="Changes in Balances of Accumula" sheetId="108" r:id="rId108"/>
    <s:sheet name="Income Statement Information (D" sheetId="109" r:id="rId109"/>
    <s:sheet name="Balance Sheet Information (Deta" sheetId="110" r:id="rId110"/>
    <s:sheet name="Cash Flow Information (Detail)" sheetId="111" r:id="rId111"/>
    <s:sheet name="Additional Financial Informa112" sheetId="112" r:id="rId112"/>
    <s:sheet name="Commitments and Contingencies -" sheetId="113" r:id="rId113"/>
    <s:sheet name="Schedule of Quarterly Financial" sheetId="114" r:id="rId114"/>
    <s:sheet name="Schedule of Quarterly Financ115" sheetId="115" r:id="rId115"/>
  </s:sheets>
  <s:definedNames/>
  <s:calcPr calcId="124519" calcMode="auto" fullCalcOnLoad="1"/>
</s:workbook>
</file>

<file path=xl/sharedStrings.xml><?xml version="1.0" encoding="utf-8"?>
<sst xmlns="http://schemas.openxmlformats.org/spreadsheetml/2006/main" uniqueCount="1405">
  <si>
    <t>Document and Entity Information</t>
  </si>
  <si>
    <t>12 Months Ended</t>
  </si>
  <si>
    <t>Dec. 31, 2015</t>
  </si>
  <si>
    <t>Document Information [Line Items]</t>
  </si>
  <si>
    <t>Document Type</t>
  </si>
  <si>
    <t>8-K</t>
  </si>
  <si>
    <t>Amendment Flag</t>
  </si>
  <si>
    <t>false</t>
  </si>
  <si>
    <t>Document Period End Date</t>
  </si>
  <si>
    <t>Dec. 31,
		2015</t>
  </si>
  <si>
    <t>Trading Symbol</t>
  </si>
  <si>
    <t>VZ</t>
  </si>
  <si>
    <t>Entity Registrant Name</t>
  </si>
  <si>
    <t>VERIZON COMMUNICATIONS INC</t>
  </si>
  <si>
    <t>Entity Central Index Key</t>
  </si>
  <si>
    <t>Consolidated Statements of Income - USD ($) shares in Millions, $ in Millions</t>
  </si>
  <si>
    <t>Dec. 31, 2014</t>
  </si>
  <si>
    <t>Dec. 31, 2013</t>
  </si>
  <si>
    <t>Operating Revenues</t>
  </si>
  <si>
    <t>Service revenues and other</t>
  </si>
  <si>
    <t>Wireless equipment revenues</t>
  </si>
  <si>
    <t>Total Operating Revenues</t>
  </si>
  <si>
    <t>Operating Expenses</t>
  </si>
  <si>
    <t>Cost of services (exclusive of items shown below)</t>
  </si>
  <si>
    <t>Wireless cost of equipment</t>
  </si>
  <si>
    <t>Selling, general and administrative expense</t>
  </si>
  <si>
    <t>Depreciation and amortization expense</t>
  </si>
  <si>
    <t>Total Operating Expenses</t>
  </si>
  <si>
    <t>Operating Income</t>
  </si>
  <si>
    <t>Equity in (losses) earnings of unconsolidated businesses</t>
  </si>
  <si>
    <t>Other income and (expense), net</t>
  </si>
  <si>
    <t>Interest expense</t>
  </si>
  <si>
    <t>Income Before Provision For Income Taxes</t>
  </si>
  <si>
    <t>Provision for income taxes</t>
  </si>
  <si>
    <t>Net Income</t>
  </si>
  <si>
    <t>Net income attributable to noncontrolling interests</t>
  </si>
  <si>
    <t>Net income attributable to Verizon</t>
  </si>
  <si>
    <t>Basic Earnings Per Common Share</t>
  </si>
  <si>
    <t>Weighted-average shares outstanding (in millions)</t>
  </si>
  <si>
    <t>Diluted Earnings Per Common Share</t>
  </si>
  <si>
    <t>Consolidated Statements of Comprehensive Income - USD ($) $ in Millions</t>
  </si>
  <si>
    <t>Other Comprehensive Income, net of taxes</t>
  </si>
  <si>
    <t>Foreign currency translation adjustments</t>
  </si>
  <si>
    <t>Unrealized gains (losses) on cash flow hedges</t>
  </si>
  <si>
    <t>Unrealized gains (losses) on marketable securities</t>
  </si>
  <si>
    <t>Defined benefit pension and postretirement plans</t>
  </si>
  <si>
    <t>Other comprehensive income (loss) attributable to Verizon</t>
  </si>
  <si>
    <t>Other comprehensive loss attributable to noncontrolling interests</t>
  </si>
  <si>
    <t>Total Comprehensive Income</t>
  </si>
  <si>
    <t>Comprehensive income attributable to noncontrolling interests</t>
  </si>
  <si>
    <t>Comprehensive income attributable to Verizon</t>
  </si>
  <si>
    <t>Consolidated Balance Sheets - USD ($) $ in Millions</t>
  </si>
  <si>
    <t>Current assets</t>
  </si>
  <si>
    <t>Cash and cash equivalents</t>
  </si>
  <si>
    <t>Short-term investments</t>
  </si>
  <si>
    <t>Accounts receivable, net of allowances of $882 and $739</t>
  </si>
  <si>
    <t>Inventories</t>
  </si>
  <si>
    <t>Assets held for sale</t>
  </si>
  <si>
    <t>Prepaid expenses and other</t>
  </si>
  <si>
    <t>Total current assets</t>
  </si>
  <si>
    <t>Plant, property and equipment</t>
  </si>
  <si>
    <t>Less accumulated depreciation</t>
  </si>
  <si>
    <t>Plant, property and equipment, net</t>
  </si>
  <si>
    <t>Investments in unconsolidated businesses</t>
  </si>
  <si>
    <t>Wireless licenses</t>
  </si>
  <si>
    <t>Goodwill</t>
  </si>
  <si>
    <t>Other intangible assets, net</t>
  </si>
  <si>
    <t>Non-current assets held for sale</t>
  </si>
  <si>
    <t>Deposit for wireless licenses</t>
  </si>
  <si>
    <t>Other assets</t>
  </si>
  <si>
    <t>Total assets</t>
  </si>
  <si>
    <t>Current liabilities</t>
  </si>
  <si>
    <t>Debt maturing within one year</t>
  </si>
  <si>
    <t>Accounts payable and accrued liabilities</t>
  </si>
  <si>
    <t>Liabilities related to assets held for sale</t>
  </si>
  <si>
    <t>Other</t>
  </si>
  <si>
    <t>Total current liabilities</t>
  </si>
  <si>
    <t>Long-term debt</t>
  </si>
  <si>
    <t>Employee benefit obligations</t>
  </si>
  <si>
    <t>Deferred income taxes</t>
  </si>
  <si>
    <t>Non-current liabilities related to assets held for sale</t>
  </si>
  <si>
    <t>Other liabilities</t>
  </si>
  <si>
    <t>Equity</t>
  </si>
  <si>
    <t>Series preferred stock ($.10 par value; none issued)</t>
  </si>
  <si>
    <t xml:space="preserve"> </t>
  </si>
  <si>
    <t>Common stock ($.10 par value; 4,242,374,240 shares issued in each period)</t>
  </si>
  <si>
    <t>Contributed capital</t>
  </si>
  <si>
    <t>Reinvested earnings</t>
  </si>
  <si>
    <t>Accumulated other comprehensive income</t>
  </si>
  <si>
    <t>Common stock in treasury, at cost</t>
  </si>
  <si>
    <t>Deferred compensation - employee stock ownership plans and other</t>
  </si>
  <si>
    <t>Noncontrolling interests</t>
  </si>
  <si>
    <t>Total equity</t>
  </si>
  <si>
    <t>Total liabilities and equity</t>
  </si>
  <si>
    <t>Consolidated Balance Sheets (Parenthetical) - USD ($) $ in Millions</t>
  </si>
  <si>
    <t>Accounts receivable, allowances</t>
  </si>
  <si>
    <t>Series preferred stock, par value</t>
  </si>
  <si>
    <t>Series preferred stock, issued</t>
  </si>
  <si>
    <t>Common stock, par value</t>
  </si>
  <si>
    <t>Common stock, shares issued</t>
  </si>
  <si>
    <t>Consolidated Statements of Cash Flows - USD ($) $ in Millions</t>
  </si>
  <si>
    <t>Cash Flows from Operating Activities</t>
  </si>
  <si>
    <t>Adjustments to reconcile net income to net cash provided by operating activities:</t>
  </si>
  <si>
    <t>Employee retirement benefits</t>
  </si>
  <si>
    <t>Provision for uncollectible accounts</t>
  </si>
  <si>
    <t>Equity in losses (earnings) of unconsolidated businesses, net of dividends received</t>
  </si>
  <si>
    <t>Changes in current assets and liabilities, net of effects from acquisition/disposition of businesses</t>
  </si>
  <si>
    <t>Accounts receivable</t>
  </si>
  <si>
    <t>Other, net</t>
  </si>
  <si>
    <t>Net cash provided by operating activities</t>
  </si>
  <si>
    <t>Cash Flows from Investing Activities</t>
  </si>
  <si>
    <t>Capital expenditures (including capitalized software)</t>
  </si>
  <si>
    <t>Acquisitions of investments and businesses, net of cash acquired</t>
  </si>
  <si>
    <t>Acquisitions of wireless licenses</t>
  </si>
  <si>
    <t>Proceeds from dispositions of wireless licenses</t>
  </si>
  <si>
    <t>Proceeds from dispositions of businesses</t>
  </si>
  <si>
    <t>Net cash used in investing activities</t>
  </si>
  <si>
    <t>Cash Flows from Financing Activities</t>
  </si>
  <si>
    <t>Proceeds from long-term borrowings</t>
  </si>
  <si>
    <t>Repayments of long-term borrowings and capital lease obligations</t>
  </si>
  <si>
    <t>Decrease in short-term obligations, excluding current maturities</t>
  </si>
  <si>
    <t>Dividends paid</t>
  </si>
  <si>
    <t>Proceeds from sale of common stock</t>
  </si>
  <si>
    <t>Purchase of common stock for treasury</t>
  </si>
  <si>
    <t>Special distribution to noncontrolling interest</t>
  </si>
  <si>
    <t>Acquisition of noncontrolling interest</t>
  </si>
  <si>
    <t>Net cash provided by (used in) financing activities</t>
  </si>
  <si>
    <t>Increase (decrease) in cash and cash equivalents</t>
  </si>
  <si>
    <t>Cash and cash equivalents, beginning of period</t>
  </si>
  <si>
    <t>Cash and cash equivalents, end of period</t>
  </si>
  <si>
    <t>Consolidated Statements of Changes in Equity - USD ($) shares in Thousands, $ in Millions</t>
  </si>
  <si>
    <t>Total</t>
  </si>
  <si>
    <t>Common Stock</t>
  </si>
  <si>
    <t>Contributed Capital</t>
  </si>
  <si>
    <t>Reinvested Earnings (Accumulated Deficit)</t>
  </si>
  <si>
    <t>Accumulated Other Comprehensive Income</t>
  </si>
  <si>
    <t>Treasury Stock</t>
  </si>
  <si>
    <t>Deferred Compensation-ESOPs and Other</t>
  </si>
  <si>
    <t>Noncontrolling Interests</t>
  </si>
  <si>
    <t>Balance at beginning of year (in shares) at Dec. 31, 2012</t>
  </si>
  <si>
    <t>Balance at beginning of year at Dec. 31, 2012</t>
  </si>
  <si>
    <t>Shares purchased, in Shares</t>
  </si>
  <si>
    <t>Restricted stock equity grant</t>
  </si>
  <si>
    <t>Shares purchased</t>
  </si>
  <si>
    <t>Dividends declared ($2.23, $2.16, $2.09) per share</t>
  </si>
  <si>
    <t>Amortization</t>
  </si>
  <si>
    <t>Employee plans (Note 15) (in Shares)</t>
  </si>
  <si>
    <t>Other comprehensive loss</t>
  </si>
  <si>
    <t>Employee plans (Note 15)</t>
  </si>
  <si>
    <t>Total comprehensive income</t>
  </si>
  <si>
    <t>Shareowner plans (in shares)(Note 15)</t>
  </si>
  <si>
    <t>Other comprehensive income (loss)</t>
  </si>
  <si>
    <t>Distributions and other</t>
  </si>
  <si>
    <t>Shareowner plans (Note 15)</t>
  </si>
  <si>
    <t>Balance at end of year (in shares) at Dec. 31, 2013</t>
  </si>
  <si>
    <t>Balance at end of year at Dec. 31, 2013</t>
  </si>
  <si>
    <t>Acquisition of noncontrolling interest (Note 2)</t>
  </si>
  <si>
    <t>Common shares issued (Note 2) (in shares)</t>
  </si>
  <si>
    <t>Other (in Shares)</t>
  </si>
  <si>
    <t>Balance at end of year (in shares) at Dec. 31, 2014</t>
  </si>
  <si>
    <t>Balance at end of year at Dec. 31, 2014</t>
  </si>
  <si>
    <t>Common shares issued (Note 2)</t>
  </si>
  <si>
    <t>Balance at end of year (in shares) at Dec. 31, 2015</t>
  </si>
  <si>
    <t>Balance at end of year at Dec. 31, 2015</t>
  </si>
  <si>
    <t>Consolidated Statements of Changes in Equity (Parenthetical) - $ / shares</t>
  </si>
  <si>
    <t>Dividends declared, per share</t>
  </si>
  <si>
    <t>Description of Business and Summary of Significant Accounting Policies</t>
  </si>
  <si>
    <t>Note
1
Description of Business and Summary of Significant Accounting
Policies
Description of Business Verizon Communications Inc. (Verizon or the
Company) is a holding company that, acting through its
subsidiaries, is one of the world’s leading providers of
communications, information and entertainment products and services
to consumers, businesses and governmental agencies with a presence
around the world. We have two reportable segments, Wireless and
Wireline. For further information concerning our business segments,
see Note 13. The Wireless segment provides wireless
communications products and services across one of the most
extensive and reliable wireless networks in the United States
(U.S.) and has the largest fourth-generation (4G) Long-Term
Evolution (LTE) technology and third-generation (3G) networks of
any U.S. wireless service provider. The Wireline segment provides voice, data and video
communications products and enhanced services, including broadband
video and data, corporate networking solutions, data center and
cloud services, security and managed network services and local and
long distance voice services. We provide these products and
services to consumers in the United States, as well as to carriers,
businesses and government customers both in the United States and
around the world.
Consolidation The method of accounting applied to investments,
whether consolidated, equity or cost, involves an evaluation of all
significant terms of the investments that explicitly grant or
suggest evidence of control or influence over the operations of the
investee. The consolidated financial statements include our
controlled subsidiaries, as well as variable interest entities
(VIE) where we are deemed to be the primary beneficiary. For
controlled subsidiaries that are not wholly-owned, the
noncontrolling interests are included in Net income and Total
equity. Investments in businesses which we do not control, but have
the ability to exercise significant influence over operating and
financial policies, are accounted for using the equity method.
Investments in which we do not have the ability to exercise
significant influence over operating and financial policies are
accounted for under the cost method. Equity and cost method
investments are included in Investments in unconsolidated
businesses in our consolidated balance sheets. All significant
intercompany accounts and transactions have been eliminated.
Basis of Presentation We have reclassified certain prior year amounts to
conform to the current year presentation. During the first quarter
of 2016, we adopted the accounting standard update related to the
simplification of the presentation of debt issuance costs. This
standard update requires that debt issuance costs related to a
recognized debt liability be presented in the balance sheet as a
direct deduction from the carrying amount of that debt liability.
We have retrospectively changed the classification and presentation
of debt issuance costs, as required by this standard update, in our
consolidated financial statements for all periods presented.
Use of Estimates We prepare our financial statements using U.S.
generally accepted accounting principles (GAAP), which require
management to make estimates and assumptions that affect reported
amounts and disclosures. Actual results could differ from those
estimates. Examples of significant estimates include: the
allowance for doubtful accounts, the recoverability of plant,
property and equipment, the recoverability of intangible assets and
other long-lived assets, fair values of financial instruments,
unrecognized tax benefits, valuation allowances on tax assets,
accrued expenses, pension and postretirement benefit assumptions,
contingencies and the identification of assets acquired and
liabilities assumed in connection with business combinations.
Revenue Recognition
Multiple Deliverable Arrangements We offer products and services to our wireless and
wireline customers through bundled arrangements. These arrangements
involve multiple deliverables which may include products, services,
or a combination of products and services.
Wireless Our Wireless segment earns revenue primarily by
providing access to and usage of its network as well as the sale of
equipment. In general, access revenue is billed one month in
advance and recognized when earned. Usage revenue is generally
billed in arrears and recognized when service is rendered.
Equipment sales revenue associated with the sale of wireless
devices and accessories is generally recognized when the products
are delivered to and accepted by the customer, as this is
considered to be a separate earnings process from providing
wireless services. For agreements involving the resale of
third-party services in which we are considered the primary obligor
in the arrangements, we record the revenue gross at the time of the
sale.
Under the Verizon device payment program (formerly
known as Verizon Edge), our eligible wireless customers purchase
phones or tablets at unsubsidized prices on an installment basis (a
device installment plan). Certain devices are subject to promotions
that allow customers to upgrade to a new device after paying down
the minimum percentage of the device installment plan and trading
in their device. When a customer has the right to upgrade to a new
device by paying down the minimum percentage of the device
installment plan and trading in their device, we account for this
trade-in right as a guarantee obligation. The full amount of the
trade-in right’s fair value (not an allocated value) is
recognized as a guarantee liability and the remaining allocable
consideration is allocated to the device. The value of the
guarantee liability effectively results in a reduction to the
revenue recognized for the sale of the device. In multiple element arrangements that bundle
devices and monthly wireless service, revenue is allocated to each
unit of accounting using a relative selling price method. At the
inception of the arrangement, the amount allocable to the delivered
units of accounting is limited to the amount that is not contingent
upon the delivery of the monthly wireless service (the
noncontingent amount). We effectively recognize revenue on the
delivered device at the lesser of the amount allocated based on the
relative selling price of the device or the noncontingent amount
owed when the device is sold.
Wireline Our Wireline segment earns revenue based upon usage
of its network and facilities and contract fees. In general, fixed
monthly fees for voice, video, data and certain other services are
billed one month in advance and recognized when earned. Revenue
from services that are not fixed in amount and are based on usage
is generally billed in arrears and recognized when service is
rendered. We sell each of the services offered in bundled
arrangements (i.e., voice, video and data), as well as separately;
therefore each product or service has a standalone selling price.
For these arrangements, revenue is allocated to each deliverable
using a relative selling price method. Under this method,
arrangement consideration is allocated to each separate deliverable
based on our standalone selling price for each product or service.
These services include Fios services, individually or in bundles,
and High Speed Internet. When we bundle equipment with maintenance and
monitoring services, we recognize equipment revenue when the
equipment is installed in accordance with contractual
specifications and ready for the customer’s use. The
maintenance and monitoring services are recognized monthly over the
term of the contract as we provide the services. Installation-related fees, along with the
associated costs up to but not exceeding these fees, are deferred
and amortized over the estimated customer relationship period.
Other Advertising revenues are generated through display
advertising and search advertising. Display advertising revenue is
generated by the display of graphical advertisements and other
performance-based advertising. Search advertising revenue is
generated when a consumer clicks on a text-based advertisement on
their screen. Agreements for advertising typically take the forms
of impression-based contracts, time-based contracts or
performance-based contracts. Advertising revenues derived from
impression-based contracts, in which we provide impressions in
exchange for a fixed fee, are generally recognized as the
impressions are delivered. Advertising revenues derived from
time-based contracts, in which we provide promotions over a
specified time period for a fixed fee, are recognized on a
straight-line basis over the term of the contract, provided that we
meet and will continue to meet our obligations under the contract.
Advertising revenues derived from contracts where we are
compensated based on certain performance criteria are recognized as
we complete the contractually specified performance. We report taxes imposed by governmental authorities
on revenue-producing transactions between us and our customers on a
net basis.
Maintenance and Repairs We charge the cost of maintenance and repairs,
including the cost of replacing minor items not constituting
substantial betterments, principally to Cost of services as these
costs are incurred.
Advertising Costs Costs for advertising products and services as well
as other promotional and sponsorship costs are charged to Selling,
general and administrative expense in the periods in which they are
incurred (see Note 15).
Earnings Per Common Share Basic earnings per common share are based on the
weighted-average number of shares outstanding during the period.
Where appropriate, diluted earnings per common share include the
dilutive effect of shares issuable under our stock-based
compensation plans.
There were a total of approximately 8 million,
7 million and 8 million outstanding dilutive securities,
primarily consisting of restricted stock units, included in the
computation of diluted earnings per common share for the years
ended December 31, 2015, 2014 and 2013, respectively. For the
year ended December 31, 2015, there were no outstanding
options to purchase shares that would have been anti-dilutive.
Outstanding options to purchase shares that were not included in
the computation of diluted earnings per common share, because to do
so would have been anti-dilutive for the period, were not
significant for the years ended December 31, 2014 and 2013,
respectively. On January 28, 2014, at a special meeting of
our shareholders, we received shareholder approval to increase our
authorized shares of common stock by 2 billion shares to an
aggregate of 6.25 billion authorized shares of common stock.
On February 4, 2014, this authorization became effective. On
February 21, 2014, we issued approximately 1.27 billion
shares of common stock upon completing the acquisition of Vodafone
Group Plc’s indirect 45% interest in Cellco Partnership d/b/a
Verizon Wireless. See Note 2 for additional information.
Cash and Cash Equivalents We consider all highly liquid investments with a
maturity of 90 days or less when purchased to be cash equivalents.
Cash equivalents are stated at cost, which approximates quoted
market value and include amounts held in money market funds.
Marketable Securities We have investments in marketable securities, which
are considered “available-for-sale” under the
provisions of the accounting standard for certain debt and equity
securities, and are included in the accompanying consolidated
balance sheets in Short-term investments or Other assets. We
continually evaluate our investments in marketable securities for
impairment due to declines in market value considered to be
other-than-temporary. That evaluation includes, in addition to
persistent, declining stock prices, general economic and
company-specific evaluations. In the event of a determination that
a decline in market value is other-than-temporary, a charge to
earnings is recorded for the loss, and a new cost basis in the
investment is established.
Allowance for Doubtful Accounts Accounts receivable are recorded in the
consolidated financial statements at cost net of an allowance for
credit losses. We maintain allowances for uncollectible accounts
receivable, including our device installment plan receivables, for
estimated losses resulting from the failure or inability of our
customers to make required payments. Similar to traditional service
revenue accounting treatment, we record device installment plan bad
debt expense based on an estimate of the percentage of equipment
revenue that will not be collected. This estimate is based on a
number of factors including historical write-off experience, credit
quality of the customer base and other factors such as
macroeconomic conditions. Due to the device installment plan being
incorporated in the standard Verizon Wireless bill, the collection
and risk strategies continue to follow historical practices. We
monitor the aging of our accounts with device installment plan
receivables and write off account balances if collection efforts
are unsuccessful and future collection is unlikely.
Inventories Inventory consists of wireless and wireline
equipment held for sale, which is carried at the lower of cost
(determined principally on either an average cost or first-in,
first-out basis) or market.
Plant and Depreciation We record plant, property and equipment at cost.
Plant, property and equipment are generally depreciated on a
straight-line basis. Leasehold improvements are amortized over the
shorter of the estimated life of the improvement or the remaining
term of the related lease, calculated from the time the asset was
placed in service. When depreciable assets are retired or otherwise
disposed of, the related cost and accumulated depreciation are
deducted from the plant accounts, and any gains or losses on
disposition are recognized in income. We capitalize and depreciate network software
purchased or developed along with related plant assets. We also
capitalize interest associated with the acquisition or construction
of network-related assets. Capitalized interest is reported as a
reduction in interest expense and depreciated as part of the cost
of the network-related assets. In connection with our ongoing review of the
estimated remaining average useful lives of plant, property and
equipment, we determined that changes were necessary to the
remaining estimated useful lives of certain assets as a result of
technology upgrades, enhancements, and planned retirements. These
changes resulted in an increase in depreciation expense of $0.4
billion and $0.6 billion in 2015 and 2014, respectively. While the
timing and extent of current deployment plans are subject to
ongoing analysis and modification, we believe the current estimates
of useful lives are reasonable.
Computer Software Costs We capitalize the cost of internal-use network and
non-network software that has a useful life in excess of one
year. Subsequent additions, modifications or upgrades to
internal-use network and non-network software are capitalized only
to the extent that they allow the software to perform a task it
previously did not perform. Planning, software maintenance and
training costs are expensed in the period in which they are
incurred. Also, we capitalize interest associated with the
development of internal-use network and non-network software.
Capitalized non-network internal-use software costs are amortized
using the straight-line method over a period of 3 to 8 years and
are included in Other intangible assets, net in our consolidated
balance sheets. For a discussion of our impairment policy for
capitalized software costs, see “Goodwill and Other
Intangible Assets” below. Also, see Note 3 for additional
detail of internal-use non-network software reflected in our
consolidated balance sheets.
Goodwill and Other Intangible Assets
Goodwill Goodwill is the excess of the acquisition cost of
businesses over the fair value of the identifiable net assets
acquired. Impairment testing for goodwill is performed annually in
the fourth fiscal quarter or more frequently if impairment
indicators are present. To determine if goodwill is potentially
impaired, we have the option to perform a qualitative assessment.
However, we may elect to bypass the qualitative assessment and
perform an impairment test even if no indications of a potential
impairment exist. The impairment test for goodwill uses a two-step
approach, which is performed at the reporting unit level. Step one,
performed to identify potential impairment, compares the fair value
of the reporting unit (calculated using a market approach and/or a
discounted cash flow method) to its carrying value. If the carrying
value exceeds the fair value, there is a potential impairment and
step two must be performed to measure the amount of the impairment
charge. Step two compares the carrying value of the reporting
unit’s goodwill to its implied fair value (i.e., fair value
of reporting unit less the fair value of the unit’s assets
and liabilities, including identifiable intangible assets). If the
implied fair value of goodwill is less than the carrying amount of
goodwill, an impairment charge is recognized.
Intangible Assets Not Subject to Amortization A significant portion of our intangible assets are
wireless licenses that provide our wireless operations with the
exclusive right to utilize designated radio frequency spectrum to
provide wireless communication services. While licenses are issued
for only a fixed time, generally ten years, such licenses are
subject to renewal by the Federal Communications Commission (FCC).
License renewals have occurred routinely and at nominal cost.
Moreover, we have determined that there are currently no legal,
regulatory, contractual, competitive, economic or other factors
that limit the useful life of our wireless licenses. As a result,
we treat the wireless licenses as an indefinite-lived intangible
asset. We reevaluate the useful life determination for wireless
licenses each year to determine whether events and circumstances
continue to support an indefinite useful life. We test our wireless licenses for potential
impairment annually or more frequently if impairment indicators are
present.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The most recent
quantitative assessment of our wireless licenses occurred in 2015.
Our quantitative assessment consisted of comparing the estimated
fair value of our aggregate wireless licenses to the aggregated
carrying amount as of the test date. Using a quantitative
assessment, we estimated the fair value of our aggregate wireless
licenses using the Greenfield approach. The Greenfield approach is
an income based valuation approach that values the wireless
licenses by calculating the cash flow generating potential of a
hypothetical start-up company that goes into business with no
assets except the wireless licenses to be valued. A discounted
cash flow analysis is used to estimate what a marketplace
participant would be willing to pay to purchase the aggregated
wireless licenses as of the valuation date. If the estimated fair
value of the aggregated wireless licenses is less than the
aggregated carrying amount of the wireless licenses then an
impairment charge is recognized. In 2014 and 2013, we performed a
qualitative assessment to determine whether it is more likely than
not that the fair value of our wireless licenses was less than the
carrying amount. As part of our assessment, we considered several
qualitative factors including the business enterprise value of our
Wireless segment, macroeconomic conditions (including changes in
interest rates and discount rates), industry and market
considerations (including industry revenue and EBITDA (Earnings
before interest, taxes, depreciation and amortization) margin
projections), the projected financial performance of our Wireless
segment, as well as other factors. Interest expense incurred while qualifying
activities are performed to ready wireless licenses for their
intended use is capitalized as part of wireless licenses. The
capitalization period ends when the development is discontinued or
substantially complete and the license is ready for its intended
use.
Intangible Assets Subject to Amortization and Long-Lived
Assets Our intangible assets that do not have indefinite
lives (primarily customer lists and non-network internal-use
software) are amortized over their estimated useful lives. All of
our intangible assets subject to amortization and long-lived assets
are reviewed for impairment whenever events or changes in
circumstances indicate that the carrying amount of the asset may
not be recoverable. If any indications were present, we would test
for recoverability by comparing the carrying amount of the asset
group to the net undiscounted cash flows expected to be generated
from the asset group. If those net undiscounted cash flows do not
exceed the carrying amount, we would perform the next step, which
is to determine the fair value of the asset and record an
impairment, if any. We reevaluate the useful life determinations
for these intangible assets each year to determine whether events
and circumstances warrant a revision to their remaining useful
lives. For information related to the carrying amount of
goodwill, wireless licenses and other intangible assets, as well as
the major components and average useful lives of our other acquired
intangible assets, see Note 3.
Fair Value Measure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No 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
Income Taxes Our effective tax rate is based on pre-tax income,
statutory tax rates, tax laws and regulations and tax planning
strategies available to us in the various jurisdictions in which we
operate. Deferred income taxes are provided for temporary
differences in the bases between financial statement and income tax
assets and liabilities. Deferred income taxes are recalculated
annually at tax rates then in effect. We record valuation
allowances to reduce our deferred tax assets to the amount that is
more likely than not to be realized. We use a two-step approach for recognizing and
measuring tax benefits taken or expected to be taken in a tax
return.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that
has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accounting standard relating to income taxes
generated by leveraged lease transactions requires that changes in
the projected timing of income tax cash flows generated by a
leveraged lease transaction be recognized as a gain or loss in the
year in which the change occurs. Significant management judgment is required in
evaluating our tax positions and in determining our effective tax
rate.
Stock-Based Compensation We measure and recognize compensation expense for
all stock-based compensation awards made to employees and directors
based on estimated fair values. See Note 10 for further
details.
Foreign Currency Translation The functional currency of our foreign operations
is generally the local currency. For these foreign entities, we
translate income statement amounts at average exchange rates for
the period, and we translate assets and liabilities at
end-of-period exchange rates. We record these translation
adjustments in Accumulated other comprehensive income, a separate
component of Equity, in our consolidated balance sheets. We report
exchange gains and losses on intercompany foreign currency
transactions of a long-term nature in Accumulated other
comprehensive income. Other exchange gains and losses are reported
in income.
Employee Benefit Plans Pension and postretirement health care and life
insurance benefits earned during the year as well as interest on
projected benefit obligations are accrued currently. Prior service
costs and credits resulting from changes in plan benefits are
generally amortized over the average remaining service period of
the employees expected to receive benefits. Expected return on plan
assets is determined by applying the return on assets assumption to
the actual fair value of plan assets. Actuarial gains and losses
are recognized in operating results in the year in which they
occur. These gains and losses are measured annually as of
December 31 or upon a remeasurement event. Verizon management
employees no longer earn pension benefits or earn service towards
the company retiree medical subsidy (see Note 11).
We recognize a pension or a postretirement
plan’s funded status as either an asset or liability on the
consolidated balance sheets. Also, we measure any unrecognized
prior service costs and credits that arise during the period as a
component of Accumulated other comprehensive income, net of
applicable income tax.
Derivative Instruments We enter into derivative transactions primarily to
manage our exposure to fluctuations in foreign currency exchange
rates, interest rates, equity and commodity prices. We employ risk
management strategies, which may include the use of a variety of
derivatives including cross currency swaps, foreign currency and
prepaid forwards and collars, interest rate swap agreements,
commodity swap and forward agreements and interest rate locks. We
do not hold derivatives for trading purposes. We measure all derivatives, including derivatives
embedded in other financial instruments, at fair value and
recognize them as either assets or liabilities on our consolidated
balance sheets. Our derivative instruments are valued primarily
using models based on readily observable market parameters for all
substantial terms of our derivative contracts and thus are
classified as Level 2. Changes in the fair values of
derivative instruments not qualifying as hedges or any ineffective
portion of hedges are recognized in earnings in the current period.
Changes in the fair values of derivative instruments used
effectively as fair value hedges are recognized in earnings, along
with changes in the fair value of the hedged item. Changes in the
fair value of the effective portions of cash flow hedges are
reported in Other comprehensive income (loss) and recognized in
earnings when the hedged item is recognized in earnings. Changes in
the fair value of the effective portion of net investment hedges of
certain of our foreign operations are reported in Other
comprehensive income (loss) as part of the cumulative translation
adjustment and partially offset the impact of foreign currency
changes on the value of our net investment.
Variable Interest Entities VIEs are entities which lack sufficient equity to
permit the entity to finance its activities without additional
subordinated financial support from other parties, have equity
investors which do not have the ability to make significant
decisions relating to the entity’s operations through voting
rights, do not have the obligation to absorb the expected losses,
or do not have the right to receive the residual returns of the
entity. We consolidate the assets and liabilities of VIEs when we
are deemed to be the primary beneficiary. The primary beneficiary
is the party which has the power to make the decisions that most
significantly affect the economic performance of the VIE and has
the obligation to absorb losses or the right to receive benefits
that could potentially be significant to the VIE.
Recently Adopted Accounting Standards During the first quarter of 2015, we adopted the
accounting standard update related to the reporting of discontinued
operations and disclosures of disposals of components of an entity,
which changes the criteria for reporting discontinued operations.
As a result of this standard update, a disposal of a component of
an entity or a group of components of an entity is required to be
reported in discontinued operations if the disposal represents a
strategic shift that has, or will have, a major effect on an
entity’s operations and financial results. The prospective
adoption of this standard update did not have an impact on our
consolidated financial statements. During the fourth quarter of 2015, we early adopted
the accounting standard update related to the balance sheet
classification of deferred taxes. The standard update requires
that deferred tax liabilities and assets be classified as
noncurrent in the statement of financial position. We applied the
amendments in this accounting standard update retrospectively to
all periods presented. The adoption of this standard update did not
have a significant impact on our consolidated financial
statements. During the first quarter of 2016, we adopted the
accounting standard update related to the simplification of the
presentation of debt issuance costs. This standard update requires
that debt issuance costs related to a recognized debt liability be
presented in the balance sheet as a direct deduction from the
carrying amount of that debt liability. During the first quarter of
2016, we also adopted the accounting standard update related to the
presentation and subsequent measurement of debt issuance costs
associated with line-of-credit arrangements was issued. This
standard adds Securities and Exchange Commission (SEC) paragraphs
pursuant to an SEC Staff Announcement that the SEC staff would not
object to an entity deferring and presenting debt issuance costs
associated with a line-of-credit arrangement as an asset and
subsequently amortizing the costs ratably over the term of the
arrangement. We applied the amendments in these accounting standard
updates retrospectively to all periods presented. The adoption of
these standard updates did not have a significant impact on our
consolidated financial statements.
Recently Issued Accounting Standards In September 2015, the accounting standard update
related to the simplification of the accounting for
measurement-period adjustments in business combinations was issued.
This standard update requires an acquirer to recognize
measurement-period adjustments in the reporting period in which the
adjustments are determined and to record the effects on earnings of
any changes resulting from the change in provisional amounts,
calculated as if the accounting had been completed at the
acquisition date. We will adopt this standard update during the
first quarter of 2016. The adoption of this standard update is not
expected to have a significant impact on our consolidated financial
statements. In May 2015, the account</t>
  </si>
  <si>
    <t>Acquisitions and Divestitures</t>
  </si>
  <si>
    <t>Note
2
Acquisitions and Divestitures
Wireless
Wireless Transaction On September 2, 2013, Verizon entered into a stock
purchase agreement (the Stock Purchase Agreement) with Vodafone
Group Plc (Vodafone) and Vodafone 4 Limited (Seller), pursuant to
which Verizon agreed to acquire Vodafone’s indirect 45%
interest in Cellco Partnership d/b/a Verizon Wireless (the
Partnership, and such interest, the Vodafone Interest) for
aggregate consideration of approximately $130 billion. On February 21, 2014, pursuant to the terms and
subject to the conditions set forth in the Stock Purchase
Agreement, Verizon acquired (the Wireless Transaction) from Seller
all of the issued and outstanding capital stock (the Transferred
Shares) of Vodafone Americas Finance 1 Inc., a subsidiary of Seller
(VF1 Inc.), which indirectly through certain subsidiaries (together
with VF1 Inc., the Purchased Entities) owned the Vodafone Interest.
In consideration for the Transferred Shares, upon completion of the
Wireless Transaction, Verizon (i) paid approximately $58.89 billion
in cash, (ii) issued approximately 1.27 billion shares of
Verizon’s common stock, par value $0.10 per share (the Stock
Consideration), which was valued at approximately $61.3 billion at
the closing of the Wireless Transaction, (iii) issued senior
unsecured Verizon notes in an aggregate principal amount of $5.0
billion (the Verizon Notes), (iv) sold Verizon’s indirectly
owned 23.1% interest in Vodafone Omnitel N.V. (Omnitel, and such
interest, the Omnitel Interest), valued at $3.5 billion and (v)
provided other consideration, which included the assumption of
preferred stock valued at approximately $1.7 billion. The total
cash paid to Vodafone and the other costs of the Wireless
Transaction, including financing, legal and bank fees, were
financed through the incurrence of third-party indebtedness. See
Note 7 for additional information. In accordance with the accounting standard on
consolidation, a change in a parent’s ownership interest
while the parent retains a controlling financial interest in its
subsidiary is accounted for as an equity transaction and
remeasurement of assets and liabilities of previously controlled
and consolidated subsidiaries is not permitted. As a result, we
accounted for the Wireless Transaction by adjusting the carrying
amount of the noncontrolling interest to reflect the change in
Verizon’s ownership interest in the Partnership. Any
difference between the fair value of the consideration paid and the
amount by which the noncontrolling interest is adjusted has been
recognized in equity attributable to Verizon.
Omnitel Transaction On February 21, 2014, Verizon and Vodafone also
consummated the sale of the Omnitel Interest (the Omnitel
Transaction) by a subsidiary of Verizon to a subsidiary of Vodafone
in connection with the Wireless Transaction pursuant to a separate
share purchase agreement. As a result, during 2014, we recognized a
pre-tax gain of $1.9 billion on the disposal of the Omnitel
interest in Equity in (losses) earnings of unconsolidated
businesses on our consolidated statement of income.
Verizon Notes (Non-Cash Transaction) The Verizon Notes were issued pursuant to
Verizon’s existing indenture. The Verizon Notes were issued
in two separate series, with $2.5 billion due February 21, 2022
(the eight-year Verizon Notes) and $2.5 billion due February 21,
2025 (the eleven-year Verizon Notes). The Verizon Notes bear
interest at a floating rate, which will be reset quarterly, with
interest payable quarterly in arrears, beginning May 21, 2014. The
eight-year Verizon notes bear interest at a floating rate equal to
three-month London Interbank Offered Rate (LIBOR), plus 1.222%, and
the eleven-year Verizon notes bear interest at a floating rate
equal to three-month LIBOR, plus 1.372%. The indenture that governs
the Verizon Notes contains certain negative covenants, including a
negative pledge covenant and a merger or similar transaction
covenant, affirmative covenants and events of default that are
customary for companies maintaining an investment grade credit
rating. An event of default for either series of the Verizon Notes
may result in acceleration of the entire principal amount of all
debt securities of that series. Beginning two years after the
closing of the Wireless Transaction, Verizon may redeem all or any
portion of the outstanding Verizon Notes held by Vodafone or any of
its affiliates for a redemption price of 100% of the principal
amount plus accrued and unpaid interest. The Verizon Notes may only
be transferred by Vodafone to third parties in specified amounts
during specified periods, commencing January 1, 2017. Any Verizon
Notes held by third parties will not be redeemable by Verizon prior
to their maturity dates. Verizon has agreed to file a registration
statement with respect to the Verizon Notes at least three months
prior to the Verizon Notes becoming transferable.
Other Consideration (Non-Cash Transaction) Included in the other consideration provided to
Vodafone is the indirect assumption of long-term obligations with
respect to 5.143% Class D and Class E cumulative preferred stock
(Preferred Stock) issued by one of the Purchased Entities. Both the
Class D shares (825,000 shares outstanding) and Class E shares
(825,000 shares outstanding) are mandatorily redeemable in April
2020 at $1,000 per share plus any accrued and unpaid dividends.
Dividends accrue at 5.143% per annum and will be treated as
interest expense. Both the Class D and Class E shares have been
classified as liability instruments and were recorded at fair value
as determined at the closing of the Wireless Transaction.
Deferred Tax Liabilities Certain deferred taxes directly attributable to the
Wireless Transaction have been calculated based on an analysis of
taxes attributable to the difference between the tax basis of the
investment in the noncontrolling interest that is assumed compared
to Verizon’s book basis. As a result, Verizon recorded a
deferred tax liability of approximately $13.5 billion.
Spectrum License Transactions Since 2013, we have entered into several strategic
spectrum transactions including:
●
During the first quarter of 2013, we completed
license exchange transactions with T-Mobile License LLC and Cricket
License Company, LLC, a subsidiary of Leap Wireless, to exchange
certain Advanced Wireless Services (AWS) licenses. These non-cash
exchanges included a number of intra-market swaps that we expect
will enable Verizon Wireless to make more efficient use of the AWS
band. As a result of these exchanges, we received an aggregate
$0.5 billion of AWS licenses at fair value and recorded an
immaterial gain.
●
During the third quarter of 2013, after receiving
the required regulatory approvals, Verizon Wireless sold 39 lower
700 MHz B block spectrum licenses to AT&amp;T Inc. (AT&amp;T) in
exchange for a payment of $1.9 billion and the transfer by AT&amp;T
to Verizon Wireless of AWS (10 MHz) licenses in certain markets in
the western United States. Verizon Wireless also sold certain lower
700 MHz B block spectrum licenses to an investment firm for a
payment of $0.2 billion. As a result, we received $0.5 billion of
AWS licenses at fair value and we recorded a pre-tax gain of
approximately $0.3 billion in Selling, general and administrative
expense on our consolidated statement of income for the year ended
December 31, 2013.
●
During the second quarter of 2014, we completed
license exchange transactions with T-Mobile USA, Inc. (T-Mobile
USA) to exchange certain AWS and Personal Communication Services
(PCS) licenses. The exchange included a number of swaps that we
expect will result in more efficient use of the AWS and PCS bands.
As a result of these exchanges, we received $0.9 billion of AWS and
PCS spectrum licenses at fair value and we recorded an immaterial
gain.
●
During the second quarter of 2014, we completed
transactions pursuant to two additional agreements with T-Mobile
USA with respect to our remaining 700 MHz A block spectrum
licenses. Under one agreement, we sold certain of these licenses to
T-Mobile USA in exchange for cash consideration of approximately
$2.4 billion, and under the second agreement we exchanged the
remainder of our 700 MHz A block spectrum licenses as well as AWS
and PCS spectrum licenses for AWS and PCS spectrum licenses. As a
result, we received $1.6 billion of AWS and PCS spectrum licenses
at fair value and we recorded a pre-tax gain of approximately $0.7
billion in Selling, general and administrative expense on our
consolidated statement of income for the year ended December 31,
2014.
●
During the third quarter of 2014, we entered into a
license exchange agreement with affiliates of AT&amp;T to exchange
certain AWS and PCS spectrum licenses. This non-cash exchange
was completed in January 2015 at which time we recorded an
immaterial gain.
●
On January 29, 2015, the FCC completed an auction
of 65 MHz of spectrum, which it identified as the AWS-3 band.
Verizon participated in that auction and was the high bidder on 181
spectrum licenses, for which we paid cash of approximately $10.4
billion. During the fourth quarter of 2014, we made a deposit of
$0.9 billion related to our participation in this auction which is
classified within Other, net investing activities on our
consolidated statement of cash flows for the year ended December
31, 2014. During the first quarter of 2015, we submitted an
application to the FCC and paid $9.5 billion to the FCC to complete
payment for these licenses. The cash payment of $9.5 billion is
classified within Acquisitions of wireless licenses on our
consolidated statement of cash flows for the year ended
December 31, 2015. On April 8, 2015, the FCC granted us
these spectrum licenses.
●
During the fourth quarter of 2015, we completed a
license exchange transaction with an affiliate of T-Mobile USA to
exchange certain AWS and PCS spectrum licenses. As a result we
received $0.4 billion of AWS and PCS spectrum licenses at fair
value and recorded a pre-tax gain of approximately $0.3 billion in
Selling, general and administrative expense on our consolidated
statement of income for the year ended December 31, 2015.
●
During the fourth quarter of 2015, we entered into
a license exchange agreement with affiliates of AT&amp;T to
exchange certain AWS and PCS spectrum licenses. This non-cash
exchange is expected to be completed during the first quarter of
2016 and we expect to record an immaterial gain.
●
During the first quarter of 2016, we entered into a
license exchange agreement with affiliates of Sprint Corporation,
which provides for the exchange of certain AWS and PCS spectrum
licenses. This non-cash exchange is expected to be completed in the
second quarter of 2016 and we expect to record an immaterial
gain.
Tower Monetization Transaction During March 2015, we completed a transaction with
American Tower Corporation (American Tower) pursuant to which
American Tower acquired the exclusive rights to lease and operate
approximately 11,300 of our wireless towers for an upfront payment
of $5.0 billion. Under the terms of the leases, American Tower has
exclusive rights to lease and operate the towers over an average
term of approximately 28 years. As the leases expire, American
Tower has fixed-price purchase options to acquire these towers
based on their anticipated fair market values at the end of the
lease terms. As part of this transaction, we also sold 162 towers
for $0.1 billion. We have subleased capacity on the towers from
American Tower for a minimum of 10 years at current market rates,
with options to renew. The upfront payment, including the towers
sold, which is primarily included within Other liabilities on our
consolidated balance sheet, is accounted for as deferred rent and
as a financing obligation. The $2.4 billion accounted for as
deferred rent, which is presented within Other, net cash flows
provided by operating activities, relates to the portion of the
towers for which the right-of-use has passed to the tower operator.
The $2.7 billion accounted for as a financing obligation, which is
presented within Other, net cash flows used in financing
activities, relates to the portion of the towers that we continue
to occupy and use for network operations.
Other During 2015, 2014 and 2013, we acquired various
other wireless licenses and markets for cash consideration that was
not significant. Additionally, during 2013, we obtained control of
previously unconsolidated wireless partnerships, which were
previously accounted for under the equity method and are now
consolidated, which resulted in an immaterial gain. In 2013, we
recorded $0.2 billion of goodwill as a result of these
transactions.
Wireline
Access Line Sale On February 5, 2015, we announced that we have
entered into a definitive agreement with Frontier Communications
Corporation (Frontier) pursuant to which Verizon will sell its
local exchange business and related landline activities in
California, Florida and Texas, including Fios Internet and video
customers, switched and special access lines and high-speed
Internet service and long distance voice accounts in these three
states for approximately $10.5 billion (approximately $7.5 billion
net of income taxes), subject to certain adjustments and including
the assumption of $0.6 billion of indebtedness from Verizon by
Frontier. The transaction, which includes the acquisition by
Frontier of the equity interests of Verizon’s incumbent local
exchange carriers (ILECs) in California, Florida and Texas, does
not involve any assets or liabilities of Verizon Wireless. The
assets and liabilities that will be sold are currently included in
Verizon’s continuing operations and classified as assets held
for sale and liabilities related to assets held for sale on our
consolidated balance sheet as of December 31, 2015. For the years
ended December 31, 2015 and 2014, these businesses generated
approximately $5.4 billion of revenues, excluding revenues with
affiliates, for each respective year and operating income of
approximately $0.8 billion and an immaterial loss, respectively,
based on the stand-alone financial results of the
businesses. These amounts include direct expenses incurred of
approximately $2.7 billion in each of the years ended December 31,
2015 and 2014 and (credits) charges related to pension and benefit
actuarial valuation adjustments for these ILEC employees of $(0.2)
billion and $0.6 billion for the years ended December 31, 2015 and
2014, respectively. The amounts also include indirect overhead
expenses, which are a significant component of our cost structure.
These stand-alone financial results also include approximately $1.0
billion of depreciation and amortization for the years ended
December 31, 2015 and 2014, respectively. In our consolidated
results, the depreciation and amortization of these ILEC assets
ceased at the beginning of 2015 in accordance with the accounting
model for assets held for sale. The transaction is subject to the
satisfaction of certain closing conditions including, among others,
receipt of federal approvals from the FCC and the antitrust
authorities and state regulatory approvals. All federal and state
regulatory approvals have been obtained. This transaction closed on
April 1, 2016.
Based on the number of voice connections and Fios
Internet and video subscribers, respectively, as of December 31,
2015, the transaction would result in Frontier acquiring
approximately 3.4 million voice connections, 1.6 million Fios
Internet subscribers, 1.2 million Fios video subscribers and the
related ILEC businesses from Verizon. The Wireline results from
these businesses have been reclassified to Corporate and other for
all periods presented to reflect comparable segment operating
results consistent with the information regularly reviewed by our
chief operating decision maker. The following table summarizes the major classes of
assets and liabilities of our local exchange and related landline
activities in California, Florida and Texas which are classified as
held for sale on our consolidated balance sheet as of December 31,
2015:
(dollars in millions)
Assets held for sale:
Accounts receivable $ 435
Prepaid expense and other 58
Total current assets held for sale 493
Plant, property and equipment, net 8,884
Goodwill (Note 3) 1,328
Other assets 55
Total non-current assets held for sale 10,267
Total assets held for sale $ 10,760
Liabilities related to assets held for sale:
Accounts payable and accrued liabilities $ 256
Other current liabilities 207
Total current liabilities related to assets held for sale 463
Long-term debt 594
Employee benefit obligations 289
Other liabilities 76
Total non-current liabilities related to assets held for sale 959
Total liabilities related to assets held for sale $ 1,422
Other On July 1, 2014, we sold a non-strategic Wireline
business that provides communications solutions to a variety of
government agencies for net cash proceeds of $0.1 billion and
recorded an immaterial gain. During the fourth quarter of 2015, Verizon
completed a sale of real estate for which we received total gross
proceeds of $0.2 billion and recognized an immaterial deferred
gain. The proceeds received as a result of this transaction have
been classified within Cash flows used in investing activities on
our consolidated statement of cash flows for the year ended
December 31, 2015.
Other
Acquisition of AOL Inc. On May 12, 2015, we entered into an Agreement and
Plan of Merger (the Merger Agreement) with AOL Inc. (AOL) pursuant
to which we commenced a tender offer to acquire all of the
outstanding shares of common stock of AOL at a price of $50.00 per
share, net to the seller in cash, without interest and less any
applicable withholding taxes. On June 23, 2015, we completed the tender offer and
merger, and AOL became a wholly-owned subsidiary of Verizon. The
aggregate cash consideration paid by Verizon at the closing of
these transactions was approximately $3.8 billion. Holders of
approximately 6.6 million shares exercised appraisal rights under
Delaware law. If they had not exercised these rights, Verizon
would have paid an additional $330 million for such shares at the
closing.
AOL is a leader in the digital content and
advertising platform space. Verizon has been investing in
emerging technology that taps into the market shift to digital
content and advertising. AOL’s business model aligns
with this approach, and we believe that its combination of owned
and operated content properties plus a digital advertising platform
enhances our ability to further develop future revenue streams. The acquisition of AOL has been accounted for as a
business combination. The identification of the assets acquired and
liabilities assumed are finalized and we are in the process of
finalizing our valuations for deferred taxes. These
adjustments are not expected to have a material impact on our
consolidated financial statements. The valuations will be finalized
within 12 months following the close of the acquisition. The fair values of the assets acquired and
liabilities assumed were determined using the income, cost and
market approaches. The fair value measurements were primarily based
on significant inputs that are not observable in the market and
thus represent a Level 3 measurement as defined in Accounting
Standards Codification (ASC) 820, other than long-term debt assumed
in the acquisition. The income approach was primarily used to value
the intangible assets, consisting primarily of acquired technology
and customer relationships. The income approach indicates value for
an asset based on the present value of cash flow projected to be
generated by the asset. Projected cash flow is discounted at a
required rate of return that reflects the relative risk of
achieving the cash flow and the time value of money. The cost
approach, which estimates value by determining the current cost of
replacing an asset with another of equivalent economic utility, was
used, as appropriate, for plant, property and equipment. The cost
to replace a given asset reflects the estimated reproduction or
replacement cost for the property, less an allowance for loss in
value due to depreciation. The following table summarizes the consideration to
AOL’s shareholders and the identification of the assets
acquired, including cash acquired of $0.5 billion, and liabilities
assumed as of the close of the acquisition, as well as the fair
value at the acquisition date of AOL’s noncontrolling
interests:
(dollars in millions)
As of June 23, 2015
Cash payment to AOL’s equity holders $ 3,764
Estimated liabilities to be paid 377
Total consideration $ 4,141
Assets acquired:
Goodwill $ 1,903
Intangible assets subject to amortization 2,504
Other 1,551
Total assets acquired 5,958
Liabilities assumed:
Total liabilities assumed 1,816
Net assets acquired: 4,142
Noncontrolling interest (1)
Total consideration $ 4,141
Goodwill is calculated as the difference between
the acquisition date fair value of the consideration transferred
and the fair value of the net assets acquired. The goodwill
recorded as a result of the AOL transaction represents future
economic benefits we expect to achieve as a result of combining the
operations of AOL and Verizon as well as assets acquired that could
not be individually identified and separately recognized. The
preliminary goodwill related to this acquisition is included within
Corporate and other (see Note 3 for additional details).
Pro Forma Information If the acquisition of AOL had been completed as of
January 1, 2014, our results of operations, including Operating
revenues and Net income attributable to Verizon, would not have
been materially different from our previously reported results of
operations.
Real Estate Transaction On May 19, 2015, Verizon consummated a
sale-leaseback transaction with a financial services firm for the
buildings and real estate at our Basking Ridge, New Jersey
location. We received total gross proceeds of $0.7 billion
resulting in a deferred gain of $0.4 billion, which will be
amortized over the initial leaseback term of twenty years. The
leaseback of the buildings and real estate is accounted for as an
operating lease. The proceeds received as a result of this
transaction have been classified within Cash flows used in
investing activities on our consolidated statement of cash flows
for the year ended December 31, 2015.
Other On September 3, 2015, AOL announced an agreement to
acquire an advertising technology business for cash consideration
that was not significant. The transaction was completed in October
2015. On October 7, 2014, Redbox Instant by Verizon, a
venture between Verizon and Redbox Automated Retail, LLC (Redbox),
a wholly-owned subsidiary of Outerwall Inc., ceased providing
service to its customers. In accordance with an agreement
between the parties, Redbox withdrew from the venture on October
20, 2014 and Verizon wound down and dissolved the venture during
the fourth quarter of 2014. As a result of the termination of
the venture, we recorded a pre-tax loss of $0.1 billion in the
fourth quarter of 2014. During February 2014, Verizon acquired a business
dedicated to the development of Internet Protocol (IP) television
for cash consideration that was not significant. During the fourth quarter of 2013, Verizon acquired
an industry leader in content delivery networks for $0.4 billion.
Upon closing, we recorded $0.3 billion of goodwill. Additionally,
we acquired a technology company for cash consideration that was
not significant. The consolidated financial statements include the
results of the operations of each of these acquisitions from the
date each acquisition closed. On February 20, 2016, Verizon entered into a
purchase agreement to acquire XO Holdings’ wireline business
which owns and operates one of the largest fiber-based IP and
Ethernet networks outside of Verizon’s footprint for
approximately $1.8 billion, subject to adjustment. The transaction
is subject to customary regulatory approvals and is expected to
close in the first half of 2017. Separately, Verizon entered into
an agreement to lease certain wireless spectrum from XO Holdings
and has an option to buy XO Holdings’ entity that owns its
wireless spectrum exercisable under certain circumstances.</t>
  </si>
  <si>
    <t>Wireless Licenses, Goodwill and Other Intangible Assets</t>
  </si>
  <si>
    <t xml:space="preserve">Note
3
Wireless Licenses, Goodwill and Other Intangible Assets
Wireless Licenses Changes in the carrying amount of Wireless licenses
are as follows:
(dollars in millions)
Balance at January 1, 2014 $ 75,747
Acquisitions (Note 2) 444
Dispositions (Note 2) (1,978)
Capitalized interest on wireless licenses 167
Reclassifications, adjustments and other 961
Balance at December 31, 2014 $ 75,341
Acquisitions (Note 2) 10,474
Capitalized interest on wireless licenses 389
Reclassifications, adjustments and other 371
Balance at December 31, 2015 $ 86,575
Reclassifications, adjustments and other includes
the exchanges of wireless licenses in 2015 and 2014 as well as $0.3
billion of Wireless licenses that are classified as Assets held for
sale on our consolidated balance sheets at December 31, 2015 and
2014, respectively. See Note 2 for additional details. At December 31, 2015 and 2014, approximately $10.4
billion and $0.4 billion, respectively, of wireless licenses were
under development for commercial service for which we were
capitalizing interest costs. The increase is primarily due to
licenses acquired in the AWS-3 auction. The average remaining renewal period of our
wireless license portfolio was 5.6 years as of December 31,
2015. See Note 1 for additional details.
Goodwill
Changes in the carrying amount of Goodwill are as follows:
(dollars in millions)
Wireless Wireline Other Total
Balance at January 1, 2014 $ 18,376 $ 6,258 $ - $ 24,634
Acquisitions (Note 2) 15 40 - 55
Dispositions (Note 2) - (38) - (38)
Reclassifications, adjustments and other (1) (11) - (12)
Balance at December 31, 2014 $ 18,390 $ 6,249 $ - $ 24,639
Acquisitions (Note 2) 3
- 2,035 2,038
Reclassifications, adjustments and other
- (1,918) 572 (1,346)
Balance at December 31, 2015 $
18,393 $
4,331 $
2,607 $
25,331
As a result of the acquisition of AOL in the second
quarter of 2015, we recognized preliminary Goodwill of $1.9
billion, which is included within Other (see Note 2 for additional
details). We also allocated $0.6 billion of goodwill on a relative
fair value basis from Wireline to Other as a result of an internal
reorganization. This increase was partially offset by a decrease in
Goodwill in Wireline primarily due to the reclassification of
$1.3 billion of Goodwill to Non-current assets held for sale
on our consolidated balance sheet at December 31, 2015 as a result
of our agreement to sell our local exchange business and related
landline activities in California, Florida and Texas to Frontier
(see Note 2 for additional details). The amount of Goodwill
reclassified was based on a relative fair value basis.
Other Intangible Assets
The following table displays the composition of Other intangible
assets, net:
(dollars in millions)
2015 2014
Gross Accumulated Net Gross Accumulated Net
At December 31, Amount Amortization Amount Amount Amortization Amount
Customer lists (5 to 14 years)
$ 4,139
$ (2,365)
$ 1,774
$ 3,618
$ (2,924)
$ 694
Non-network internal-use software (3 to 8 years) 14,542 (9,620) 4,922 12,791 (8,428) 4,363
Other (5 to 25 years) 1,346 (450) 896 670 (368) 302
Total
$ 20,027
$ (12,435)
$ 7,592
$ 17,079
$ (11,720)
$ 5,359
The amortization expense for Other intangible
assets was as follows:
Years
(dollars in millions)
2015
$ 1,694
2014 1,567
2013 1,587 Estimated annual amortization expense for Other
intangible assets is as follows:
Years
(dollars in millions)
2016
$ 1,696
2017 1,491
2018 1,311
2019 1,082
2020 805 </t>
  </si>
  <si>
    <t>Plant, Property and Equipment</t>
  </si>
  <si>
    <t>Note
4
Plant, Property and Equipment
The following table displays the details of Plant, property and
equipment, which is stated at cost:
(dollars in millions)
At December 31, Lives (years) 2015 2014
Land - $ 709 $ 763
Buildings and equipment 15-45 25,587 25,209
Central office and other network equipment 3-50 129,201 129,619
Cable, poles and conduit 11-50 44,290 54,797
Leasehold improvements 5-20 7,104 6,374
Work in progress - 4,907 4,580
Furniture, vehicles and other 3-20 8,365 9,166
220,163 230,508
Less accumulated depreciation 136,622 140,561
Plant, property and equipment, net $
83,541 $
89,947</t>
  </si>
  <si>
    <t>Investments in Unconsolidated Businesses</t>
  </si>
  <si>
    <t xml:space="preserve">Note
5
Investments in Unconsolidated Businesses
Equity Method Investments
Vodafone Omnitel Vodafone Omnitel N.V. (Vodafone Omnitel) is one of
the largest wireless communications companies in Italy. Prior to
the completion of the Wireless Transaction on February 21, 2014,
Verizon held a 23.1% ownership interest in Vodafone Omnitel. As
part of the consideration of the Wireless Transaction, a subsidiary
of Verizon sold its entire ownership interest in Vodafone Omnitel
to a subsidiary of Vodafone on February 21, 2014. See Note 2
for additional information.
Other Equity and Cost Investees The remaining investments include wireless
partnerships in the U.S., limited partnership investments in
entities that invest in affordable housing projects and other
smaller domestic and international investments.
Summarized Financial Information The financial information for our equity method
investees in 2015 and 2014, including Vodafone Omnitel through the
closing of the Wireless Transaction in February 2014, was not
significant and therefore is not reflected in the table below. Summarized financial information for our equity
investees in 2013 is as follows:
Income Statement
(dollars in millions)
Years Ended December 31, 2013
Net revenue
$ 8,984
Operating income 1,632
Net income 925 </t>
  </si>
  <si>
    <t>Leasing Arrangements</t>
  </si>
  <si>
    <t>Note
6
Leasing Arrangements
As Lessor We are the lessor in leveraged and direct financing
lease agreements for commercial aircraft and power generating
facilities, which comprise the majority of our leasing portfolio
along with telecommunications equipment, commercial real estate
property and other equipment. These leases have remaining
terms of up to 23 years as of December 31, 2015. In addition,
we lease space on certain of our cell towers to other wireless
carriers. Minimum lease payments receivable represent unpaid
rentals, less principal and interest on third-party nonrecourse
debt relating to leveraged lease transactions. Since we have
no general liability for this debt, which is secured by a senior
security interest in the leased equipment and rentals, the related
principal and interest have been offset against the minimum lease
payments. All recourse debt is reflected in our consolidated
balance sheets. At each reporting period, we monitor the credit
quality of the various lessees in our portfolios. Regarding
the leveraged lease portfolio, external credit reports are used
where available and where not available we use internally developed
indicators. These indicators or internal credit risk grades
factor historic loss experience, the value of the underlying
collateral, delinquency trends, and industry and general economic
conditions. The credit quality of our lessees varies from A to
CCC+. For each reporting period, the leveraged leases within
the portfolio are reviewed for indicators of impairment where it is
probable the rent due according to the contractual terms of the
lease will not be collected. All significant accounts, individually
or in the aggregate, are current and none are classified as
impaired. Finance lease receivables, which are included in
Prepaid expenses and other and Other assets in our consolidated
balance sheets, are comprised of the following:
(dollars in millions)
At December 31, 2015 2014
Leveraged Leases
Direct Finance Total
Leveraged Leases
Direct Finance Leases Total
Minimum lease payments receivable
$ 778
$ 7
$ 785
$ 1,095
$ 8
$ 1,103
Estimated residual value 496 2 498 600 2 602
Unearned income (309) (2) (311) (535) (2) (537)
Total
$ 965
$ 7
$ 972
$ 1,160
$ 8
$ 1,168
Allowance for doubtful accounts (78) (78)
Finance lease receivables, net
$ 894
$ 1,090
Prepaid expenses and other
$ 3
$ 4
Other assets 891 1,086
$ 894
$ 1,090
Accumulated deferred taxes arising from leveraged
leases, which are included in Deferred income taxes, amounted to
$0.8 billion at December 31, 2015 and $0.9 billion at December 31,
2014. The future minimum lease payments to be received
from noncancelable capital leases (direct financing and leveraged
leases), net of nonrecourse loan payments related to leveraged
leases and allowances for doubtful accounts, along with expected
receipts relating to operating leases for the periods shown at
December 31, 2015, are as follows:
(dollars in millions)
Years Capital Leases Operating Leases
2016
$ 93
$ 128
2017 94 103
2018 52 82
2019 44 51
2020 72 23
Thereafter 430 12
Total
$ 785
$ 399
As Lessee We lease certain facilities and equipment for use
in our operations under both capital and operating
leases. Total rent expense under operating leases amounted to
$3.2 billion in 2015, $2.7 billion in 2014 and $2.6 billion in
2013, respectively. During March 2015, we completed a transaction with
American Tower pursuant to which American Tower acquired the
exclusive rights to lease and operate approximately 11,300 of our
wireless towers for an upfront payment of $5.0 billion. We
have subleased capacity on the towers from American Tower for a
minimum of 10 years at current market rates, with options to
renew. Under this agreement, total rent payments amounted to
$0.2 billion for the year ended December 31, 2015. We expect
to make minimum future lease payments of approximately $2.6
billion. We continue to include the towers in Plant, property
and equipment, net in our consolidated balance sheets and
depreciate them accordingly. At December 31, 2015, $0.5
billion of towers were included in Plant, property and equipment,
net. See Note 2 for additional information. Amortization of capital leases is included in
Depreciation and amortization expense in the consolidated
statements of income. Capital lease amounts included in Plant,
property and equipment are as follows:
(dollars in millions)
At December 31, 2015 2014
Capital leases $ 421 $ 319
Less accumulated amortization (221) (171)
Total $
200 $
148
The aggregate minimum rental commitments under
noncancelable leases for the periods shown at December 31, 2015,
are as follows:
(dollars in millions)
Years Capital Leases Operating Leases
2016
$ 302
$ 2,744
2017 278 2,486
2018 187 2,211
2019 97 1,939
2020 45 1,536
Thereafter 159 7,297
Total minimum rental commitments
1,068
$ 18,213
Less interest and executory costs 111
Present value of minimum lease payments 957
Less current installments 271
Long-term obligation at December 31, 2015
$ 686</t>
  </si>
  <si>
    <t>Debt</t>
  </si>
  <si>
    <t xml:space="preserve">Note
7
Debt
Changes to debt during 2015 are as follows:
(dollars in millions)
Debt Maturing Long-term Total
Balance at January 1, 2015 $ 2,735 $ 110,029 $ 112,764
Proceeds from long-term borrowings 4,000 2,667 6,667
Repayments of long-term borrowings and capital leases
obligations (9,340)
- (9,340)
Decrease in short-term obligations, excluding current
maturities (344)
- (344)
Reclassifications of long-term debt 8,556 (8,556)
-
Reclassification of long-term debt to Non-current liabilities
related to assets held for sale (Note 2)
- (594) (594)
Debt acquired (Note 2) 461 92 553
Other 421 (398) 23
Balance at December 31, 2015 $
6,489 $
103,240 $
109,729
Debt maturing within one year is as follows:
(dollars in millions)
At December 31, 2015 2014
Long-term debt maturing within one year $
6,325
$ 2,397
Short-term notes payable 158 319
Commercial paper and other 6 19
Total debt maturing within one year $ 6,489
$ 2,735
The weighted-average interest rate for our
commercial paper outstanding was 1.0% and 0.4% at December 31, 2015
and 2014, respectively.
Credit Facility As of December 31, 2015, the unused borrowing
capacity under our $8.0 billion four-year credit facility was
approximately $7.9 billion. The credit facility does not require us
to comply with financial covenants or maintain specified credit
ratings, and it permits us to borrow even if our business has
incurred a material adverse change. We use the credit facility
for the issuance of letters of credit and for general corporate
purposes.
Long-Term Debt
Outstanding long-term debt obligations are as follows:
(dollars in millions)
At December 31,
Interest Rates % Maturities 2015 2014
Verizon Communications - notes payable and other 0.30 - 3.85 2016 - 2042 $ 26,281 $ 27,617
4.15 -
5.50 2018 -
2055 51,156 40,701
5.85 -
6.90 2018 -
2054 16,420 24,341
7.35 -
8.95 2018 -
2039 2,300 2,264
Floating 2016 -
2025 14,100 14,600
Verizon Wireless - notes payable and other 8.88 2018 68 676
Verizon Wireless - Alltel assumed notes 6.80 -
7.88 2029 -
2032 686 686
Telephone subsidiaries - debentures 5.13 -
6.50 2028 -
2033 575 1,075
7.38 -
7.88 2022 -
2032 1,099 1,099
8.00 -
8.75 2019 -
2031 780 880
Other subsidiaries - debentures and other 6.84 -
8.75 2018 -
2028 1,432 1,432
Capital lease obligations (average rate of 3.4% and 4.0% in 2015
and 2014, respectively) 957 516
Unamortized discount, net of premium (5,824) (2,954)
Unamortized debt issuance costs (465) (507)
Total long-term debt, including current maturities 109,565 112,426
Less long-term debt maturing within one year 6,325 2,397
Total long-term debt $
103,240 $
110,029
2015
February Exchange Offers On February 11, 2015, we announced the commencement
of seven separate private offers to exchange (the February Exchange
Offers) specified series of outstanding notes and debentures issued
by Verizon and GTE Corporation (collectively, the Old Notes) for
new Notes to be issued by Verizon (the New Notes) and, in the case
of the 6.94% debentures due 2028 of GTE Corporation, cash. The
February Exchange Offers have been accounted for as a modification
of debt. On March 13, 2015, Verizon issued $2.9 billion
aggregate principal amount of 4.272% Notes due 2036 (the 2036 New
Notes), $5.0 billion aggregate principal amount of 4.522% Notes due
2048 (the 2048 New Notes) and $5.5 billion aggregate principal
amount of 4.672% Notes due 2055 (the 2055 New Notes) in
satisfaction of the exchange offer consideration on tendered Old
Notes (not including accrued and unpaid interest on the Old Notes).
The following tables list the series of Old Notes included in the
February Exchange Offers and the principal amount of each such
series accepted by Verizon for exchange.
The table below lists the series of Old Notes
included in the February Exchange Offers for the 2036 New
Notes:
(dollars in millions)
Interest Rate
Maturity
Principal Amount
Principal Amount
Verizon Communications Inc. 5.15% 2023 $ 11,000 $
2,483 The table below lists the series of Old Notes
included in the February Exchange Offers for the 2048 New
Notes:
(dollars in millions)
Interest Rate
Maturity
Principal
Principal Amount
Verizon Communications Inc. 6.90% 2038 $ 1,250 $ 773
6.40% 2038 1,750 884
6.40% 2033 4,355 2,159
6.25% 2037 750 -
GTE Corporation 6.94% 2028 800 -
$
3,816
The table below lists the series of Old Notes
included in the February Exchange Offers for the 2055 New
Notes:
(dollars in millions)
Interest Rate
Maturity
Principal
Principal Amount
Verizon Communications Inc. 6.55% 2043 $ 10,670 $
4,084
Term Loan Agreement During the first quarter of 2015, we entered into a
term loan agreement with a major financial institution, pursuant to
which we borrowed $6.5 billion for general corporate purposes,
including the acquisition of spectrum licenses. Borrowings
under the term loan agreement were to mature in March 2016, with a
$4.0 billion mandatory prepayment required in June 2015. The
term loan agreement contained certain negative covenants, including
a negative pledge covenant, a merger or similar transaction
covenant and an accounting changes covenant, affirmative covenants
and events of default that are customary for companies maintaining
an investment grade credit rating. In addition, the term loan
agreement required us to maintain a leverage ratio (as defined in
the term loan agreement) not in excess of 3.50:1.00, until our
credit ratings were equal to or higher than A3 and A- at
Moody’s Investors Service and Standard &amp; Poor’s
Ratings Services, respectively. During March 2015, we prepaid approximately $5.0
billion of the term loan agreement, which satisfied the mandatory
prepayment. During the third and fourth quarters of 2015,
respectively, we made repayments of approximately $1.0 billion and
$0.5 billion. As of December 31, 2015, no amounts remained
outstanding under the term loan agreement.
Other During June 2015, as part of the Merger Agreement
with AOL, we assumed approximately $0.6 billion of debt and capital
lease obligations. As of December 31, 2015, approximately $0.4
billion of the assumed debt and capital lease obligations were
repaid. During October 2015, we executed a $0.2 billion,
1.5% loan due 2018. Also, during March 2015, $0.5 billion of
floating rate Verizon Communications Notes matured and were
repaid. During November 2015, $1.0 billion of 0.7% Verizon
Communications Notes matured and were repaid.
2014 During February 2014, we issued €1.75 billion
aggregate principal amount of 2.375% Notes due 2022, €1.25
billion aggregate principal amount of 3.25% Notes due 2026 and
£0.85 billion aggregate principal amount of 4.75% Notes due
2034. The issuance of these Notes resulted in cash proceeds of
approximately $5.4 billion, net of discounts and issuance costs.
The net proceeds were used, in part, to finance the Wireless
Transaction. Net proceeds not used to finance the Wireless
Transaction were used for general corporate purposes. Also, during
February 2014, we issued $0.5 billion aggregate principal
amount of 5.90% Notes due 2054 resulting in cash proceeds of
approximately $0.5 billion, net of discounts and issuance costs.
The net proceeds were used for general corporate purposes. During March 2014, we issued $4.5 billion aggregate
principal amount of fixed and floating rate notes resulting in cash
proceeds of approximately $4.5 billion, net of discounts and
issuance costs. The issuances consisted of the following: $0.5
billion aggregate principal amount Floating Rate Notes due 2019
that bear interest at a rate equal to three-month LIBOR plus 0.77%
which rate will be reset quarterly, $0.5 billion aggregate
principal amount of 2.55% Notes due 2019, $1.0 billion aggregate
principal amount of 3.45% Notes due 2021, $1.25 billion aggregate
principal amount of 4.15% Notes due 2024 and $1.25 billion
aggregate principal amount of 5.05% Notes due 2034. During March
2014, the net proceeds were used to purchase notes in the Tender
Offer described below. Also, during March 2014, $1.0 billion of LIBOR plus
0.61% Verizon Communications Notes and $1.5 billion of 1.95%
Verizon Communications Notes matured and were repaid. During September 2014, we issued $0.9 billion
aggregate principal amount of 4.8% Notes due 2044. The
issuance of these Notes resulted in cash proceeds of approximately
$0.9 billion, net of discounts and issuance costs. The net
proceeds were used for general corporate purposes. Also,
during September 2014, we redeemed $0.8 billion aggregate principal
amount of Verizon 1.25% Notes due November 2014 and recorded an
immaterial amount of early debt redemption costs. During October 2014, we issued $6.5 billion
aggregate principal amount of fixed rate notes. The issuance of
these notes resulted in cash proceeds of approximately $6.4
billion, net of discounts and issuance costs and after
reimbursement of certain expenses. The issuance consisted of the
following: $1.5 billion aggregate principal amount of 3.00% Notes
due 2021, $2.5 billion aggregate principal amount of 3.50% Notes
due 2024, and $2.5 billion aggregate principal amount of 4.40%
Notes due 2034. The net proceeds from the issuance was used to
redeem (i) in whole the following series of outstanding notes which
were called for early redemption in November 2014 (collectively,
November Early Debt Redemption): $0.5 billion aggregate
principal amount of Verizon Communications 4.90% Notes due 2015 at
103.7% of the principal amount of such notes, $0.6 billion
aggregate principal amount of Verizon Communications 5.55% Notes
due 2016 at 106.3% of the principal amount of such notes,
$1.3 billion aggregate principal amount of Verizon
Communications 3.00% Notes due 2016 at 103.4% of the principal
amount of such notes, $0.4 billion aggregate principal amount
of Verizon Communications 5.50% Notes due 2017 at 110.5% of the
principal amount of such notes, $0.7 billion aggregate
principal amount of Verizon Communications 8.75% Notes due 2018 at
125.2% of the principal amount of such notes, $0.1 billion
aggregate principal amount of Alltel Corporation 7.00% Debentures
due 2016 at 108.7% of the principal amount of such notes and
$0.4 billion aggregate principal amount of Cellco Partnership
and Verizon Wireless Capital LLC 8.50% Notes due 2018 at 124.5% of
the principal amount of such notes; and (ii) $1.0 billion aggregate
principal amount of Verizon Communications 2.50% Notes due 2016 at
103.0% of the principal amount of such notes. Proceeds not used for
the redemption of these notes were used for general corporate
purposes. Any accrued and unpaid interest was paid to the date of
redemption (see “Early Debt Redemption and Other
Costs”). During December 2014, we issued €1.4 billion
aggregate principal amount of 1.625% Notes due 2024 and €1.0
billion aggregate principal amount of 2.625% Notes due 2031. The
issuance of these Notes resulted in cash proceeds of approximately
$3.0 billion, net of discounts and issuance costs and after
reimbursement of certain expenses. The net proceeds were used for
general corporate purposes.
Verizon Notes (Non-Cash Transaction) During February 2014, in connection with the
Wireless Transaction, we issued $5.0 billion aggregate principal
amount of floating rate notes. The Verizon Notes were issued
in two separate series, with $2.5 billion due February 21, 2022 and
$2.5 billion due February 21, 2025. The Verizon Notes bear
interest at a floating rate, which will be reset quarterly, with
interest payable quarterly in arrears, beginning May 21, 2014 (see
Note 2). The eight-year Verizon notes bear interest at a
floating rate equal to three-month LIBOR, plus 1.222%, and the
eleven-year Verizon notes bear interest at a floating rate equal to
three-month LIBOR, plus 1.372%.
Preferred Stock (Non-Cash Transaction) As a result of the Wireless Transaction, we assumed
long-term obligations with respect to 5.143% Class D and Class E
cumulative Preferred Stock issued by one of the Purchased Entities.
Both the Class D shares (825,000 shares outstanding) and Class E
shares (825,000 shares outstanding) are mandatorily redeemable in
April 2020 at $1,000 per share plus any accrued and unpaid
dividends. Dividends accrue at 5.143% per annum and will be treated
as interest expense. Both the Class D and Class E shares have been
classified as liability instruments and were recorded at fair value
as determined at the closing of the Wireless Transaction.
Term Loan Agreement During February 2014, we drew $6.6 billion pursuant
to a term loan agreement, which was entered into during October
2013, with a group of major financial institutions to finance, in
part, the Wireless Transaction. $3.3 billion of the loans under the
term loan agreement had a maturity of three years (the 3-Year
Loans) and $3.3 billion of the loans under the term loan agreement
had a maturity of five years (the 5-Year Loans). The 5-Year Loans
provide for the partial amortization of principal during the last
two years that they are outstanding. Loans under the term loan
agreement bear interest at floating rates. The term loan agreement
contains certain negative covenants, including a negative pledge
covenant, a merger or similar transaction covenant and an
accounting changes covenant, affirmative covenants and events of
default that are customary for companies maintaining an investment
grade credit rating. In addition, the term loan agreement requires
us to maintain a leverage ratio (as defined in the term loan
agreement) not in excess of 3.50:1.00, until our credit ratings are
equal to or higher than A3 and A- at Moody’s Investors
Service and Standard &amp; Poor’s Ratings Services,
respectively. During June 2014, we issued $3.3 billion aggregate
principal amount of fixed and floating rate notes resulting in cash
proceeds of approximately $3.3 billion, net of discounts and
issuance costs. The issuances consisted of the
following: $1.3 billion aggregate principal amount of Floating
Rate Notes due 2017 that will bear interest at a rate equal to
three-month LIBOR plus 0.40% which will be reset quarterly and $2.0
billion aggregate principal amount of 1.35% Notes due 2017. We
used the net proceeds from the offering of these notes to repay the
3-Year Loans on June 12, 2014. During July 2014, we amended the term loan
agreement, settled the outstanding $3.3 billion of 5-Year Loans and
borrowed $3.3 billion of new loans. The new loans mature in
July 2019, bear interest at a lower interest rate and require
lower amortization payments in 2017 and 2018. In connection with
the transaction, which primarily settled on a net basis, we
recorded approximately $0.5 billion of proceeds from long-term
borrowings and of repayments of long-term borrowings,
respectively.
Tender Offer On March 10, 2014, we announced the commencement of
a tender offer (the Tender Offer) to purchase for cash any and all
of the series of notes listed in the following table:
(dollars in millions, except for Purchase
Price) Interest Maturity
Principal Amount
Purchase Price (1)
Principal Amount
Verizon Communications 6.10 % 2018 $ 1,500 $
1,170.07 $ 748
5.50 % 2018 1,500 1,146.91 763
8.75 % 2018 1,300 1,288.35 564
5.55 % 2016 1,250 1,093.62 652
5.50 % 2017 750 1,133.22 353
Cellco Partnership and Verizon Wireless Capital LLC 8.50 % 2018 1,000 1,279.63 619
Alltel Corporation 7.00 % 2016 300 1,125.26 157
GTE Corporation 6.84 % 2018 600 1,196.85 266
$
4,122
(1) Per $1,000 principal amount of notes The Tender Offer for each series of notes was
subject to a financing condition, which was either satisfied or
waived with respect to all series. The Tender Offer expired on
March 17, 2014 and settled on March 19, 2014. In addition to the
purchase price, any accrued and unpaid interest on the purchased
notes was paid to the date of purchase. During March 2014, we
recorded early debt redemption costs in connection with the Tender
Offer (see “Early Debt Redemption and Other
Costs”).
May Exchange Offer On May 29, 2014, we announced the commencement of a
private exchange offer (the May Exchange Offer) to exchange up to
all Cellco Partnership and Verizon Wireless Capital LLC’s
£0.6 billion outstanding aggregate principal amount of 8.875%
Notes due 2018 (the 2018 Old Notes) for Verizon’s new
sterling-denominated Notes due 2024 (the New Notes) and an amount
of cash. This exchange offer has been accounted for as a
modification of debt. In connection with the May Exchange Offer,
which expired on June 25, 2014, we issued £0.7 billion
aggregate principal of New Notes and made a cash payment of
£22 million in exchange for £0.6 billion aggregate
principal amount of tendered 2018 Old Notes. The New Notes bear
interest at a rate of 4.073% per annum. Concurrent with the issuance of the New Notes, we
entered into cross currency swaps to fix our future interest and
principal payments in U.S. dollars (see Note 9).
July Exchange Offers On July 23, 2014, we announced the commencement of
eleven separate private offers to exchange (the July Exchange
Offers) specified series of outstanding Notes issued by Verizon and
Alltel Corporation (collectively, the Old Notes) for new Notes to
be issued by Verizon. The July Exchange Offers have been
accounted for as a modification of debt. On August 21, 2014,
Verizon issued $3.3 billion aggregate principal amount of 2.625%
Notes due 2020 (the 2020 New Notes), $4.5 billion aggregate
principal amount of 4.862% Notes due 2046 (the 2046 New Notes) and
$5.5 billion aggregate principal amount of 5.012% Notes due 2054
(the 2054 New Notes) in satisfaction of the exchange offer
consideration on tendered Old Notes (not including accrued and
unpaid interest on the Old Notes). The following tables list
the series of Old Notes included in the July Exchange Offers and
the principal amount of each such series accepted by Verizon for
exchange. The table below lists the series of Old Notes
included in the July Exchange Offers for the 2020 New Notes:
(dollars in millions) Interest Maturity
Principal Amount
Principal Amount Exchange
Verizon Communications 3.65 % 2018 $ 4,750 $ 2,052
2.50 % 2016 4,250
1,068
$
3,120
The table below lists the series of Old Notes
included in the July Exchange Offers for the 2046 New Notes:
(dollars in millions) Interest Maturity
Principal Amount
Principal Amount Exchange
Verizon Communications 6.40 % 2033 $ 6,000 $ 1,645
7.75
% 2030 2,000 794
7.35
% 2039 1,000 520
7.75
% 2032 400 149
Alltel Corporation 7.875 % 2032 700 248
6.80
% 2029 300 65
$
3,421
The table below lists the series of Old Notes
included in the July Exchange Offers for the 2054 New Notes:
(dollars in millions) Interest Maturity
Principal Amount
Principal Amount Exchange
Verizon Communications 6.55 % 2043 $ 15,000 $ 4,330
6.40
% 2038 1,750
-
6.90
% 2038 1,250
-
$
4,330
Verizon Wireless – Notes Payable and Other Verizon Wireless Capital LLC, a wholly-owned
subsidiary of Verizon Wireless, is a limited liability company
formed under the laws of Delaware on December 7, 2001 as a special
purpose finance subsidiary to facilitate the offering of debt
securities of Verizon Wireless by acting as co-issuer. Other
than the financing activities as a co-issuer of Verizon Wireless
indebtedness, Verizon Wireless Capital LLC has no material assets,
operations or revenues. Verizon Wireless is jointly and
severally liable with Verizon Wireless Capital LLC for co-issued
notes.
2015 During December 2015, we repaid $0.6 billion upon
maturity for €0.5 billion aggregate principal amount of
Cellco Partnership and Verizon Wireless Capital LLC 8.750% Notes
due 2015, and the related cross currency swap was settled.
2014 In addition to the retirements of debt securities
in connection with the Tender Offer, the May Exchange Offer, the
July Exchange Offers and the November Early Debt Redemption, as
noted above, during March 2014, Verizon Wireless redeemed $1.25
billion aggregate principal amount of the Cellco Partnership and
Verizon Wireless Capital LLC 8.50% Notes due 2018 at 127.135% of
the principal amount of such notes, plus accrued and unpaid
interest (see “Early Debt Redemption and Other
Costs”).
Telephone and Other Subsidiary Debt
2014 During 2014, a series of notes held by GTE
Corporation was included in the Tender Offer described above.
Early Debt Redemption and Other Costs During March 2014, we recorded net debt redemption
costs of $0.9 billion in connection with the early redemption of
$1.25 billion aggregate principal amount of Cellco Partnership and
Verizon Wireless Capital LLC 8.50% Notes due 2018, and the purchase
of the following notes pursuant to the Tender Offer: $0.7 billion
of the then outstanding $1.5 billion aggregate principal amount of
Verizon 6.10% Notes due 2018, $0.8 billion of the then outstanding
$1.5 billion aggregate principal amount of Verizon 5.50% Notes due
2018, $0.6 billion of the then outstanding $1.3 billion aggregate
principal amount of Verizon 8.75% Notes due 2018, $0.7 billion of
the then outstanding $1.25 billion aggregate principal amount of
Verizon 5.55% Notes due 2016, $0.4 billion of the then outstanding
$0.75 billion aggregate principal amount of Verizon 5.50% Notes due
2017, $0.6 billion of the then outstanding $1.0 billion aggregate
principal amount of Cellco Partnership and Verizon Wireless Capital
LLC 8.50% Notes due 2018, $0.2 billion of the then outstanding $0.3
billion aggregate principal amount of Alltel Corporation 7.00%
Debentures due 2016 and $0.3 billion of the then outstanding $0.6
billion aggregate principal amount of GTE Corporation 6.84%
Debentures due 2018. During the fourth quarter of 2014, we recorded net
debt redemption costs of $0.5 billion in connection with the early
redemption of $0.5 billion aggregate principal amount of Verizon
4.90% Notes due 2015, $0.6 billion aggregate principal amount of
Verizon 5.55% Notes due 2016, $1.3 billion aggregate principal
amount of Verizon 3.00% Notes due 2016, $0.4 billion aggregate
principal amount of Verizon 5.50% Notes due 2017, $0.7 billion
aggregate principal amount of Verizon 8.75% Notes due 2018, $1.0
billion of the then outstanding $3.2 billion aggregate principal
amount of Verizon 2.50% Notes due 2016, $0.1 billion aggregate
principal amount Alltel Corporation 7.00% Debentures due 2016 and
$0.4 billion aggregate principal amount of Cellco Partnership and
Verizon Wireless Capital LLC 8.50% Notes due 2018, as well as $0.3
billion of other costs. We recognize early debt redemption costs in Other
income and (expense), net on our consolidated statements of
income.
Additional Financing Activities (Non-Cash Transaction) We financed, primarily through vendor financing
arrangements, the purchase of approximately $0.7 billion of
long-lived assets during 2015 and 2014, consisting primarily of
network equipment. At December 31, 2015, $0.9 billion of
vendor financing arrangements remained outstanding. These
purchases are non-cash financing activities and therefore not
reflected within Capital expenditures on our consolidated
statements of cash flows.
Guarantees We guarantee the debentures and first mortgage
bonds of our operating telephone company subsidiaries. As of
December 31, 2015, $3.1 billion aggregate principal amount of
these obligations remained outstanding. Each guarantee will remain
in place for the life of the obligation unless terminated pursuant
to its terms, including the operating telephone company no longer
being a wholly-owned subsidiary of Verizon. We also guarantee the debt obligations of GTE
Corporation that were issued and outstanding prior to July 1, 2003.
As of December 31, 2015, $1.4 billion aggregate principal
amount of these obligations remain outstanding.
Debt Covenants We and our consolidated subsidiaries are in
compliance with all of our financial and restrictive covenants.
Maturities of Long-Term Debt
Maturities of long-term debt outstanding, excluding unamortized
debt issuance costs, at December 31, 2015 are as follows:
Years
(dollars in millions)
2016
$ 6,325
2017 4,195
2018 7,072
2019 5,645
2020 8,860
Thereafter 77,933 </t>
  </si>
  <si>
    <t>Wireless Device Installment Plans</t>
  </si>
  <si>
    <t>Note
8
Wireless Device Installment Plans
Under the Verizon device payment program, our
eligible wireless customers purchase phones or tablets at
unsubsidized prices on an installment basis (a device installment
plan). Customers that activate service on devices purchased under
the device payment program pay lower service fees as compared to
those under our fixed-term service plans, and their installment
charge is included in their standard wireless monthly bill. As of
December 31, 2015 and 2014, respectively, the total portfolio
of device installment plan receivables we are servicing was
$11.9 billion and $3.8 billion. During 2015, we entered
into programs to sell certain device installment
receivables. The outstanding portfolio of device installment
plan receivables derecognized from our consolidated balance sheets
but which we continue to service was $8.2 billion at
December 31, 2015.
Wireless Device Installment Plan Receivables
The following table displays device installment plan receivables,
net, that continue to be recognized in our consolidated balance
sheets:
(dollars in millions)
At December 31,
2015
2014
Device installment plan receivables, gross $
3,720 $
3,833
Unamortized imputed interest (142) (155)
Device installment plan receivables, net of unamortized
imputed interest 3,578 3,678
Allowance for credit losses
(444)
(76)
Device installment plan receivables, net $ 3,134 $ 3,602
Classified on our consolidated balance sheets:
Accounts receivable, net $ 1,979 $ 2,470
Other assets 1,155 1,132
Device installment plan receivables, net
$
3,134
$
3,602
At the time of sale, we impute risk adjusted
interest on the device installment plan receivables. We record
the imputed interest as a reduction to the related accounts
receivable. Interest income, which is included within Service
revenues and other on our consolidated statements of income, is
recognized over the financed installment term. We assess the collectability of our device
installment plan receivables based upon a variety of factors,
including the credit quality of the customer base, payment trends
and other qualitative factors. We use custom, empirical, risk
models to measure the credit quality of a customer and determine
eligibility for the device payment program. Based upon the
risk assessed by the models, a customer may be required to provide
a down payment to enter into the program and may be subject to
lower limits on the total amount financed. The down payment
will vary in accordance with the risk assessed. We update our
risk assessments monthly based on payment trends and other
qualitative factors in order to monitor the overall quality of our
receivables. The credit quality of our customers is consistent
throughout the periods presented.
Activity in the allowance for credit losses for the device
installment plan receivables was as follows:
(dollars in millions)
Balance at January 1, 2015 $ 76
Bad debt expenses 662
Write-offs (203)
Allowance related to receivables sold (101)
Other 10
Balance at December 31, 2015 $
444
Customers entering into device installment
agreements prior to May 31, 2015 have the right to upgrade their
device, subject to certain conditions, including making a stated
portion of the required device payments and trading in their
device. Generally, customers entering into device installment
agreements on or after June 1, 2015 are required to repay all
amounts due under their device installment agreement before being
eligible to upgrade their device. However, certain devices are
subject to promotions that allow customers to upgrade to a new
device after paying down the minimum percentage of their device
installment plan and trading in their device. When a customer is
eligible to upgrade to a new device, we record a guarantee
liability in accordance with our accounting policy. The gross
guarantee liability related to the upgrade program, which was
approximately $0.2 billion at December 31, 2015 and $0.7 billion at
December 31, 2014, was primarily included in Other current
liabilities on our consolidated balance sheets.
Sales of Wireless Device Installment Plan Receivables
Wireless Device Installment Plan Receivables Purchase
Agreement During the first quarter of 2015, we established a
program (Receivables Purchase Agreement, or RPA) to sell from time
to time, on an uncommitted basis, eligible device installment plan
receivables to a group of primarily relationship banks
(Purchasers). Under the program, we transfer the eligible
receivables to wholly-owned subsidiaries that are bankruptcy remote
special purpose entities (Sellers or SPEs). The Sellers then sell
the receivables to the Purchasers for upfront cash proceeds and
additional consideration upon settlement of the receivables (the
deferred purchase price). The receivables sold under the program
are no longer considered assets of Verizon. We continue to bill and
collect on the receivables in exchange for a monthly servicing fee,
which is not material. Eligible receivables under the RPA
exclude device installment plans where a customer was required to
provide a down payment.
Revolving Sale of Wireless Device Installment Plan
Receivables During the fourth quarter of 2015, we entered into
a one-year uncommitted facility to sell eligible device installment
plan receivables on a revolving basis (Revolving Program), subject
to a maximum funding limit, to the Purchasers. Sales of eligible
receivables by the Sellers, once initiated, generally occur and are
settled on a monthly basis. The receivables sold under the
Revolving Program are no longer considered assets of Verizon. We
continue to bill and collect on the receivables in exchange for a
monthly servicing fee, which is not material. Customer installment
payments will be available to purchase eligible installment plan
receivables originated over the facility’s term. Eligible
receivables under the Revolving Program exclude device installment
plans where a customer was required to provide a down payment. The sales of receivables under the RPA and
Revolving Program did not have a material impact on our
consolidated statements of income. The cash proceeds received from
the Purchasers are recorded within Cash flows provided by operating
activities on our consolidated statement of cash flows. The following table provides a summary of device
installment receivables sold under the RPA and the Revolving
Program during the year ended December 31, 2015:
(dollars in millions) RPA
Revolving Program Total
Device installment plan receivables sold, net (1) $
6,093 $
3,270 $
9,363
Cash proceeds received (2) 4,502 2,738 7,240
Deferred purchase price recorded 1,690 532 2,222
(1)
(2)
Variable Interest Entities Under both the RPA and the Revolving Program, the
SPE’s sole business consists of the acquisition of the
receivables from Verizon and the resale of the receivables to the
Purchasers. The assets of the SPEs are not available to be used to
satisfy obligations of any Verizon entities other than the Sellers.
We determined that the SPEs are VIEs as they lack sufficient equity
to finance their activities. Given that we have the power to direct
the activities of the SPEs that most significantly impact the
SPE’s economic performance, we are deemed to be the primary
beneficiary of the SPEs. As a result, we consolidate the assets and
liabilities of the SPEs into our consolidated financial
statements.
Deferred Purchase Price Under both the RPA and the Revolving Program, the
deferred purchase price was initially recorded at fair value, based
on the remaining installment amounts expected to be collected,
adjusted, as applicable, for the time value of money and by the
timing and estimated value of the device trade-in. The estimated
value of the device trade-in considers prices expected to be
offered to us by independent third parties. This estimate
contemplates changes in value after the launch of a device. The
fair value measurements are considered to be Level 3 measurements
within the fair value hierarchy. The collection of the deferred
purchase price is contingent on collections from customers. At
December 31, 2015, our deferred purchase price receivable was
$2.2 billion, which is held by the SPEs and is included within
Other assets on our consolidated balance sheet.
Continuing Involvement Verizon has continuing involvement with the sold
receivables as it services the receivables. We continue to service
the customer and their related receivables, including facilitating
customer payment collection, in exchange for a monthly servicing
fee. While servicing the receivables, the same policies and
procedures are applied to the sold receivables that apply to owned
receivables, and we continue to maintain normal relationships with
our customers. The credit quality of the customers we continue to
service is consistent throughout the periods presented. During the
year ended December 31, 2015, we have collected and remitted
approximately $1.3 billion, net of fees, of which an immaterial
amount was returned as deferred purchase price. During the year
ended December 31, 2015, credit losses on receivables sold were an
immaterial amount. In addition, we have continuing involvement related
to the sold receivables as we may be responsible for absorbing
additional credit losses pursuant to the agreements. The
Company’s maximum exposure to loss related to the involvement
with the SPEs is limited to the amount of the deferred purchase
price, which was $2.2 billion as of December 31, 2015. The maximum
exposure to loss represents an estimated loss that would be
incurred under severe, hypothetical circumstances whereby the
Company would not receive the portion of the proceeds withheld by
the Purchasers. As we believe the probability of these
circumstances occurring is remote, the maximum exposure to loss is
not an indication of the Company’s expected loss.</t>
  </si>
  <si>
    <t>Fair Value Measurements and Financial Instruments</t>
  </si>
  <si>
    <t>Note
9
Fair Value Measurements and Financial Instruments
Recurring Fair Value Measurements
The following table presents the balances of assets and liabilities
measured at fair value on a recurring basis as of December 31,
2015:
(dollars in millions)
Level 1 (1)
Level 2 (2)
Level 3 (3) Total
Assets:
Short-term investments:
Equity securities $
265 $ - $ - $ 265
Fixed income securities - 85 - 85
Other current assets:
Fixed income securities 250 - - 250
Other assets:
Fixed income securities - 928 - 928
Interest rate swaps - 128 - 128
Net investment hedges - 13 - 13
Cross currency swaps - 1 - 1
Total $ 515 $ 1,155 $ - $ 1,670
Liabilities:
Other liabilities:
Interest rate swaps $ - $ 19 $ - $ 19
Cross currency swaps - 1,638 - 1,638
Forward interest rate swaps - 24 - 24
Total $ - $
1,681 $
- $
1,681
(1)
(2)
(3) Equity securities consist of investments in common
stock of domestic and international corporations measured using
quoted prices in active markets. Fixed income securities consist primarily of
investments in municipal bonds as well as U.S. Treasury securities.
We use quoted prices in active markets for our U.S. Treasury
securities, therefore these securities are classified as Level 1.
For all other fixed income securities that do not have quoted
prices in active markets, we use alternative matrix pricing
resulting in these debt securities being classified as Level 2. Derivative contracts are valued using models based
on readily observable market parameters for all substantial terms
of our derivative contracts and thus are classified within Level 2.
We use mid-market pricing for fair value measurements of our
derivative instruments. Our derivative instruments are recorded on
a gross basis. We recognize transfers between levels of the fair
value hierarchy as of the end of the reporting period. There were
no transfers within the fair value hierarchy during 2015.
Fair Value of Short-term and Long-term Debt The fair value of our debt is determined using
various methods, including quoted prices for identical terms and
maturities, which is a Level 1 measurement, as well as quoted
prices for similar terms and maturities in inactive markets and
future cash flows discounted at current rates, which are Level 2
measurements. The fair value of our short-term and long-term
debt, excluding capital leases, was as follows:
(dollars in
millions)
At December 31, 2015 2014
Carrying Amount
Fair Value
Carrying Amount
Fair Value
Short- and long-term debt, excluding capital leases
$ 108,772 $ 118,216 $ 112,248 $ 126,549
Derivative Instruments
Interest Rate Swaps We enter into domestic interest rate swaps to
achieve a targeted mix of fixed and variable rate debt. We
principally receive fixed rates and pay variable rates based on
LIBOR, resulting in a net increase or decrease to Interest
expense. These swaps are designated as fair value hedges and
hedge against changes in the fair value of our debt
portfolio. We record the interest rate swaps at fair value on
our consolidated balance sheets as assets and liabilities. During the third quarter of 2015, we entered into
interest rate swaps with a total notional value of $3.2 billion.
During the fourth quarter of 2015, we entered into interest rate
swaps with a total notional value of $2.6 billion. At December 31,
2015 and 2014, the total notional amount of the interest rate swaps
was $7.6 billion and $1.8 billion, respectively. The fair value of
these contracts was $0.1 billion at December 31, 2015 and was not
material at December 31, 2014. The ineffective portion of these
interest rate swaps was not material at December 31, 2015 and
2014.
Forward Interest Rate Swaps In order to manage our exposure to future interest
rate changes, we have entered into forward interest rate swaps. We
designated these contracts as cash flow hedges. At December 31,
2014, these swaps had a notional value of $2.0 billion. The fair
value of these contracts was $0.2 billion at December 31, 2014,
which was included within Other liabilities on our consolidated
balance sheet. During the third quarter of 2015, we settled these
forward interest rate swaps and the pre-tax loss was not material.
During the third quarter of 2015, we entered into forward interest
rate swaps with a total notional value of $0.8 billion. The fair
value of these contracts was not material at December 31, 2015.
Cross Currency Swaps Verizon Wireless previously entered into cross
currency swaps designated as cash flow hedges to exchange
approximately $1.6 billion of British Pound Sterling and
Euro-denominated debt into U.S. dollars and to fix our future
interest and principal payments in U.S. dollars, as well as to
mitigate the impact of foreign currency transaction gains or
losses. In June 2014, we settled $0.8 billion of these cross
currency swaps and the gains with respect to these swaps were not
material. In December 2015, we settled $0.6 billion of these
cross currency swaps on maturity. During the first quarter of 2014, we entered into
cross currency swaps designated as cash flow hedges to exchange
approximately $5.4 billion of Euro and British Pound Sterling
denominated debt into U.S. dollars. During the second quarter of
2014, we entered into cross currency swaps designated as cash flow
hedges to exchange approximately $1.2 billion of British Pound
Sterling denominated debt into U.S. dollars. During the fourth
quarter of 2014, we entered into cross currency swaps designated as
cash flow hedges to exchange approximately $3.0 billion of Euro
denominated debt into U.S. dollars and to fix our future interest
and principal payments in U.S. dollars. Each of these cross
currency swaps was entered into in order to mitigate the impact of
foreign currency transaction gains or losses. A portion of the gains and losses recognized in
Other comprehensive income was reclassified to Other income and
(expense), net to offset the related pre-tax foreign currency
transaction gain or loss on the underlying debt obligations. The
fair value of the outstanding swaps was $1.6 billion and $0.6
billion, which was primarily included within Other liabilities on
our consolidated balance sheets at December 31, 2015 and 2014,
respectively. At December 31, 2015, the total notional amount of
the cross currency swaps was $9.7 billion. During 2015 and 2014, a
pre-tax loss of $1.2 billion and a pre-tax loss of $0.1 billion,
respectively, was recognized in Other comprehensive income with
respect to these swaps.
Net Investment Hedges We entered into foreign currency forward contracts
that are designated as net investment hedges to mitigate foreign
exchange exposure related to non-U.S. dollar net investments in
certain foreign subsidiaries against changes in foreign exchange
rates. During the third quarter of 2015, we entered into net
investment hedges with a total notional value of $0.9 billion with
the contract tenor maturing in 2018. The fair value of these
contracts was not material at December 31, 2015.
Concentrations of Credit Risk Financial instruments that subject us to
concentrations of credit risk consist primarily of temporary cash
investments, short-term and long-term investments, trade
receivables, certain notes receivable, including lease receivables,
and derivative contracts. Our policy is to deposit our
temporary cash investments with major financial
institutions. Counterparties to our derivative contracts are
also major financial institutions with whom we have negotiated
derivatives agreements (ISDA master agreement) and credit support
annex agreements which provide rules for collateral
exchange. We generally apply collateralized arrangements with
our counterparties for uncleared derivatives to mitigate credit
risk. At December 31, 2015 and 2014, we posted collateral of
approximately $0.1 billion and $0.6 billion, respectively, related
to derivative contracts under collateral exchange arrangements,
which were recorded as Prepaid expenses and other in our
consolidated balance sheets. During the first and second quarters
of 2015, we paid an immaterial amount of cash to enter into
amendments to certain collateral exchange arrangements. These
amendments suspend cash collateral posting for a specified period
of time by both counterparties. We may enter into swaps on an
uncollateralized basis in certain circumstances. While we may
be exposed to credit losses due to the nonperformance of our
counterparties, we consider the risk remote and do not expect the
settlement of these transactions to have a material effect on our
results of operations or financial condition.
Nonrecurring Fair Value Measurements The Company measures certain assets and liabilities
at fair value on a nonrecurring basis. During the fourth quarter of
2014, certain long-lived assets met the criteria to be classified
as held for sale. At that time, the fair value of these
long-lived assets was measured, resulting in expected disposal
losses of $0.1 billion. The fair value of these assets held for
sale was measured with the assistance of third-party appraisals and
other estimates of fair value, which used market approach
techniques as part of the analysis. The fair value measurement was
categorized as Level 3, as significant unobservable inputs were
used in the valuation. The expected disposal losses, which
represented the difference between the fair value less cost to sell
and the carrying amount of the assets held for sale, were included
in Selling, general and administrative expenses.</t>
  </si>
  <si>
    <t>Stock-Based Compensation</t>
  </si>
  <si>
    <t>Note
10
Stock-Based Compensation
Verizon Communications Long-Term Incentive Plan The Verizon Communications Inc. Long-Term Incentive
Plan (the Plan) permits the granting of stock options, stock
appreciation rights, restricted stock, restricted stock units,
performance shares, performance stock units and other awards. The
maximum number of shares available for awards from the Plan is
119.6 million shares.
Restricted Stock Units The Plan provides for grants of Restricted Stock
Units (RSUs) that generally vest at the end of the third year after
the grant. The RSUs are classified as equity awards because the
RSUs will be paid in Verizon common stock upon vesting. The RSU
equity awards are measured using the grant date fair value of
Verizon common stock and are not remeasured at the end of each
reporting period. Dividend equivalent units are also paid to
participants at the time the RSU award is paid, and in the same
proportion as the RSU award.
Performance Stock Units The Plan also provides for grants of Performance
Stock Units (PSUs) that generally vest at the end of the third year
after the grant. As defined by the Plan, the Human Resources
Committee of the Board of Directors determines the number of PSUs a
participant earns based on the extent to which the corresponding
performance goals have been achieved over the three-year
performance cycle. The PSUs are classified as liability awards
because the PSU awards are paid in cash upon vesting. The PSU award
liability is measured at its fair value at the end of each
reporting period and, therefore, will fluctuate based on the price
of Verizon common stock as well as performance relative to the
targets. Dividend equivalent units are also paid to participants at
the time that the PSU award is determined and paid, and in the same
proportion as the PSU award. The granted and cancelled
activity for the PSU award includes adjustments for the performance
goals achieved.
The following table summarizes Verizon’s Restricted Stock
Unit and Performance Stock Unit activity:
(shares in thousands)
Restricted Stock
Performance Stock
Outstanding January 1, 2013 18,669 39,463
Granted 4,950 7,470
Payments (7,246) (22,703)
Cancelled/Forfeited (180) (506)
Outstanding December 31, 2013 16,193 23,724
Granted 5,278 7,359
Payments (6,202) (9,153)
Cancelled/Forfeited (262) (1,964)
Outstanding December 31, 2014 15,007 19,966
Granted 4,958 7,044
Payments (5,911) (6,732)
Cancelled/Forfeited (151) (3,075)
Outstanding December 31, 2015 13,903 17,203
As of December 31, 2015, unrecognized compensation
expense related to the unvested portion of Verizon’s RSUs and
PSUs was approximately $0.3 billion and is expected to be
recognized over approximately two years. The RSUs granted in 2015 and 2014 have
weighted-average grant date fair values of $48.15 and $47.23 per
unit, respectively. During 2015, 2014 and 2013, we paid $0.4
billion, $0.6 billion and $1.1 billion, respectively, to settle
RSUs and PSUs classified as liability awards.
Verizon Wireless’ Long-Term Incentive Plan The Verizon Wireless Long-Term Incentive Plan (the
Wireless Plan) provided compensation opportunities to eligible
employees of Verizon Wireless (the Partnership). Under the
Wireless Plan, Value Appreciation Rights (VARs) were granted to
eligible employees. We have not granted new VARs since
2004. As of December 31, 2015, there are no VARs that remain
outstanding.
Stock-Based Compensation Expense After-tax compensation expense for stock-based
compensation related to RSUs, PSUs and VARs described above
included in Net income attributable to Verizon was $0.3 billion,
$0.3 billion and $0.4 billion for 2015, 2014 and 2013,
respectively.
Stock Options The Plan provides for grants of stock options to
participants at an option price per share of no less than 100% of
the fair market value of Verizon common stock on the date of
grant. Each grant has a 10-year life, vesting equally over a
three-year period, starting at the date of the grant. We have
not granted new stock options since 2004. As of December 31, 2015,
there are no stock options that remain outstanding.</t>
  </si>
  <si>
    <t>Employee Benefits</t>
  </si>
  <si>
    <t>Note
11
Employee Benefits
We maintain non-contributory defined benefit
pension plans for many of our employees. In addition, we maintain
postretirement health care and life insurance plans for our
retirees and their dependents, which are both contributory and
non-contributory, and include a limit on our share of the cost for
certain recent and future retirees. In accordance with our
accounting policy for pension and other postretirement benefits,
operating expenses include pension and benefit related credits
and/or charges based on actuarial assumptions, including projected
discount rates and an estimated return on plan assets. These
estimates are updated in the fourth quarter to reflect actual
return on plan assets and updated actuarial assumptions. The
adjustment is recognized in the income statement during the fourth
quarter or upon a remeasurement event pursuant to our accounting
policy for the recognition of actuarial gains and losses.
Pension and Other Postretirement Benefits Pension and other postretirement benefits for many
of our employees are subject to collective bargaining
agreements. Modifications in benefits have been bargained from
time to time, and we may also periodically amend the benefits in
the management plans. The following tables summarize benefit costs,
as well as the benefit obligations, plan assets, funded status and
rate assumptions associated with pension and postretirement health
care and life insurance benefit plans.
Obligations and Funded Status
(dollars in
millions)
Pension
Health Care and Life
At December 31, 2015 2014 2015 2014
Change in Benefit Obligations
Beginning of year $ 25,320 $ 23,032 $ 27,097 $ 23,042
Service cost 374 327 324 258
Interest cost 969 1,035 1,117 1,107
Plan amendments
- (89) (45) (412)
Actuarial (gain) loss, net (1,361) 2,977 (2,733) 4,645
Benefits paid (971) (1,566) (1,370) (1,543)
Curtailment and termination benefits
- 11
- -
Settlements paid (2,315) (407)
- -
Reclassifications (Note 2)
- - (167) -
End of year $
22,016 $
25,320 $
24,223 $
27,097
Change in Plan Assets
Beginning of year $ 18,548 $ 17,111 $ 2,435 $ 3,053
Actual return on plan assets 118 1,778 28 193
Company contributions 744 1,632 667 732
Benefits paid (971) (1,566) (1,370) (1,543)
Settlements paid (2,315) (407)
- -
End of year $ 16,124 $ 18,548 $ 1,760 $ 2,435
Funded Status
End of year $ (5,892) $ (6,772) $ (22,463) $ (24,662)
We reclassified $0.2 billion to Non-current liabilities related to
assets held for sale as a result of our agreement to sell our local
exchange business and related landline activities in California,
Florida and Texas to Frontier (see Note 2 for additional
details).
(dollars in
millions)
Pension
Health Care and Life
At December 31,
2015 2014 2015 2014
Amounts recognized on the balance sheet
Noncurrent assets $ 349 $ 337 $
- $ -
Current liabilities (93) (122) (695) (528)
Noncurrent liabilities (6,148) (6,987) (21,768) (24,134)
Total $
(5,892) $
(6,772) $
(22,463) $
(24,662)
Amounts recognized in Accumulated Other Comprehensive Income
(Pre-tax)
Prior Service Benefit (Cost) $ (51) $ (56) $ (2,038) $ (2,280)
Total $ (51) $ (56) $ (2,038) $ (2,280)
The accumulated benefit obligation for all defined
benefit pension plans was $22.0 billion and $25.3 billion at
December 31, 2015 and 2014, respectively.
Information for pension plans with an accumulated
benefit obligation in excess of plan assets follows:
(dollars in
millions)
At December 31, 2015 2014
Projected benefit obligation $
21,694 $
24,919
Accumulated benefit obligation 21,636 24,851
Fair value of plan assets 15,452 17,810
Net Periodic Cost The following table summarizes the benefit (income)
cost related to our pension and postretirement health care and life
insurance plans:
(dollars in
millions)
Pension Health Care and
Life
Years Ended December 31, 2015 2014 2013 2015 2014 2013
Service cost $ 374 $ 327 $ 395 $ 324 $ 258 $ 318
Amortization of prior service cost (credit) (5) (8) 6 (287) (253) (247)
Expected return on plan assets
(1,270)
(1,181)
(1,245) (101) (161) (143)
Interest cost 969 1,035 1,002 1,117 1,107 1,095
Remeasurement (gain) loss, net (209) 2,380 (2,470)
(2,659)
4,615
(3,989)
Net periodic benefit (income) cost (141) 2,553 (2,312) (1,606) 5,566 (2,966)
Curtailment and termination benefits
- 11 4
- - -
Total $ (141) $ 2,564 $ (2,308) $ (1,606) $ 5,566 $ (2,966)
Other pre-tax changes in plan assets and benefit
obligations recognized in other comprehensive (income) loss are as
follows:
(dollars in millions)
Pension
Health Care and Life
At December 31,
2015 2014 2015 2014
Prior service cost $
- $ (89) $ (45) $ (413)
Reversal of amortization items
Prior service cost 5 8 287 253
Total recognized in other comprehensive (income) loss
(pre-tax) $
5 $
(81) $
242 $
(160)
The estimated prior service cost for the defined
benefit pension plans that will be amortized from Accumulated other
comprehensive income (loss) into net periodic benefit (income) cost
over the next fiscal year is not significant. The estimated
prior service cost for the defined benefit postretirement plans
that will be amortized from Accumulated other comprehensive income
into net periodic benefit (income) cost over the next fiscal year
is $0.3 billion.
Assumptions The weighted-average assumptions used in
determining benefit obligations follow:
Pension
Health Care and Life
At December 31,
2015
2014
2015
2014
Discount Rate
4.60%
4.20%
4.60 %
4.20%
Rate of compensation increases
3.00
3.00
N/A
N/A
The weighted-average assumptions used in
determining net periodic cost follow:
Pension Health Care and
Life
At December 31,
2015
2014
2013
2015
2014
2013
Discount Rate 4.20 % 5.00% 4.20% 4.20 % 5.00%
4.20%
Expected return on plan assets
7.25
7.25
7.50
4.80
5.50
5.60
Rate of compensation increases
3.00
3.00
3.00
N/A
N/A
N/A Effective January 1, 2016, we changed the method we
use to estimate the interest component of net periodic benefit cost
for pension and other postretirement benefits. Historically, we
estimated the interest cost component utilizing a single
weighted-average discount rate derived from the yield curve used to
measure the benefit obligation at the beginning of the period. We
have elected to utilize a full yield curve approach in the
estimation of interest cost by applying the specific spot rates
along the yield curve used in the determination of the benefit
obligation to the relevant projected cash flows. We have made this
change to provide a more precise measurement of interest cost by
improving the correlation between projected benefit cash flows to
the corresponding spot yield curve rates. We will account for this
change as a change in accounting estimate and accordingly will
account for it prospectively. We estimate the impact of this change
on our consolidated GAAP results for the first quarter of 2016 will
be a reduction of the interest cost component of net periodic
benefit cost and an increase to Net income by approximately $0.1
billion. However, at this time the estimated impact of this change
on the remaining 2016 interim periods and for annual 2016 results
cannot be reasonably estimated because it is possible that in the
future there may be changes to underlying assumptions, including an
interim remeasurement of our benefit obligations, which could
result in different estimates. The use of the full yield curve
approach does not impact how we measure our total benefit
obligations at year end or our annual net periodic benefit cost as
any change in the interest cost component is completely offset by
the actuarial gain or loss measured at year end which is
immediately recognized in the income statement. Accordingly,
this change in estimate will not impact our income from continuing
operations, net income or earnings per share as measured on an
annual basis. In order to project the long-term target investment
return for the total portfolio, estimates are prepared for the
total return of each major asset class over the subsequent 10-year
period. Those estimates are based on a combination of factors
including the current market interest rates and valuation levels,
consensus earnings expectations and historical long-term risk
premiums. To determine the aggregate return for the pension trust,
the projected return of each individual asset class is then
weighted according to the allocation to that investment area in the
trust’s long-term asset allocation policy. The assumed health care cost trend rates
follow:
Health
Care and Life
At December 31,
2015
2014
2013
Healthcare cost trend rate assumed for next year
6.00 % 6.50% 6.50%
Rate to which cost trend rate gradually declines
4.50
4.75
4.75
Year the rate reaches the level it is assumed to remain
thereafter
2024
2022
2020
A one-percentage point change in the assumed health care cost trend
rate would have the following effects:
(dollars in
millions)
One-Percentage Point Increase
Decrease
Effect on 2015 service and interest cost $ 249 $
(194)
Effect on postretirement benefit obligation as of December 31,
2015 3,074
(2,516)
Plan Assets The company’s overall investment strategy is
to achieve a mix of assets which allows us to meet projected
benefit payments while taking into consideration risk and return.
While target allocation percentages will vary over time, the
current target allocation for plan assets is designed so that 65%
of the assets have the objective of achieving a return in excess of
the growth in liabilities (comprised of public equities, private
equities, real estate, hedge funds and emerging debt) and 35% of
the assets are invested as liability hedging assets (where cash
flows from investments better match projected benefit payments,
typically longer duration fixed income). This allocation will
shift as funded status improves to a higher allocation of liability
hedging assets. Target policies will be revisited periodically
to ensure they are in line with fund objectives. Both active and
passive management approaches are used depending on perceived
market efficiencies and various other factors. Due to our
diversification and risk control processes, there are no
significant concentrations of risk, in terms of sector, industry,
geography or company names.
Pension and healthcare and life plans assets do not
include significant amounts of Verizon common stock.
Pension Plans The fair values for the pension plans by asset
category at December 31, 2015 are as follows:
(dollars in
millions)
Asset Category Total
Level 1
Level 2
Level 3
Cash and cash equivalents
$ 1,459 $ 1,375 $ 84 $
-
Equity securities 3,216 2,313 900 3
Fixed income securities
U.S. Treasuries and agencies 1,264 884 380
-
Corporate bonds 3,024 194 2,702 128
International bonds 713 34 659 20
Other 3
- 3
-
Real estate 1,670
- 39 1,631
Other
Private equity 2,988
-
- 2,988
Hedge funds 1,787
- 730 1,057
Total
$
16,124 $
4,800 $
5,497 $
5,827
The fair values for the pension plans by asset category at December
31, 2014 are as follows:
(dollars in
millions)
Asset Category Total Level 1 Level 2 Level 3
Cash and cash equivalents
$ 1,983 $ 1,814 $ 169 $ -
Equity securities 4,339 2,952 1,277 110
Fixed income securities
U.S. Treasuries and agencies 1,257 830 427 -
Corporate bonds 2,882 264 2,506 112
International bonds 582 39 524 19
Other 3 - 3 -
Real estate 1,792 - - 1,792
Other
Private equity 3,748 - 204 3,544
Hedge funds 1,962 - 1,164 798
Total
$ 18,548 $ 5,899 $ 6,274 $ 6,375
The following is a reconciliation of the beginning
and ending balance of pension plan assets that are measured at fair
value using significant unobservable inputs:
(dollars in
millions)
Equity Securities
Corporate Bonds
International Bonds
Real Estate
Private Equity
Hedge Funds Total
Balance at January 1, 2014 $ - $ 162 $ - $ 1,784 $ 3,942 $ 1,196 $ 7,084
Actual gain (loss) on plan assets (1) 5 - 42 73 33 152
Purchases and sales 106 (50) 8 (34) (471) 144 (297)
Transfers in (out) 5 (5) 11 - -
(575) (564)
Balance at December 31, 2014 $ 110 $
112 $
19 $
1,792 $
3,544 $ 798 $
6,375
Actual gain (loss) on plan assets 1 4 (3) 132 63 12 209
Purchases and sales 16 18 5 (259) (619) 324 (515)
Transfers in (out)
(124) (6) (1) (34)
- (77) (242)
Balance at December 31, 2015 $ 3 $ 128 $ 20 $ 1,631 $ 2,988 $ 1,057 $ 5,827
Health Care and Life Plans
The fair values for the other postretirement benefit plans by asset
category at December 31, 2015 are as follows:
(dollars in millions)
Asset Category Total
Level 1
Level 2
Level 3
Cash and cash equivalents
$ 162 $ 8 $ 154 $
-
Equity securities 974 752 222
-
Fixed income securities
U.S. Treasuries and agencies 21 18 3
-
Corporate bonds 524 133 391
-
International bonds 79 19 60
-
Other
-
-
-
-
Total
$
1,760 $
930 $
830 $
-
The fair values for the other postretirement benefit plans by asset
category at December 31, 2014 are as follows:
(dollars in millions)
Asset Category Total Level 1 Level 2 Level 3
Cash and cash equivalents
$ 208 $ 6 $ 202 $ -
Equity securities 1,434 1,172 262 -
Fixed income securities
U.S. Treasuries and agencies 105 98 7 -
Corporate bonds 461 119 296 46
International bonds 111 14 97 -
Other 116 - 116 -
Total
$ 2,435 $ 1,409 $ 980 $ 46
The following is a reconciliation of the beginning
and ending balance of the other postretirement benefit plans assets
that are measured at fair value using significant unobservable
inputs:
(dollars in millions)
Corporate Bonds Total
Balance at December 31, 2013 $ - $ -
Actual gain on plan assets 1 1
Purchases and sales 45 45
Balance at December 31, 2014 $
46 $
46
Transfers in (out) (46) (46)
Balance at December 31, 2015 $
- $
-
The following are general descriptions of asset
categories, as well as the valuation methodologies and inputs used
to determine the fair value of each major category of
assets. Cash and cash equivalents include short-term
investment funds, primarily in diversified portfolios of investment
grade money market instruments and are valued using quoted market
prices or other valuation methods, and thus are classified within
Level 1 or Level 2. Equity securities are investments in common stock
of domestic and international corporations in a variety of industry
sectors, and are valued primarily using quoted market prices at the
end of the reporting period or other valuation methods based on
observable inputs, and thus are classified as Level 1 or Level 2.
Investments not traded on a national securities exchange use other
valuation methods such as pricing models or quoted prices of
securities with similar characteristics depending upon market
activity and availability of quoted market prices, and thus are
classified as Level 3.
Fixed income securities include U.S. Treasuries and
agencies, debt obligations of foreign governments and domestic and
foreign corporations. Fixed income also includes investments
in collateralized mortgage obligations, mortgage backed securities
and interest rate swaps. The fair value of fixed income
securities is based on observable prices for identical or
comparable assets, adjusted using benchmark curves, sector
grouping, matrix pricing, broker/dealer quotes and issuer spreads,
and thus are classified within Level 1 or Level 2. Real estate investments include those in limited
partnerships that invest in various commercial and residential real
estate projects both domestically and internationally. The
fair values of real estate assets are typically determined by using
income and/or cost approaches or a comparable sales approach,
taking into consideration discount and capitalization rates,
financial conditions, local market conditions and the status of the
capital markets, and thus are classified within Level 3. Commingled funds, included within the Cash and cash
equivalents, Equity securities, Fixed income securities and Real
estate investment asset categories, are typically valued at net
asset value (NAV) provided by the fund administrator. NAV is the
redemption value of the units held at year end. As a practical
expedient, management has determined that NAV approximates fair
value. These assets are categorized as Level 2 or Level 3 depending
upon liquidity. Private equity investments include those in limited
partnerships that invest in operating companies that are not
publicly traded on a stock exchange. Investment strategies in
private equity include leveraged buyouts, venture capital,
distressed investments and investments in natural
resources. These investments are valued using inputs such as
trading multiples of comparable public securities, merger and
acquisition activity and pricing data from the most recent equity
financing taking into consideration illiquidity, and thus are
classified within Level 3. Hedge fund investments include those seeking to
maximize absolute returns using a broad range of strategies to
enhance returns and provide additional diversification. The
fair values of hedge funds are estimated using the NAV of the
investments as a practical expedient. Investments of this type for
which Verizon has the ability to fully redeem at NAV within the
near term are classified within Level 2. Investments that cannot be
redeemed in the near term are classified within Level 3.
Employer Contributions In 2015, we contributed $0.7 billion to our
qualified pension plans, $0.1 billion to our nonqualified pension
plans and $0.9 billion to our other postretirement benefit
plans. We anticipate a minimum contribution of $0.6 billion to
our qualified pension plans in 2016. Nonqualified pension
plans contributions are estimated to be $0.1 billion and
contributions to our other postretirement benefit plans are
estimated to be $0.9 billion in 2016.
Estimated Future Benefit Payments The benefit payments to retirees are expected to be
paid as follows:
(dollars in millions)
Year
Pension Benefits
Health Care and Life
2016 $
1,906 $
1,390
2017 1,757 1,390
2018 1,441 1,384
2019 1,391 1,354
2020 1,371 1,349
2021-2025 6,699 6,889
Savings Plan and Employee Stock Ownership Plans We maintain four leveraged employee stock ownership
plans (ESOP). We match a certain percentage of eligible employee
contributions to the savings plans with shares of our common stock
from this ESOP. At December 31, 2015, the number of allocated
shares of common stock in this ESOP was 57 million. There were
no unallocated shares of common stock in this ESOP at December 31,
2015. All leveraged ESOP shares are included in earnings per
share computations. Total savings plan costs were $0.9 billion in 2015,
$0.9 billion in 2014 and $1.0 billion in 2013.
Severance Benefits The following table provides an analysis of our
actuarially determined severance liability recorded in accordance
with the accounting standard regarding employers’ accounting
for postemployment benefits:
(dollars in millions)
Year
Beginning of Year Charged to Payments Other
End of Year
2013 $
1,010 $
134 $
(381) $
(6) $
757
2014 757 531 (406) (7) 875
2015 875 551 (619) (7) 800
Severance, Pension and Benefit (Credits) Charges During 2015, we recorded net pre-tax severance,
pension and benefit credits of approximately $2.3 billion primarily
for our pension and postretirement plans in accordance with our
accounting policy to recognize actuarial gains and losses in the
year in which they occur. The credits were primarily driven by an
increase in our discount rate assumption used to determine the
current year liabilities from a weighted-average of 4.2% at
December 31, 2014 to a weighted-average of 4.6% at December 31,
2015 ($2.5 billion), the execution of a new prescription drug
contract during 2015 ($1.0 billion) and a change in mortality
assumptions primarily driven by the use of updated actuarial tables
(MP-2015) issued by the Society of Actuaries ($0.9 billion),
partially offset by the difference between our estimated return on
assets of 7.25% at December 31, 2014 and our actual return on
assets of 0.7% at December 31, 2015 ($1.2 billion), severance costs
recorded under our existing separation plans ($0.6 billion) and
other assumption adjustments ($0.3 billion). During 2014, we recorded net pre-tax severance,
pension and benefit charges of approximately $7.5 billion primarily
for our pension and postretirement plans in accordance with our
accounting policy to recognize actuarial gains and losses in the
year in which they occur. The charges were primarily driven by a
decrease in our discount rate assumption used to determine the
current year liabilities from a weighted-average of 5.0% at
December 31, 2013 to a weighted-average of 4.2% at December 31,
2014 ($5.2 billion), a change in mortality assumptions primarily
driven by the use of updated actuarial tables (RP-2014 and MP-2014)
issued by the Society of Actuaries in October 2014 ($1.8 billion)
and revisions to the retirement assumptions for participants and
other assumption adjustments, partially offset by the difference
between our estimated return on assets of 7.25% and our actual
return on assets of 10.5% ($0.6 billion). As part of this
charge, we recorded severance costs of $0.5 billion under our
existing separation plans. During 2013, we recorded net pre-tax severance,
pension and benefit credits of approximately $6.2 billion primarily
for our pension and postretirement plans in accordance with our
accounting policy to recognize actuarial gains and losses in the
year in which they occur. The credits were primarily driven by
an increase in our discount rate assumption used to determine the
current year liabilities from a weighted-average of 4.2% at
December 31, 2012 to a weighted-average of 5.0% at December 31,
2013 ($4.3 billion), lower than assumed retiree medical costs and
other assumption adjustments ($1.4 billion) and the difference
between our estimated return on assets of 7.5% at December 31, 2012
and our actual return on assets of 8.6% at December 31, 2013 ($0.5
billion).</t>
  </si>
  <si>
    <t>Taxes</t>
  </si>
  <si>
    <t>Note
12
Taxes The components of income before provision for
income taxes are as follows:
(dollars in millions)
Years Ended December 31, 2015 2014 2013
Domestic $ 27,639 $ 12,992 $ 28,833
Foreign 601 2,278 444
Total $
28,240 $
15,270 $
29,277
The components of the provision for income taxes
are as follows:
(dollars in
millions)
Years Ended December 31, 2015 2014 2013
Current
Federal $ 5,476 $ 2,657 $ (197)
Foreign 70 81 (59)
State and Local 803 668 201
Total 6,349 3,406 (55)
Deferred
Federal 3,377 (51) 5,060
Foreign 9 (9) 8
State and Local 130 (32) 717
Total 3,516 (92) 5,785
Total income tax provision $
9,865 $
3,314 $
5,730
The following table shows the principal reasons for
the difference between the effective income tax rate and the
statutory federal income tax rate:
Years Ended December 31, 2015 2014
2013
Statutory federal income tax rate 35.0
35.0 % 35.0 %
State and local income tax rate, net of federal tax benefits 2.1 2.7 2.1
Affordable housing credit (0.5) (1.0) (0.6)
Employee benefits including ESOP dividend (0.4) (0.7) (0.4)
Disposition of Omnitel Interest
- (5.9)
-
Noncontrolling interests (0.5) (5.0) (14.3)
Other, net (0.8)
(3.4)
(2.2)
Effective income tax rate
34.9 % 21.7 % 19.6 %
The effective income tax rate for 2015 was 34.9%
compared to 21.7% for 2014. The increase in the effective
income tax rate and provision for income taxes was primarily due to
the impact of higher income before income taxes due to severance,
pension and benefit credits recorded in 2015 compared to severance,
pension and benefit charges recorded in 2014, as well as tax
benefits associated with the utilization of certain tax credits in
connection with the Omnitel Transaction in 2014. The effective income tax rate for 2014 was 21.7%
compared to 19.6% for 2013. The increase in the effective
income tax rate was primarily due to additional income taxes on the
incremental income from the Wireless Transaction completed on
February 21, 2014 and was partially offset by the utilization of
certain tax credits in connection with the Omnitel Transaction in
2014 and the effective income tax rate impact of lower income
before income taxes due to severance, pension and benefit charges
recorded in 2014 compared to severance, pension and benefit credits
recorded in 2013. The decrease in the provision for income taxes
was primarily due to lower income before income taxes due to
severance, pension and benefit charges recorded in 2014 compared to
severance, pension and benefit credits recorded in 2013. The amounts of cash taxes paid are as follows:
(dollars in
millions)
Years Ended December 31, 2015 2014 2013
Income taxes, net of amounts refunded $ 5,293 $ 4,093 $ 422
Employment taxes 1,284 1,290 1,282
Property and other taxes 1,868 1,797 2,082
Total $
8,445 $
7,180 $
3,786
Deferred taxes arise because of differences in the
book and tax bases of certain assets and
liabilities. Significant components of deferred tax assets and
liabilities are as follows:
(dollars in
millions)
At December 31, 2015 2014
Employee benefits $ 12,220 $ 13,350
Tax loss and credit carry forwards 4,099 2,255
Other – assets 2,504 2,247
18,823
17,852
Valuation allowances (3,414) (1,841)
Deferred tax assets 15,409 16,011
Spectrum and other intangible amortization 29,945 28,283
Depreciation 24,725 23,423
Other – liabilities 6,125 5,754
Deferred tax liabilities 60,795 57,460
Net deferred tax liability $
45,386 $
41,449
At December 31, 2015, undistributed earnings of our
foreign subsidiaries indefinitely invested outside the United
States amounted to approximately $1.8 billion. The
majority of Verizon’s cash flow is generated from domestic
operations and we are not dependent on foreign cash or earnings to
meet our funding requirements, nor do we intend to repatriate these
undistributed foreign earnings to fund U.S.
operations. Furthermore, a portion of these undistributed
earnings represent amounts that legally must be kept in reserve in
accordance with certain foreign jurisdictional requirements and are
unavailable for distribution or repatriation. As a result, we
have not provided U.S. deferred taxes on these undistributed
earnings because we intend that they will remain indefinitely
reinvested outside of the United States and therefore unavailable
for use in funding U.S. operations. Determination of the
amount of unrecognized deferred taxes related to these
undistributed earnings is not practicable. At December 31, 2015, we had net after-tax loss and
credit carry forwards for income tax purposes of approximately $4.1
billion that primarily relate to state and foreign tax
losses. Of these net after-tax loss and credit carry forwards,
approximately $2.5 billion will expire between 2016 and 2035 and
approximately $1.6 billion may be carried forward indefinitely. During 2015, the valuation allowance increased
approximately $1.6 billion primarily as a result of the acquisition
of AOL. The balance of the valuation allowance at December 31,
2015 and the 2015 activity is primarily related to state and
foreign tax losses.
Unrecognized Tax Benefits A reconciliation of the beginning and ending
balance of unrecognized tax benefits is as follows:
(dollars in
millions)
2015 2014 2013
Balance at January 1, $ 1,823 $ 2,130 $ 2,943
Additions based on tax positions related to the current year 194 80 116
Additions for tax positions of prior years 330 627 250
Reductions for tax positions of prior years (412) (278) (801)
Settlements (79) (239) (210)
Lapses of statutes of limitations (221) (497) (168)
Balance at December 31, $
1,635 $
1,823 $
2,130
Included in the total unrecognized tax benefits at
December 31, 2015, 2014 and 2013 is $1.2 billion, $1.3 billion and
$1.4 billion, respectively, that if recognized, would favorably
affect the effective income tax rate. We recognized the following net after-tax benefits
related to interest and penalties in the provision for income
taxes:
Years Ended December 31,
(dollars in millions)
2015 $
43
2014 92
2013 33
The after-tax accruals for the payment of interest and penalties in
the consolidated balance sheets are as follows:
At December 31,
(dollars in millions)
2015 $
125
2014 169 The decrease in unrecognized tax benefits was
primarily due to an internal restructure that eliminated certain
state unrecognized tax benefits and the expiration of the statute
of limitations in various jurisdictions, partially offset by an
increase in unrecognized tax benefits related to the acquisition of
AOL. Verizon and/or its subsidiaries file income tax
returns in the U.S. federal jurisdiction, and various state, local
and foreign jurisdictions. As a large taxpayer, we are under audit
by the IRS and multiple state and foreign jurisdictions for various
open tax years. The IRS is currently examining the Company’s
U.S. income tax returns for tax years 2010-2012, Cellco
Partnership’s U.S. income tax returns for tax years
2013-2014, and AOL’s U.S. income tax returns for tax years
2011-2012. Tax controversies are ongoing for tax years as early as
2006. The amount of the liability for unrecognized tax benefits
will change in the next twelve months due to the expiration of the
statute of limitations in various jurisdictions and it is
reasonably possible that various current tax examinations will
conclude or require reevaluations of the Company’s tax
positions during this period. An estimate of the range of the
possible change cannot be made until these tax matters are further
developed or resolved.</t>
  </si>
  <si>
    <t>Segment Information</t>
  </si>
  <si>
    <t>Note
13
Segment Information
Reportable Segments We have two reportable segments, Wireless and
Wireline, which we operate and manage as strategic business units
and organize by products and services. We measure and evaluate our
reportable segments based on segment operating income, consistent
with the chief operating decision maker’s assessment of
segment performance. Corporate and other includes the operations of AOL
and related businesses, unallocated corporate expenses, the results
of other businesses, such as our investments in unconsolidated
businesses, pension and other employee benefit related costs and
lease financing. Corporate and other also includes the historical
results of divested operations and other adjustments and gains and
losses that are not allocated in assessing segment performance due
to their non-operational nature. Although such transactions are
excluded from the business segment results, they are included in
reported consolidated earnings. Gains and losses that are not
individually significant are included in all segment results as
these items are included in the chief operating decision
maker’s assessment of segment performance. The reconciliation of segment operating revenues
and expenses to consolidated operating revenues and expenses below
also includes those items of a non-operational nature. We exclude
from segment results the effects of certain items that management
does not consider in assessing segment performance, primarily
because of their non-operational nature. On April 1, 2016, we completed the sale of our
local exchange business and related landline activities in
California, Florida and Texas to Frontier. On July 1, 2014,
our Wireline segment sold a non-strategic business (see Note 2).
Accordingly, the Wireline results from these operations have been
reclassified to Corporate and other for all periods presented to
reflect comparable segment operating results consistent with the
information regularly reviewed by our chief operating decision
maker. In addition, Corporate and other includes the
results of our vehicle original equipment manufacturer (OEM) and
Networkfleet businesses for all periods presented, which were
reclassified from our Wireline segment effective April 1, 2016. The
impact of this reclassification was not material to our
consolidated financial statements or our segment results of
operations. Effective January 1, 2014, we reclassified the results
of certain businesses, such as development stage businesses that
support our strategic initiatives, from our Wireline segment to
Corporate and other. The impact of this reclassification was not
material to our consolidated financial statements or our segment
results of operations. We have adjusted prior period consolidated and
segment information, where applicable, to conform to current year
presentation. Our segments and their principal activities consist
of the following:
Segment Description
Wireless
Wireless’ communications products and
services include wireless voice and data services and equipment
sales, which are provided to consumer, business and government
customers across the United States.
Wireline
Wireline’s voice, data and video
communications products and enhanced services include broadband
video and data, corporate networking solutions, data center and
cloud services, security and managed network services and local and
long distance voice services. We provide these products and
services to consumers in the United States, as well as to carriers,
businesses and government customers both in the United States and
around the world.
The following table provides operating financial
information for our two reportable segments:
(dollars in
millions)
2015 Wireless Wireline
Total Segments
External Operating Revenues
Service revenue $
70,305 $
- $
70,305
Equipment 16,924
- 16,924
Other 4,294
- 4,294
Consumer retail
- 12,696 12,696
Small business
- 1,744 1,744
Mass Markets
- 14,440 14,440
Strategic services
- 7,803 7,803
Core
- 4,245 4,245
Global Enterprise
- 12,048 12,048
Global Wholesale
- 4,301 4,301
Other
- 338 338
Intersegment revenues 157 967 1,124
Total operating revenues 91,680 32,094 123,774
Cost of services 7,803 18,816 26,619
Wireless cost of equipment 23,119
- 23,119
Selling, general and administrative expense 21,805 7,256 29,061
Depreciation and amortization expense 8,980 6,543 15,523
Total operating expenses 61,707 32,615 94,322
Operating income (loss) $
29,973 $
$
29,452
Assets $
185,405 $
78,305 $
263,710
Plant, property and equipment, net 40,911 41,044 81,955
Capital expenditures 11,725 5,049 16,774
(dollars in
millions)
2014 Wireless Wireline
Total Segments
External Operating Revenues
Service revenue $ 72,555 $ - $ 72,555
Equipment 10,957 - 10,957
Other 4,021 - 4,021
Consumer retail - 12,168 12,168
Small business - 1,829 1,829
Mass Markets - 13,997 13,997
Strategic services - 8,021 8,021
Core - 4,781 4,781
Global Enterprise - 12,802 12,802
Global Wholesale - 4,520 4,520
Other - 527 527
Intersegment revenues 113 947 1,060
Total operating revenues 87,646 32,793 120,439
Cost of services 7,200 19,413 26,613
Wireless cost of equipment 21,625 - 21,625
Selling, general and administrative expense 23,602 7,394 30,996
Depreciation and amortization expense 8,459 6,817 15,276
Total operating expenses 60,886 33,624 94,510
Operating income (loss) $ 26,760 $ (831) $ 25,929
Assets $
160,333 $
76,629 $
236,962
Plant, property and equipment, net 38,276 50,318 88,594
Capital expenditures 10,515 5,750 16,265
(dollars in millions)
2013 Wireless Wireline
Total Segments
External Operating Revenues
Service revenue $ 68,973 $ - $ 68,973
Equipment 8,096 - 8,096
Other 3,851 - 3,851
Consumer retail - 11,499 11,499
Small business - 1,909 1,909
Mass Markets - 13,408 13,408
Strategic services - 7,903 7,903
Core - 5,486 5,486
Global Enterprise - 13,389 13,389
Global Wholesale - 4,781 4,781
Other - 484 484
Intersegment revenues 103 992 1,095
Total operating revenues 81,023 33,054 114,077
Cost of services 7,295 19,399 26,694
Wireless cost of equipment 16,353 - 16,353
Selling, general and administrative expense 23,176 7,737 30,913
Depreciation and amortization expense 8,202 7,101 15,303
Total operating expenses 55,026 34,237 89,263
Operating income (loss) $ 25,997 $
(1,183) $ 24,814
Assets $
146,356 $ 84,512 $
230,868
Plant, property and equipment, net 35,932 51,885 87,817
Capital expenditures 9,425 6,229 15,654
Reconciliation to Consolidated Financial Information
A reconciliation of the reportable segment operating revenues to
consolidated operating revenues is as follows:
(dollars in
millions)
Years Ended December 31, 2015 2014 2013
Operating Revenues
Total reportable segments $ 123,774 $ 120,439 $ 114,077
Corporate and other 3,738 2,106 1,666
Reconciling items:
Impact of divested operations (Note 2) 5,280 5,625 5,954
Eliminations (1,172) (1,091) (1,147)
Consolidated operating revenues $
131,620 $
127,079 $
120,550
Fios revenues are included within our Wireline segment and amounted
to approximately $10.8 billion, $9.8 billion, and $8.4 billion for
the years ended December 31, 2015, 2014, and 2013,
respectively. A reconciliation of the total of the reportable
segments’ operating income to consolidated Income before
provision for income taxes is as follows:
(dollars in millions)
Years Ended December 31, 2015 2014 2013
Operating Income
Total reportable segments $ 29,452 $ 25,929 $ 24,814
Corporate and other (1,720) (1,217) (1,025)
Reconciling items:
Severance, pension and benefit credits (charges) (Note 11) 2,256 (7,507) 6,232
Gain on spectrum license transactions (Note 2) 254 707 278
Impact of divested operations (Note 2) 2,818 2,021 1,669
Other costs
- (334) -
Consolidated operating income 33,060 19,599 31,968
Equity in (losses) earnings of unconsolidated businesses (86) 1,780 142
Other income and (expense), net 186 (1,194) (166)
Interest expense (4,920) (4,915) (2,667)
Income Before Provision for Income Taxes $
28,240 $
15,270 $
29,277
A reconciliation of the total of the reportable segments’
assets to consolidated assets is as follows:
(dollars in millions)
At December 31, 2015 2014
Assets
Total reportable segments $ 263,710 $ 236,962
Corporate and other 205,476 191,190
Eliminations
(225,011)
(196,043)
Total consolidated $ 244,175 $ 232,109
We generally account for intersegment sales of
products and services and asset transfers at arm’s length
prices. No single customer accounted for more than 10% of our total
operating revenues during the years ended December 31, 2015, 2014
and 2013. International operating revenues and long-lived assets
are not significant.</t>
  </si>
  <si>
    <t>Comprehensive Income</t>
  </si>
  <si>
    <t>Note 14
Comprehensive Income
Comprehensive income consists of net income and
other gains and losses affecting equity that, under U.S. GAAP, are
excluded from net income. Significant changes in the
components of Other comprehensive income, net of provision for
income taxes are described below.
Accumulated Other Comprehensive Income
The changes in the balances of Accumulated other comprehensive
income by component are as follows:
(dollars in millions)
Foreign currency
Unrealized loss on cash flow hedges
Unrealized loss on
Defined benefit pension and Total
Balance at January 1, 2015 $ (346) $ (84) $ 112 $ 1,429 $ 1,111
Other comprehensive loss (208)
(1,063) (5)
-
(1,276)
Amounts reclassified to net income
- 869 (6) (148) 715
Net other comprehensive loss (208) (194) (11) (148) (561)
Balance at December 31, 2015
(554) $ (278) $
101 $
1,281 $ 550
The amounts presented above in net other
comprehensive loss are net of taxes and noncontrolling interests,
which are not significant. For the year ended December 31,
2015, the amounts reclassified to net income related to defined
benefit pension and postretirement plans in the table above are
included in Cost of services and Selling, general and
administrative expense on our consolidated statement of
income. For the year ended December 31, 2015, all other
amounts reclassified to net income in the table above are included
in Other income and (expense), net on our consolidated statement of
income.
Foreign Currency Translation Adjustments The change in Foreign currency translation
adjustments during 2015 was related to our non-U.S. dollar net
investments in foreign subsidiaries. The change in Foreign
currency translation adjustments during 2014 was primarily a result
of the completion of the Omnitel transaction. The change in Foreign
currency translation adjustments during 2013 was primarily related
to our investment in Vodafone Omnitel N.V. which was driven by the
movements of the U.S. dollar against the Euro.
Net Unrealized Gains (Losses) on Cash Flow Hedges During 2014 and 2013, Unrealized gains (losses) on
cash flow hedges included in Other comprehensive income (loss)
attributable to noncontrolling interests primarily reflect activity
related to cross currency swaps. Reclassification adjustments on
cash flow hedges primarily reflect the reclassification to Other
income and (expense), net of a portion of the unrealized gains and
losses on cross currency swaps to offset related pre-tax foreign
currency transaction gain or loss on the underlying debt
obligations (see Note 9).
Net Unrealized Gains (Losses) on Marketable Securities During 2015, 2014 and 2013, reclassification
adjustments on marketable securities for gains (losses) realized in
net income were not significant.
Defined Benefit Pension and Postretirement Plans The change in Defined benefit pension and
postretirement plans at December 31, 2015 and 2014, respectively,
was not significant.</t>
  </si>
  <si>
    <t>Additional Financial Information</t>
  </si>
  <si>
    <t>Note 15
Additional Financial Information
The tables that follow provide additional financial
information related to our consolidated financial statements:
Income Statement Information
(dollars in
millions)
Years Ended December 31, 2015 2014 2013
Depreciation expense $
14,323 $
14,966 $
15,019
Interest costs on debt balances 5,504 5,291 3,421
Capitalized interest costs (584) (376) (754)
Advertising expense 2,749 2,526 2,438
Balance Sheet Information
(dollars in millions)
At December 31, 2015 2014
Accounts Payable and Accrued Liabilities
Accounts payable $ 6,391 $ 5,598
Accrued expenses 5,281 4,016
Accrued vacation, salaries and wages 4,107 4,131
Interest payable 1,529 1,478
Taxes payable 2,054 1,457
$
19,362 $
16,680
Other Current Liabilities
Advance billings and customer deposits $ 2,969 $ 3,125
Dividends payable 2,323 2,307
Other 3,446 3,140
$ 8,738 $ 8,572
Cash Flow Information
(dollars in
millions)
Years Ended December 31, 2015 2014 2013
Cash Paid
Interest, net of amounts capitalized $ 4,491 $ 4,429 $ 2,122 During the year ended December 31, 2015, Verizon
repurchased approximately 2.8 million shares of the Company’s
common stock under our authorized share buyback program for
approximately $0.1 billion. At December 31, 2015, the maximum
number of shares that could be purchased by or on behalf of Verizon
under our share buyback program was 97.2 million. In addition to the previously authorized three-year
share buyback program, in February 2015, the Verizon Board of
Directors authorized Verizon to enter into an accelerated share
repurchase (ASR) agreement to repurchase $5.0 billion of the
Company’s common stock. On February 10, 2015, in exchange for
an up-front payment totaling $5.0 billion, Verizon received an
initial delivery of 86.2 million shares having a value of
approximately $4.25 billion. On June 5, 2015, Verizon received an
additional 15.4 million shares as final settlement of the
transaction under the ASR agreement. In total, 101.6 million shares
were delivered under the ASR at an average repurchase price of
$49.21. Common stock has been used from time to time to
satisfy some of the funding requirements of employee and shareowner
plans, including 22.6 million common shares issued from
Treasury stock during the year ended December 31, 2015, which had
an aggregate value of $0.9 billion.</t>
  </si>
  <si>
    <t>Commitments and Contingencies</t>
  </si>
  <si>
    <t>Note 16
Commitments and Contingencies
In the ordinary course of business Verizon is
involved in various commercial litigation and regulatory
proceedings at the state and federal level. Where it is determined,
in consultation with counsel based on litigation and settlement
risks, that a loss is probable and estimable in a given matter, the
Company establishes an accrual. In none of the currently pending
matters is the amount of accrual material. An estimate of the
reasonably possible loss or range of loss in excess of the amounts
already accrued cannot be made at this time due to various factors
typical in contested proceedings, including (1) uncertain
damage theories and demands; (2) a less than complete factual
record; (3) uncertainty concerning legal theories and their
resolution by courts or regulators; and (4) the unpredictable
nature of the opposing party and its demands. We continuously
monitor these proceedings as they develop and adjust any accrual or
disclosure as needed. We do not expect that the ultimate resolution
of any pending regulatory or legal matter in future periods,
including the Hicksville matter described below, will have a
material effect on our financial condition, but it could have a
material effect on our results of operations for a given reporting
period. Reserves have been established to cover
environmental matters relating to discontinued businesses and past
telecommunications activities. These reserves include funds to
address contamination at the site of a former Sylvania facility in
Hicksville NY, which had processed nuclear fuel rods in the 1950s
and 1960s. In September 2005, the Army Corps of Engineers
(ACE) accepted the site into its Formerly Utilized Sites Remedial
Action Program. As a result, the ACE has taken primary
responsibility for addressing the contamination at the
site. An adjustment to the reserves may be made after a cost
allocation is conducted with respect to the past and future
expenses of all of the parties. Adjustments to the
environmental reserve may also be made based upon the actual
conditions found at other sites requiring remediation. Verizon is currently involved in approximately 60
federal district court actions alleging that Verizon is infringing
various patents. Most of these cases are brought by non-practicing
entities and effectively seek only monetary damages; a small number
are brought by companies that have sold products and seek
injunctive relief as well. These cases have progressed to various
stages and a small number may go to trial in the coming 12 months
if they are not otherwise resolved. In connection with the execution of agreements for
the sales of businesses and investments, Verizon ordinarily
provides representations and warranties to the purchasers
pertaining to a variety of nonfinancial matters, such as ownership
of the securities being sold, as well as indemnity from certain
financial losses. From time to time, counterparties may make
claims under these provisions, and Verizon will seek to defend
against those claims and resolve them in the ordinary course of
business. Subsequent to the sale of Verizon Information
Services Canada in 2004, we continue to provide a guarantee to
publish directories, which was issued when the directory business
was purchased in 2001 and had a 30-year term (before
extensions). The preexisting guarantee continues, without
modification, despite the subsequent sale of Verizon Information
Services Canada and the spin-off of our domestic print and Internet
yellow pages directories business. The possible financial
impact of the guarantee, which is not expected to be adverse,
cannot be reasonably estimated as a variety of the potential
outcomes available under the guarantee result in costs and revenues
or benefits that may offset each other. We do not believe
performance under the guarantee is likely. As of December 31, 2015, letters of credit totaling
approximately $0.1 billion, which were executed in the normal
course of business and support several financing arrangements and
payment obligations to third parties, were outstanding. We have several commitments primarily to purchase
programming and network services, equipment, software, handsets and
peripherals, and marketing activities, which will be used or sold
in the ordinary course of business, from a variety of suppliers
totaling $21.9 billion. Of this total amount, $8.4 billion is
attributable to 2016, $9.2 billion is attributable to 2017 through
2018, $2.3 billion is attributable to 2019 through 2020 and $2.0
billion is attributable to years thereafter. These amounts do
not represent our entire anticipated purchases in the future, but
represent only those items that are the subject of contractual
obligations. Our commitments are generally determined based on
the noncancelable quantities or termination amounts. Purchases
against our commitments for 2015 totaled approximately $10.2
billion. Since the commitments to purchase programming services
from television networks and broadcast stations have no minimum
volume requirement, we estimated our obligation based on number of
subscribers at December 31, 2015, and applicable rates stipulated
in the contracts in effect at that time. We also purchase
products and services as needed with no firm commitment.</t>
  </si>
  <si>
    <t>Quarterly Financial Information</t>
  </si>
  <si>
    <t>Note 17
Quarterly Financial Information (Unaudited)
(dollars in
millions, except per share amounts)
Net Income (Loss) attributable to Verizon (1)
Operating Operating Per Share- Per Share- Net Income
Quarter Ended Revenues
Income (Loss) Amount Basic Diluted (Loss)
2015
March 31 $
31,984 $
7,960 $
4,219 $
1.03 $
1.02 $
4,338
June 30 32,224 7,821 4,231 1.04 1.04 4,353
September 30 33,158 7,535 4,038 .99 .99 4,171
December 31 34,254 9,744 5,391 1.32 1.32 5,513
2014
March 31 $ 30,818 $ 7,160 $ 3,947 $ 1.15 $ 1.15 $ 5,986
June 30 31,483 7,685 4,214 1.02 1.01 4,324
September 30 31,586 6,890 3,695 .89 .89 3,794
December 31 33,192 (2,136) (2,231) (.54) (.54) (2,148)
●
Results of operations for the third quarter of 2015
include after-tax charges attributable to Verizon of $0.2 billion
related to a pension remeasurement.
●
Results of operations for the fourth quarter of
2015 include after-tax credits attributable to Verizon of $1.6
billion related to severance, pension and benefit credits, as well
as after-tax credits attributable to Verizon of $0.2 billion
related to a gain on spectrum license transactions.
●
Results of operations for the first quarter of 2014
include after-tax-credits attributable to Verizon of $1.9 billion
related to the sale of its entire ownership interest in Vodafone
Omnitel, as well as after-tax costs attributable to Verizon of $0.6
billion related to early debt redemptions and $0.3 billion related
to the Wireless Transaction.
●
Results of operations for the second quarter of
2014 include after-tax credits attributable to Verizon of $0.4
billion related to a gain on spectrum license transactions.
●
Results of operations for the fourth quarter of
2014 include after-tax charges attributable to Verizon of $4.7
billion related to severance, pension and benefit charges, as well
as after-tax costs attributable to Verizon of $0.5 billion related
to early debt redemption and other costs.
(1)
Net income (loss) attributable to Verizon per
common share is computed independently for each quarter and the sum
of the quarters may not equal the annual amount.</t>
  </si>
  <si>
    <t>Description of Business and Summary of Significant Accounting Policies (Policies)</t>
  </si>
  <si>
    <t>Consolidation</t>
  </si>
  <si>
    <t>Consolidation The method of accounting applied to investments,
whether consolidated, equity or cost, involves an evaluation of all
significant terms of the investments that explicitly grant or
suggest evidence of control or influence over the operations of the
investee. The consolidated financial statements include our
controlled subsidiaries, as well as variable interest entities
(VIE) where we are deemed to be the primary beneficiary. For
controlled subsidiaries that are not wholly-owned, the
noncontrolling interests are included in Net income and Total
equity. Investments in businesses which we do not control, but have
the ability to exercise significant influence over operating and
financial policies, are accounted for using the equity method.
Investments in which we do not have the ability to exercise
significant influence over operating and financial policies are
accounted for under the cost method. Equity and cost method
investments are included in Investments in unconsolidated
businesses in our consolidated balance sheets. All significant
intercompany accounts and transactions have been eliminated.</t>
  </si>
  <si>
    <t>Basis of Presentation</t>
  </si>
  <si>
    <t>Basis of Presentation We have reclassified certain prior year amounts to
conform to the current year presentation. During the first quarter
of 2016, we adopted the accounting standard update related to the
simplification of the presentation of debt issuance costs. This
standard update requires that debt issuance costs related to a
recognized debt liability be presented in the balance sheet as a
direct deduction from the carrying amount of that debt liability.
We have retrospectively changed the classification and presentation
of debt issuance costs, as required by this standard update, in our
consolidated financial statements for all periods presented.</t>
  </si>
  <si>
    <t>Use of Estimates</t>
  </si>
  <si>
    <t>Use of Estimates We prepare our financial statements using U.S.
generally accepted accounting principles (GAAP), which require
management to make estimates and assumptions that affect reported
amounts and disclosures. Actual results could differ from those
estimates. Examples of significant estimates include: the
allowance for doubtful accounts, the recoverability of plant,
property and equipment, the recoverability of intangible assets and
other long-lived assets, fair values of financial instruments,
unrecognized tax benefits, valuation allowances on tax assets,
accrued expenses, pension and postretirement benefit assumptions,
contingencies and the identification of assets acquired and
liabilities assumed in connection with business combinations.</t>
  </si>
  <si>
    <t>Revenue Recognition</t>
  </si>
  <si>
    <t>Revenue Recognition
Multiple Deliverable Arrangements We offer products and services to our wireless and
wireline customers through bundled arrangements. These arrangements
involve multiple deliverables which may include products, services,
or a combination of products and services.
Wireless Our Wireless segment earns revenue primarily by
providing access to and usage of its network as well as the sale of
equipment. In general, access revenue is billed one month in
advance and recognized when earned. Usage revenue is generally
billed in arrears and recognized when service is rendered.
Equipment sales revenue associated with the sale of wireless
devices and accessories is generally recognized when the products
are delivered to and accepted by the customer, as this is
considered to be a separate earnings process from providing
wireless services. For agreements involving the resale of
third-party services in which we are considered the primary obligor
in the arrangements, we record the revenue gross at the time of the
sale.
Under the Verizon device payment program (formerly
known as Verizon Edge), our eligible wireless customers purchase
phones or tablets at unsubsidized prices on an installment basis (a
device installment plan). Certain devices are subject to promotions
that allow customers to upgrade to a new device after paying down
the minimum percentage of the device installment plan and trading
in their device. When a customer has the right to upgrade to a new
device by paying down the minimum percentage of the device
installment plan and trading in their device, we account for this
trade-in right as a guarantee obligation. The full amount of the
trade-in right’s fair value (not an allocated value) is
recognized as a guarantee liability and the remaining allocable
consideration is allocated to the device. The value of the
guarantee liability effectively results in a reduction to the
revenue recognized for the sale of the device. In multiple element arrangements that bundle
devices and monthly wireless service, revenue is allocated to each
unit of accounting using a relative selling price method. At the
inception of the arrangement, the amount allocable to the delivered
units of accounting is limited to the amount that is not contingent
upon the delivery of the monthly wireless service (the
noncontingent amount). We effectively recognize revenue on the
delivered device at the lesser of the amount allocated based on the
relative selling price of the device or the noncontingent amount
owed when the device is sold.
Wireline Our Wireline segment earns revenue based upon usage
of its network and facilities and contract fees. In general, fixed
monthly fees for voice, video, data and certain other services are
billed one month in advance and recognized when earned. Revenue
from services that are not fixed in amount and are based on usage
is generally billed in arrears and recognized when service is
rendered. We sell each of the services offered in bundled
arrangements (i.e., voice, video and data), as well as separately;
therefore each product or service has a standalone selling price.
For these arrangements, revenue is allocated to each deliverable
using a relative selling price method. Under this method,
arrangement consideration is allocated to each separate deliverable
based on our standalone selling price for each product or service.
These services include Fios services, individually or in bundles,
and High Speed Internet. When we bundle equipment with maintenance and
monitoring services, we recognize equipment revenue when the
equipment is installed in accordance with contractual
specifications and ready for the customer’s use. The
maintenance and monitoring services are recognized monthly over the
term of the contract as we provide the services. Installation-related fees, along with the
associated costs up to but not exceeding these fees, are deferred
and amortized over the estimated customer relationship period.
Other Advertising revenues are generated through display
advertising and search advertising. Display advertising revenue is
generated by the display of graphical advertisements and other
performance-based advertising. Search advertising revenue is
generated when a consumer clicks on a text-based advertisement on
their screen. Agreements for advertising typically take the forms
of impression-based contracts, time-based contracts or
performance-based contracts. Advertising revenues derived from
impression-based contracts, in which we provide impressions in
exchange for a fixed fee, are generally recognized as the
impressions are delivered. Advertising revenues derived from
time-based contracts, in which we provide promotions over a
specified time period for a fixed fee, are recognized on a
straight-line basis over the term of the contract, provided that we
meet and will continue to meet our obligations under the contract.
Advertising revenues derived from contracts where we are
compensated based on certain performance criteria are recognized as
we complete the contractually specified performance. We report taxes imposed by governmental authorities
on revenue-producing transactions between us and our customers on a
net basis.</t>
  </si>
  <si>
    <t>Maintenance and Repairs</t>
  </si>
  <si>
    <t>Maintenance and Repairs We charge the cost of maintenance and repairs,
including the cost of replacing minor items not constituting
substantial betterments, principally to Cost of services as these
costs are incurred.</t>
  </si>
  <si>
    <t>Advertising Costs</t>
  </si>
  <si>
    <t>Advertising Costs Costs for advertising products and services as well
as other promotional and sponsorship costs are charged to Selling,
general and administrative expense in the periods in which they are
incurred (see Note 15).</t>
  </si>
  <si>
    <t>Earnings Per Common Share</t>
  </si>
  <si>
    <t>Earnings Per Common Share Basic earnings per common share are based on the
weighted-average number of shares outstanding during the period.
Where appropriate, diluted earnings per common share include the
dilutive effect of shares issuable under our stock-based
compensation plans.
There were a total of approximately 8 million,
7 million and 8 million outstanding dilutive securities,
primarily consisting of restricted stock units, included in the
computation of diluted earnings per common share for the years
ended December 31, 2015, 2014 and 2013, respectively. For the
year ended December 31, 2015, there were no outstanding
options to purchase shares that would have been anti-dilutive.
Outstanding options to purchase shares that were not included in
the computation of diluted earnings per common share, because to do
so would have been anti-dilutive for the period, were not
significant for the years ended December 31, 2014 and 2013,
respectively. On January 28, 2014, at a special meeting of
our shareholders, we received shareholder approval to increase our
authorized shares of common stock by 2 billion shares to an
aggregate of 6.25 billion authorized shares of common stock.
On February 4, 2014, this authorization became effective. On
February 21, 2014, we issued approximately 1.27 billion
shares of common stock upon completing the acquisition of Vodafone
Group Plc’s indirect 45% interest in Cellco Partnership d/b/a
Verizon Wireless. See Note 2 for additional information.</t>
  </si>
  <si>
    <t>Cash and Cash Equivalents</t>
  </si>
  <si>
    <t>Cash and Cash Equivalents We consider all highly liquid investments with a
maturity of 90 days or less when purchased to be cash equivalents.
Cash equivalents are stated at cost, which approximates quoted
market value and include amounts held in money market funds.</t>
  </si>
  <si>
    <t>Marketable Securities</t>
  </si>
  <si>
    <t>Marketable Securities We have investments in marketable securities, which
are considered “available-for-sale” under the
provisions of the accounting standard for certain debt and equity
securities, and are included in the accompanying consolidated
balance sheets in Short-term investments or Other assets. We
continually evaluate our investments in marketable securities for
impairment due to declines in market value considered to be
other-than-temporary. That evaluation includes, in addition to
persistent, declining stock prices, general economic and
company-specific evaluations. In the event of a determination that
a decline in market value is other-than-temporary, a charge to
earnings is recorded for the loss, and a new cost basis in the
investment is established.</t>
  </si>
  <si>
    <t>Allowance for Doubtful Accounts</t>
  </si>
  <si>
    <t>Allowance for Doubtful Accounts Accounts receivable are recorded in the
consolidated financial statements at cost net of an allowance for
credit losses. We maintain allowances for uncollectible accounts
receivable, including our device installment plan receivables, for
estimated losses resulting from the failure or inability of our
customers to make required payments. Similar to traditional service
revenue accounting treatment, we record device installment plan bad
debt expense based on an estimate of the percentage of equipment
revenue that will not be collected. This estimate is based on a
number of factors including historical write-off experience, credit
quality of the customer base and other factors such as
macroeconomic conditions. Due to the device installment plan being
incorporated in the standard Verizon Wireless bill, the collection
and risk strategies continue to follow historical practices. We
monitor the aging of our accounts with device installment plan
receivables and write off account balances if collection efforts
are unsuccessful and future collection is unlikely.</t>
  </si>
  <si>
    <t>Inventories Inventory consists of wireless and wireline
equipment held for sale, which is carried at the lower of cost
(determined principally on either an average cost or first-in,
first-out basis) or market.</t>
  </si>
  <si>
    <t>Plant and Depreciation</t>
  </si>
  <si>
    <t>Plant and Depreciation We record plant, property and equipment at cost.
Plant, property and equipment are generally depreciated on a
straight-line basis. Leasehold improvements are amortized over the
shorter of the estimated life of the improvement or the remaining
term of the related lease, calculated from the time the asset was
placed in service. When depreciable assets are retired or otherwise
disposed of, the related cost and accumulated depreciation are
deducted from the plant accounts, and any gains or losses on
disposition are recognized in income. We capitalize and depreciate network software
purchased or developed along with related plant assets. We also
capitalize interest associated with the acquisition or construction
of network-related assets. Capitalized interest is reported as a
reduction in interest expense and depreciated as part of the cost
of the network-related assets. In connection with our ongoing review of the
estimated remaining average useful lives of plant, property and
equipment, we determined that changes were necessary to the
remaining estimated useful lives of certain assets as a result of
technology upgrades, enhancements, and planned retirements. These
changes resulted in an increase in depreciation expense of $0.4
billion and $0.6 billion in 2015 and 2014, respectively. While the
timing and extent of current deployment plans are subject to
ongoing analysis and modification, we believe the current estimates
of useful lives are reasonable.</t>
  </si>
  <si>
    <t>Computer Software Costs</t>
  </si>
  <si>
    <t>Computer Software Costs We capitalize the cost of internal-use network and
non-network software that has a useful life in excess of one
year. Subsequent additions, modifications or upgrades to
internal-use network and non-network software are capitalized only
to the extent that they allow the software to perform a task it
previously did not perform. Planning, software maintenance and
training costs are expensed in the period in which they are
incurred. Also, we capitalize interest associated with the
development of internal-use network and non-network software.
Capitalized non-network internal-use software costs are amortized
using the straight-line method over a period of 3 to 8 years and
are included in Other intangible assets, net in our consolidated
balance sheets. For a discussion of our impairment policy for
capitalized software costs, see “Goodwill and Other
Intangible Assets” below. Also, see Note 3 for additional
detail of internal-use non-network software reflected in our
consolidated balance sheets.</t>
  </si>
  <si>
    <t>Goodwill and Other Intangible Assets</t>
  </si>
  <si>
    <t>Goodwill and Other Intangible Assets
Goodwill Goodwill is the excess of the acquisition cost of
businesses over the fair value of the identifiable net assets
acquired. Impairment testing for goodwill is performed annually in
the fourth fiscal quarter or more frequently if impairment
indicators are present. To determine if goodwill is potentially
impaired, we have the option to perform a qualitative assessment.
However, we may elect to bypass the qualitative assessment and
perform an impairment test even if no indications of a potential
impairment exist. The impairment test for goodwill uses a two-step
approach, which is performed at the reporting unit level. Step one,
performed to identify potential impairment, compares the fair value
of the reporting unit (calculated using a market approach and/or a
discounted cash flow method) to its carrying value. If the carrying
value exceeds the fair value, there is a potential impairment and
step two must be performed to measure the amount of the impairment
charge. Step two compares the carrying value of the reporting
unit’s goodwill to its implied fair value (i.e., fair value
of reporting unit less the fair value of the unit’s assets
and liabilities, including identifiable intangible assets). If the
implied fair value of goodwill is less than the carrying amount of
goodwill, an impairment charge is recognized.
Intangible Assets Not Subject to Amortization A significant portion of our intangible assets are
wireless licenses that provide our wireless operations with the
exclusive right to utilize designated radio frequency spectrum to
provide wireless communication services. While licenses are issued
for only a fixed time, generally ten years, such licenses are
subject to renewal by the Federal Communications Commission (FCC).
License renewals have occurred routinely and at nominal cost.
Moreover, we have determined that there are currently no legal,
regulatory, contractual, competitive, economic or other factors
that limit the useful life of our wireless licenses. As a result,
we treat the wireless licenses as an indefinite-lived intangible
asset. We reevaluate the useful life determination for wireless
licenses each year to determine whether events and circumstances
continue to support an indefinite useful life. We test our wireless licenses for potential
impairment annually or more frequently if impairment indicators are
present.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The most recent
quantitative assessment of our wireless licenses occurred in 2015.
Our quantitative assessment consisted of comparing the estimated
fair value of our aggregate wireless licenses to the aggregated
carrying amount as of the test date. Using a quantitative
assessment, we estimated the fair value of our aggregate wireless
licenses using the Greenfield approach. The Greenfield approach is
an income based valuation approach that values the wireless
licenses by calculating the cash flow generating potential of a
hypothetical start-up company that goes into business with no
assets except the wireless licenses to be valued. A discounted
cash flow analysis is used to estimate what a marketplace
participant would be willing to pay to purchase the aggregated
wireless licenses as of the valuation date. If the estimated fair
value of the aggregated wireless licenses is less than the
aggregated carrying amount of the wireless licenses then an
impairment charge is recognized. In 2014 and 2013, we performed a
qualitative assessment to determine whether it is more likely than
not that the fair value of our wireless licenses was less than the
carrying amount. As part of our assessment, we considered several
qualitative factors including the business enterprise value of our
Wireless segment, macroeconomic conditions (including changes in
interest rates and discount rates), industry and market
considerations (including industry revenue and EBITDA (Earnings
before interest, taxes, depreciation and amortization) margin
projections), the projected financial performance of our Wireless
segment, as well as other factors. Interest expense incurred while qualifying
activities are performed to ready wireless licenses for their
intended use is capitalized as part of wireless licenses. The
capitalization period ends when the development is discontinued or
substantially complete and the license is ready for its intended
use.
Intangible Assets Subject to Amortization and Long-Lived
Assets Our intangible assets that do not have indefinite
lives (primarily customer lists and non-network internal-use
software) are amortized over their estimated useful lives. All of
our intangible assets subject to amortization and long-lived assets
are reviewed for impairment whenever events or changes in
circumstances indicate that the carrying amount of the asset may
not be recoverable. If any indications were present, we would test
for recoverability by comparing the carrying amount of the asset
group to the net undiscounted cash flows expected to be generated
from the asset group. If those net undiscounted cash flows do not
exceed the carrying amount, we would perform the next step, which
is to determine the fair value of the asset and record an
impairment, if any. We reevaluate the useful life determinations
for these intangible assets each year to determine whether events
and circumstances warrant a revision to their remaining useful
lives. For information related to the carrying amount of
goodwill, wireless licenses and other intangible assets, as well as
the major components and average useful lives of our other acquired
intangible assets, see Note 3.</t>
  </si>
  <si>
    <t>Fair Value Measurements</t>
  </si>
  <si>
    <t>Fair Value Measure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No 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t>
  </si>
  <si>
    <t>Income Taxes</t>
  </si>
  <si>
    <t>Income Taxes Our effective tax rate is based on pre-tax income,
statutory tax rates, tax laws and regulations and tax planning
strategies available to us in the various jurisdictions in which we
operate. Deferred income taxes are provided for temporary
differences in the bases between financial statement and income tax
assets and liabilities. Deferred income taxes are recalculated
annually at tax rates then in effect. We record valuation
allowances to reduce our deferred tax assets to the amount that is
more likely than not to be realized. We use a two-step approach for recognizing and
measuring tax benefits taken or expected to be taken in a tax
return. The first step is recognition: we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that
has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accounting standard relating to income taxes
generated by leveraged lease transactions requires that changes in
the projected timing of income tax cash flows generated by a
leveraged lease transaction be recognized as a gain or loss in the
year in which the change occurs. Significant management judgment is required in
evaluating our tax positions and in determining our effective tax
rate.</t>
  </si>
  <si>
    <t>Stock-Based Compensation We measure and recognize compensation expense for
all stock-based compensation awards made to employees and directors
based on estimated fair values. See Note 10 for further
details.</t>
  </si>
  <si>
    <t>Foreign Currency Translation</t>
  </si>
  <si>
    <t>Foreign Currency Translation The functional currency of our foreign operations
is generally the local currency. For these foreign entities, we
translate income statement amounts at average exchange rates for
the period, and we translate assets and liabilities at
end-of-period exchange rates. We record these translation
adjustments in Accumulated other comprehensive income, a separate
component of Equity, in our consolidated balance sheets. We report
exchange gains and losses on intercompany foreign currency
transactions of a long-term nature in Accumulated other
comprehensive income. Other exchange gains and losses are reported
in income.</t>
  </si>
  <si>
    <t>Employee Benefit Plans</t>
  </si>
  <si>
    <t>Employee Benefit Plans Pension and postretirement health care and life
insurance benefits earned during the year as well as interest on
projected benefit obligations are accrued currently. Prior service
costs and credits resulting from changes in plan benefits are
generally amortized over the average remaining service period of
the employees expected to receive benefits. Expected return on plan
assets is determined by applying the return on assets assumption to
the actual fair value of plan assets. Actuarial gains and losses
are recognized in operating results in the year in which they
occur. These gains and losses are measured annually as of
December 31 or upon a remeasurement event. Verizon management
employees no longer earn pension benefits or earn service towards
the company retiree medical subsidy (see Note 11).
We recognize a pension or a postretirement
plan’s funded status as either an asset or liability on the
consolidated balance sheets. Also, we measure any unrecognized
prior service costs and credits that arise during the period as a
component of Accumulated other comprehensive income, net of
applicable income tax.</t>
  </si>
  <si>
    <t>Derivative Instruments</t>
  </si>
  <si>
    <t>Derivative Instruments We enter into derivative transactions primarily to
manage our exposure to fluctuations in foreign currency exchange
rates, interest rates, equity and commodity prices. We employ risk
management strategies, which may include the use of a variety of
derivatives including cross currency swaps, foreign currency and
prepaid forwards and collars, interest rate swap agreements,
commodity swap and forward agreements and interest rate locks. We
do not hold derivatives for trading purposes. We measure all derivatives, including derivatives
embedded in other financial instruments, at fair value and
recognize them as either assets or liabilities on our consolidated
balance sheets. Our derivative instruments are valued primarily
using models based on readily observable market parameters for all
substantial terms of our derivative contracts and thus are
classified as Level 2. Changes in the fair values of
derivative instruments not qualifying as hedges or any ineffective
portion of hedges are recognized in earnings in the current period.
Changes in the fair values of derivative instruments used
effectively as fair value hedges are recognized in earnings, along
with changes in the fair value of the hedged item. Changes in the
fair value of the effective portions of cash flow hedges are
reported in Other comprehensive income (loss) and recognized in
earnings when the hedged item is recognized in earnings. Changes in
the fair value of the effective portion of net investment hedges of
certain of our foreign operations are reported in Other
comprehensive income (loss) as part of the cumulative translation
adjustment and partially offset the impact of foreign currency
changes on the value of our net investment.</t>
  </si>
  <si>
    <t>Variable Interest Entities</t>
  </si>
  <si>
    <t>Variable Interest Entities VIEs are entities which lack sufficient equity to
permit the entity to finance its activities without additional
subordinated financial support from other parties, have equity
investors which do not have the ability to make significant
decisions relating to the entity’s operations through voting
rights, do not have the obligation to absorb the expected losses,
or do not have the right to receive the residual returns of the
entity. We consolidate the assets and liabilities of VIEs when we
are deemed to be the primary beneficiary. The primary beneficiary
is the party which has the power to make the decisions that most
significantly affect the economic performance of the VIE and has
the obligation to absorb losses or the right to receive benefits
that could potentially be significant to the VIE.</t>
  </si>
  <si>
    <t>Recently Adopted Accounting Standards</t>
  </si>
  <si>
    <t>Recently Adopted Accounting Standards During the first quarter of 2015, we adopted the
accounting standard update related to the reporting of discontinued
operations and disclosures of disposals of components of an entity,
which changes the criteria for reporting discontinued operations.
As a result of this standard update, a disposal of a component of
an entity or a group of components of an entity is required to be
reported in discontinued operations if the disposal represents a
strategic shift that has, or will have, a major effect on an
entity’s operations and financial results. The prospective
adoption of this standard update did not have an impact on our
consolidated financial statements. During the fourth quarter of 2015, we early adopted
the accounting standard update related to the balance sheet
classification of deferred taxes. The standard update requires
that deferred tax liabilities and assets be classified as
noncurrent in the statement of financial position. We applied the
amendments in this accounting standard update retrospectively to
all periods presented. The adoption of this standard update did not
have a significant impact on our consolidated financial
statements. During the first quarter of 2016, we adopted the
accounting standard update related to the simplification of the
presentation of debt issuance costs. This standard update requires
that debt issuance costs related to a recognized debt liability be
presented in the balance sheet as a direct deduction from the
carrying amount of that debt liability. During the first quarter of
2016, we also adopted the accounting standard update related to the
presentation and subsequent measurement of debt issuance costs
associated with line-of-credit arrangements was issued. This
standard adds Securities and Exchange Commission (SEC) paragraphs
pursuant to an SEC Staff Announcement that the SEC staff would not
object to an entity deferring and presenting debt issuance costs
associated with a line-of-credit arrangement as an asset and
subsequently amortizing the costs ratably over the term of the
arrangement. We applied the amendments in these accounting standard
updates retrospectively to all periods presented. The adoption of
these standard updates did not have a significant impact on our
consolidated financial statements.</t>
  </si>
  <si>
    <t>Recently Issued Accounting Standards</t>
  </si>
  <si>
    <t>Recently Issued Accounting Standards In September 2015, the accounting standard update
related to the simplification of the accounting for
measurement-period adjustments in business combinations was issued.
This standard update requires an acquirer to recognize
measurement-period adjustments in the reporting period in which the
adjustments are determined and to record the effects on earnings of
any changes resulting from the change in provisional amounts,
calculated as if the accounting had been completed at the
acquisition date. We will adopt this standard update during the
first quarter of 2016. The adoption of this standard update is not
expected to have a significant impact on our consolidated financial
statements. In May 2015, the accounting standard update related
to disclosures for investments in certain entities that calculate
net asset value per share was issued. This standard update removes
the requirement to categorize within the fair value hierarchy all
investments for which fair value is measured using the net asset
value per share practical expedient. The standard update also
removes the requirement to make certain disclosures for all
investments that are eligible to be measured at fair value using
the net asset value per share practical expedient. We will adopt
this standard update during the first quarter of 2016 and apply it
retrospectively to all periods presented. The adoption of this
standard update is not expected to have a significant impact on our
consolidated financial statements. In June 2014, an accounting standard update was
issued related to the accounting for share-based payments when the
terms of an award provide that a performance target could be
achieved after the requisite service period. The standard update
requires that a performance target that affects vesting and that
could be achieved after the requisite service period be treated as
a performance condition. We will adopt this standard update during
the first quarter of 2016. The adoption of this standard update is
not expected to have a significant impact on our consolidated
financial statements. In May 2014, the accounting standard update related
to the recognition of revenue from contracts with customers was
issued. This standard update clarifies the principles for
recognizing revenue and develops a common revenue standard for U.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Upon adoption
of this standard update, we expect that the allocation and timing
of revenue recognition will be impacted. In August 2015, an
accounting standard update was issued that delays the effective
date of this standard until the first quarter of 2018. Companies
are permitted to early adopt the standard in the first quarter of
2017. There are two adoption methods available for
implementation of the standard update related to the recognition of
revenue from contracts with customers. Under one method, the
guidance is applied retrospectively to contracts for each reporting
period presented, subject to allowable practical expedients. Under
the other method, the guidance is applied only to the most current
period presented, recognizing the cumulative effect of the change
as an adjustment to the beginning balance of retained earnings, and
also requires additional disclosures comparing the results to the
previous guidance. We are currently evaluating these adoption
methods and the impact that this standard update will have on our
consolidated financial statements.</t>
  </si>
  <si>
    <t>Acquisitions and Divestitures (Tables)</t>
  </si>
  <si>
    <t>Major Classes of Assets and Liabilities of Local Exchange and Related Landline Activities in California, Florida and Texas</t>
  </si>
  <si>
    <t>The following table summarizes the major classes of
assets and liabilities of our local exchange and related landline
activities in California, Florida and Texas which are classified as
held for sale on our consolidated balance sheet as of December 31,
2015:
(dollars in millions)
Assets held for sale:
Accounts receivable $ 435
Prepaid expense and other 58
Total current assets held for sale 493
Plant, property and equipment, net 8,884
Goodwill (Note 3) 1,328
Other assets 55
Total non-current assets held for sale 10,267
Total assets held for sale $ 10,760
Liabilities related to assets held for sale:
Accounts payable and accrued liabilities $ 256
Other current liabilities 207
Total current liabilities related to assets held for sale 463
Long-term debt 594
Employee benefit obligations 289
Other liabilities 76
Total non-current liabilities related to assets held for sale 959
Total liabilities related to assets held for sale $ 1,422</t>
  </si>
  <si>
    <t>AOL Inc</t>
  </si>
  <si>
    <t>Purchase Price Identified Based on Fair Value of Assets Acquired and Liabilities Assumed</t>
  </si>
  <si>
    <t>The following table summarizes the consideration to
AOL’s shareholders and the identification of the assets
acquired, including cash acquired of $0.5 billion, and liabilities
assumed as of the close of the acquisition, as well as the fair
value at the acquisition date of AOL’s noncontrolling
interests:
(dollars in millions)
As of June 23, 2015
Cash payment to AOL’s equity holders $ 3,764
Estimated liabilities to be paid 377
Total consideration $ 4,141
Assets acquired:
Goodwill $ 1,903
Intangible assets subject to amortization 2,504
Other 1,551
Total assets acquired 5,958
Liabilities assumed:
Total liabilities assumed 1,816
Net assets acquired: 4,142
Noncontrolling interest (1)
Total consideration $ 4,141</t>
  </si>
  <si>
    <t>Wireless Licenses, Goodwill and Other Intangible Assets (Tables)</t>
  </si>
  <si>
    <t>Changes in Carrying Amount of Wireless Licenses</t>
  </si>
  <si>
    <t>Changes in the carrying amount of Wireless licenses
are as follows:
(dollars in millions)
Balance at January 1, 2014 $ 75,747
Acquisitions (Note 2) 444
Dispositions (Note 2) (1,978)
Capitalized interest on wireless licenses 167
Reclassifications, adjustments and other 961
Balance at December 31, 2014 $ 75,341
Acquisitions (Note 2) 10,474
Capitalized interest on wireless licenses 389
Reclassifications, adjustments and other 371
Balance at December 31, 2015 $ 86,575</t>
  </si>
  <si>
    <t>Changes in Carrying Amount of Goodwill</t>
  </si>
  <si>
    <t>Changes in the carrying amount of Goodwill are as follows:
(dollars in millions)
Wireless Wireline Other Total
Balance at January 1, 2014 $ 18,376 $ 6,258 $ - $ 24,634
Acquisitions (Note 2) 15 40 - 55
Dispositions (Note 2) - (38) - (38)
Reclassifications, adjustments and other (1) (11) - (12)
Balance at December 31, 2014 $ 18,390 $ 6,249 $ - $ 24,639
Acquisitions (Note 2) 3
- 2,035 2,038
Reclassifications, adjustments and other
- (1,918) 572 (1,346)
Balance at December 31, 2015 $
18,393 $
4,331 $
2,607 $
25,331</t>
  </si>
  <si>
    <t>Composition of Other Intangible Assets, Net</t>
  </si>
  <si>
    <t>The following table displays the composition of Other intangible
assets, net:
(dollars in millions)
2015 2014
Gross Accumulated Net Gross Accumulated Net
At December 31, Amount Amortization Amount Amount Amortization Amount
Customer lists (5 to 14 years)
$ 4,139
$ (2,365)
$ 1,774
$ 3,618
$ (2,924)
$ 694
Non-network internal-use software (3 to 8 years) 14,542 (9,620) 4,922 12,791 (8,428) 4,363
Other (5 to 25 years) 1,346 (450) 896 670 (368) 302
Total
$ 20,027
$ (12,435)
$ 7,592
$ 17,079
$ (11,720)
$ 5,359</t>
  </si>
  <si>
    <t>Amortization Expense for Other Intangible Assets</t>
  </si>
  <si>
    <t xml:space="preserve">The amortization expense for Other intangible
assets was as follows:
Years
(dollars in millions)
2015
$ 1,694
2014 1,567
2013 1,587 </t>
  </si>
  <si>
    <t>Estimated Future Amortization Expense for Other Intangible Assets</t>
  </si>
  <si>
    <t xml:space="preserve">Estimated annual amortization expense for Other
intangible assets is as follows:
Years
(dollars in millions)
2016
$ 1,696
2017 1,491
2018 1,311
2019 1,082
2020 805 </t>
  </si>
  <si>
    <t>Plant, Property and Equipment (Tables)</t>
  </si>
  <si>
    <t>Summary of Plant, Property and Equipment</t>
  </si>
  <si>
    <t>The following table displays the details of Plant, property and
equipment, which is stated at cost:
(dollars in millions)
At December 31, Lives (years) 2015 2014
Land - $ 709 $ 763
Buildings and equipment 15-45 25,587 25,209
Central office and other network equipment 3-50 129,201 129,619
Cable, poles and conduit 11-50 44,290 54,797
Leasehold improvements 5-20 7,104 6,374
Work in progress - 4,907 4,580
Furniture, vehicles and other 3-20 8,365 9,166
220,163 230,508
Less accumulated depreciation 136,622 140,561
Plant, property and equipment, net $
83,541 $
89,947</t>
  </si>
  <si>
    <t>Investments in Unconsolidated Businesses (Tables)</t>
  </si>
  <si>
    <t>Schedule of Summarized Financial Information for Equity Investees, Income Statement</t>
  </si>
  <si>
    <t xml:space="preserve">Income Statement
(dollars in millions)
Years Ended December 31, 2013
Net revenue
$ 8,984
Operating income 1,632
Net income 925 </t>
  </si>
  <si>
    <t>Leasing Arrangements (Tables)</t>
  </si>
  <si>
    <t>Finance Lease Receivables Included in Prepaid Expenses and Other and Other Assets</t>
  </si>
  <si>
    <t>Finance lease receivables, which are included in
Prepaid expenses and other and Other assets in our consolidated
balance sheets, are comprised of the following:
(dollars in millions)
At December 31, 2015 2014
Leveraged Leases
Direct Finance Total
Leveraged Leases
Direct Finance Leases Total
Minimum lease payments receivable
$ 778
$ 7
$ 785
$ 1,095
$ 8
$ 1,103
Estimated residual value 496 2 498 600 2 602
Unearned income (309) (2) (311) (535) (2) (537)
Total
$ 965
$ 7
$ 972
$ 1,160
$ 8
$ 1,168
Allowance for doubtful accounts (78) (78)
Finance lease receivables, net
$ 894
$ 1,090
Prepaid expenses and other
$ 3
$ 4
Other assets 891 1,086
$ 894
$ 1,090</t>
  </si>
  <si>
    <t>Schedule of Future Minimum Lease Payments Received from Capital Leases</t>
  </si>
  <si>
    <t>The future minimum lease payments to be received
from noncancelable capital leases (direct financing and leveraged
leases), net of nonrecourse loan payments related to leveraged
leases and allowances for doubtful accounts, along with expected
receipts relating to operating leases for the periods shown at
December 31, 2015, are as follows:
(dollars in millions)
Years Capital Leases Operating Leases
2016
$ 93
$ 128
2017 94 103
2018 52 82
2019 44 51
2020 72 23
Thereafter 430 12
Total
$ 785
$ 399</t>
  </si>
  <si>
    <t>Amortization of Capital Leases</t>
  </si>
  <si>
    <t>Capital lease amounts included in Plant, property
and equipment are as follows:
(dollars in millions)
At December 31, 2015 2014
Capital leases $ 421 $ 319
Less accumulated amortization (221) (171)
Total $
200 $
148</t>
  </si>
  <si>
    <t>Schedule of Aggregate Minimum Rental Commitments under Noncancelable Leases</t>
  </si>
  <si>
    <t>The aggregate minimum rental commitments under
noncancelable leases for the periods shown at December 31, 2015,
are as follows:
(dollars in millions)
Years Capital Leases Operating Leases
2016
$ 302
$ 2,744
2017 278 2,486
2018 187 2,211
2019 97 1,939
2020 45 1,536
Thereafter 159 7,297
Total minimum rental commitments
1,068
$ 18,213
Less interest and executory costs 111
Present value of minimum lease payments 957
Less current installments 271
Long-term obligation at December 31, 2015
$ 686</t>
  </si>
  <si>
    <t>Debt (Tables)</t>
  </si>
  <si>
    <t>Combined Schedule of Current and Noncurrent Debt and Capital Lease Obligations</t>
  </si>
  <si>
    <t>Changes to debt during 2015 are as follows:
(dollars in millions)
Debt Maturing Long-term Total
Balance at January 1, 2015 $ 2,735 $ 110,029 $ 112,764
Proceeds from long-term borrowings 4,000 2,667 6,667
Repayments of long-term borrowings and capital leases
obligations (9,340)
- (9,340)
Decrease in short-term obligations, excluding current
maturities (344)
- (344)
Reclassifications of long-term debt 8,556 (8,556)
-
Reclassification of long-term debt to Non-current liabilities
related to assets held for sale (Note 2)
- (594) (594)
Debt acquired (Note 2) 461 92 553
Other 421 (398) 23
Balance at December 31, 2015 $
6,489 $
103,240 $
109,729</t>
  </si>
  <si>
    <t>Debt Maturing within One Year</t>
  </si>
  <si>
    <t>Debt maturing within one year is as follows:
(dollars in millions)
At December 31, 2015 2014
Long-term debt maturing within one year $
6,325
$ 2,397
Short-term notes payable 158 319
Commercial paper and other 6 19
Total debt maturing within one year $ 6,489
$ 2,735</t>
  </si>
  <si>
    <t>Long-term Debt Table</t>
  </si>
  <si>
    <t>Outstanding long-term debt obligations are as follows:
(dollars in millions)
At December 31,
Interest Rates % Maturities 2015 2014
Verizon Communications - notes payable and other 0.30 - 3.85 2016 - 2042 $ 26,281 $ 27,617
4.15 -
5.50 2018 -
2055 51,156 40,701
5.85 -
6.90 2018 -
2054 16,420 24,341
7.35 -
8.95 2018 -
2039 2,300 2,264
Floating 2016 -
2025 14,100 14,600
Verizon Wireless - notes payable and other 8.88 2018 68 676
Verizon Wireless - Alltel assumed notes 6.80 -
7.88 2029 -
2032 686 686
Telephone subsidiaries - debentures 5.13 -
6.50 2028 -
2033 575 1,075
7.38 -
7.88 2022 -
2032 1,099 1,099
8.00 -
8.75 2019 -
2031 780 880
Other subsidiaries - debentures and other 6.84 -
8.75 2018 -
2028 1,432 1,432
Capital lease obligations (average rate of 3.4% and 4.0% in 2015
and 2014, respectively) 957 516
Unamortized discount, net of premium (5,824) (2,954)
Unamortized debt issuance costs (465) (507)
Total long-term debt, including current maturities 109,565 112,426
Less long-term debt maturing within one year 6,325 2,397
Total long-term debt $
103,240 $
110,029</t>
  </si>
  <si>
    <t>Schedule of Notes Repurchased as part of a Tender Offer</t>
  </si>
  <si>
    <t>On March 10, 2014, we announced the commencement of
a tender offer (the Tender Offer) to purchase for cash any and all
of the series of notes listed in the following table:
(dollars in millions, except for Purchase
Price) Interest Maturity
Principal Amount
Purchase Price (1)
Principal Amount
Verizon Communications 6.10 % 2018 $ 1,500 $
1,170.07 $ 748
5.50 % 2018 1,500 1,146.91 763
8.75 % 2018 1,300 1,288.35 564
5.55 % 2016 1,250 1,093.62 652
5.50 % 2017 750 1,133.22 353
Cellco Partnership and Verizon Wireless Capital LLC 8.50 % 2018 1,000 1,279.63 619
Alltel Corporation 7.00 % 2016 300 1,125.26 157
GTE Corporation 6.84 % 2018 600 1,196.85 266
$
4,122
(1) Per $1,000 principal amount of notes</t>
  </si>
  <si>
    <t>Maturities of Long-Term Debt Excluding Unamortized Debt Issuance Costs</t>
  </si>
  <si>
    <t xml:space="preserve">Maturities of long-term debt outstanding, excluding unamortized
debt issuance costs, at December 31, 2015 are as follows:
Years
(dollars in millions)
2016
$ 6,325
2017 4,195
2018 7,072
2019 5,645
2020 8,860
Thereafter 77,933 </t>
  </si>
  <si>
    <t>February Exchange Offers</t>
  </si>
  <si>
    <t>Schedule of Notes Included in Exchange Offer</t>
  </si>
  <si>
    <t xml:space="preserve">The table below lists the series of Old Notes
included in the February Exchange Offers for the 2036 New
Notes:
(dollars in millions)
Interest Rate
Maturity
Principal Amount
Principal Amount
Verizon Communications Inc. 5.15% 2023 $ 11,000 $
2,483 The table below lists the series of Old Notes
included in the February Exchange Offers for the 2048 New
Notes:
(dollars in millions)
Interest Rate
Maturity
Principal
Principal Amount
Verizon Communications Inc. 6.90% 2038 $ 1,250 $ 773
6.40% 2038 1,750 884
6.40% 2033 4,355 2,159
6.25% 2037 750 -
GTE Corporation 6.94% 2028 800 -
$
3,816
The table below lists the series of Old Notes
included in the February Exchange Offers for the 2055 New
Notes:
(dollars in millions)
Interest Rate
Maturity
Principal
Principal Amount
Verizon Communications Inc. 6.55% 2043 $ 10,670 $
4,084 </t>
  </si>
  <si>
    <t>July Exchange Offers</t>
  </si>
  <si>
    <t>The table below lists the series of Old Notes
included in the July Exchange Offers for the 2020 New Notes:
(dollars in millions) Interest Maturity
Principal Amount
Principal Amount Exchange
Verizon Communications 3.65 % 2018 $ 4,750 $ 2,052
2.50 % 2016 4,250
1,068
$
3,120
The table below lists the series of Old Notes
included in the July Exchange Offers for the 2046 New Notes:
(dollars in millions) Interest Maturity
Principal Amount
Principal Amount Exchange
Verizon Communications 6.40 % 2033 $ 6,000 $ 1,645
7.75
% 2030 2,000 794
7.35
% 2039 1,000 520
7.75
% 2032 400 149
Alltel Corporation 7.875 % 2032 700 248
6.80
% 2029 300 65
$
3,421
The table below lists the series of Old Notes
included in the July Exchange Offers for the 2054 New Notes:
(dollars in millions) Interest Maturity
Principal Amount
Principal Amount Exchange
Verizon Communications 6.55 % 2043 $ 15,000 $ 4,330
6.40
% 2038 1,750
-
6.90
% 2038 1,250
-
$
4,330</t>
  </si>
  <si>
    <t>Wireless Device Installment Plans (Tables)</t>
  </si>
  <si>
    <t>Device Installment Plan Receivables</t>
  </si>
  <si>
    <t>The following table displays device installment plan receivables,
net, that continue to be recognized in our consolidated balance
sheets:
(dollars in millions)
At December 31,
2015
2014
Device installment plan receivables, gross $
3,720 $
3,833
Unamortized imputed interest (142) (155)
Device installment plan receivables, net of unamortized
imputed interest 3,578 3,678
Allowance for credit losses
(444)
(76)
Device installment plan receivables, net $ 3,134 $ 3,602
Classified on our consolidated balance sheets:
Accounts receivable, net $ 1,979 $ 2,470
Other assets 1,155 1,132
Device installment plan receivables, net
$
3,134
$
3,602</t>
  </si>
  <si>
    <t>Activity in Allowance for Credit Losses for Device Installment Plan Receivables</t>
  </si>
  <si>
    <t>Activity in the allowance for credit losses for the device
installment plan receivables was as follows:
(dollars in millions)
Balance at January 1, 2015 $ 76
Bad debt expenses 662
Write-offs (203)
Allowance related to receivables sold (101)
Other 10
Balance at December 31, 2015 $
444</t>
  </si>
  <si>
    <t>Summary of Device Installment Receivables Sold under RPA and Revolving Program</t>
  </si>
  <si>
    <t>The following table provides a summary of device
installment receivables sold under the RPA and the Revolving
Program during the year ended December 31, 2015:
(dollars in millions) RPA
Revolving Program Total
Device installment plan receivables sold, net (1) $
6,093 $
3,270 $
9,363
Cash proceeds received (2) 4,502 2,738 7,240
Deferred purchase price recorded 1,690 532 2,222
(1)
(2)</t>
  </si>
  <si>
    <t>Fair Value Measurements and Financial Instruments (Tables)</t>
  </si>
  <si>
    <t>Schedule of Assets and Liabilities Measured at Fair Value on Recurring Basis</t>
  </si>
  <si>
    <t>The following table presents the balances of assets and liabilities
measured at fair value on a recurring basis as of December 31,
2015:
(dollars in millions)
Level 1 (1)
Level 2 (2)
Level 3 (3) Total
Assets:
Short-term investments:
Equity securities $
265 $ - $ - $ 265
Fixed income securities - 85 - 85
Other current assets:
Fixed income securities 250 - - 250
Other assets:
Fixed income securities - 928 - 928
Interest rate swaps - 128 - 128
Net investment hedges - 13 - 13
Cross currency swaps - 1 - 1
Total $ 515 $ 1,155 $ - $ 1,670
Liabilities:
Other liabilities:
Interest rate swaps $ - $ 19 $ - $ 19
Cross currency swaps - 1,638 - 1,638
Forward interest rate swaps - 24 - 24
Total $ - $
1,681 $
- $
1,681
(1)
(2)
(3)</t>
  </si>
  <si>
    <t>Schedule of Fair Value of Short-Term and Long-Term Debt, Excluding Capital Leases</t>
  </si>
  <si>
    <t xml:space="preserve">The fair value of our short-term and long-term
debt, excluding capital leases, was as follows:
(dollars in
millions)
At December 31, 2015 2014
Carrying Amount
Fair Value
Carrying Amount
Fair Value
Short- and long-term debt, excluding capital leases
$ 108,772 $ 118,216 $ 112,248 $ 126,549 </t>
  </si>
  <si>
    <t>Stock-Based Compensation (Tables)</t>
  </si>
  <si>
    <t>Schedule of Restricted and Performance Stock Unit Activity</t>
  </si>
  <si>
    <t>The following table summarizes Verizon’s Restricted Stock
Unit and Performance Stock Unit activity:
(shares in thousands)
Restricted Stock
Performance Stock
Outstanding January 1, 2013 18,669 39,463
Granted 4,950 7,470
Payments (7,246) (22,703)
Cancelled/Forfeited (180) (506)
Outstanding December 31, 2013 16,193 23,724
Granted 5,278 7,359
Payments (6,202) (9,153)
Cancelled/Forfeited (262) (1,964)
Outstanding December 31, 2014 15,007 19,966
Granted 4,958 7,044
Payments (5,911) (6,732)
Cancelled/Forfeited (151) (3,075)
Outstanding December 31, 2015 13,903 17,203</t>
  </si>
  <si>
    <t>Employee Benefits (Tables)</t>
  </si>
  <si>
    <t>Change In Benefit Obligations, Change In Plan Assets, Funded Status, Amounts Recognized on Balance Sheet, and Amounts Recognized In Accumulated Other Comprehensive Income (Pretax)</t>
  </si>
  <si>
    <t>The following tables summarize benefit costs, as
well as the benefit obligations, plan assets, funded status and
rate assumptions associated with pension and postretirement health
care and life insurance benefit plans.
Obligations and Funded Status
(dollars in
millions)
Pension
Health Care and Life
At December 31, 2015 2014 2015 2014
Change in Benefit Obligations
Beginning of year $ 25,320 $ 23,032 $ 27,097 $ 23,042
Service cost 374 327 324 258
Interest cost 969 1,035 1,117 1,107
Plan amendments
- (89) (45) (412)
Actuarial (gain) loss, net (1,361) 2,977 (2,733) 4,645
Benefits paid (971) (1,566) (1,370) (1,543)
Curtailment and termination benefits
- 11
- -
Settlements paid (2,315) (407)
- -
Reclassifications (Note 2)
- - (167) -
End of year $
22,016 $
25,320 $
24,223 $
27,097
Change in Plan Assets
Beginning of year $ 18,548 $ 17,111 $ 2,435 $ 3,053
Actual return on plan assets 118 1,778 28 193
Company contributions 744 1,632 667 732
Benefits paid (971) (1,566) (1,370) (1,543)
Settlements paid (2,315) (407)
- -
End of year $ 16,124 $ 18,548 $ 1,760 $ 2,435
Funded Status
End of year $ (5,892) $ (6,772) $ (22,463) $ (24,662)
We reclassified $0.2 billion to Non-current liabilities related to
assets held for sale as a result of our agreement to sell our local
exchange business and related landline activities in California,
Florida and Texas to Frontier (see Note 2 for additional
details).
(dollars in
millions)
Pension
Health Care and Life
At December 31,
2015 2014 2015 2014
Amounts recognized on the balance sheet
Noncurrent assets $ 349 $ 337 $
- $ -
Current liabilities (93) (122) (695) (528)
Noncurrent liabilities (6,148) (6,987) (21,768) (24,134)
Total $
(5,892) $
(6,772) $
(22,463) $
(24,662)
Amounts recognized in Accumulated Other Comprehensive Income
(Pre-tax)
Prior Service Benefit (Cost) $ (51) $ (56) $ (2,038) $ (2,280)
Total $ (51) $ (56) $ (2,038) $ (2,280)</t>
  </si>
  <si>
    <t>Information for Pension Plans with Accumulated Benefit Obligation in Excess of Plan Assets</t>
  </si>
  <si>
    <t xml:space="preserve">Information for pension plans with an accumulated
benefit obligation in excess of plan assets follows:
(dollars in
millions)
At December 31, 2015 2014
Projected benefit obligation $
21,694 $
24,919
Accumulated benefit obligation 21,636 24,851
Fair value of plan assets 15,452 17,810 </t>
  </si>
  <si>
    <t>Benefit or (Income) Cost Related to Pension and Postretirement Health Care and Life Insurance</t>
  </si>
  <si>
    <t>The following table summarizes the benefit (income)
cost related to our pension and postretirement health care and life
insurance plans:
(dollars in
millions)
Pension Health Care and
Life
Years Ended December 31, 2015 2014 2013 2015 2014 2013
Service cost $ 374 $ 327 $ 395 $ 324 $ 258 $ 318
Amortization of prior service cost (credit) (5) (8) 6 (287) (253) (247)
Expected return on plan assets
(1,270)
(1,181)
(1,245) (101) (161) (143)
Interest cost 969 1,035 1,002 1,117 1,107 1,095
Remeasurement (gain) loss, net (209) 2,380 (2,470)
(2,659)
4,615
(3,989)
Net periodic benefit (income) cost (141) 2,553 (2,312) (1,606) 5,566 (2,966)
Curtailment and termination benefits
- 11 4
- - -
Total $ (141) $ 2,564 $ (2,308) $ (1,606) $ 5,566 $ (2,966)</t>
  </si>
  <si>
    <t>Other Pretax Changes in Plan Assets and Benefit Obligations Recognized in Other Comprehensive (Income) Loss</t>
  </si>
  <si>
    <t>Other pre-tax changes in plan assets and benefit
obligations recognized in other comprehensive (income) loss are as
follows:
(dollars in millions)
Pension
Health Care and Life
At December 31,
2015 2014 2015 2014
Prior service cost $
- $ (89) $ (45) $ (413)
Reversal of amortization items
Prior service cost 5 8 287 253
Total recognized in other comprehensive (income) loss
(pre-tax) $
5 $
(81) $
242 $
(160)</t>
  </si>
  <si>
    <t>Weighted Average Assumptions Used in Determining Benefit Obligations and Net Periodic Cost</t>
  </si>
  <si>
    <t xml:space="preserve">The weighted-average assumptions used in
determining benefit obligations follow:
Pension
Health Care and Life
At December 31,
2015
2014
2015
2014
Discount Rate
4.60%
4.20%
4.60 %
4.20%
Rate of compensation increases
3.00
3.00
N/A
N/A
The weighted-average assumptions used in
determining net periodic cost follow:
Pension Health Care and
Life
At December 31,
2015
2014
2013
2015
2014
2013
Discount Rate 4.20 % 5.00% 4.20% 4.20 % 5.00%
4.20%
Expected return on plan assets
7.25
7.25
7.50
4.80
5.50
5.60
Rate of compensation increases
3.00
3.00
3.00
N/A
N/A
N/A </t>
  </si>
  <si>
    <t>Health Care Cost Trend Rates</t>
  </si>
  <si>
    <t xml:space="preserve">The assumed health care cost trend rates
follow:
Health
Care and Life
At December 31,
2015
2014
2013
Healthcare cost trend rate assumed for next year
6.00 % 6.50% 6.50%
Rate to which cost trend rate gradually declines
4.50
4.75
4.75
Year the rate reaches the level it is assumed to remain
thereafter
2024
2022
2020 </t>
  </si>
  <si>
    <t>Effects of One Percentage Point Change in Assumed Health Care Cost Trend Rates</t>
  </si>
  <si>
    <t xml:space="preserve">A one-percentage point change in the assumed health care cost trend
rate would have the following effects:
(dollars in
millions)
One-Percentage Point Increase
Decrease
Effect on 2015 service and interest cost $ 249 $
(194)
Effect on postretirement benefit obligation as of December 31,
2015 3,074
(2,516) </t>
  </si>
  <si>
    <t>Expected Benefit Payments to Retirees</t>
  </si>
  <si>
    <t xml:space="preserve">The benefit payments to retirees are expected to be
paid as follows:
(dollars in millions)
Year
Pension Benefits
Health Care and Life
2016 $
1,906 $
1,390
2017 1,757 1,390
2018 1,441 1,384
2019 1,391 1,354
2020 1,371 1,349
2021-2025 6,699 6,889 </t>
  </si>
  <si>
    <t>Schedule of Recorded Severance Liability</t>
  </si>
  <si>
    <t xml:space="preserve">The following table provides an analysis of our
actuarially determined severance liability recorded in accordance
with the accounting standard regarding employers’ accounting
for postemployment benefits:
(dollars in millions)
Year
Beginning of Year Charged to Payments Other
End of Year
2013 $
1,010 $
134 $
(381) $
(6) $
757
2014 757 531 (406) (7) 875
2015 875 551 (619) (7) 800 </t>
  </si>
  <si>
    <t>Pension</t>
  </si>
  <si>
    <t>Fair Values for Plans by Asset Category</t>
  </si>
  <si>
    <t>The fair values for the pension plans by asset
category at December 31, 2015 are as follows:
(dollars in
millions)
Asset Category Total
Level 1
Level 2
Level 3
Cash and cash equivalents
$ 1,459 $ 1,375 $ 84 $
-
Equity securities 3,216 2,313 900 3
Fixed income securities
U.S. Treasuries and agencies 1,264 884 380
-
Corporate bonds 3,024 194 2,702 128
International bonds 713 34 659 20
Other 3
- 3
-
Real estate 1,670
- 39 1,631
Other
Private equity 2,988
-
- 2,988
Hedge funds 1,787
- 730 1,057
Total
$
16,124 $
4,800 $
5,497 $
5,827
The fair values for the pension plans by asset category at December
31, 2014 are as follows:
(dollars in
millions)
Asset Category Total Level 1 Level 2 Level 3
Cash and cash equivalents
$ 1,983 $ 1,814 $ 169 $ -
Equity securities 4,339 2,952 1,277 110
Fixed income securities
U.S. Treasuries and agencies 1,257 830 427 -
Corporate bonds 2,882 264 2,506 112
International bonds 582 39 524 19
Other 3 - 3 -
Real estate 1,792 - - 1,792
Other
Private equity 3,748 - 204 3,544
Hedge funds 1,962 - 1,164 798
Total
$ 18,548 $ 5,899 $ 6,274 $ 6,375</t>
  </si>
  <si>
    <t>Reconciliation of Beginning and Ending Balance of Plan Assets Measured at Fair Value</t>
  </si>
  <si>
    <t>The following is a reconciliation of the beginning
and ending balance of pension plan assets that are measured at fair
value using significant unobservable inputs:
(dollars in
millions)
Equity Securities
Corporate Bonds
International Bonds
Real Estate
Private Equity
Hedge Funds Total
Balance at January 1, 2014 $ - $ 162 $ - $ 1,784 $ 3,942 $ 1,196 $ 7,084
Actual gain (loss) on plan assets (1) 5 - 42 73 33 152
Purchases and sales 106 (50) 8 (34) (471) 144 (297)
Transfers in (out) 5 (5) 11 - -
(575) (564)
Balance at December 31, 2014 $ 110 $
112 $
19 $
1,792 $
3,544 $ 798 $
6,375
Actual gain (loss) on plan assets 1 4 (3) 132 63 12 209
Purchases and sales 16 18 5 (259) (619) 324 (515)
Transfers in (out)
(124) (6) (1) (34)
- (77) (242)
Balance at December 31, 2015 $ 3 $ 128 $ 20 $ 1,631 $ 2,988 $ 1,057 $ 5,827</t>
  </si>
  <si>
    <t>Other Postretirement Benefit Plan</t>
  </si>
  <si>
    <t>Health Care and Life Plans
The fair values for the other postretirement benefit plans by asset
category at December 31, 2015 are as follows:
(dollars in millions)
Asset Category Total
Level 1
Level 2
Level 3
Cash and cash equivalents
$ 162 $ 8 $ 154 $
-
Equity securities 974 752 222
-
Fixed income securities
U.S. Treasuries and agencies 21 18 3
-
Corporate bonds 524 133 391
-
International bonds 79 19 60
-
Other
-
-
-
-
Total
$
1,760 $
930 $
830 $
-
The fair values for the other postretirement benefit plans by asset
category at December 31, 2014 are as follows:
(dollars in millions)
Asset Category Total Level 1 Level 2 Level 3
Cash and cash equivalents
$ 208 $ 6 $ 202 $ -
Equity securities 1,434 1,172 262 -
Fixed income securities
U.S. Treasuries and agencies 105 98 7 -
Corporate bonds 461 119 296 46
International bonds 111 14 97 -
Other 116 - 116 -
Total
$ 2,435 $ 1,409 $ 980 $ 46</t>
  </si>
  <si>
    <t>The following is a reconciliation of the beginning
and ending balance of the other postretirement benefit plans assets
that are measured at fair value using significant unobservable
inputs:
(dollars in millions)
Corporate Bonds Total
Balance at December 31, 2013 $ - $ -
Actual gain on plan assets 1 1
Purchases and sales 45 45
Balance at December 31, 2014 $
46 $
46
Transfers in (out) (46) (46)
Balance at December 31, 2015 $
- $
-</t>
  </si>
  <si>
    <t>Taxes (Tables)</t>
  </si>
  <si>
    <t>Components of Income before Provision for Income Taxes</t>
  </si>
  <si>
    <t>The components of income before provision for
income taxes are as follows:
(dollars in millions)
Years Ended December 31, 2015 2014 2013
Domestic $ 27,639 $ 12,992 $ 28,833
Foreign 601 2,278 444
Total $
28,240 $
15,270 $
29,277</t>
  </si>
  <si>
    <t>Components of Provision for Income Taxes</t>
  </si>
  <si>
    <t>The components of the provision for income taxes
are as follows:
(dollars in
millions)
Years Ended December 31, 2015 2014 2013
Current
Federal $ 5,476 $ 2,657 $ (197)
Foreign 70 81 (59)
State and Local 803 668 201
Total 6,349 3,406 (55)
Deferred
Federal 3,377 (51) 5,060
Foreign 9 (9) 8
State and Local 130 (32) 717
Total 3,516 (92) 5,785
Total income tax provision $
9,865 $
3,314 $
5,730</t>
  </si>
  <si>
    <t>Schedule for Principal Reasons for Difference in Effective and Statutory Tax Rates</t>
  </si>
  <si>
    <t>The following table shows the principal reasons for
the difference between the effective income tax rate and the
statutory federal income tax rate:
Years Ended December 31, 2015 2014
2013
Statutory federal income tax rate 35.0
35.0 % 35.0 %
State and local income tax rate, net of federal tax benefits 2.1 2.7 2.1
Affordable housing credit (0.5) (1.0) (0.6)
Employee benefits including ESOP dividend (0.4) (0.7) (0.4)
Disposition of Omnitel Interest
- (5.9)
-
Noncontrolling interests (0.5) (5.0) (14.3)
Other, net (0.8)
(3.4)
(2.2)
Effective income tax rate
34.9 % 21.7 % 19.6 %</t>
  </si>
  <si>
    <t>Schedule of Cash Taxes Paid</t>
  </si>
  <si>
    <t>The amounts of cash taxes paid are as follows:
(dollars in
millions)
Years Ended December 31, 2015 2014 2013
Income taxes, net of amounts refunded $ 5,293 $ 4,093 $ 422
Employment taxes 1,284 1,290 1,282
Property and other taxes 1,868 1,797 2,082
Total $
8,445 $
7,180 $
3,786</t>
  </si>
  <si>
    <t>Schedule of Deferred Taxes</t>
  </si>
  <si>
    <t>Significant components of deferred tax assets and
liabilities are as follows:
(dollars in
millions)
At December 31, 2015 2014
Employee benefits $ 12,220 $ 13,350
Tax loss and credit carry forwards 4,099 2,255
Other – assets 2,504 2,247
18,823
17,852
Valuation allowances (3,414) (1,841)
Deferred tax assets 15,409 16,011
Spectrum and other intangible amortization 29,945 28,283
Depreciation 24,725 23,423
Other – liabilities 6,125 5,754
Deferred tax liabilities 60,795 57,460
Net deferred tax liability $
45,386 $
41,449</t>
  </si>
  <si>
    <t>Reconciliation of Beginning and Ending Balance of Unrecognized Tax Benefits</t>
  </si>
  <si>
    <t>A reconciliation of the beginning and ending
balance of unrecognized tax benefits is as follows:
(dollars in
millions)
2015 2014 2013
Balance at January 1, $ 1,823 $ 2,130 $ 2,943
Additions based on tax positions related to the current year 194 80 116
Additions for tax positions of prior years 330 627 250
Reductions for tax positions of prior years (412) (278) (801)
Settlements (79) (239) (210)
Lapses of statutes of limitations (221) (497) (168)
Balance at December 31, $
1,635 $
1,823 $
2,130</t>
  </si>
  <si>
    <t>Schedule of After Tax Benefits Related to Interest and Penalties in Provision for Income Taxes</t>
  </si>
  <si>
    <t xml:space="preserve">We recognized the following net after-tax benefits
related to interest and penalties in the provision for income
taxes:
Years Ended December 31,
(dollars in millions)
2015 $
43
2014 92
2013 33 </t>
  </si>
  <si>
    <t>Schedule of After Tax Accrual for Payment of Interest and Penalties in Consolidated Balance Sheet</t>
  </si>
  <si>
    <t xml:space="preserve">The after-tax accruals for the payment of interest and penalties in
the consolidated balance sheets are as follows:
At December 31,
(dollars in millions)
2015 $
125
2014 169 </t>
  </si>
  <si>
    <t>Segment Information (Tables)</t>
  </si>
  <si>
    <t>Summary of Operating Financial Information for Reportable Segments</t>
  </si>
  <si>
    <t xml:space="preserve">The following table provides operating financial
information for our two reportable segments:
(dollars in
millions)
2015 Wireless Wireline
Total Segments
External Operating Revenues
Service revenue $
70,305 $
- $
70,305
Equipment 16,924
- 16,924
Other 4,294
- 4,294
Consumer retail
- 12,696 12,696
Small business
- 1,744 1,744
Mass Markets
- 14,440 14,440
Strategic services
- 7,803 7,803
Core
- 4,245 4,245
Global Enterprise
- 12,048 12,048
Global Wholesale
- 4,301 4,301
Other
- 338 338
Intersegment revenues 157 967 1,124
Total operating revenues 91,680 32,094 123,774
Cost of services 7,803 18,816 26,619
Wireless cost of equipment 23,119
- 23,119
Selling, general and administrative expense 21,805 7,256 29,061
Depreciation and amortization expense 8,980 6,543 15,523
Total operating expenses 61,707 32,615 94,322
Operating income (loss) $
29,973 $
$
29,452
Assets $
185,405 $
78,305 $
263,710
Plant, property and equipment, net 40,911 41,044 81,955
Capital expenditures 11,725 5,049 16,774
(dollars in
millions)
2014 Wireless Wireline
Total Segments
External Operating Revenues
Service revenue $ 72,555 $ - $ 72,555
Equipment 10,957 - 10,957
Other 4,021 - 4,021
Consumer retail - 12,168 12,168
Small business - 1,829 1,829
Mass Markets - 13,997 13,997
Strategic services - 8,021 8,021
Core - 4,781 4,781
Global Enterprise - 12,802 12,802
Global Wholesale - 4,520 4,520
Other - 527 527
Intersegment revenues 113 947 1,060
Total operating revenues 87,646 32,793 120,439
Cost of services 7,200 19,413 26,613
Wireless cost of equipment 21,625 - 21,625
Selling, general and administrative expense 23,602 7,394 30,996
Depreciation and amortization expense 8,459 6,817 15,276
Total operating expenses 60,886 33,624 94,510
Operating income (loss) $ 26,760 $ (831) $ 25,929
Assets $
160,333 $
76,629 $
236,962
Plant, property and equipment, net 38,276 50,318 88,594
Capital expenditures 10,515 5,750 16,265
(dollars in millions)
2013 Wireless Wireline
Total Segments
External Operating Revenues
Service revenue $ 68,973 $ - $ 68,973
Equipment 8,096 - 8,096
Other 3,851 - 3,851
Consumer retail - 11,499 11,499
Small business - 1,909 1,909
Mass Markets - 13,408 13,408
Strategic services - 7,903 7,903
Core - 5,486 5,486
Global Enterprise - 13,389 13,389
Global Wholesale - 4,781 4,781
Other - 484 484
Intersegment revenues 103 992 1,095
Total operating revenues 81,023 33,054 114,077
Cost of services 7,295 19,399 26,694
Wireless cost of equipment 16,353 - 16,353
Selling, general and administrative expense 23,176 7,737 30,913
Depreciation and amortization expense 8,202 7,101 15,303
Total operating expenses 55,026 34,237 89,263
Operating income (loss) $ 25,997 $
(1,183) $ 24,814
Assets $
146,356 $ 84,512 $
230,868
Plant, property and equipment, net 35,932 51,885 87,817
Capital expenditures 9,425 6,229 15,654 </t>
  </si>
  <si>
    <t>Summary of Reconciliation of Segment Operating Revenues</t>
  </si>
  <si>
    <t>A reconciliation of the reportable segment operating revenues to
consolidated operating revenues is as follows:
(dollars in
millions)
Years Ended December 31, 2015 2014 2013
Operating Revenues
Total reportable segments $ 123,774 $ 120,439 $ 114,077
Corporate and other 3,738 2,106 1,666
Reconciling items:
Impact of divested operations (Note 2) 5,280 5,625 5,954
Eliminations (1,172) (1,091) (1,147)
Consolidated operating revenues $
131,620 $
127,079 $
120,550</t>
  </si>
  <si>
    <t>Summary of Reconciliation of Segment Operating Income</t>
  </si>
  <si>
    <t>A reconciliation of the total of the reportable
segments’ operating income to consolidated Income before
provision for income taxes is as follows:
(dollars in millions)
Years Ended December 31, 2015 2014 2013
Operating Income
Total reportable segments $ 29,452 $ 25,929 $ 24,814
Corporate and other (1,720) (1,217) (1,025)
Reconciling items:
Severance, pension and benefit credits (charges) (Note 11) 2,256 (7,507) 6,232
Gain on spectrum license transactions (Note 2) 254 707 278
Impact of divested operations (Note 2) 2,818 2,021 1,669
Other costs
- (334) -
Consolidated operating income 33,060 19,599 31,968
Equity in (losses) earnings of unconsolidated businesses (86) 1,780 142
Other income and (expense), net 186 (1,194) (166)
Interest expense (4,920) (4,915) (2,667)
Income Before Provision for Income Taxes $
28,240 $
15,270 $
29,277</t>
  </si>
  <si>
    <t>Summary of Reconciliation of Segment Assets</t>
  </si>
  <si>
    <t>A reconciliation of the total of the reportable segments’
assets to consolidated assets is as follows:
(dollars in millions)
At December 31, 2015 2014
Assets
Total reportable segments $ 263,710 $ 236,962
Corporate and other 205,476 191,190
Eliminations
(225,011)
(196,043)
Total consolidated $ 244,175 $ 232,109</t>
  </si>
  <si>
    <t>Comprehensive Income (Tables)</t>
  </si>
  <si>
    <t>Schedule of Components in Accumulated Other Comprehensive Income</t>
  </si>
  <si>
    <t>The changes in the balances of Accumulated other comprehensive
income by component are as follows:
(dollars in millions)
Foreign currency
Unrealized loss on cash flow hedges
Unrealized loss on
Defined benefit pension and Total
Balance at January 1, 2015 $ (346) $ (84) $ 112 $ 1,429 $ 1,111
Other comprehensive loss (208)
(1,063) (5)
-
(1,276)
Amounts reclassified to net income
- 869 (6) (148) 715
Net other comprehensive loss (208) (194) (11) (148) (561)
Balance at December 31, 2015
(554) $ (278) $
101 $
1,281 $ 550</t>
  </si>
  <si>
    <t>Additional Financial Information (Tables)</t>
  </si>
  <si>
    <t>Income Statement Information</t>
  </si>
  <si>
    <t xml:space="preserve">Income Statement Information
(dollars in
millions)
Years Ended December 31, 2015 2014 2013
Depreciation expense $
14,323 $
14,966 $
15,019
Interest costs on debt balances 5,504 5,291 3,421
Capitalized interest costs (584) (376) (754)
Advertising expense 2,749 2,526 2,438 </t>
  </si>
  <si>
    <t>Balance Sheet Information</t>
  </si>
  <si>
    <t>Balance Sheet Information
(dollars in millions)
At December 31, 2015 2014
Accounts Payable and Accrued Liabilities
Accounts payable $ 6,391 $ 5,598
Accrued expenses 5,281 4,016
Accrued vacation, salaries and wages 4,107 4,131
Interest payable 1,529 1,478
Taxes payable 2,054 1,457
$
19,362 $
16,680
Other Current Liabilities
Advance billings and customer deposits $ 2,969 $ 3,125
Dividends payable 2,323 2,307
Other 3,446 3,140
$ 8,738 $ 8,572</t>
  </si>
  <si>
    <t>Cash Flow Information</t>
  </si>
  <si>
    <t xml:space="preserve">Cash Flow Information
(dollars in
millions)
Years Ended December 31, 2015 2014 2013
Cash Paid
Interest, net of amounts capitalized $ 4,491 $ 4,429 $ 2,122 </t>
  </si>
  <si>
    <t>Quarterly Financial Information (Tables)</t>
  </si>
  <si>
    <t>Quarterly Financial Information (Unaudited)
(dollars in
millions, except per share amounts)
Net Income (Loss) attributable to Verizon (1)
Operating Operating Per Share- Per Share- Net Income
Quarter Ended Revenues
Income (Loss) Amount Basic Diluted (Loss)
2015
March 31 $
31,984 $
7,960 $
4,219 $
1.03 $
1.02 $
4,338
June 30 32,224 7,821 4,231 1.04 1.04 4,353
September 30 33,158 7,535 4,038 .99 .99 4,171
December 31 34,254 9,744 5,391 1.32 1.32 5,513
2014
March 31 $ 30,818 $ 7,160 $ 3,947 $ 1.15 $ 1.15 $ 5,986
June 30 31,483 7,685 4,214 1.02 1.01 4,324
September 30 31,586 6,890 3,695 .89 .89 3,794
December 31 33,192 (2,136) (2,231) (.54) (.54) (2,148)
●
Results of operations for the third quarter of 2015
include after-tax charges attributable to Verizon of $0.2 billion
related to a pension remeasurement.
●
Results of operations for the fourth quarter of
2015 include after-tax credits attributable to Verizon of $1.6
billion related to severance, pension and benefit credits, as well
as after-tax credits attributable to Verizon of $0.2 billion
related to a gain on spectrum license transactions.
●
Results of operations for the first quarter of 2014
include after-tax-credits attributable to Verizon of $1.9 billion
related to the sale of its entire ownership interest in Vodafone
Omnitel, as well as after-tax costs attributable to Verizon of $0.6
billion related to early debt redemptions and $0.3 billion related
to the Wireless Transaction.
●
Results of operations for the second quarter of
2014 include after-tax credits attributable to Verizon of $0.4
billion related to a gain on spectrum license transactions.
●
Results of operations for the fourth quarter of
2014 include after-tax charges attributable to Verizon of $4.7
billion related to severance, pension and benefit charges, as well
as after-tax costs attributable to Verizon of $0.5 billion related
to early debt redemption and other costs.
(1)
Net income (loss) attributable to Verizon per
common share is computed independently for each quarter and the sum
of the quarters may not equal the annual amount.</t>
  </si>
  <si>
    <t>Description of Business and Summary of Significant Accounting Policies - Additional Information (Detail) $ in Millions</t>
  </si>
  <si>
    <t>Feb. 21, 2014shares</t>
  </si>
  <si>
    <t>Dec. 31, 2015USD ($)Segmentshares</t>
  </si>
  <si>
    <t>Dec. 31, 2014USD ($)shares</t>
  </si>
  <si>
    <t>Dec. 31, 2013USD ($)shares</t>
  </si>
  <si>
    <t>Jan. 28, 2014shares</t>
  </si>
  <si>
    <t>Sep. 02, 2013</t>
  </si>
  <si>
    <t>Organization And Summary Of Significant Accounting Policies [Line Items]</t>
  </si>
  <si>
    <t>Number of reportable segments | Segment</t>
  </si>
  <si>
    <t>Restricted stock units outstanding to purchase shares included in diluted earnings per common share</t>
  </si>
  <si>
    <t>Number of common stock authorized to be issued</t>
  </si>
  <si>
    <t>Increase in Depreciation expenses | $</t>
  </si>
  <si>
    <t>Wireless license period</t>
  </si>
  <si>
    <t>10 years</t>
  </si>
  <si>
    <t>Property Plant and Equipment by Estimated Useful Life</t>
  </si>
  <si>
    <t>Stock Purchase Agreement</t>
  </si>
  <si>
    <t>Common shares issued</t>
  </si>
  <si>
    <t>Stock Purchase Agreement | Cellco Partnership DBA Verizon Wireless</t>
  </si>
  <si>
    <t>Percentage of noncontrolling interest by Vodafone Group Plc in Cellco Partnership joint venture</t>
  </si>
  <si>
    <t>45.00%</t>
  </si>
  <si>
    <t>Non-Network Internal-Use Software | Minimum</t>
  </si>
  <si>
    <t>Useful life for finite-lived intangible assets, years</t>
  </si>
  <si>
    <t>3 years</t>
  </si>
  <si>
    <t>Non-Network Internal-Use Software | Maximum</t>
  </si>
  <si>
    <t>8 years</t>
  </si>
  <si>
    <t>Increase in number of authorized common shares</t>
  </si>
  <si>
    <t>Acquisitions and Divestitures - Additional Information (Detail)</t>
  </si>
  <si>
    <t>Feb. 20, 2016USD ($)</t>
  </si>
  <si>
    <t>Jun. 23, 2015USD ($)shares</t>
  </si>
  <si>
    <t>May 19, 2015USD ($)</t>
  </si>
  <si>
    <t>Feb. 05, 2015USD ($)</t>
  </si>
  <si>
    <t>Jan. 29, 2015USD ($)Licenses</t>
  </si>
  <si>
    <t>Feb. 21, 2014USD ($)$ / sharesshares</t>
  </si>
  <si>
    <t>Sep. 02, 2013USD ($)</t>
  </si>
  <si>
    <t>Mar. 31, 2015USD ($)Leases</t>
  </si>
  <si>
    <t>Dec. 31, 2015USD ($)CustomerUnit$ / shares</t>
  </si>
  <si>
    <t>Jun. 30, 2015USD ($)</t>
  </si>
  <si>
    <t>Dec. 31, 2014USD ($)$ / shares</t>
  </si>
  <si>
    <t>Jun. 30, 2014USD ($)</t>
  </si>
  <si>
    <t>Dec. 31, 2013USD ($)</t>
  </si>
  <si>
    <t>Sep. 30, 2013USD ($)</t>
  </si>
  <si>
    <t>Mar. 31, 2013USD ($)</t>
  </si>
  <si>
    <t>May 12, 2015$ / shares</t>
  </si>
  <si>
    <t>Business Acquisition [Line Items]</t>
  </si>
  <si>
    <t>Cash paid to complete the Wireless Transaction</t>
  </si>
  <si>
    <t>Common stock, par value | $ / shares</t>
  </si>
  <si>
    <t>Deferred tax liability attributable to the Wireless Transaction</t>
  </si>
  <si>
    <t>License purchase and exchange transactions, net cash proceeds</t>
  </si>
  <si>
    <t>Gain on sale of licenses</t>
  </si>
  <si>
    <t>Cash paid to acquire spectrum licenses</t>
  </si>
  <si>
    <t>Goodwill acquired</t>
  </si>
  <si>
    <t>Payments to acquire businesses, net of cash acquired</t>
  </si>
  <si>
    <t>Access Line Sale with Frontier</t>
  </si>
  <si>
    <t>Net consideration from disposition of businesses</t>
  </si>
  <si>
    <t>Debt assumed by Frontier</t>
  </si>
  <si>
    <t>Revenue from disposition of business</t>
  </si>
  <si>
    <t>Operating income from disposition of business</t>
  </si>
  <si>
    <t>Direct expenses from disposition of business</t>
  </si>
  <si>
    <t>Pension and benefit actuarial valuation adjustments from disposition of business</t>
  </si>
  <si>
    <t>Depreciation and amortization from disposition of business</t>
  </si>
  <si>
    <t>Number of FiOS Internet subscribers to be divested | Customer</t>
  </si>
  <si>
    <t>Number of voice connections to be divested | Unit</t>
  </si>
  <si>
    <t>Number of FiOS Video subscribers to be divested | Customer</t>
  </si>
  <si>
    <t>Buildings and real estate | Basking Ridge, New Jersey</t>
  </si>
  <si>
    <t>Cash proceeds from sale-leaseback</t>
  </si>
  <si>
    <t>Deferred gain on sale leaseback transaction</t>
  </si>
  <si>
    <t>Initial leaseback term</t>
  </si>
  <si>
    <t>20 years</t>
  </si>
  <si>
    <t>Real Estate</t>
  </si>
  <si>
    <t>T Mobile and Cricket AWS Licenses Exchange</t>
  </si>
  <si>
    <t>Acquisitions</t>
  </si>
  <si>
    <t>AT&amp;T Spectrum License Transaction Amount Received Upon Closing</t>
  </si>
  <si>
    <t>Investment Firm Spectrum License Transaction Amount Received Upon Closing</t>
  </si>
  <si>
    <t>ATT and Investment Firm License Transactions</t>
  </si>
  <si>
    <t>FCC spectrum licenses auction</t>
  </si>
  <si>
    <t>FCC auction spectrum licenses | Licenses</t>
  </si>
  <si>
    <t>Verizon Notes</t>
  </si>
  <si>
    <t>Aggregate principal amount of Verizon Notes</t>
  </si>
  <si>
    <t>Redemption price of notes percentage</t>
  </si>
  <si>
    <t>100.00%</t>
  </si>
  <si>
    <t>Verizon Notes due February 21, 2022</t>
  </si>
  <si>
    <t>Verizon Notes due February 21, 2025</t>
  </si>
  <si>
    <t>T-Mobile Wireless licenses agreement</t>
  </si>
  <si>
    <t>T-Mobile Wireless licenses agreement | Advanced Wireless Services Spectrum Licenses</t>
  </si>
  <si>
    <t>T-Mobile USA 700 MHz A Block Wireless licenses agreements | Advanced Wireless Services Spectrum Licenses</t>
  </si>
  <si>
    <t>T-Mobile USA Affiliate Wireless Licenses Agreements | Advanced Wireless Services Spectrum Licenses</t>
  </si>
  <si>
    <t>Redbox Instant by Verizon</t>
  </si>
  <si>
    <t>Pre-tax loss on termination of venture</t>
  </si>
  <si>
    <t>Vodafone Omnitel N.V.</t>
  </si>
  <si>
    <t>Verizon ownership percentage</t>
  </si>
  <si>
    <t>23.10%</t>
  </si>
  <si>
    <t>Selling price (fair value) of Verizon's equity method investment in Vodafone Omnitel</t>
  </si>
  <si>
    <t>Pre-tax gain on sale of equity interest</t>
  </si>
  <si>
    <t>Total consideration</t>
  </si>
  <si>
    <t>Business acquisition, share price | $ / shares</t>
  </si>
  <si>
    <t>Business acquisition, purchase price in cash</t>
  </si>
  <si>
    <t>Number of shares exercised under appraisal rights of Delaware law | shares</t>
  </si>
  <si>
    <t>Business acquisition, potential additional payment</t>
  </si>
  <si>
    <t>Cash acquired</t>
  </si>
  <si>
    <t>Wireless Transaction</t>
  </si>
  <si>
    <t>Aggregate value of common shares issued to Vodafone shareholders</t>
  </si>
  <si>
    <t>Other consideration paid to Vodafone</t>
  </si>
  <si>
    <t>Common shares issued | shares</t>
  </si>
  <si>
    <t>Preferred stock redemption date</t>
  </si>
  <si>
    <t>2020-04</t>
  </si>
  <si>
    <t>Preferred stock redemption price, per share | $ / shares</t>
  </si>
  <si>
    <t>Preferred stock dividend rate, percentage</t>
  </si>
  <si>
    <t>5.143%</t>
  </si>
  <si>
    <t>Wireless Transaction | Series D Preferred Stock</t>
  </si>
  <si>
    <t>Preferred stock shares outstanding | shares</t>
  </si>
  <si>
    <t>Wireless Transaction | Series E Preferred Stock</t>
  </si>
  <si>
    <t>Wireless Transaction | Verizon Notes</t>
  </si>
  <si>
    <t>Quarterly interest payment start date</t>
  </si>
  <si>
    <t>May 21,
		2014</t>
  </si>
  <si>
    <t>Wireless Transaction | Verizon Notes due February 21, 2022</t>
  </si>
  <si>
    <t>Debt instrument maturity date</t>
  </si>
  <si>
    <t>Feb. 21,
		2022</t>
  </si>
  <si>
    <t>Debt instrument, description of variable rate basis</t>
  </si>
  <si>
    <t>Three-month LIBOR, plus 1.222%</t>
  </si>
  <si>
    <t>Wireless Transaction | Verizon Notes due February 21, 2022 | London Interbank Offered Rate (LIBOR)</t>
  </si>
  <si>
    <t>Debt instrument, marginal rate</t>
  </si>
  <si>
    <t>1.222%</t>
  </si>
  <si>
    <t>Wireless Transaction | Verizon Notes due February 21, 2025</t>
  </si>
  <si>
    <t>Feb. 21,
		2025</t>
  </si>
  <si>
    <t>Three-month LIBOR, plus 1.372%</t>
  </si>
  <si>
    <t>Wireless Transaction | Verizon Notes due February 21, 2025 | London Interbank Offered Rate (LIBOR)</t>
  </si>
  <si>
    <t>1.372%</t>
  </si>
  <si>
    <t>Wireless Transaction | Cellco Partnership DBA Verizon Wireless</t>
  </si>
  <si>
    <t>Tower Monetization Transaction</t>
  </si>
  <si>
    <t>Number of towers subject to failed sale-leaseback | Leases</t>
  </si>
  <si>
    <t>Cash proceeds from failed sale-leaseback</t>
  </si>
  <si>
    <t>Term of Lease</t>
  </si>
  <si>
    <t>28 years</t>
  </si>
  <si>
    <t>Number of towers subject to disposition | Leases</t>
  </si>
  <si>
    <t>Cash proceeds from disposition of towers</t>
  </si>
  <si>
    <t>Minimum years of sublease capacity on towers</t>
  </si>
  <si>
    <t>March 2015 Tower Monetization Transaction- Other, net cash flows provided by operating activities</t>
  </si>
  <si>
    <t>March 2015 Tower Monetization Transaction- Other, net cash flows used in financing activities</t>
  </si>
  <si>
    <t>Acquisition of Other Wireless Licenses and Markets</t>
  </si>
  <si>
    <t>Subsequent Event | XO Holdings</t>
  </si>
  <si>
    <t>Major Classes of Assets and Liabilities of Local Exchange and Related Landline Activities in California, Florida and Texas (Detail) - USD ($) $ in Millions</t>
  </si>
  <si>
    <t>Assets held for sale:</t>
  </si>
  <si>
    <t>Total current assets held for sale</t>
  </si>
  <si>
    <t>Total non-current assets held for sale</t>
  </si>
  <si>
    <t>Liabilities related to assets held for sale:</t>
  </si>
  <si>
    <t>Total current liabilities related to assets held for sale</t>
  </si>
  <si>
    <t>Total non-current liabilities related to assets held for sale</t>
  </si>
  <si>
    <t>Held for Sale</t>
  </si>
  <si>
    <t>Prepaid expense and other</t>
  </si>
  <si>
    <t>Goodwill (Note 3)</t>
  </si>
  <si>
    <t>Total assets held for sale</t>
  </si>
  <si>
    <t>Other current liabilities</t>
  </si>
  <si>
    <t>Total liabilities related to assets held for sale</t>
  </si>
  <si>
    <t>Consideration and Preliminary Identification of Assets Acquired, Including Cash Acquired and Liabilities Assumed as well as Fair Value Of Noncontrolling Interests (Detail) - USD ($) $ in Millions</t>
  </si>
  <si>
    <t>Jun. 23, 2015</t>
  </si>
  <si>
    <t>Jun. 30, 2015</t>
  </si>
  <si>
    <t>Assets acquired:</t>
  </si>
  <si>
    <t>Liabilities assumed:</t>
  </si>
  <si>
    <t>Total liabilities assumed</t>
  </si>
  <si>
    <t>Cash payment to AOL's equity holders</t>
  </si>
  <si>
    <t>Estimated liabilities to be paid</t>
  </si>
  <si>
    <t>Intangible assets subject to amortization</t>
  </si>
  <si>
    <t>Total assets acquired</t>
  </si>
  <si>
    <t>Net assets acquired:</t>
  </si>
  <si>
    <t>Noncontrolling interest</t>
  </si>
  <si>
    <t>Changes in Carrying Amount of Wireless Licenses (Detail) - USD ($) $ in Millions</t>
  </si>
  <si>
    <t>Indefinite-lived Intangible Assets [Line Items]</t>
  </si>
  <si>
    <t>Beginning balance</t>
  </si>
  <si>
    <t>Capitalized interest on wireless licenses</t>
  </si>
  <si>
    <t>Ending balance</t>
  </si>
  <si>
    <t>Wireless Licenses</t>
  </si>
  <si>
    <t>Acquisitions (Note 2)</t>
  </si>
  <si>
    <t>Dispositions (Note 2)</t>
  </si>
  <si>
    <t>Reclassifications, adjustments and other</t>
  </si>
  <si>
    <t>Wireless Licenses, Goodwill and Other Intangible Assets - Additional Information (Detail) - USD ($) $ in Millions</t>
  </si>
  <si>
    <t>3 Months Ended</t>
  </si>
  <si>
    <t>Wireless licenses under development</t>
  </si>
  <si>
    <t>Reclassifications, adjustments and other (Note 2)</t>
  </si>
  <si>
    <t>Other Operating Segments</t>
  </si>
  <si>
    <t>Goodwill Held for Sale</t>
  </si>
  <si>
    <t>Average remaining renewal period of wireless license portfolio (in years)</t>
  </si>
  <si>
    <t>5 years 7 months 6 days</t>
  </si>
  <si>
    <t>Changes in Carrying Amount of Goodwill (Detail) - USD ($) $ in Millions</t>
  </si>
  <si>
    <t>Goodwill [Line Items]</t>
  </si>
  <si>
    <t>Disposition of Goodwill</t>
  </si>
  <si>
    <t>Wireless</t>
  </si>
  <si>
    <t>Wireline</t>
  </si>
  <si>
    <t>Composition of Other Intangible Assets Net (Detail) - USD ($) $ in Millions</t>
  </si>
  <si>
    <t>Finite-Lived Intangible Assets [Line Items]</t>
  </si>
  <si>
    <t>Gross Amount</t>
  </si>
  <si>
    <t>Accumulated Amortization</t>
  </si>
  <si>
    <t>Net Amount</t>
  </si>
  <si>
    <t>Customer Lists</t>
  </si>
  <si>
    <t>Customer Lists | Minimum</t>
  </si>
  <si>
    <t>5 years</t>
  </si>
  <si>
    <t>Customer Lists | Maximum</t>
  </si>
  <si>
    <t>14 years</t>
  </si>
  <si>
    <t>Non-Network Internal-Use Software</t>
  </si>
  <si>
    <t>Other Intangible Assets</t>
  </si>
  <si>
    <t>Other Intangible Assets | Minimum</t>
  </si>
  <si>
    <t>Other Intangible Assets | Maximum</t>
  </si>
  <si>
    <t>25 years</t>
  </si>
  <si>
    <t>Amortization Expense for Other Intangible Assets (Detail) - USD ($) $ in Millions</t>
  </si>
  <si>
    <t>Amortization expense for other intangible assets</t>
  </si>
  <si>
    <t>Estimated Future Amortization Expense for Other Intangible Assets (Detail) $ in Millions</t>
  </si>
  <si>
    <t>Dec. 31, 2015USD ($)</t>
  </si>
  <si>
    <t>Summary of Plant Property and Equipment (Detail) - USD ($) $ in Millions</t>
  </si>
  <si>
    <t>Property, Plant and Equipment [Line Items]</t>
  </si>
  <si>
    <t>Land</t>
  </si>
  <si>
    <t>Buildings and equipment</t>
  </si>
  <si>
    <t>Central office and other network equipment</t>
  </si>
  <si>
    <t>Cable, poles and conduit</t>
  </si>
  <si>
    <t>Leasehold improvements</t>
  </si>
  <si>
    <t>Work in progress</t>
  </si>
  <si>
    <t>Furniture, vehicles and other</t>
  </si>
  <si>
    <t>Buildings and Equipment | Minimum</t>
  </si>
  <si>
    <t>Property, Plant and Equipment, Useful Life (years)</t>
  </si>
  <si>
    <t>15 years</t>
  </si>
  <si>
    <t>Buildings and Equipment | Maximum</t>
  </si>
  <si>
    <t>45 years</t>
  </si>
  <si>
    <t>Central Office and Other Network Equipment | Minimum</t>
  </si>
  <si>
    <t>Central Office and Other Network Equipment | Maximum</t>
  </si>
  <si>
    <t>50 years</t>
  </si>
  <si>
    <t>Cable Poles and Conduit | Minimum</t>
  </si>
  <si>
    <t>11 years</t>
  </si>
  <si>
    <t>Cable Poles and Conduit | Maximum</t>
  </si>
  <si>
    <t>Leasehold Improvements | Minimum</t>
  </si>
  <si>
    <t>Leasehold Improvements | Maximum</t>
  </si>
  <si>
    <t>Furniture Vehicles and Other | Minimum</t>
  </si>
  <si>
    <t>Furniture Vehicles and Other | Maximum</t>
  </si>
  <si>
    <t>Investments in Unconsolidated Businesses - Additional Information (Detail)</t>
  </si>
  <si>
    <t>Feb. 21, 2014</t>
  </si>
  <si>
    <t>Schedule of Equity Method Investments [Line Items]</t>
  </si>
  <si>
    <t>Schedule of Summarized Financial Information for Equity Investees Income Statement (Detail) $ in Millions</t>
  </si>
  <si>
    <t>Net revenue</t>
  </si>
  <si>
    <t>Operating income</t>
  </si>
  <si>
    <t>Net income</t>
  </si>
  <si>
    <t>Leasing Arrangements - Additional Information (Detail) $ in Billions</t>
  </si>
  <si>
    <t>1 Months Ended</t>
  </si>
  <si>
    <t>Dec. 31, 2014USD ($)</t>
  </si>
  <si>
    <t>Schedule of Operating Leases [Line Items]</t>
  </si>
  <si>
    <t>Number of years remaining on current lease agreements high end of range</t>
  </si>
  <si>
    <t>23 years</t>
  </si>
  <si>
    <t>Accumulated deferred taxes arising from leveraged leases</t>
  </si>
  <si>
    <t>Rent expense under operating leases</t>
  </si>
  <si>
    <t>Lease payment</t>
  </si>
  <si>
    <t>Financing obligation payments</t>
  </si>
  <si>
    <t>Towers in plant property and equipment net</t>
  </si>
  <si>
    <t>Finance Lease Receivables Included in Prepaid Expenses and Other and Other Assets (Detail) - USD ($) $ in Millions</t>
  </si>
  <si>
    <t>Minimum lease payments receivable, Leveraged Leases</t>
  </si>
  <si>
    <t>Estimated residual value, Leveraged Leases</t>
  </si>
  <si>
    <t>Unearned income, Leveraged Leases</t>
  </si>
  <si>
    <t>Total, Leverage Leases</t>
  </si>
  <si>
    <t>Minimum lease payments receivable, Direct Finance Leases</t>
  </si>
  <si>
    <t>Estimated residual value, Direct Finance Leases</t>
  </si>
  <si>
    <t>Unearned income, Direct Finance Leases</t>
  </si>
  <si>
    <t>Total, Direct Finance Leases</t>
  </si>
  <si>
    <t>Minimum lease payments receivable, Total</t>
  </si>
  <si>
    <t>Estimated residual value, Total</t>
  </si>
  <si>
    <t>Unearned income, Total</t>
  </si>
  <si>
    <t>Total investment in leases</t>
  </si>
  <si>
    <t>Allowance for doubtful accounts</t>
  </si>
  <si>
    <t>Finance lease receivables, net</t>
  </si>
  <si>
    <t>Schedule of Future Minimum Lease Payments Received (Detail) - USD ($) $ in Millions</t>
  </si>
  <si>
    <t>Capital Leases And Operating Leases [Line Items]</t>
  </si>
  <si>
    <t>Future capital lease payments receivable within one year of the balance sheet date on nonoperating leases</t>
  </si>
  <si>
    <t>Future capital lease payments receivable within the second year from the balance sheet date on nonoperating leases</t>
  </si>
  <si>
    <t>Future capital lease payments receivable within the third year from the balance sheet date on nonoperating leases</t>
  </si>
  <si>
    <t>Future capital lease payments receivable within the fourth year from the balance sheet date on nonoperating leases</t>
  </si>
  <si>
    <t>Future capital lease payments receivable within the fifth year from the balance sheet date on nonoperating leases</t>
  </si>
  <si>
    <t>Future capital lease payments receivable after the fifth year from the balance sheet date on nonoperating leases</t>
  </si>
  <si>
    <t>Future capital lease payments receivable on nonoperating leases</t>
  </si>
  <si>
    <t>Future operating lease payments receivable within one year of the balance sheet date</t>
  </si>
  <si>
    <t>Future operating lease payments receivable within the second year from the balance sheet date</t>
  </si>
  <si>
    <t>Future operating lease payments receivable within the third year from the balance sheet date</t>
  </si>
  <si>
    <t>Future operating lease payments receivable within the fourth year from the balance sheet date</t>
  </si>
  <si>
    <t>Future operating lease payments receivable within the fifth year from the balance sheet date</t>
  </si>
  <si>
    <t>Future operating lease payments receivable after the fifth year from the balance sheet date</t>
  </si>
  <si>
    <t>Future operating lease payments receivable</t>
  </si>
  <si>
    <t>Amortization of Capital Leases (Detail) - USD ($) $ in Millions</t>
  </si>
  <si>
    <t>Capital Leased Assets [Line Items]</t>
  </si>
  <si>
    <t>Capital leases</t>
  </si>
  <si>
    <t>Less accumulated amortization</t>
  </si>
  <si>
    <t>Schedule of Aggregate Minimum Rental Commitments under Noncancelable Leases (Detail) $ in Millions</t>
  </si>
  <si>
    <t>Contractually required capital lease payments, due within one year of the balance sheet date</t>
  </si>
  <si>
    <t>Contractually required capital lease payments, due within the second year from the balance sheet date</t>
  </si>
  <si>
    <t>Contractually required capital lease payments, due within the third year from the balance sheet date</t>
  </si>
  <si>
    <t>Contractually required capital lease payments, due within the fourth year from the balance sheet date</t>
  </si>
  <si>
    <t>Contractually required capital lease payments, due within the fifth year from the balance sheet date</t>
  </si>
  <si>
    <t>Contractually required capital lease payments, due after the fifth year from the balance sheet date</t>
  </si>
  <si>
    <t>Contractually required capital lease payments</t>
  </si>
  <si>
    <t>Less interest and executory costs</t>
  </si>
  <si>
    <t>Present value of minimum lease payments</t>
  </si>
  <si>
    <t>Less current installments</t>
  </si>
  <si>
    <t>Long-term obligation at December 31, 2014</t>
  </si>
  <si>
    <t>Contractually required operating lease payments, due within one year of the balance sheet date</t>
  </si>
  <si>
    <t>Contractually required operating lease payments, due within the second year from the balance sheet date</t>
  </si>
  <si>
    <t>Contractually required operating lease payments, due within the third year from the balance sheet date</t>
  </si>
  <si>
    <t>Contractually required operating lease payments, due within the fourth year from the balance sheet date</t>
  </si>
  <si>
    <t>Contractually required operating lease payments, due within the fifth year from the balance sheet date</t>
  </si>
  <si>
    <t>Contractually required operating lease payments, due after the fifth year from the balance sheet date</t>
  </si>
  <si>
    <t>Contractually required operating lease payments</t>
  </si>
  <si>
    <t>Changes to Debt (Detail) - USD ($) $ in Millions</t>
  </si>
  <si>
    <t>Debt Instrument [Line Items]</t>
  </si>
  <si>
    <t>Debt maturing within one year, Balance at January 1, 2015</t>
  </si>
  <si>
    <t>Long-term debt, Balance at January 1, 2015</t>
  </si>
  <si>
    <t>Total,Balance at January 1, 2015</t>
  </si>
  <si>
    <t>Repayments of long-term borrowings and capital leases obligations</t>
  </si>
  <si>
    <t>Reclassification of long-term debt to Non-current liabilities related to assets held for sale</t>
  </si>
  <si>
    <t>Debt acquired (Note 2)</t>
  </si>
  <si>
    <t>Debt maturing within one year, Balance at December 31, 2015</t>
  </si>
  <si>
    <t>Long-term debt, Balance at December 31, 2015</t>
  </si>
  <si>
    <t>Total, Balance at December 31, 2015</t>
  </si>
  <si>
    <t>Debt Maturing Within One Year</t>
  </si>
  <si>
    <t>Reclassifications of long-term debt</t>
  </si>
  <si>
    <t>Debt acquired</t>
  </si>
  <si>
    <t>Long-term Debt</t>
  </si>
  <si>
    <t>Debt Maturing Within One Year (Detail) - USD ($) $ in Millions</t>
  </si>
  <si>
    <t>Short-term Debt [Line Items]</t>
  </si>
  <si>
    <t>Long-term debt maturing within one year</t>
  </si>
  <si>
    <t>Short-term notes payable</t>
  </si>
  <si>
    <t>Commercial paper and other</t>
  </si>
  <si>
    <t>Total debt maturing within one year</t>
  </si>
  <si>
    <t>Debt - Additional Information (Detail) $ / shares in Units, € in Millions, £ in Millions</t>
  </si>
  <si>
    <t>Mar. 31, 2015USD ($)</t>
  </si>
  <si>
    <t>Nov. 30, 2014</t>
  </si>
  <si>
    <t>Aug. 21, 2014USD ($)</t>
  </si>
  <si>
    <t>May 29, 2014GBP (£)</t>
  </si>
  <si>
    <t>Mar. 10, 2014USD ($)</t>
  </si>
  <si>
    <t>Dec. 31, 2015USD ($)shares</t>
  </si>
  <si>
    <t>Nov. 30, 2015USD ($)</t>
  </si>
  <si>
    <t>Oct. 31, 2015USD ($)</t>
  </si>
  <si>
    <t>Oct. 31, 2014USD ($)</t>
  </si>
  <si>
    <t>Sep. 30, 2014USD ($)</t>
  </si>
  <si>
    <t>Jul. 31, 2014USD ($)</t>
  </si>
  <si>
    <t>Mar. 31, 2014USD ($)</t>
  </si>
  <si>
    <t>Feb. 28, 2014USD ($)</t>
  </si>
  <si>
    <t>Sep. 30, 2015USD ($)</t>
  </si>
  <si>
    <t>Dec. 31, 2015EUR (€)shares</t>
  </si>
  <si>
    <t>Jun. 23, 2015USD ($)</t>
  </si>
  <si>
    <t>Dec. 31, 2014EUR (€)</t>
  </si>
  <si>
    <t>Feb. 28, 2014EUR (€)</t>
  </si>
  <si>
    <t>Feb. 28, 2014GBP (£)</t>
  </si>
  <si>
    <t>Cash proceeds from issuance of debt, net of discounts and issuance costs</t>
  </si>
  <si>
    <t>Tender offer for notes, expiration date</t>
  </si>
  <si>
    <t>Mar. 17,
		2014</t>
  </si>
  <si>
    <t>Tender offer for notes, settlement date</t>
  </si>
  <si>
    <t>Mar. 19,
		2014</t>
  </si>
  <si>
    <t>Cash payment related to exchange offer | £</t>
  </si>
  <si>
    <t>Debt redemption cost</t>
  </si>
  <si>
    <t>Debt Tender Offer, Principal amount purchased</t>
  </si>
  <si>
    <t>Other costs</t>
  </si>
  <si>
    <t>Principal amount outstanding in connection with the guarantee of debt obligations</t>
  </si>
  <si>
    <t>Repayments of debt and capital lease obligations</t>
  </si>
  <si>
    <t>Commercial Paper</t>
  </si>
  <si>
    <t>Weighted average interest rate of commercial paper</t>
  </si>
  <si>
    <t>1.00%</t>
  </si>
  <si>
    <t>0.40%</t>
  </si>
  <si>
    <t>December 2014 Euro Debt Issuance</t>
  </si>
  <si>
    <t>Series D Preferred Stock | Verizon Wireless</t>
  </si>
  <si>
    <t>Series D Preferred Stock | Wireless Transaction</t>
  </si>
  <si>
    <t>Series E Preferred Stock | Verizon Wireless</t>
  </si>
  <si>
    <t>Series E Preferred Stock | Wireless Transaction</t>
  </si>
  <si>
    <t>Network Equipment | Vendor Financing Facility</t>
  </si>
  <si>
    <t>Value of purchase assets financed</t>
  </si>
  <si>
    <t>Credit Facility</t>
  </si>
  <si>
    <t>Borrowing capacity</t>
  </si>
  <si>
    <t>Amount of unused borrowing capacity under credit facility</t>
  </si>
  <si>
    <t>6.94% Notes due 2028 | Old Notes in Exchange for 2048 New Notes | GTE Corporation</t>
  </si>
  <si>
    <t>Stated interest rate on debt instrument</t>
  </si>
  <si>
    <t>6.94%</t>
  </si>
  <si>
    <t>2036 New Notes in February Exchange Offers | Verizon Communications</t>
  </si>
  <si>
    <t>4.272%</t>
  </si>
  <si>
    <t>Aggregate principal amount</t>
  </si>
  <si>
    <t>2048 New Notes in February Exchange Offers | Verizon Communications</t>
  </si>
  <si>
    <t>4.522%</t>
  </si>
  <si>
    <t>2055 New Notes in February Exchange Offers | Verizon Communications</t>
  </si>
  <si>
    <t>4.672%</t>
  </si>
  <si>
    <t>January 2015 Term Loan Agreement</t>
  </si>
  <si>
    <t>Term loan agreement partial mandatory prepayment amount</t>
  </si>
  <si>
    <t>2016-03</t>
  </si>
  <si>
    <t>Date in which a partial mandatory prepayment is required</t>
  </si>
  <si>
    <t>2015-06</t>
  </si>
  <si>
    <t>Leverage ratio</t>
  </si>
  <si>
    <t>350.00%</t>
  </si>
  <si>
    <t>Term loan agreement prepaid amount</t>
  </si>
  <si>
    <t>Repayments of Lines of Credit</t>
  </si>
  <si>
    <t>Line of credit</t>
  </si>
  <si>
    <t>1.5% loan due 2018</t>
  </si>
  <si>
    <t>1.50%</t>
  </si>
  <si>
    <t>Floating Rate Notes | Verizon Communications</t>
  </si>
  <si>
    <t>Amount of notes repaid</t>
  </si>
  <si>
    <t>Zero Point Seven Percent Notes | Verizon Communications</t>
  </si>
  <si>
    <t>0.70%</t>
  </si>
  <si>
    <t>2.375% Notes due 2022</t>
  </si>
  <si>
    <t>2.375%</t>
  </si>
  <si>
    <t>Aggregate principal amount | €</t>
  </si>
  <si>
    <t>3.25% Notes due 2026</t>
  </si>
  <si>
    <t>3.25%</t>
  </si>
  <si>
    <t>4.75% Notes due 2034</t>
  </si>
  <si>
    <t>4.75%</t>
  </si>
  <si>
    <t>Aggregate principal amount | £</t>
  </si>
  <si>
    <t>Notes Due Twenty Fifty Four</t>
  </si>
  <si>
    <t>5.90%</t>
  </si>
  <si>
    <t>Fixed Rate And Floating Rate Notes</t>
  </si>
  <si>
    <t>Floating Rate Notes due 2019</t>
  </si>
  <si>
    <t>Three-month LIBOR plus 0.77%</t>
  </si>
  <si>
    <t>Floating Rate Notes due 2019 | London Interbank Offered Rate (LIBOR)</t>
  </si>
  <si>
    <t>0.77%</t>
  </si>
  <si>
    <t>2.55% Notes due 2019</t>
  </si>
  <si>
    <t>2.55%</t>
  </si>
  <si>
    <t>3.45% Notes due 2021</t>
  </si>
  <si>
    <t>3.45%</t>
  </si>
  <si>
    <t>4.15% Notes due 2024</t>
  </si>
  <si>
    <t>4.15%</t>
  </si>
  <si>
    <t>5.05% Notes due 2034</t>
  </si>
  <si>
    <t>5.05%</t>
  </si>
  <si>
    <t>0.61% Notes | Verizon Communications</t>
  </si>
  <si>
    <t>LIBOR plus 0.61%</t>
  </si>
  <si>
    <t>0.61% Notes | London Interbank Offered Rate (LIBOR) | Verizon Communications</t>
  </si>
  <si>
    <t>0.61%</t>
  </si>
  <si>
    <t>1.95% Notes | Verizon Communications</t>
  </si>
  <si>
    <t>1.95%</t>
  </si>
  <si>
    <t>4.8% Notes Due 2044</t>
  </si>
  <si>
    <t>4.80%</t>
  </si>
  <si>
    <t>1.25% Notes due November 2014</t>
  </si>
  <si>
    <t>1.25%</t>
  </si>
  <si>
    <t>2014-11</t>
  </si>
  <si>
    <t>1.625% Notes Due 2024 | December 2014 Euro Debt Issuance</t>
  </si>
  <si>
    <t>1.625%</t>
  </si>
  <si>
    <t>2.625% Notes Due 2031 | December 2014 Euro Debt Issuance</t>
  </si>
  <si>
    <t>2.625%</t>
  </si>
  <si>
    <t>Notes purchased price of principal amount of note, percentage</t>
  </si>
  <si>
    <t>Verizon Notes | Verizon Wireless</t>
  </si>
  <si>
    <t>Verizon Notes | Wireless Transaction</t>
  </si>
  <si>
    <t>Verizon Notes due February 21, 2022 | Verizon Wireless</t>
  </si>
  <si>
    <t>Verizon Notes due February 21, 2022 | Wireless Transaction</t>
  </si>
  <si>
    <t>Verizon Notes due February 21, 2022 | London Interbank Offered Rate (LIBOR) | Verizon Wireless</t>
  </si>
  <si>
    <t>Verizon Notes due February 21, 2022 | London Interbank Offered Rate (LIBOR) | Wireless Transaction</t>
  </si>
  <si>
    <t>Verizon Notes due February 21, 2025 | Verizon Wireless</t>
  </si>
  <si>
    <t>Verizon Notes due February 21, 2025 | Wireless Transaction</t>
  </si>
  <si>
    <t>Verizon Notes due February 21, 2025 | London Interbank Offered Rate (LIBOR) | Verizon Wireless</t>
  </si>
  <si>
    <t>Verizon Notes due February 21, 2025 | London Interbank Offered Rate (LIBOR) | Wireless Transaction</t>
  </si>
  <si>
    <t>Term Loan Agreement</t>
  </si>
  <si>
    <t>Term Loan Agreement | Maximum</t>
  </si>
  <si>
    <t>Term Loan Agreement Maturity 3 Years</t>
  </si>
  <si>
    <t>Debt instrument maturity period</t>
  </si>
  <si>
    <t>Term Loan Agreement Maturity 5 Years</t>
  </si>
  <si>
    <t>Floating Rate Notes Due 2017</t>
  </si>
  <si>
    <t>Three-month LIBOR plus 0.40%</t>
  </si>
  <si>
    <t>Floating Rate Notes Due 2017 | London Interbank Offered Rate (LIBOR)</t>
  </si>
  <si>
    <t>1.35% Notes due 2017</t>
  </si>
  <si>
    <t>1.35%</t>
  </si>
  <si>
    <t>July 2014 Term Loan Agreement</t>
  </si>
  <si>
    <t>2019-07</t>
  </si>
  <si>
    <t>New Five Year Term Notes</t>
  </si>
  <si>
    <t>Repayment of Feb. 2014 Term Loan Agreement Maturity 5 Years</t>
  </si>
  <si>
    <t>May Exchange Offer</t>
  </si>
  <si>
    <t>4.073%</t>
  </si>
  <si>
    <t>May Exchange Offer | Cellco Partnership and Verizon Wireless Capital LLC</t>
  </si>
  <si>
    <t>8.875%</t>
  </si>
  <si>
    <t>May Exchange Offer | Cellco Partnership and Verizon Wireless Capital LLC | Maximum</t>
  </si>
  <si>
    <t>2024 New Notes In May Exchange Offer</t>
  </si>
  <si>
    <t>2020 New Notes in July Exchange Offers</t>
  </si>
  <si>
    <t>2046 New Notes in July Exchange Offers</t>
  </si>
  <si>
    <t>4.862%</t>
  </si>
  <si>
    <t>2054 New Notes in July Exchange Offers</t>
  </si>
  <si>
    <t>5.012%</t>
  </si>
  <si>
    <t>8.5% Notes due 2018 | Cellco Partnership and Verizon Wireless Capital LLC</t>
  </si>
  <si>
    <t>8.50%</t>
  </si>
  <si>
    <t>127.135%</t>
  </si>
  <si>
    <t>4.90% Notes due 2015 | Verizon Communications</t>
  </si>
  <si>
    <t>4.90%</t>
  </si>
  <si>
    <t>5.55% Notes due 2016 | Verizon Communications</t>
  </si>
  <si>
    <t>5.55%</t>
  </si>
  <si>
    <t>3.00% Notes due 2016 | Verizon Communications</t>
  </si>
  <si>
    <t>3.00%</t>
  </si>
  <si>
    <t>5.50% Notes due 2017 | Verizon Communications</t>
  </si>
  <si>
    <t>5.50%</t>
  </si>
  <si>
    <t>8.75% Notes due 2018 | Verizon Communications</t>
  </si>
  <si>
    <t>8.75%</t>
  </si>
  <si>
    <t>7.00% Debentures due 2016 | Alltel Corporation</t>
  </si>
  <si>
    <t>7.00%</t>
  </si>
  <si>
    <t>2.50% Notes due 2016 | Verizon Communications</t>
  </si>
  <si>
    <t>Guarantee Of Debentures And First Mortgage Bonds Of Operating Telephone Company Subsidiaries</t>
  </si>
  <si>
    <t>Guarantee of Debt Obligations of GTE Corporation</t>
  </si>
  <si>
    <t>6.10% Notes due 2018 | Verizon Communications</t>
  </si>
  <si>
    <t>6.10%</t>
  </si>
  <si>
    <t>5.50% Notes due 2018 | Verizon Communications</t>
  </si>
  <si>
    <t>6.84% Debentures due 2018 | GTE Corporation</t>
  </si>
  <si>
    <t>6.84%</t>
  </si>
  <si>
    <t>Fixed Rate Notes</t>
  </si>
  <si>
    <t>3.00% Fixed Rate Notes Due 2021</t>
  </si>
  <si>
    <t>3.50% Fixed Rate Notes Due 2024</t>
  </si>
  <si>
    <t>3.50%</t>
  </si>
  <si>
    <t>4.40% Fixed Rate Notes Due 2034</t>
  </si>
  <si>
    <t>4.40%</t>
  </si>
  <si>
    <t>4.90% Notes due 2015 Called for Early Redemption in November 2014</t>
  </si>
  <si>
    <t>103.70%</t>
  </si>
  <si>
    <t>5.55% Notes due 2016 Called for Early Redemption in November 2014</t>
  </si>
  <si>
    <t>106.30%</t>
  </si>
  <si>
    <t>3.00% Notes due 2016 Called for Early Redemption in November 2014</t>
  </si>
  <si>
    <t>103.40%</t>
  </si>
  <si>
    <t>5.50% Notes Due 2017 Called for Early Redemption in November 2014</t>
  </si>
  <si>
    <t>110.50%</t>
  </si>
  <si>
    <t>8.75% Notes Due 2018 Called for Early Redemption in November 2014</t>
  </si>
  <si>
    <t>125.20%</t>
  </si>
  <si>
    <t>7.00% Debentures Due 2016 Called for Early Redemption in November 2014 | Alltel Corporation</t>
  </si>
  <si>
    <t>108.70%</t>
  </si>
  <si>
    <t>8.50% Debentures Due 2018 Called for Early Redemption in November 2014 | Cellco Partnership and Verizon Wireless Capital LLC</t>
  </si>
  <si>
    <t>124.50%</t>
  </si>
  <si>
    <t>2.50% Notes Due 2016 Called for Early Redemption in November 2014</t>
  </si>
  <si>
    <t>2.50%</t>
  </si>
  <si>
    <t>103.00%</t>
  </si>
  <si>
    <t>8.75% Notes due 2015 | Cellco Partnership and Verizon Wireless Capital LLC</t>
  </si>
  <si>
    <t>Outstanding Long-Term Debt Obligations (Detail) - USD ($) $ in Millions</t>
  </si>
  <si>
    <t>Schedule of Capitalization, Long-term Debt [Line Items]</t>
  </si>
  <si>
    <t>Capital lease obligations (average rate of 3.4% and 4.0% in 2015 and 2014, respectively)</t>
  </si>
  <si>
    <t>Unamortized discount, net of premium</t>
  </si>
  <si>
    <t>Unamortized debt issuance costs</t>
  </si>
  <si>
    <t>Total long-term debt, including current maturities</t>
  </si>
  <si>
    <t>Less long-term debt maturing within one year</t>
  </si>
  <si>
    <t>Total long-term debt</t>
  </si>
  <si>
    <t>Verizon Communications | 0.30% - 3.85% Notes Payable And Other</t>
  </si>
  <si>
    <t>Interest rate range, minimum</t>
  </si>
  <si>
    <t>0.30%</t>
  </si>
  <si>
    <t>Interest rate range, maximum</t>
  </si>
  <si>
    <t>3.85%</t>
  </si>
  <si>
    <t>Maturity date range, start</t>
  </si>
  <si>
    <t>Maturity date range, end</t>
  </si>
  <si>
    <t>Notes payable and other</t>
  </si>
  <si>
    <t>Verizon Communications | 4.15% - 5.50% Notes Payable And Other</t>
  </si>
  <si>
    <t>Verizon Communications | 5.85% - 6.90% Notes Payable And Other</t>
  </si>
  <si>
    <t>5.85%</t>
  </si>
  <si>
    <t>6.90%</t>
  </si>
  <si>
    <t>Verizon Communications | 7.35% - 8.95% Notes Payable And Other</t>
  </si>
  <si>
    <t>7.35%</t>
  </si>
  <si>
    <t>8.95%</t>
  </si>
  <si>
    <t>Verizon Communications | Floating Notes Payable And Other</t>
  </si>
  <si>
    <t>Verizon Wireless | 8.88% Notes Payable And Other</t>
  </si>
  <si>
    <t>Interest Rate</t>
  </si>
  <si>
    <t>8.88%</t>
  </si>
  <si>
    <t>Maturity date</t>
  </si>
  <si>
    <t>Verizon Wireless | 6.80% - 7.88% Alltel assumed notes</t>
  </si>
  <si>
    <t>6.80%</t>
  </si>
  <si>
    <t>7.88%</t>
  </si>
  <si>
    <t>Telephone Subsidiaries | 5.13% - 6.50% Debentures</t>
  </si>
  <si>
    <t>5.13%</t>
  </si>
  <si>
    <t>6.50%</t>
  </si>
  <si>
    <t>Telephone Subsidiaries | 7.38% - 7.88% Debentures</t>
  </si>
  <si>
    <t>7.38%</t>
  </si>
  <si>
    <t>Telephone Subsidiaries | 8.00% - 8.75% Debentures</t>
  </si>
  <si>
    <t>8.00%</t>
  </si>
  <si>
    <t>Other Subsidiaries | 6.84% - 8.75% Debentures And Other</t>
  </si>
  <si>
    <t>Outstanding Long-Term Debt Obligations (Parenthetical) (Detail)</t>
  </si>
  <si>
    <t>Capital Lease Obligations</t>
  </si>
  <si>
    <t>Capital lease obligations average rate</t>
  </si>
  <si>
    <t>3.40%</t>
  </si>
  <si>
    <t>4.00%</t>
  </si>
  <si>
    <t>Schedule of Notes Included in Exchange Offer (Detail) - USD ($) $ in Millions</t>
  </si>
  <si>
    <t>Mar. 31, 2015</t>
  </si>
  <si>
    <t>Aug. 21, 2014</t>
  </si>
  <si>
    <t>Old Notes in Exchange for 2036 New Notes | Verizon Communications | 5.15% Notes Due 2023</t>
  </si>
  <si>
    <t>5.15%</t>
  </si>
  <si>
    <t>Principal amount outstanding</t>
  </si>
  <si>
    <t>Exchange Offer, Principal Amount Accepted For Exchange</t>
  </si>
  <si>
    <t>Old Notes in Exchange for 2048 New Notes</t>
  </si>
  <si>
    <t>Old Notes in Exchange for 2048 New Notes | Verizon Communications | 6.90% Notes due 2038</t>
  </si>
  <si>
    <t>Old Notes in Exchange for 2048 New Notes | Verizon Communications | 6.40% Notes due 2038</t>
  </si>
  <si>
    <t>6.40%</t>
  </si>
  <si>
    <t>Old Notes in Exchange for 2048 New Notes | Verizon Communications | 6.40% Notes due 2033</t>
  </si>
  <si>
    <t>Old Notes in Exchange for 2048 New Notes | Verizon Communications | 6.25% Notes due 2037</t>
  </si>
  <si>
    <t>6.25%</t>
  </si>
  <si>
    <t>Old Notes in Exchange for 2048 New Notes | GTE Corporation | 6.94% Notes due 2028</t>
  </si>
  <si>
    <t>Old Notes in Exchange for 2055 New Notes | Verizon Communications | 6.55% Notes due 2043</t>
  </si>
  <si>
    <t>6.55%</t>
  </si>
  <si>
    <t>Old Notes in Exchange for 2020 New Notes | Verizon Communications</t>
  </si>
  <si>
    <t>Old Notes in Exchange for 2020 New Notes | Verizon Communications | 3.65% Notes due 2018</t>
  </si>
  <si>
    <t>3.65%</t>
  </si>
  <si>
    <t>Old Notes in Exchange for 2020 New Notes | Verizon Communications | 2.50% Notes due 2016</t>
  </si>
  <si>
    <t>Old Notes in Exchange for 2046 New Notes | Verizon Communications | 6.40% Notes due 2033</t>
  </si>
  <si>
    <t>Old Notes in Exchange for 2046 New Notes | Verizon Communications | 7.75% Notes due 2030</t>
  </si>
  <si>
    <t>7.75%</t>
  </si>
  <si>
    <t>Old Notes in Exchange for 2046 New Notes | Verizon Communications | 7.35% Notes due 2039</t>
  </si>
  <si>
    <t>Old Notes in Exchange for 2046 New Notes | Verizon Communications | 7.75% Notes due 2032</t>
  </si>
  <si>
    <t>Old Notes in Exchange for 2046 New Notes | Alltel Corporation | 7.875% Notes due 2032</t>
  </si>
  <si>
    <t>7.875%</t>
  </si>
  <si>
    <t>Old Notes in Exchange for 2046 New Notes | Alltel Corporation | 6.80% Notes due 2029</t>
  </si>
  <si>
    <t>Old Notes in Exchange for 2046 New Notes | Verizon Communications And Alltel Corporation</t>
  </si>
  <si>
    <t>Old Notes in Exchange for 2054 New Notes | Verizon Communications</t>
  </si>
  <si>
    <t>Old Notes in Exchange for 2054 New Notes | Verizon Communications | 6.90% Notes due 2038</t>
  </si>
  <si>
    <t>Old Notes in Exchange for 2054 New Notes | Verizon Communications | 6.40% Notes due 2038</t>
  </si>
  <si>
    <t>Old Notes in Exchange for 2054 New Notes | Verizon Communications | 6.55% Notes due 2043</t>
  </si>
  <si>
    <t>Tender Offer to Purchase for Cash Any And All of Series Of Notes (Detail) $ in Millions</t>
  </si>
  <si>
    <t>Principal Amount Purchased</t>
  </si>
  <si>
    <t>Verizon Communications | 6.10% Notes due 2018</t>
  </si>
  <si>
    <t>Purchase Price</t>
  </si>
  <si>
    <t>[1]</t>
  </si>
  <si>
    <t>Verizon Communications | 5.50% Notes due 2018</t>
  </si>
  <si>
    <t>Verizon Communications | 8.75% Notes due 2018</t>
  </si>
  <si>
    <t>Verizon Communications | 5.55% Notes due 2016</t>
  </si>
  <si>
    <t>Verizon Communications | 5.50% Notes due 2017</t>
  </si>
  <si>
    <t>Cellco Partnership and Verizon Wireless Capital LLC | 8.5% Notes due 2018</t>
  </si>
  <si>
    <t>Alltel Corporation | 7.00% Debentures due 2016</t>
  </si>
  <si>
    <t>GTE Corporation | 6.84% Debentures due 2018</t>
  </si>
  <si>
    <t>Per $1,000 principal amount of notes</t>
  </si>
  <si>
    <t>Maturities of Long-Term Debt Excluding Unamortized Debt Issuance Costs (Detail) $ in Millions</t>
  </si>
  <si>
    <t>Long Term Debt Maturities Repayments Of Principal [Line Items]</t>
  </si>
  <si>
    <t>Thereafter</t>
  </si>
  <si>
    <t>Wireless Equipment Installment Plans - Additional Information (Detail) - USD ($) $ in Millions</t>
  </si>
  <si>
    <t>Accounts, Notes, Loans and Financing Receivable [Line Items]</t>
  </si>
  <si>
    <t>Total portfolio of device installment plan receivables</t>
  </si>
  <si>
    <t>Receivables derecognized under receivable securitization program</t>
  </si>
  <si>
    <t>Guarantee liability</t>
  </si>
  <si>
    <t>Deferred purchase price receivable</t>
  </si>
  <si>
    <t>Finance receivables collected and remitted, net of fees</t>
  </si>
  <si>
    <t>Maximum exposure to loss related to involvement with sellers</t>
  </si>
  <si>
    <t>Other Assets</t>
  </si>
  <si>
    <t>Device Installment Plan Receivables, Net (Detail) - USD ($) $ in Millions</t>
  </si>
  <si>
    <t>Device installment plan receivables, gross</t>
  </si>
  <si>
    <t>Unamortized imputed interest</t>
  </si>
  <si>
    <t>Device installment plan receivables, net of unamortized imputed interest</t>
  </si>
  <si>
    <t>Allowance for credit losses</t>
  </si>
  <si>
    <t>Device installment plan receivables, net</t>
  </si>
  <si>
    <t>Accounts Receivable</t>
  </si>
  <si>
    <t>Activity in Allowance for Credit Losses for Device Installment Plan Receivables (Detail) $ in Millions</t>
  </si>
  <si>
    <t>Financing Receivable, Allowance for Credit Losses [Line Items]</t>
  </si>
  <si>
    <t>Balance at January 1, 2015</t>
  </si>
  <si>
    <t>Bad debt expenses</t>
  </si>
  <si>
    <t>Write-offs</t>
  </si>
  <si>
    <t>Allowance related to receivables sold</t>
  </si>
  <si>
    <t>Balance at December 31, 2015</t>
  </si>
  <si>
    <t>Summary of Device Installment Receivables Sold under RPA and Revolving Program (Detail) $ in Millions</t>
  </si>
  <si>
    <t>Device installment plan receivables sold, net</t>
  </si>
  <si>
    <t>Cash proceeds received</t>
  </si>
  <si>
    <t>[2]</t>
  </si>
  <si>
    <t>Deferred purchase price recorded</t>
  </si>
  <si>
    <t>Receivables Purchase Agreement</t>
  </si>
  <si>
    <t>Revolving Program</t>
  </si>
  <si>
    <t>Device installment plan receivables net of allowances, imputed interest and the device trade-in right.</t>
  </si>
  <si>
    <t>As of December 31, 2015, cash proceeds received, net of remittances, were $5.9 billion.</t>
  </si>
  <si>
    <t>Summary of Device Installment Receivables Sold under RPA and Revolving Program (Parenthetical) (Detail) $ in Billions</t>
  </si>
  <si>
    <t>Cash proceeds received from device installment plan receivables sold, net of remittances</t>
  </si>
  <si>
    <t>Schedule of Assets and Liabilities Measured at Fair Value on Recurring Basis (Detail) - Fair Value, Measurements, Recurring $ in Millions</t>
  </si>
  <si>
    <t>Fair Value, Assets and Liabilities Measured on Recurring and Nonrecurring Basis [Line Items]</t>
  </si>
  <si>
    <t>Fair value of assets measured on a recurring basis</t>
  </si>
  <si>
    <t>Fair value of liabilities measured on a recurring basis</t>
  </si>
  <si>
    <t>Short-term Investments | Equity Securities</t>
  </si>
  <si>
    <t>Short-term Investments | Fixed Income Securities</t>
  </si>
  <si>
    <t>Other current assets | Fixed Income Securities</t>
  </si>
  <si>
    <t>Other Assets | Fixed Income Securities</t>
  </si>
  <si>
    <t>Other Assets | Interest Rate Swaps</t>
  </si>
  <si>
    <t>Other Assets | Net Investment Hedges</t>
  </si>
  <si>
    <t>Other Assets | Cross Currency Swaps</t>
  </si>
  <si>
    <t>Other Liabilities | Interest Rate Swaps</t>
  </si>
  <si>
    <t>Other Liabilities | Cross Currency Swaps</t>
  </si>
  <si>
    <t>Other Liabilities | Forward Interest Rate Swaps</t>
  </si>
  <si>
    <t>Level 1 | Short-term Investments | Equity Securities</t>
  </si>
  <si>
    <t>Level 1 | Other current assets | Fixed Income Securities</t>
  </si>
  <si>
    <t>Level 2 | Short-term Investments | Fixed Income Securities</t>
  </si>
  <si>
    <t>Level 2 | Other Assets | Fixed Income Securities</t>
  </si>
  <si>
    <t>Level 2 | Other Assets | Interest Rate Swaps</t>
  </si>
  <si>
    <t>Level 2 | Other Assets | Net Investment Hedges</t>
  </si>
  <si>
    <t>Level 2 | Other Assets | Cross Currency Swaps</t>
  </si>
  <si>
    <t>Level 2 | Other Liabilities | Interest Rate Swaps</t>
  </si>
  <si>
    <t>Level 2 | Other Liabilities | Cross Currency Swaps</t>
  </si>
  <si>
    <t>Level 2 | Other Liabilities | Forward Interest Rate Swaps</t>
  </si>
  <si>
    <t>quoted prices in active markets for identical assets or liabilities</t>
  </si>
  <si>
    <t>observable inputs other than quoted prices in active markets for identical assets and liabilities</t>
  </si>
  <si>
    <t>Fair Value of Short Term and Long Term Debt Excluding Capital Leases (Detail) - USD ($) $ in Millions</t>
  </si>
  <si>
    <t>Fair Value, Balance Sheet Grouping, Financial Statement Captions [Line Items]</t>
  </si>
  <si>
    <t>Short- and long-term debt</t>
  </si>
  <si>
    <t>Carrying Amount, Fair Value Disclosure | Excluding Capital Leases</t>
  </si>
  <si>
    <t>Estimate of Fair Value Measurement | Excluding Capital Leases</t>
  </si>
  <si>
    <t>Fair Value Measurements and Financial Instruments - Additional Information (Detail) - USD ($)</t>
  </si>
  <si>
    <t>Sep. 30, 2015</t>
  </si>
  <si>
    <t>Jun. 30, 2014</t>
  </si>
  <si>
    <t>Mar. 31, 2014</t>
  </si>
  <si>
    <t>Derivatives, Fair Value [Line Items]</t>
  </si>
  <si>
    <t>Derivative liability fair value of collateral</t>
  </si>
  <si>
    <t>Fair Value, Measurements, Nonrecurring</t>
  </si>
  <si>
    <t>Expected disposal losses of long-lived assets</t>
  </si>
  <si>
    <t>Interest Rate Swaps</t>
  </si>
  <si>
    <t>Notional amount</t>
  </si>
  <si>
    <t>Fair value of notional amount</t>
  </si>
  <si>
    <t>Forward Interest Rate Swaps</t>
  </si>
  <si>
    <t>Previously Issued Cross Currency Swaps</t>
  </si>
  <si>
    <t>Derivative amount of hedged item</t>
  </si>
  <si>
    <t>Currency Swap Settled</t>
  </si>
  <si>
    <t>Cross Currency Swaps</t>
  </si>
  <si>
    <t>Fair value of cross currency swaps</t>
  </si>
  <si>
    <t>Pre-tax gain (loss) recognized in other comprehensive income (loss)</t>
  </si>
  <si>
    <t>New | Interest Rate Swaps</t>
  </si>
  <si>
    <t>Net Investment Hedges</t>
  </si>
  <si>
    <t>Stock Based Compensation - Additional Information (Detail) - USD ($) $ / shares in Units, $ in Billions</t>
  </si>
  <si>
    <t>Share-based Compensation Arrangement by Share-based Payment Award [Line Items]</t>
  </si>
  <si>
    <t>Maximum number of shares available for awards under the Long-Term Incentive Plan</t>
  </si>
  <si>
    <t>Share-based compensation</t>
  </si>
  <si>
    <t>Percentage of fair market value of Verizon common stock on the grant date</t>
  </si>
  <si>
    <t>Period of stock option life following date of grant, in years</t>
  </si>
  <si>
    <t>Vesting period of stock options, in years</t>
  </si>
  <si>
    <t>Stock options outstanding</t>
  </si>
  <si>
    <t>Restricted Stock Units and Performance Stock Units</t>
  </si>
  <si>
    <t>Unrecognized compensation expense related to the unvested portion of RSUs and PSUs</t>
  </si>
  <si>
    <t>Weighted-average period of unrecognized compensation expense related to the unvested portion of RSUs and PSUs (in years)</t>
  </si>
  <si>
    <t>2 years</t>
  </si>
  <si>
    <t>Payments made to settle compensation classified as liability awards</t>
  </si>
  <si>
    <t>Restricted Stock Units</t>
  </si>
  <si>
    <t>Weighted average grant date fair value per unit</t>
  </si>
  <si>
    <t>Restricted and Performance Stock Unit Activity (Detail) - shares shares in Thousands</t>
  </si>
  <si>
    <t>Beginning Balance</t>
  </si>
  <si>
    <t>Granted</t>
  </si>
  <si>
    <t>Payments</t>
  </si>
  <si>
    <t>Cancelled/Forfeited</t>
  </si>
  <si>
    <t>Ending Balance</t>
  </si>
  <si>
    <t>Performance Stock Units</t>
  </si>
  <si>
    <t>Change In Benefit Obligations Change In Plan Assets Funded Status Amounts Recognized On Balance Sheet And Amounts Recognized In Accumulated Other Comprehensive Loss Pretax (Detail) - USD ($) $ in Millions</t>
  </si>
  <si>
    <t>Defined Benefit Plan Disclosure [Line Items]</t>
  </si>
  <si>
    <t>Noncurrent liabilities</t>
  </si>
  <si>
    <t>Beginning of year</t>
  </si>
  <si>
    <t>Service cost</t>
  </si>
  <si>
    <t>Interest cost</t>
  </si>
  <si>
    <t>Plan amendments</t>
  </si>
  <si>
    <t>Actuarial (gain) loss, net</t>
  </si>
  <si>
    <t>Benefits paid</t>
  </si>
  <si>
    <t>Curtailment and termination benefits</t>
  </si>
  <si>
    <t>Settlements paid</t>
  </si>
  <si>
    <t>End of year</t>
  </si>
  <si>
    <t>Actual return on plan assets</t>
  </si>
  <si>
    <t>Company contributions</t>
  </si>
  <si>
    <t>Noncurrent assets</t>
  </si>
  <si>
    <t>Prior Service Benefit (Cost)</t>
  </si>
  <si>
    <t>Health Care And Life</t>
  </si>
  <si>
    <t>Reclassifications (Note 2)</t>
  </si>
  <si>
    <t>Employee Benefits - Additional Information (Detail) - USD ($) shares in Millions, $ in Millions</t>
  </si>
  <si>
    <t>Mar. 31, 2016</t>
  </si>
  <si>
    <t>Dec. 31, 2012</t>
  </si>
  <si>
    <t>Accumulated benefit obligation for all defined benefit pension plans</t>
  </si>
  <si>
    <t>Defined benefits postretirement plans amortized from accumulated other comprehensive income</t>
  </si>
  <si>
    <t>Defined benefit plan, period used to determine overall expected long term rate of return on assets assumption (in years)</t>
  </si>
  <si>
    <t>Number of allocated shares of common stock in ESOP</t>
  </si>
  <si>
    <t>Total savings plan cost</t>
  </si>
  <si>
    <t>Severance, Pension and Benefit (Credits) Charges</t>
  </si>
  <si>
    <t>Discount Rate</t>
  </si>
  <si>
    <t>4.60%</t>
  </si>
  <si>
    <t>4.20%</t>
  </si>
  <si>
    <t>5.00%</t>
  </si>
  <si>
    <t>Severance, pension and benefit charges</t>
  </si>
  <si>
    <t>Scenario, Forecast | Change method used to estimate interest component of net periodic benefit cost for pension and other Postretirement benefits</t>
  </si>
  <si>
    <t>Estimated impact of change in assumptions</t>
  </si>
  <si>
    <t>Return Seeking Assets</t>
  </si>
  <si>
    <t>Target allocation percentage of assets</t>
  </si>
  <si>
    <t>65.00%</t>
  </si>
  <si>
    <t>Liability Hedging Assets</t>
  </si>
  <si>
    <t>35.00%</t>
  </si>
  <si>
    <t>Qualified pension plans</t>
  </si>
  <si>
    <t>Defined benefit plan contributions by employer</t>
  </si>
  <si>
    <t>Defined benefit plan contributions by employer in next fiscal year</t>
  </si>
  <si>
    <t>Non qualified pension plans</t>
  </si>
  <si>
    <t>Charges Primarily Driven By Decrease In Discount Rate Assumption</t>
  </si>
  <si>
    <t>(Credits) Charges Due To Difference Between Estimated Return On Assets And Actual Return On Assets</t>
  </si>
  <si>
    <t>Expected return on plan assets</t>
  </si>
  <si>
    <t>7.25%</t>
  </si>
  <si>
    <t>7.50%</t>
  </si>
  <si>
    <t>Actual return on assets</t>
  </si>
  <si>
    <t>10.50%</t>
  </si>
  <si>
    <t>8.60%</t>
  </si>
  <si>
    <t>(Credits) Charges Primarily Driven By Use of Updated Actuarial Tables</t>
  </si>
  <si>
    <t>Credits Primarily Driven By Increase In Discount Rate Assumption</t>
  </si>
  <si>
    <t>(Credits) Charges Primarily Driven By Other Assumption Adjustments</t>
  </si>
  <si>
    <t>Reclassification</t>
  </si>
  <si>
    <t>5.60%</t>
  </si>
  <si>
    <t>Credits Due to Execution of New Prescription Drug Contract</t>
  </si>
  <si>
    <t>Information for Pension Plans with Accumulated Benefit Obligation in Excess of Plan Assets (Detail) - USD ($) $ in Millions</t>
  </si>
  <si>
    <t>Projected benefit obligation</t>
  </si>
  <si>
    <t>Accumulated benefit obligation</t>
  </si>
  <si>
    <t>Fair value of plan assets</t>
  </si>
  <si>
    <t>Benefit or Income Cost Related to Pension and Postretirement Health Care and Life Insurance Plans (Detail) - USD ($) $ in Millions</t>
  </si>
  <si>
    <t>Amortization of prior service cost (credit)</t>
  </si>
  <si>
    <t>Remeasurement (gain) loss, net</t>
  </si>
  <si>
    <t>Net periodic benefit (income) cost</t>
  </si>
  <si>
    <t>Other Pretax Changes in Plan Assets and Benefit Obligations Recognized in Other Comprehensive (Income) Loss (Detail) - USD ($) $ in Millions</t>
  </si>
  <si>
    <t>Prior service cost</t>
  </si>
  <si>
    <t>Reversal of amortization items - Prior service cost</t>
  </si>
  <si>
    <t>Total recognized in other comprehensive (income) loss (pre-tax)</t>
  </si>
  <si>
    <t>Weighted Average Assumptions Used In Determining Benefit Obligations (Detail)</t>
  </si>
  <si>
    <t>Rate of compensation increases</t>
  </si>
  <si>
    <t>Weighted Average Assumptions Used In Determining Net Periodic Cost (Detail)</t>
  </si>
  <si>
    <t>Health Care Cost Trend Rates (Detail)</t>
  </si>
  <si>
    <t>Healthcare cost trend rate assumed for next year</t>
  </si>
  <si>
    <t>6.00%</t>
  </si>
  <si>
    <t>Rate to which cost trend rate gradually declines</t>
  </si>
  <si>
    <t>4.50%</t>
  </si>
  <si>
    <t>Year the rate reaches the level it is assumed to remain thereafter</t>
  </si>
  <si>
    <t>Effects of One Percentage Point Change In Assumed Health Care Cost Trend Rates (Detail) $ in Millions</t>
  </si>
  <si>
    <t>Effect on 2015 service and interest cost, Increase</t>
  </si>
  <si>
    <t>Effect on 2015 service and interest cost, Decrease</t>
  </si>
  <si>
    <t>Effect on postretirement benefit obligation as of December 31, 2015, Increase</t>
  </si>
  <si>
    <t>Effect on postretirement benefit obligation as of December 31, 2015, Decrease</t>
  </si>
  <si>
    <t>Fair Values for Plans by Asset Category (Detail) - Pension - USD ($) $ in Millions</t>
  </si>
  <si>
    <t>Fair values for the pension plans by asset category</t>
  </si>
  <si>
    <t>Equity Securities</t>
  </si>
  <si>
    <t>US Treasuries and agencies</t>
  </si>
  <si>
    <t>Corporate Bonds</t>
  </si>
  <si>
    <t>International Bonds</t>
  </si>
  <si>
    <t>Other Fixed Income Securities</t>
  </si>
  <si>
    <t>Private Equity</t>
  </si>
  <si>
    <t>Hedge Funds</t>
  </si>
  <si>
    <t>Level 1 | Cash and Cash Equivalents</t>
  </si>
  <si>
    <t>Level 1 | Equity Securities</t>
  </si>
  <si>
    <t>Level 1 | US Treasuries and agencies</t>
  </si>
  <si>
    <t>Level 1 | Corporate Bonds</t>
  </si>
  <si>
    <t>Level 1 | International Bonds</t>
  </si>
  <si>
    <t>Level 2 | Cash and Cash Equivalents</t>
  </si>
  <si>
    <t>Level 2 | Equity Securities</t>
  </si>
  <si>
    <t>Level 2 | US Treasuries and agencies</t>
  </si>
  <si>
    <t>Level 2 | Corporate Bonds</t>
  </si>
  <si>
    <t>Level 2 | International Bonds</t>
  </si>
  <si>
    <t>Level 2 | Other Fixed Income Securities</t>
  </si>
  <si>
    <t>Level 2 | Real Estate</t>
  </si>
  <si>
    <t>Level 2 | Private Equity</t>
  </si>
  <si>
    <t>Level 2 | Hedge Funds</t>
  </si>
  <si>
    <t>Level 3 | Equity Securities</t>
  </si>
  <si>
    <t>Level 3 | Corporate Bonds</t>
  </si>
  <si>
    <t>Level 3 | International Bonds</t>
  </si>
  <si>
    <t>Level 3 | Real Estate</t>
  </si>
  <si>
    <t>Level 3 | Private Equity</t>
  </si>
  <si>
    <t>Level 3 | Hedge Funds</t>
  </si>
  <si>
    <t>Reconciliation of Beginning and Ending Balance of Pension Plan Assets Measured at Fair Value (Detail) - Pension - USD ($) $ in Millions</t>
  </si>
  <si>
    <t>Actual gain (loss) on plan assets</t>
  </si>
  <si>
    <t>Purchases and sales</t>
  </si>
  <si>
    <t>Transfers in (out)</t>
  </si>
  <si>
    <t>Fair Values For Other Postretirement Benefit Plans By Asset Category (Detail) - Other Postretirement Benefit Plan - USD ($) $ in Millions</t>
  </si>
  <si>
    <t>Fair values for the other postretirement benefit plans by asset category</t>
  </si>
  <si>
    <t>Reconciliation of Beginning and Ending Balance of Other Postretirement Benefit Plan Assets Measured at Fair Value (Detail) - Other Postretirement Benefit Plan - USD ($) $ in Millions</t>
  </si>
  <si>
    <t>Actual gain on plan assets</t>
  </si>
  <si>
    <t>Expected Benefit Payments to Retirees (Detail) $ in Millions</t>
  </si>
  <si>
    <t>2021-2025</t>
  </si>
  <si>
    <t>Recorded Severance Liability (Detail) - USD ($) $ in Millions</t>
  </si>
  <si>
    <t>Beginning of Year</t>
  </si>
  <si>
    <t>Charged to Expense</t>
  </si>
  <si>
    <t>End of Year</t>
  </si>
  <si>
    <t>Components of Income before (Provision) benefit for Income Taxes (Detail) - USD ($) $ in Millions</t>
  </si>
  <si>
    <t>Components Of Income Tax Expense Benefit [Line Items]</t>
  </si>
  <si>
    <t>Domestic</t>
  </si>
  <si>
    <t>Foreign</t>
  </si>
  <si>
    <t>Components of Provision (benefit) for Income Taxes (Detail) - USD ($) $ in Millions</t>
  </si>
  <si>
    <t>Reconciliation of Provision of Income Taxes [Line Items]</t>
  </si>
  <si>
    <t>Federal</t>
  </si>
  <si>
    <t>State and Local</t>
  </si>
  <si>
    <t>Total income tax provision</t>
  </si>
  <si>
    <t>Schedule for Principal Reasons for Difference in Effective and Statutory Tax Rates (Detail)</t>
  </si>
  <si>
    <t>Income Tax Rate Reconciliation [Line Items]</t>
  </si>
  <si>
    <t>Statutory federal income tax rate</t>
  </si>
  <si>
    <t>State and local income tax rate, net of federal tax benefits</t>
  </si>
  <si>
    <t>2.10%</t>
  </si>
  <si>
    <t>2.70%</t>
  </si>
  <si>
    <t>Affordable housing credit</t>
  </si>
  <si>
    <t>(0.50%)</t>
  </si>
  <si>
    <t>(1.00%)</t>
  </si>
  <si>
    <t>(0.60%)</t>
  </si>
  <si>
    <t>Employee benefits including ESOP dividend</t>
  </si>
  <si>
    <t>(0.40%)</t>
  </si>
  <si>
    <t>(0.70%)</t>
  </si>
  <si>
    <t>(5.00%)</t>
  </si>
  <si>
    <t>(14.30%)</t>
  </si>
  <si>
    <t>(0.80%)</t>
  </si>
  <si>
    <t>(3.40%)</t>
  </si>
  <si>
    <t>(2.20%)</t>
  </si>
  <si>
    <t>Effective income tax rate</t>
  </si>
  <si>
    <t>34.90%</t>
  </si>
  <si>
    <t>21.70%</t>
  </si>
  <si>
    <t>19.60%</t>
  </si>
  <si>
    <t>Disposition of Omnitel Interest</t>
  </si>
  <si>
    <t>(5.90%)</t>
  </si>
  <si>
    <t>Taxes - Additional Information (Detail) - USD ($) $ in Billions</t>
  </si>
  <si>
    <t>Taxes [Line Items]</t>
  </si>
  <si>
    <t>Undistributed earnings of our foreign subsidiaries</t>
  </si>
  <si>
    <t>Net tax loss and credit carry forwards (tax effected)</t>
  </si>
  <si>
    <t>Net tax loss and credit carry forwards (tax effected), portion that will expire between 2016 and 2035</t>
  </si>
  <si>
    <t>Operating loss carry forwards amount</t>
  </si>
  <si>
    <t>Increase in valuation allowance</t>
  </si>
  <si>
    <t>Unrecognized tax benefits, that if recognized, would favorably affect the effective income tax rate</t>
  </si>
  <si>
    <t>Schedule of Cash Taxes Paid (Detail) - USD ($) $ in Millions</t>
  </si>
  <si>
    <t>Income Taxes [Line Items]</t>
  </si>
  <si>
    <t>Income taxes, net of amounts refunded</t>
  </si>
  <si>
    <t>Employment taxes</t>
  </si>
  <si>
    <t>Property and other taxes</t>
  </si>
  <si>
    <t>Schedule of Deferred Taxes (Detail) - USD ($) $ in Millions</t>
  </si>
  <si>
    <t>Schedule of Deferred Income Tax Assets and Liabilities [Line Items]</t>
  </si>
  <si>
    <t>Employee benefits</t>
  </si>
  <si>
    <t>Tax loss and credit carry forwards</t>
  </si>
  <si>
    <t>Other - assets</t>
  </si>
  <si>
    <t>Deferred Tax Assets, Gross, Total</t>
  </si>
  <si>
    <t>Valuation allowances</t>
  </si>
  <si>
    <t>Deferred tax assets</t>
  </si>
  <si>
    <t>Spectrum and other intangible amortization</t>
  </si>
  <si>
    <t>Depreciation</t>
  </si>
  <si>
    <t>Other - liabilities</t>
  </si>
  <si>
    <t>Deferred tax liabilities</t>
  </si>
  <si>
    <t>Net deferred tax liability</t>
  </si>
  <si>
    <t>Reconciliation of Beginning and Ending Balance of Unrecognized Tax Benefits (Detail) - USD ($) $ in Millions</t>
  </si>
  <si>
    <t>Income Tax Contingency [Line Items]</t>
  </si>
  <si>
    <t>Balance at January 1,</t>
  </si>
  <si>
    <t>Additions based on tax positions related to the current year</t>
  </si>
  <si>
    <t>Additions for tax positions of prior years</t>
  </si>
  <si>
    <t>Reductions for tax positions of prior years</t>
  </si>
  <si>
    <t>Settlements</t>
  </si>
  <si>
    <t>Lapses of statutes of limitations</t>
  </si>
  <si>
    <t>Balance at December 31,</t>
  </si>
  <si>
    <t>Schedule of After Tax Benefits Related To Interest and Penalties in Provision for Income Taxes (Detail) - USD ($) $ in Millions</t>
  </si>
  <si>
    <t>Income tax examination, penalties and interest expense</t>
  </si>
  <si>
    <t>After Tax Accrual for Payment of Interest and Penalties in Consolidated Balance Sheet (Detail) - USD ($) $ in Millions</t>
  </si>
  <si>
    <t>Income tax examination, penalties and interest accrued</t>
  </si>
  <si>
    <t>Segment Information - Additional Information (Detail) $ in Millions</t>
  </si>
  <si>
    <t>Dec. 31, 2015USD ($)Segment</t>
  </si>
  <si>
    <t>Segment Reporting Information [Line Items]</t>
  </si>
  <si>
    <t>Segment reporting information, revenue</t>
  </si>
  <si>
    <t>Number of customers individually accounting for more than ten percent of total operating revenues</t>
  </si>
  <si>
    <t>No single customer accounted for more than 10%  of our total operating revenues during the years ended December 31, 2015, 2014  and 2013.</t>
  </si>
  <si>
    <t>Fios revenues | Wireline</t>
  </si>
  <si>
    <t>Operating Financial Information for Reportable Segments (Detail) - USD ($) $ in Millions</t>
  </si>
  <si>
    <t>Sep. 30, 2014</t>
  </si>
  <si>
    <t>Cost of services</t>
  </si>
  <si>
    <t>Total operating expenses</t>
  </si>
  <si>
    <t>Operating Income (Loss)</t>
  </si>
  <si>
    <t>Operating Segments</t>
  </si>
  <si>
    <t>Operating Segments | Wireless</t>
  </si>
  <si>
    <t>Operating Segments | Wireline</t>
  </si>
  <si>
    <t>Operating Segments | Service Revenue</t>
  </si>
  <si>
    <t>Operating Segments | Service Revenue | Wireless</t>
  </si>
  <si>
    <t>Operating Segments | Equipment Revenue</t>
  </si>
  <si>
    <t>Operating Segments | Equipment Revenue | Wireless</t>
  </si>
  <si>
    <t>Operating Segments | Other External Operating Non-Service Revenues</t>
  </si>
  <si>
    <t>Operating Segments | Other External Operating Non-Service Revenues | Wireless</t>
  </si>
  <si>
    <t>Operating Segments | Mass Markets Consumer Retail</t>
  </si>
  <si>
    <t>Operating Segments | Mass Markets Consumer Retail | Wireline</t>
  </si>
  <si>
    <t>Operating Segments | Mass Markets Small Business</t>
  </si>
  <si>
    <t>Operating Segments | Mass Markets Small Business | Wireline</t>
  </si>
  <si>
    <t>Operating Segments | Mass Markets</t>
  </si>
  <si>
    <t>Operating Segments | Mass Markets | Wireline</t>
  </si>
  <si>
    <t>Operating Segments | Global Enterprise Strategic Services</t>
  </si>
  <si>
    <t>Operating Segments | Global Enterprise Strategic Services | Wireline</t>
  </si>
  <si>
    <t>Operating Segments | Global Enterprise Core</t>
  </si>
  <si>
    <t>Operating Segments | Global Enterprise Core | Wireline</t>
  </si>
  <si>
    <t>Operating Segments | Global Enterprise</t>
  </si>
  <si>
    <t>Operating Segments | Global Enterprise | Wireline</t>
  </si>
  <si>
    <t>Operating Segments | Global Wholesale</t>
  </si>
  <si>
    <t>Operating Segments | Global Wholesale | Wireline</t>
  </si>
  <si>
    <t>Operating Segments | Other</t>
  </si>
  <si>
    <t>Operating Segments | Other | Wireline</t>
  </si>
  <si>
    <t>Operating Segments | Intersegment Revenues</t>
  </si>
  <si>
    <t>Operating Segments | Intersegment Revenues | Wireless</t>
  </si>
  <si>
    <t>Operating Segments | Intersegment Revenues | Wireline</t>
  </si>
  <si>
    <t>Reconciliation of Segment Assets (Detail) - USD ($) $ in Millions</t>
  </si>
  <si>
    <t>Assets</t>
  </si>
  <si>
    <t>Capital expenditures</t>
  </si>
  <si>
    <t>Summary of Reconciliation of Segment Operating Revenues (Detail) - USD ($) $ in Millions</t>
  </si>
  <si>
    <t>Segment Reporting, Revenue Reconciling Item [Line Items]</t>
  </si>
  <si>
    <t>Corporate and other</t>
  </si>
  <si>
    <t>Revenue Generated By Assets Sold</t>
  </si>
  <si>
    <t>Eliminations</t>
  </si>
  <si>
    <t>Reconciliation of Total Reportable Segments Operating Income to Consolidated Income before Provision for Income Taxes (Detail) - USD ($) $ in Millions</t>
  </si>
  <si>
    <t>Severance, pension and benefit credits (charges) (Note 11)</t>
  </si>
  <si>
    <t>Gain on spectrum license transactions (Note 2)</t>
  </si>
  <si>
    <t>Income Before Provision for Income Taxes</t>
  </si>
  <si>
    <t>Operating Income Generated By Assets Sold</t>
  </si>
  <si>
    <t>Summary of Reconciliation of Reportable Segment Assets (Detail) - USD ($) $ in Millions</t>
  </si>
  <si>
    <t>Changes in Balances of Accumulated Other Comprehensive Income by Component (Detail) - USD ($) $ in Millions</t>
  </si>
  <si>
    <t>Equity And Accumulated Other Comprehensive Income [Line Items]</t>
  </si>
  <si>
    <t>Amounts reclassified to net income</t>
  </si>
  <si>
    <t>Unrealized loss on cash flow hedges</t>
  </si>
  <si>
    <t>Unrealized loss on marketable securities</t>
  </si>
  <si>
    <t>Income Statement Information (Detail) - USD ($) $ in Millions</t>
  </si>
  <si>
    <t>Condensed Financial Statements, Captions [Line Items]</t>
  </si>
  <si>
    <t>Depreciation expense</t>
  </si>
  <si>
    <t>Interest costs on debt balances</t>
  </si>
  <si>
    <t>Capitalized interest costs</t>
  </si>
  <si>
    <t>Advertising expense</t>
  </si>
  <si>
    <t>Balance Sheet Information (Detail) - USD ($) $ in Millions</t>
  </si>
  <si>
    <t>Schedule Of Condensed Consolidating Balance Sheets [Line Items]</t>
  </si>
  <si>
    <t>Accounts payable</t>
  </si>
  <si>
    <t>Accrued expenses</t>
  </si>
  <si>
    <t>Accrued vacation, salaries and wages</t>
  </si>
  <si>
    <t>Interest payable</t>
  </si>
  <si>
    <t>Taxes payable</t>
  </si>
  <si>
    <t>Total accounts payable and accrued liabilities</t>
  </si>
  <si>
    <t>Advance billings and customer deposits</t>
  </si>
  <si>
    <t>Dividends payable</t>
  </si>
  <si>
    <t>Total other current liabilities</t>
  </si>
  <si>
    <t>Cash Flow Information (Detail) - USD ($) $ in Millions</t>
  </si>
  <si>
    <t>Schedule Of Condensed Consolidating Statement Of Cash Flows [Line Items]</t>
  </si>
  <si>
    <t>Interest, net of amounts capitalized</t>
  </si>
  <si>
    <t>Additional Financial Information - Additional Information (Detail) - USD ($) $ / shares in Units, shares in Thousands</t>
  </si>
  <si>
    <t>Jun. 05, 2015</t>
  </si>
  <si>
    <t>Feb. 10, 2015</t>
  </si>
  <si>
    <t>Supplemental Cash Flow Information [Line Items]</t>
  </si>
  <si>
    <t>Payment for repurchase of common stock</t>
  </si>
  <si>
    <t>Common shares issued from Treasury stock</t>
  </si>
  <si>
    <t>Treasury stock aggregate value</t>
  </si>
  <si>
    <t>Share Buyback Program</t>
  </si>
  <si>
    <t>Number of shares repurchased</t>
  </si>
  <si>
    <t>Share Buyback Program | Maximum</t>
  </si>
  <si>
    <t>Number of shares authorized for repurchase</t>
  </si>
  <si>
    <t>February 2015 Accelerated Stock Repurchase</t>
  </si>
  <si>
    <t>Accelerated Share Repurchase</t>
  </si>
  <si>
    <t>Average repurchase price</t>
  </si>
  <si>
    <t>Expected Payment related to February 2015 Accelerated Stock Repurchase</t>
  </si>
  <si>
    <t>Commitments and Contingencies - Additional Information (Detail) $ in Billions</t>
  </si>
  <si>
    <t>Dec. 31, 2015USD ($)LegalMatter</t>
  </si>
  <si>
    <t>Loss Contingencies [Line Items]</t>
  </si>
  <si>
    <t>Approximate number of federal district court actions alleged for patent infringement | LegalMatter</t>
  </si>
  <si>
    <t>Guarantee obligations, year term (in years)</t>
  </si>
  <si>
    <t>30 years</t>
  </si>
  <si>
    <t>Letters of credit</t>
  </si>
  <si>
    <t>Purchase commitments</t>
  </si>
  <si>
    <t>2017-2018</t>
  </si>
  <si>
    <t>2019-2020</t>
  </si>
  <si>
    <t>Purchases against commitments</t>
  </si>
  <si>
    <t>Schedule of Quarterly Financial Information (Detail) - USD ($) $ / shares in Units, $ in Millions</t>
  </si>
  <si>
    <t>Quarterly Financial Information [Line Items]</t>
  </si>
  <si>
    <t>Net Income (Loss) attributable to Verizon</t>
  </si>
  <si>
    <t>Earnings (Loss) Per Share, Basic</t>
  </si>
  <si>
    <t>Earnings (Loss) Per Share, Diluted</t>
  </si>
  <si>
    <t>Net Income (Loss)</t>
  </si>
  <si>
    <t>Net income (loss) attributable to Verizon per common share is computed independently for each quarter and the sum of the quarters may not equal the annual amount.</t>
  </si>
  <si>
    <t>Schedule of Quarterly Financial Information (Parenthetical) (Detail) - USD ($) $ in Billions</t>
  </si>
  <si>
    <t>Severance, Pension and Benefit Credit</t>
  </si>
  <si>
    <t>After-tax credits (charges) included in consolidated results of operations</t>
  </si>
  <si>
    <t>Wireless Transaction Costs</t>
  </si>
  <si>
    <t>Early Debt Redemption Costs And Other</t>
  </si>
  <si>
    <t>Spectrum</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 &quot;#,##0_);_(&quot;£ &quot;(#,##0)" numFmtId="169"/>
    <numFmt formatCode="_(&quot;€ &quot;#,##0_);_(&quot;€ &quot;(#,##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732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3</v>
      </c>
      <c r="B1" s="2" t="s">
        <v>1</v>
      </c>
    </row>
    <row r="2" spans="1:4">
      <c r="B2" s="2" t="s">
        <v>2</v>
      </c>
      <c r="C2" s="2" t="s">
        <v>16</v>
      </c>
      <c r="D2" s="2" t="s">
        <v>17</v>
      </c>
    </row>
    <row r="3" spans="1:4">
      <c r="A3" s="3" t="s">
        <v>1275</v>
      </c>
    </row>
    <row r="4" spans="1:4">
      <c r="A4" s="4" t="s">
        <v>1284</v>
      </c>
      <c r="B4" s="7" t="n">
        <v>43</v>
      </c>
      <c r="C4" s="7" t="n">
        <v>92</v>
      </c>
      <c r="D4" s="7" t="n">
        <v>3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85</v>
      </c>
      <c r="B1" s="2" t="s">
        <v>2</v>
      </c>
      <c r="C1" s="2" t="s">
        <v>16</v>
      </c>
    </row>
    <row r="2" spans="1:3">
      <c r="A2" s="3" t="s">
        <v>1257</v>
      </c>
    </row>
    <row r="3" spans="1:3">
      <c r="A3" s="4" t="s">
        <v>1286</v>
      </c>
      <c r="B3" s="7" t="n">
        <v>125</v>
      </c>
      <c r="C3" s="7" t="n">
        <v>16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s>
  <sheetData>
    <row r="1" spans="1:12">
      <c r="A1" s="1" t="s">
        <v>1287</v>
      </c>
      <c r="B1" s="2" t="s">
        <v>548</v>
      </c>
      <c r="J1" s="2" t="s">
        <v>1</v>
      </c>
    </row>
    <row r="2" spans="1:12">
      <c r="B2" s="2" t="s">
        <v>578</v>
      </c>
      <c r="C2" s="2" t="s">
        <v>710</v>
      </c>
      <c r="D2" s="2" t="s">
        <v>409</v>
      </c>
      <c r="E2" s="2" t="s">
        <v>697</v>
      </c>
      <c r="F2" s="2" t="s">
        <v>612</v>
      </c>
      <c r="G2" s="2" t="s">
        <v>706</v>
      </c>
      <c r="H2" s="2" t="s">
        <v>411</v>
      </c>
      <c r="I2" s="2" t="s">
        <v>708</v>
      </c>
      <c r="J2" s="2" t="s">
        <v>1288</v>
      </c>
      <c r="K2" s="2" t="s">
        <v>612</v>
      </c>
      <c r="L2" s="2" t="s">
        <v>412</v>
      </c>
    </row>
    <row r="3" spans="1:12">
      <c r="A3" s="3" t="s">
        <v>1289</v>
      </c>
    </row>
    <row r="4" spans="1:12">
      <c r="A4" s="4" t="s">
        <v>381</v>
      </c>
      <c r="J4" s="6" t="n">
        <v>2</v>
      </c>
    </row>
    <row r="5" spans="1:12">
      <c r="A5" s="4" t="s">
        <v>1290</v>
      </c>
      <c r="B5" s="7" t="n">
        <v>34254</v>
      </c>
      <c r="C5" s="7" t="n">
        <v>33158</v>
      </c>
      <c r="D5" s="7" t="n">
        <v>32224</v>
      </c>
      <c r="E5" s="7" t="n">
        <v>31984</v>
      </c>
      <c r="F5" s="7" t="n">
        <v>33192</v>
      </c>
      <c r="G5" s="7" t="n">
        <v>31586</v>
      </c>
      <c r="H5" s="7" t="n">
        <v>31483</v>
      </c>
      <c r="I5" s="7" t="n">
        <v>30818</v>
      </c>
      <c r="J5" s="7" t="n">
        <v>131620</v>
      </c>
      <c r="K5" s="7" t="n">
        <v>127079</v>
      </c>
      <c r="L5" s="7" t="n">
        <v>120550</v>
      </c>
    </row>
    <row r="6" spans="1:12">
      <c r="A6" s="4" t="s">
        <v>1291</v>
      </c>
      <c r="J6" s="4" t="s">
        <v>1292</v>
      </c>
    </row>
    <row r="7" spans="1:12">
      <c r="A7" s="4" t="s">
        <v>1293</v>
      </c>
    </row>
    <row r="8" spans="1:12">
      <c r="A8" s="3" t="s">
        <v>1289</v>
      </c>
    </row>
    <row r="9" spans="1:12">
      <c r="A9" s="4" t="s">
        <v>1290</v>
      </c>
      <c r="J9" s="7" t="n">
        <v>10800</v>
      </c>
      <c r="K9" s="7" t="n">
        <v>9800</v>
      </c>
      <c r="L9" s="7" t="n">
        <v>840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4</v>
      </c>
      <c r="B1" s="2" t="s">
        <v>548</v>
      </c>
      <c r="J1" s="2" t="s">
        <v>1</v>
      </c>
    </row>
    <row r="2" spans="1:12">
      <c r="B2" s="2" t="s">
        <v>2</v>
      </c>
      <c r="C2" s="2" t="s">
        <v>1048</v>
      </c>
      <c r="D2" s="2" t="s">
        <v>528</v>
      </c>
      <c r="E2" s="2" t="s">
        <v>933</v>
      </c>
      <c r="F2" s="2" t="s">
        <v>16</v>
      </c>
      <c r="G2" s="2" t="s">
        <v>1295</v>
      </c>
      <c r="H2" s="2" t="s">
        <v>1049</v>
      </c>
      <c r="I2" s="2" t="s">
        <v>1050</v>
      </c>
      <c r="J2" s="2" t="s">
        <v>2</v>
      </c>
      <c r="K2" s="2" t="s">
        <v>16</v>
      </c>
      <c r="L2" s="2" t="s">
        <v>17</v>
      </c>
    </row>
    <row r="3" spans="1:12">
      <c r="A3" s="3" t="s">
        <v>1289</v>
      </c>
    </row>
    <row r="4" spans="1:12">
      <c r="A4" s="4" t="s">
        <v>18</v>
      </c>
      <c r="B4" s="7" t="n">
        <v>34254</v>
      </c>
      <c r="C4" s="7" t="n">
        <v>33158</v>
      </c>
      <c r="D4" s="7" t="n">
        <v>32224</v>
      </c>
      <c r="E4" s="7" t="n">
        <v>31984</v>
      </c>
      <c r="F4" s="7" t="n">
        <v>33192</v>
      </c>
      <c r="G4" s="7" t="n">
        <v>31586</v>
      </c>
      <c r="H4" s="7" t="n">
        <v>31483</v>
      </c>
      <c r="I4" s="7" t="n">
        <v>30818</v>
      </c>
      <c r="J4" s="7" t="n">
        <v>131620</v>
      </c>
      <c r="K4" s="7" t="n">
        <v>127079</v>
      </c>
      <c r="L4" s="7" t="n">
        <v>120550</v>
      </c>
    </row>
    <row r="5" spans="1:12">
      <c r="A5" s="4" t="s">
        <v>1296</v>
      </c>
      <c r="J5" s="6" t="n">
        <v>29438</v>
      </c>
      <c r="K5" s="6" t="n">
        <v>28306</v>
      </c>
      <c r="L5" s="6" t="n">
        <v>28534</v>
      </c>
    </row>
    <row r="6" spans="1:12">
      <c r="A6" s="4" t="s">
        <v>24</v>
      </c>
      <c r="J6" s="6" t="n">
        <v>23119</v>
      </c>
      <c r="K6" s="6" t="n">
        <v>21625</v>
      </c>
      <c r="L6" s="6" t="n">
        <v>16353</v>
      </c>
    </row>
    <row r="7" spans="1:12">
      <c r="A7" s="4" t="s">
        <v>25</v>
      </c>
      <c r="J7" s="6" t="n">
        <v>29986</v>
      </c>
      <c r="K7" s="6" t="n">
        <v>41016</v>
      </c>
      <c r="L7" s="6" t="n">
        <v>27089</v>
      </c>
    </row>
    <row r="8" spans="1:12">
      <c r="A8" s="4" t="s">
        <v>26</v>
      </c>
      <c r="J8" s="6" t="n">
        <v>16017</v>
      </c>
      <c r="K8" s="6" t="n">
        <v>16533</v>
      </c>
      <c r="L8" s="6" t="n">
        <v>16606</v>
      </c>
    </row>
    <row r="9" spans="1:12">
      <c r="A9" s="4" t="s">
        <v>1297</v>
      </c>
      <c r="J9" s="6" t="n">
        <v>98560</v>
      </c>
      <c r="K9" s="6" t="n">
        <v>107480</v>
      </c>
      <c r="L9" s="6" t="n">
        <v>88582</v>
      </c>
    </row>
    <row r="10" spans="1:12">
      <c r="A10" s="4" t="s">
        <v>1298</v>
      </c>
      <c r="B10" s="7" t="n">
        <v>9744</v>
      </c>
      <c r="C10" s="7" t="n">
        <v>7535</v>
      </c>
      <c r="D10" s="7" t="n">
        <v>7821</v>
      </c>
      <c r="E10" s="7" t="n">
        <v>7960</v>
      </c>
      <c r="F10" s="7" t="n">
        <v>-2136</v>
      </c>
      <c r="G10" s="7" t="n">
        <v>6890</v>
      </c>
      <c r="H10" s="7" t="n">
        <v>7685</v>
      </c>
      <c r="I10" s="7" t="n">
        <v>7160</v>
      </c>
      <c r="J10" s="6" t="n">
        <v>33060</v>
      </c>
      <c r="K10" s="6" t="n">
        <v>19599</v>
      </c>
      <c r="L10" s="6" t="n">
        <v>31968</v>
      </c>
    </row>
    <row r="11" spans="1:12">
      <c r="A11" s="4" t="s">
        <v>1299</v>
      </c>
    </row>
    <row r="12" spans="1:12">
      <c r="A12" s="3" t="s">
        <v>1289</v>
      </c>
    </row>
    <row r="13" spans="1:12">
      <c r="A13" s="4" t="s">
        <v>18</v>
      </c>
      <c r="J13" s="6" t="n">
        <v>123774</v>
      </c>
      <c r="K13" s="6" t="n">
        <v>120439</v>
      </c>
      <c r="L13" s="6" t="n">
        <v>114077</v>
      </c>
    </row>
    <row r="14" spans="1:12">
      <c r="A14" s="4" t="s">
        <v>1296</v>
      </c>
      <c r="J14" s="6" t="n">
        <v>26619</v>
      </c>
      <c r="K14" s="6" t="n">
        <v>26613</v>
      </c>
      <c r="L14" s="6" t="n">
        <v>26694</v>
      </c>
    </row>
    <row r="15" spans="1:12">
      <c r="A15" s="4" t="s">
        <v>24</v>
      </c>
      <c r="J15" s="6" t="n">
        <v>23119</v>
      </c>
      <c r="K15" s="6" t="n">
        <v>21625</v>
      </c>
      <c r="L15" s="6" t="n">
        <v>16353</v>
      </c>
    </row>
    <row r="16" spans="1:12">
      <c r="A16" s="4" t="s">
        <v>25</v>
      </c>
      <c r="J16" s="6" t="n">
        <v>29061</v>
      </c>
      <c r="K16" s="6" t="n">
        <v>30996</v>
      </c>
      <c r="L16" s="6" t="n">
        <v>30913</v>
      </c>
    </row>
    <row r="17" spans="1:12">
      <c r="A17" s="4" t="s">
        <v>26</v>
      </c>
      <c r="J17" s="6" t="n">
        <v>15523</v>
      </c>
      <c r="K17" s="6" t="n">
        <v>15276</v>
      </c>
      <c r="L17" s="6" t="n">
        <v>15303</v>
      </c>
    </row>
    <row r="18" spans="1:12">
      <c r="A18" s="4" t="s">
        <v>1297</v>
      </c>
      <c r="J18" s="6" t="n">
        <v>94322</v>
      </c>
      <c r="K18" s="6" t="n">
        <v>94510</v>
      </c>
      <c r="L18" s="6" t="n">
        <v>89263</v>
      </c>
    </row>
    <row r="19" spans="1:12">
      <c r="A19" s="4" t="s">
        <v>1298</v>
      </c>
      <c r="J19" s="6" t="n">
        <v>29452</v>
      </c>
      <c r="K19" s="6" t="n">
        <v>25929</v>
      </c>
      <c r="L19" s="6" t="n">
        <v>24814</v>
      </c>
    </row>
    <row r="20" spans="1:12">
      <c r="A20" s="4" t="s">
        <v>1300</v>
      </c>
    </row>
    <row r="21" spans="1:12">
      <c r="A21" s="3" t="s">
        <v>1289</v>
      </c>
    </row>
    <row r="22" spans="1:12">
      <c r="A22" s="4" t="s">
        <v>18</v>
      </c>
      <c r="J22" s="6" t="n">
        <v>91680</v>
      </c>
      <c r="K22" s="6" t="n">
        <v>87646</v>
      </c>
      <c r="L22" s="6" t="n">
        <v>81023</v>
      </c>
    </row>
    <row r="23" spans="1:12">
      <c r="A23" s="4" t="s">
        <v>1296</v>
      </c>
      <c r="J23" s="6" t="n">
        <v>7803</v>
      </c>
      <c r="K23" s="6" t="n">
        <v>7200</v>
      </c>
      <c r="L23" s="6" t="n">
        <v>7295</v>
      </c>
    </row>
    <row r="24" spans="1:12">
      <c r="A24" s="4" t="s">
        <v>24</v>
      </c>
      <c r="J24" s="6" t="n">
        <v>23119</v>
      </c>
      <c r="K24" s="6" t="n">
        <v>21625</v>
      </c>
      <c r="L24" s="6" t="n">
        <v>16353</v>
      </c>
    </row>
    <row r="25" spans="1:12">
      <c r="A25" s="4" t="s">
        <v>25</v>
      </c>
      <c r="J25" s="6" t="n">
        <v>21805</v>
      </c>
      <c r="K25" s="6" t="n">
        <v>23602</v>
      </c>
      <c r="L25" s="6" t="n">
        <v>23176</v>
      </c>
    </row>
    <row r="26" spans="1:12">
      <c r="A26" s="4" t="s">
        <v>26</v>
      </c>
      <c r="J26" s="6" t="n">
        <v>8980</v>
      </c>
      <c r="K26" s="6" t="n">
        <v>8459</v>
      </c>
      <c r="L26" s="6" t="n">
        <v>8202</v>
      </c>
    </row>
    <row r="27" spans="1:12">
      <c r="A27" s="4" t="s">
        <v>1297</v>
      </c>
      <c r="J27" s="6" t="n">
        <v>61707</v>
      </c>
      <c r="K27" s="6" t="n">
        <v>60886</v>
      </c>
      <c r="L27" s="6" t="n">
        <v>55026</v>
      </c>
    </row>
    <row r="28" spans="1:12">
      <c r="A28" s="4" t="s">
        <v>1298</v>
      </c>
      <c r="J28" s="6" t="n">
        <v>29973</v>
      </c>
      <c r="K28" s="6" t="n">
        <v>26760</v>
      </c>
      <c r="L28" s="6" t="n">
        <v>25997</v>
      </c>
    </row>
    <row r="29" spans="1:12">
      <c r="A29" s="4" t="s">
        <v>1301</v>
      </c>
    </row>
    <row r="30" spans="1:12">
      <c r="A30" s="3" t="s">
        <v>1289</v>
      </c>
    </row>
    <row r="31" spans="1:12">
      <c r="A31" s="4" t="s">
        <v>18</v>
      </c>
      <c r="J31" s="6" t="n">
        <v>32094</v>
      </c>
      <c r="K31" s="6" t="n">
        <v>32793</v>
      </c>
      <c r="L31" s="6" t="n">
        <v>33054</v>
      </c>
    </row>
    <row r="32" spans="1:12">
      <c r="A32" s="4" t="s">
        <v>1296</v>
      </c>
      <c r="J32" s="6" t="n">
        <v>18816</v>
      </c>
      <c r="K32" s="6" t="n">
        <v>19413</v>
      </c>
      <c r="L32" s="6" t="n">
        <v>19399</v>
      </c>
    </row>
    <row r="33" spans="1:12">
      <c r="A33" s="4" t="s">
        <v>25</v>
      </c>
      <c r="J33" s="6" t="n">
        <v>7256</v>
      </c>
      <c r="K33" s="6" t="n">
        <v>7394</v>
      </c>
      <c r="L33" s="6" t="n">
        <v>7737</v>
      </c>
    </row>
    <row r="34" spans="1:12">
      <c r="A34" s="4" t="s">
        <v>26</v>
      </c>
      <c r="J34" s="6" t="n">
        <v>6543</v>
      </c>
      <c r="K34" s="6" t="n">
        <v>6817</v>
      </c>
      <c r="L34" s="6" t="n">
        <v>7101</v>
      </c>
    </row>
    <row r="35" spans="1:12">
      <c r="A35" s="4" t="s">
        <v>1297</v>
      </c>
      <c r="J35" s="6" t="n">
        <v>32615</v>
      </c>
      <c r="K35" s="6" t="n">
        <v>33624</v>
      </c>
      <c r="L35" s="6" t="n">
        <v>34237</v>
      </c>
    </row>
    <row r="36" spans="1:12">
      <c r="A36" s="4" t="s">
        <v>1298</v>
      </c>
      <c r="J36" s="6" t="n">
        <v>-521</v>
      </c>
      <c r="K36" s="6" t="n">
        <v>-831</v>
      </c>
      <c r="L36" s="6" t="n">
        <v>-1183</v>
      </c>
    </row>
    <row r="37" spans="1:12">
      <c r="A37" s="4" t="s">
        <v>1302</v>
      </c>
    </row>
    <row r="38" spans="1:12">
      <c r="A38" s="3" t="s">
        <v>1289</v>
      </c>
    </row>
    <row r="39" spans="1:12">
      <c r="A39" s="4" t="s">
        <v>18</v>
      </c>
      <c r="J39" s="6" t="n">
        <v>70305</v>
      </c>
      <c r="K39" s="6" t="n">
        <v>72555</v>
      </c>
      <c r="L39" s="6" t="n">
        <v>68973</v>
      </c>
    </row>
    <row r="40" spans="1:12">
      <c r="A40" s="4" t="s">
        <v>1303</v>
      </c>
    </row>
    <row r="41" spans="1:12">
      <c r="A41" s="3" t="s">
        <v>1289</v>
      </c>
    </row>
    <row r="42" spans="1:12">
      <c r="A42" s="4" t="s">
        <v>18</v>
      </c>
      <c r="J42" s="6" t="n">
        <v>70305</v>
      </c>
      <c r="K42" s="6" t="n">
        <v>72555</v>
      </c>
      <c r="L42" s="6" t="n">
        <v>68973</v>
      </c>
    </row>
    <row r="43" spans="1:12">
      <c r="A43" s="4" t="s">
        <v>1304</v>
      </c>
    </row>
    <row r="44" spans="1:12">
      <c r="A44" s="3" t="s">
        <v>1289</v>
      </c>
    </row>
    <row r="45" spans="1:12">
      <c r="A45" s="4" t="s">
        <v>18</v>
      </c>
      <c r="J45" s="6" t="n">
        <v>16924</v>
      </c>
      <c r="K45" s="6" t="n">
        <v>10957</v>
      </c>
      <c r="L45" s="6" t="n">
        <v>8096</v>
      </c>
    </row>
    <row r="46" spans="1:12">
      <c r="A46" s="4" t="s">
        <v>1305</v>
      </c>
    </row>
    <row r="47" spans="1:12">
      <c r="A47" s="3" t="s">
        <v>1289</v>
      </c>
    </row>
    <row r="48" spans="1:12">
      <c r="A48" s="4" t="s">
        <v>18</v>
      </c>
      <c r="J48" s="6" t="n">
        <v>16924</v>
      </c>
      <c r="K48" s="6" t="n">
        <v>10957</v>
      </c>
      <c r="L48" s="6" t="n">
        <v>8096</v>
      </c>
    </row>
    <row r="49" spans="1:12">
      <c r="A49" s="4" t="s">
        <v>1306</v>
      </c>
    </row>
    <row r="50" spans="1:12">
      <c r="A50" s="3" t="s">
        <v>1289</v>
      </c>
    </row>
    <row r="51" spans="1:12">
      <c r="A51" s="4" t="s">
        <v>18</v>
      </c>
      <c r="J51" s="6" t="n">
        <v>4294</v>
      </c>
      <c r="K51" s="6" t="n">
        <v>4021</v>
      </c>
      <c r="L51" s="6" t="n">
        <v>3851</v>
      </c>
    </row>
    <row r="52" spans="1:12">
      <c r="A52" s="4" t="s">
        <v>1307</v>
      </c>
    </row>
    <row r="53" spans="1:12">
      <c r="A53" s="3" t="s">
        <v>1289</v>
      </c>
    </row>
    <row r="54" spans="1:12">
      <c r="A54" s="4" t="s">
        <v>18</v>
      </c>
      <c r="J54" s="6" t="n">
        <v>4294</v>
      </c>
      <c r="K54" s="6" t="n">
        <v>4021</v>
      </c>
      <c r="L54" s="6" t="n">
        <v>3851</v>
      </c>
    </row>
    <row r="55" spans="1:12">
      <c r="A55" s="4" t="s">
        <v>1308</v>
      </c>
    </row>
    <row r="56" spans="1:12">
      <c r="A56" s="3" t="s">
        <v>1289</v>
      </c>
    </row>
    <row r="57" spans="1:12">
      <c r="A57" s="4" t="s">
        <v>18</v>
      </c>
      <c r="J57" s="6" t="n">
        <v>12696</v>
      </c>
      <c r="K57" s="6" t="n">
        <v>12168</v>
      </c>
      <c r="L57" s="6" t="n">
        <v>11499</v>
      </c>
    </row>
    <row r="58" spans="1:12">
      <c r="A58" s="4" t="s">
        <v>1309</v>
      </c>
    </row>
    <row r="59" spans="1:12">
      <c r="A59" s="3" t="s">
        <v>1289</v>
      </c>
    </row>
    <row r="60" spans="1:12">
      <c r="A60" s="4" t="s">
        <v>18</v>
      </c>
      <c r="J60" s="6" t="n">
        <v>12696</v>
      </c>
      <c r="K60" s="6" t="n">
        <v>12168</v>
      </c>
      <c r="L60" s="6" t="n">
        <v>11499</v>
      </c>
    </row>
    <row r="61" spans="1:12">
      <c r="A61" s="4" t="s">
        <v>1310</v>
      </c>
    </row>
    <row r="62" spans="1:12">
      <c r="A62" s="3" t="s">
        <v>1289</v>
      </c>
    </row>
    <row r="63" spans="1:12">
      <c r="A63" s="4" t="s">
        <v>18</v>
      </c>
      <c r="J63" s="6" t="n">
        <v>1744</v>
      </c>
      <c r="K63" s="6" t="n">
        <v>1829</v>
      </c>
      <c r="L63" s="6" t="n">
        <v>1909</v>
      </c>
    </row>
    <row r="64" spans="1:12">
      <c r="A64" s="4" t="s">
        <v>1311</v>
      </c>
    </row>
    <row r="65" spans="1:12">
      <c r="A65" s="3" t="s">
        <v>1289</v>
      </c>
    </row>
    <row r="66" spans="1:12">
      <c r="A66" s="4" t="s">
        <v>18</v>
      </c>
      <c r="J66" s="6" t="n">
        <v>1744</v>
      </c>
      <c r="K66" s="6" t="n">
        <v>1829</v>
      </c>
      <c r="L66" s="6" t="n">
        <v>1909</v>
      </c>
    </row>
    <row r="67" spans="1:12">
      <c r="A67" s="4" t="s">
        <v>1312</v>
      </c>
    </row>
    <row r="68" spans="1:12">
      <c r="A68" s="3" t="s">
        <v>1289</v>
      </c>
    </row>
    <row r="69" spans="1:12">
      <c r="A69" s="4" t="s">
        <v>18</v>
      </c>
      <c r="J69" s="6" t="n">
        <v>14440</v>
      </c>
      <c r="K69" s="6" t="n">
        <v>13997</v>
      </c>
      <c r="L69" s="6" t="n">
        <v>13408</v>
      </c>
    </row>
    <row r="70" spans="1:12">
      <c r="A70" s="4" t="s">
        <v>1313</v>
      </c>
    </row>
    <row r="71" spans="1:12">
      <c r="A71" s="3" t="s">
        <v>1289</v>
      </c>
    </row>
    <row r="72" spans="1:12">
      <c r="A72" s="4" t="s">
        <v>18</v>
      </c>
      <c r="J72" s="6" t="n">
        <v>14440</v>
      </c>
      <c r="K72" s="6" t="n">
        <v>13997</v>
      </c>
      <c r="L72" s="6" t="n">
        <v>13408</v>
      </c>
    </row>
    <row r="73" spans="1:12">
      <c r="A73" s="4" t="s">
        <v>1314</v>
      </c>
    </row>
    <row r="74" spans="1:12">
      <c r="A74" s="3" t="s">
        <v>1289</v>
      </c>
    </row>
    <row r="75" spans="1:12">
      <c r="A75" s="4" t="s">
        <v>18</v>
      </c>
      <c r="J75" s="6" t="n">
        <v>7803</v>
      </c>
      <c r="K75" s="6" t="n">
        <v>8021</v>
      </c>
      <c r="L75" s="6" t="n">
        <v>7903</v>
      </c>
    </row>
    <row r="76" spans="1:12">
      <c r="A76" s="4" t="s">
        <v>1315</v>
      </c>
    </row>
    <row r="77" spans="1:12">
      <c r="A77" s="3" t="s">
        <v>1289</v>
      </c>
    </row>
    <row r="78" spans="1:12">
      <c r="A78" s="4" t="s">
        <v>18</v>
      </c>
      <c r="J78" s="6" t="n">
        <v>7803</v>
      </c>
      <c r="K78" s="6" t="n">
        <v>8021</v>
      </c>
      <c r="L78" s="6" t="n">
        <v>7903</v>
      </c>
    </row>
    <row r="79" spans="1:12">
      <c r="A79" s="4" t="s">
        <v>1316</v>
      </c>
    </row>
    <row r="80" spans="1:12">
      <c r="A80" s="3" t="s">
        <v>1289</v>
      </c>
    </row>
    <row r="81" spans="1:12">
      <c r="A81" s="4" t="s">
        <v>18</v>
      </c>
      <c r="J81" s="6" t="n">
        <v>4245</v>
      </c>
      <c r="K81" s="6" t="n">
        <v>4781</v>
      </c>
      <c r="L81" s="6" t="n">
        <v>5486</v>
      </c>
    </row>
    <row r="82" spans="1:12">
      <c r="A82" s="4" t="s">
        <v>1317</v>
      </c>
    </row>
    <row r="83" spans="1:12">
      <c r="A83" s="3" t="s">
        <v>1289</v>
      </c>
    </row>
    <row r="84" spans="1:12">
      <c r="A84" s="4" t="s">
        <v>18</v>
      </c>
      <c r="J84" s="6" t="n">
        <v>4245</v>
      </c>
      <c r="K84" s="6" t="n">
        <v>4781</v>
      </c>
      <c r="L84" s="6" t="n">
        <v>5486</v>
      </c>
    </row>
    <row r="85" spans="1:12">
      <c r="A85" s="4" t="s">
        <v>1318</v>
      </c>
    </row>
    <row r="86" spans="1:12">
      <c r="A86" s="3" t="s">
        <v>1289</v>
      </c>
    </row>
    <row r="87" spans="1:12">
      <c r="A87" s="4" t="s">
        <v>18</v>
      </c>
      <c r="J87" s="6" t="n">
        <v>12048</v>
      </c>
      <c r="K87" s="6" t="n">
        <v>12802</v>
      </c>
      <c r="L87" s="6" t="n">
        <v>13389</v>
      </c>
    </row>
    <row r="88" spans="1:12">
      <c r="A88" s="4" t="s">
        <v>1319</v>
      </c>
    </row>
    <row r="89" spans="1:12">
      <c r="A89" s="3" t="s">
        <v>1289</v>
      </c>
    </row>
    <row r="90" spans="1:12">
      <c r="A90" s="4" t="s">
        <v>18</v>
      </c>
      <c r="J90" s="6" t="n">
        <v>12048</v>
      </c>
      <c r="K90" s="6" t="n">
        <v>12802</v>
      </c>
      <c r="L90" s="6" t="n">
        <v>13389</v>
      </c>
    </row>
    <row r="91" spans="1:12">
      <c r="A91" s="4" t="s">
        <v>1320</v>
      </c>
    </row>
    <row r="92" spans="1:12">
      <c r="A92" s="3" t="s">
        <v>1289</v>
      </c>
    </row>
    <row r="93" spans="1:12">
      <c r="A93" s="4" t="s">
        <v>18</v>
      </c>
      <c r="J93" s="6" t="n">
        <v>4301</v>
      </c>
      <c r="K93" s="6" t="n">
        <v>4520</v>
      </c>
      <c r="L93" s="6" t="n">
        <v>4781</v>
      </c>
    </row>
    <row r="94" spans="1:12">
      <c r="A94" s="4" t="s">
        <v>1321</v>
      </c>
    </row>
    <row r="95" spans="1:12">
      <c r="A95" s="3" t="s">
        <v>1289</v>
      </c>
    </row>
    <row r="96" spans="1:12">
      <c r="A96" s="4" t="s">
        <v>18</v>
      </c>
      <c r="J96" s="6" t="n">
        <v>4301</v>
      </c>
      <c r="K96" s="6" t="n">
        <v>4520</v>
      </c>
      <c r="L96" s="6" t="n">
        <v>4781</v>
      </c>
    </row>
    <row r="97" spans="1:12">
      <c r="A97" s="4" t="s">
        <v>1322</v>
      </c>
    </row>
    <row r="98" spans="1:12">
      <c r="A98" s="3" t="s">
        <v>1289</v>
      </c>
    </row>
    <row r="99" spans="1:12">
      <c r="A99" s="4" t="s">
        <v>18</v>
      </c>
      <c r="J99" s="6" t="n">
        <v>338</v>
      </c>
      <c r="K99" s="6" t="n">
        <v>527</v>
      </c>
      <c r="L99" s="6" t="n">
        <v>484</v>
      </c>
    </row>
    <row r="100" spans="1:12">
      <c r="A100" s="4" t="s">
        <v>1323</v>
      </c>
    </row>
    <row r="101" spans="1:12">
      <c r="A101" s="3" t="s">
        <v>1289</v>
      </c>
    </row>
    <row r="102" spans="1:12">
      <c r="A102" s="4" t="s">
        <v>18</v>
      </c>
      <c r="J102" s="6" t="n">
        <v>338</v>
      </c>
      <c r="K102" s="6" t="n">
        <v>527</v>
      </c>
      <c r="L102" s="6" t="n">
        <v>484</v>
      </c>
    </row>
    <row r="103" spans="1:12">
      <c r="A103" s="4" t="s">
        <v>1324</v>
      </c>
    </row>
    <row r="104" spans="1:12">
      <c r="A104" s="3" t="s">
        <v>1289</v>
      </c>
    </row>
    <row r="105" spans="1:12">
      <c r="A105" s="4" t="s">
        <v>18</v>
      </c>
      <c r="J105" s="6" t="n">
        <v>1124</v>
      </c>
      <c r="K105" s="6" t="n">
        <v>1060</v>
      </c>
      <c r="L105" s="6" t="n">
        <v>1095</v>
      </c>
    </row>
    <row r="106" spans="1:12">
      <c r="A106" s="4" t="s">
        <v>1325</v>
      </c>
    </row>
    <row r="107" spans="1:12">
      <c r="A107" s="3" t="s">
        <v>1289</v>
      </c>
    </row>
    <row r="108" spans="1:12">
      <c r="A108" s="4" t="s">
        <v>18</v>
      </c>
      <c r="J108" s="6" t="n">
        <v>157</v>
      </c>
      <c r="K108" s="6" t="n">
        <v>113</v>
      </c>
      <c r="L108" s="6" t="n">
        <v>103</v>
      </c>
    </row>
    <row r="109" spans="1:12">
      <c r="A109" s="4" t="s">
        <v>1326</v>
      </c>
    </row>
    <row r="110" spans="1:12">
      <c r="A110" s="3" t="s">
        <v>1289</v>
      </c>
    </row>
    <row r="111" spans="1:12">
      <c r="A111" s="4" t="s">
        <v>18</v>
      </c>
      <c r="J111" s="7" t="n">
        <v>967</v>
      </c>
      <c r="K111" s="7" t="n">
        <v>947</v>
      </c>
      <c r="L111" s="7" t="n">
        <v>99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1327</v>
      </c>
      <c r="B1" s="2" t="s">
        <v>1</v>
      </c>
    </row>
    <row r="2" spans="1:4">
      <c r="B2" s="2" t="s">
        <v>2</v>
      </c>
      <c r="C2" s="2" t="s">
        <v>16</v>
      </c>
      <c r="D2" s="2" t="s">
        <v>17</v>
      </c>
    </row>
    <row r="3" spans="1:4">
      <c r="A3" s="3" t="s">
        <v>1289</v>
      </c>
    </row>
    <row r="4" spans="1:4">
      <c r="A4" s="4" t="s">
        <v>1328</v>
      </c>
      <c r="B4" s="7" t="n">
        <v>244175</v>
      </c>
      <c r="C4" s="7" t="n">
        <v>232109</v>
      </c>
    </row>
    <row r="5" spans="1:4">
      <c r="A5" s="4" t="s">
        <v>62</v>
      </c>
      <c r="B5" s="6" t="n">
        <v>83541</v>
      </c>
      <c r="C5" s="6" t="n">
        <v>89947</v>
      </c>
    </row>
    <row r="6" spans="1:4">
      <c r="A6" s="4" t="s">
        <v>1329</v>
      </c>
      <c r="B6" s="6" t="n">
        <v>17775</v>
      </c>
      <c r="C6" s="6" t="n">
        <v>17191</v>
      </c>
      <c r="D6" s="7" t="n">
        <v>16604</v>
      </c>
    </row>
    <row r="7" spans="1:4">
      <c r="A7" s="4" t="s">
        <v>1299</v>
      </c>
    </row>
    <row r="8" spans="1:4">
      <c r="A8" s="3" t="s">
        <v>1289</v>
      </c>
    </row>
    <row r="9" spans="1:4">
      <c r="A9" s="4" t="s">
        <v>1328</v>
      </c>
      <c r="B9" s="6" t="n">
        <v>263710</v>
      </c>
      <c r="C9" s="6" t="n">
        <v>236962</v>
      </c>
      <c r="D9" s="6" t="n">
        <v>230868</v>
      </c>
    </row>
    <row r="10" spans="1:4">
      <c r="A10" s="4" t="s">
        <v>62</v>
      </c>
      <c r="B10" s="6" t="n">
        <v>81955</v>
      </c>
      <c r="C10" s="6" t="n">
        <v>88594</v>
      </c>
      <c r="D10" s="6" t="n">
        <v>87817</v>
      </c>
    </row>
    <row r="11" spans="1:4">
      <c r="A11" s="4" t="s">
        <v>1329</v>
      </c>
      <c r="B11" s="6" t="n">
        <v>16774</v>
      </c>
      <c r="C11" s="6" t="n">
        <v>16265</v>
      </c>
      <c r="D11" s="6" t="n">
        <v>15654</v>
      </c>
    </row>
    <row r="12" spans="1:4">
      <c r="A12" s="4" t="s">
        <v>1300</v>
      </c>
    </row>
    <row r="13" spans="1:4">
      <c r="A13" s="3" t="s">
        <v>1289</v>
      </c>
    </row>
    <row r="14" spans="1:4">
      <c r="A14" s="4" t="s">
        <v>1328</v>
      </c>
      <c r="B14" s="6" t="n">
        <v>185405</v>
      </c>
      <c r="C14" s="6" t="n">
        <v>160333</v>
      </c>
      <c r="D14" s="6" t="n">
        <v>146356</v>
      </c>
    </row>
    <row r="15" spans="1:4">
      <c r="A15" s="4" t="s">
        <v>62</v>
      </c>
      <c r="B15" s="6" t="n">
        <v>40911</v>
      </c>
      <c r="C15" s="6" t="n">
        <v>38276</v>
      </c>
      <c r="D15" s="6" t="n">
        <v>35932</v>
      </c>
    </row>
    <row r="16" spans="1:4">
      <c r="A16" s="4" t="s">
        <v>1329</v>
      </c>
      <c r="B16" s="6" t="n">
        <v>11725</v>
      </c>
      <c r="C16" s="6" t="n">
        <v>10515</v>
      </c>
      <c r="D16" s="6" t="n">
        <v>9425</v>
      </c>
    </row>
    <row r="17" spans="1:4">
      <c r="A17" s="4" t="s">
        <v>1301</v>
      </c>
    </row>
    <row r="18" spans="1:4">
      <c r="A18" s="3" t="s">
        <v>1289</v>
      </c>
    </row>
    <row r="19" spans="1:4">
      <c r="A19" s="4" t="s">
        <v>1328</v>
      </c>
      <c r="B19" s="6" t="n">
        <v>78305</v>
      </c>
      <c r="C19" s="6" t="n">
        <v>76629</v>
      </c>
      <c r="D19" s="6" t="n">
        <v>84512</v>
      </c>
    </row>
    <row r="20" spans="1:4">
      <c r="A20" s="4" t="s">
        <v>62</v>
      </c>
      <c r="B20" s="6" t="n">
        <v>41044</v>
      </c>
      <c r="C20" s="6" t="n">
        <v>50318</v>
      </c>
      <c r="D20" s="6" t="n">
        <v>51885</v>
      </c>
    </row>
    <row r="21" spans="1:4">
      <c r="A21" s="4" t="s">
        <v>1329</v>
      </c>
      <c r="B21" s="7" t="n">
        <v>5049</v>
      </c>
      <c r="C21" s="7" t="n">
        <v>5750</v>
      </c>
      <c r="D21" s="7" t="n">
        <v>622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0</v>
      </c>
      <c r="B1" s="2" t="s">
        <v>548</v>
      </c>
      <c r="J1" s="2" t="s">
        <v>1</v>
      </c>
    </row>
    <row r="2" spans="1:12">
      <c r="B2" s="2" t="s">
        <v>2</v>
      </c>
      <c r="C2" s="2" t="s">
        <v>1048</v>
      </c>
      <c r="D2" s="2" t="s">
        <v>528</v>
      </c>
      <c r="E2" s="2" t="s">
        <v>933</v>
      </c>
      <c r="F2" s="2" t="s">
        <v>16</v>
      </c>
      <c r="G2" s="2" t="s">
        <v>1295</v>
      </c>
      <c r="H2" s="2" t="s">
        <v>1049</v>
      </c>
      <c r="I2" s="2" t="s">
        <v>1050</v>
      </c>
      <c r="J2" s="2" t="s">
        <v>2</v>
      </c>
      <c r="K2" s="2" t="s">
        <v>16</v>
      </c>
      <c r="L2" s="2" t="s">
        <v>17</v>
      </c>
    </row>
    <row r="3" spans="1:12">
      <c r="A3" s="3" t="s">
        <v>1331</v>
      </c>
    </row>
    <row r="4" spans="1:12">
      <c r="A4" s="4" t="s">
        <v>1290</v>
      </c>
      <c r="B4" s="7" t="n">
        <v>34254</v>
      </c>
      <c r="C4" s="7" t="n">
        <v>33158</v>
      </c>
      <c r="D4" s="7" t="n">
        <v>32224</v>
      </c>
      <c r="E4" s="7" t="n">
        <v>31984</v>
      </c>
      <c r="F4" s="7" t="n">
        <v>33192</v>
      </c>
      <c r="G4" s="7" t="n">
        <v>31586</v>
      </c>
      <c r="H4" s="7" t="n">
        <v>31483</v>
      </c>
      <c r="I4" s="7" t="n">
        <v>30818</v>
      </c>
      <c r="J4" s="7" t="n">
        <v>131620</v>
      </c>
      <c r="K4" s="7" t="n">
        <v>127079</v>
      </c>
      <c r="L4" s="7" t="n">
        <v>120550</v>
      </c>
    </row>
    <row r="5" spans="1:12">
      <c r="A5" s="4" t="s">
        <v>1299</v>
      </c>
    </row>
    <row r="6" spans="1:12">
      <c r="A6" s="3" t="s">
        <v>1331</v>
      </c>
    </row>
    <row r="7" spans="1:12">
      <c r="A7" s="4" t="s">
        <v>1290</v>
      </c>
      <c r="J7" s="6" t="n">
        <v>123774</v>
      </c>
      <c r="K7" s="6" t="n">
        <v>120439</v>
      </c>
      <c r="L7" s="6" t="n">
        <v>114077</v>
      </c>
    </row>
    <row r="8" spans="1:12">
      <c r="A8" s="4" t="s">
        <v>1332</v>
      </c>
    </row>
    <row r="9" spans="1:12">
      <c r="A9" s="3" t="s">
        <v>1331</v>
      </c>
    </row>
    <row r="10" spans="1:12">
      <c r="A10" s="4" t="s">
        <v>1290</v>
      </c>
      <c r="J10" s="6" t="n">
        <v>3738</v>
      </c>
      <c r="K10" s="6" t="n">
        <v>2106</v>
      </c>
      <c r="L10" s="6" t="n">
        <v>1666</v>
      </c>
    </row>
    <row r="11" spans="1:12">
      <c r="A11" s="4" t="s">
        <v>1333</v>
      </c>
    </row>
    <row r="12" spans="1:12">
      <c r="A12" s="3" t="s">
        <v>1331</v>
      </c>
    </row>
    <row r="13" spans="1:12">
      <c r="A13" s="4" t="s">
        <v>1290</v>
      </c>
      <c r="J13" s="6" t="n">
        <v>5280</v>
      </c>
      <c r="K13" s="6" t="n">
        <v>5625</v>
      </c>
      <c r="L13" s="6" t="n">
        <v>5954</v>
      </c>
    </row>
    <row r="14" spans="1:12">
      <c r="A14" s="4" t="s">
        <v>1334</v>
      </c>
    </row>
    <row r="15" spans="1:12">
      <c r="A15" s="3" t="s">
        <v>1331</v>
      </c>
    </row>
    <row r="16" spans="1:12">
      <c r="A16" s="4" t="s">
        <v>1290</v>
      </c>
      <c r="J16" s="7" t="n">
        <v>-1172</v>
      </c>
      <c r="K16" s="7" t="n">
        <v>-1091</v>
      </c>
      <c r="L16" s="7" t="n">
        <v>-114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5</v>
      </c>
      <c r="B1" s="2" t="s">
        <v>548</v>
      </c>
      <c r="J1" s="2" t="s">
        <v>1</v>
      </c>
    </row>
    <row r="2" spans="1:12">
      <c r="B2" s="2" t="s">
        <v>2</v>
      </c>
      <c r="C2" s="2" t="s">
        <v>1048</v>
      </c>
      <c r="D2" s="2" t="s">
        <v>528</v>
      </c>
      <c r="E2" s="2" t="s">
        <v>933</v>
      </c>
      <c r="F2" s="2" t="s">
        <v>16</v>
      </c>
      <c r="G2" s="2" t="s">
        <v>1295</v>
      </c>
      <c r="H2" s="2" t="s">
        <v>1049</v>
      </c>
      <c r="I2" s="2" t="s">
        <v>1050</v>
      </c>
      <c r="J2" s="2" t="s">
        <v>2</v>
      </c>
      <c r="K2" s="2" t="s">
        <v>16</v>
      </c>
      <c r="L2" s="2" t="s">
        <v>17</v>
      </c>
    </row>
    <row r="3" spans="1:12">
      <c r="A3" s="3" t="s">
        <v>1289</v>
      </c>
    </row>
    <row r="4" spans="1:12">
      <c r="A4" s="4" t="s">
        <v>1336</v>
      </c>
      <c r="J4" s="7" t="n">
        <v>2256</v>
      </c>
      <c r="K4" s="7" t="n">
        <v>-7507</v>
      </c>
      <c r="L4" s="7" t="n">
        <v>6232</v>
      </c>
    </row>
    <row r="5" spans="1:12">
      <c r="A5" s="4" t="s">
        <v>1337</v>
      </c>
      <c r="J5" s="6" t="n">
        <v>254</v>
      </c>
      <c r="K5" s="6" t="n">
        <v>707</v>
      </c>
      <c r="L5" s="6" t="n">
        <v>278</v>
      </c>
    </row>
    <row r="6" spans="1:12">
      <c r="A6" s="4" t="s">
        <v>724</v>
      </c>
      <c r="F6" s="7" t="n">
        <v>-300</v>
      </c>
      <c r="K6" s="6" t="n">
        <v>-334</v>
      </c>
    </row>
    <row r="7" spans="1:12">
      <c r="A7" s="4" t="s">
        <v>608</v>
      </c>
      <c r="B7" s="7" t="n">
        <v>9744</v>
      </c>
      <c r="C7" s="7" t="n">
        <v>7535</v>
      </c>
      <c r="D7" s="7" t="n">
        <v>7821</v>
      </c>
      <c r="E7" s="7" t="n">
        <v>7960</v>
      </c>
      <c r="F7" s="7" t="n">
        <v>-2136</v>
      </c>
      <c r="G7" s="7" t="n">
        <v>6890</v>
      </c>
      <c r="H7" s="7" t="n">
        <v>7685</v>
      </c>
      <c r="I7" s="7" t="n">
        <v>7160</v>
      </c>
      <c r="J7" s="6" t="n">
        <v>33060</v>
      </c>
      <c r="K7" s="6" t="n">
        <v>19599</v>
      </c>
      <c r="L7" s="6" t="n">
        <v>31968</v>
      </c>
    </row>
    <row r="8" spans="1:12">
      <c r="A8" s="4" t="s">
        <v>29</v>
      </c>
      <c r="J8" s="6" t="n">
        <v>-86</v>
      </c>
      <c r="K8" s="6" t="n">
        <v>1780</v>
      </c>
      <c r="L8" s="6" t="n">
        <v>142</v>
      </c>
    </row>
    <row r="9" spans="1:12">
      <c r="A9" s="4" t="s">
        <v>30</v>
      </c>
      <c r="J9" s="6" t="n">
        <v>186</v>
      </c>
      <c r="K9" s="6" t="n">
        <v>-1194</v>
      </c>
      <c r="L9" s="6" t="n">
        <v>-166</v>
      </c>
    </row>
    <row r="10" spans="1:12">
      <c r="A10" s="4" t="s">
        <v>31</v>
      </c>
      <c r="J10" s="6" t="n">
        <v>-4920</v>
      </c>
      <c r="K10" s="6" t="n">
        <v>-4915</v>
      </c>
      <c r="L10" s="6" t="n">
        <v>-2667</v>
      </c>
    </row>
    <row r="11" spans="1:12">
      <c r="A11" s="4" t="s">
        <v>1338</v>
      </c>
      <c r="J11" s="6" t="n">
        <v>28240</v>
      </c>
      <c r="K11" s="6" t="n">
        <v>15270</v>
      </c>
      <c r="L11" s="6" t="n">
        <v>29277</v>
      </c>
    </row>
    <row r="12" spans="1:12">
      <c r="A12" s="4" t="s">
        <v>1299</v>
      </c>
    </row>
    <row r="13" spans="1:12">
      <c r="A13" s="3" t="s">
        <v>1289</v>
      </c>
    </row>
    <row r="14" spans="1:12">
      <c r="A14" s="4" t="s">
        <v>608</v>
      </c>
      <c r="J14" s="6" t="n">
        <v>29452</v>
      </c>
      <c r="K14" s="6" t="n">
        <v>25929</v>
      </c>
      <c r="L14" s="6" t="n">
        <v>24814</v>
      </c>
    </row>
    <row r="15" spans="1:12">
      <c r="A15" s="4" t="s">
        <v>1332</v>
      </c>
    </row>
    <row r="16" spans="1:12">
      <c r="A16" s="3" t="s">
        <v>1289</v>
      </c>
    </row>
    <row r="17" spans="1:12">
      <c r="A17" s="4" t="s">
        <v>608</v>
      </c>
      <c r="J17" s="6" t="n">
        <v>-1720</v>
      </c>
      <c r="K17" s="6" t="n">
        <v>-1217</v>
      </c>
      <c r="L17" s="6" t="n">
        <v>-1025</v>
      </c>
    </row>
    <row r="18" spans="1:12">
      <c r="A18" s="4" t="s">
        <v>1339</v>
      </c>
    </row>
    <row r="19" spans="1:12">
      <c r="A19" s="3" t="s">
        <v>1289</v>
      </c>
    </row>
    <row r="20" spans="1:12">
      <c r="A20" s="4" t="s">
        <v>608</v>
      </c>
      <c r="J20" s="7" t="n">
        <v>2818</v>
      </c>
      <c r="K20" s="7" t="n">
        <v>2021</v>
      </c>
      <c r="L20" s="7" t="n">
        <v>166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40</v>
      </c>
      <c r="B1" s="2" t="s">
        <v>2</v>
      </c>
      <c r="C1" s="2" t="s">
        <v>16</v>
      </c>
      <c r="D1" s="2" t="s">
        <v>17</v>
      </c>
    </row>
    <row r="2" spans="1:4">
      <c r="A2" s="3" t="s">
        <v>1289</v>
      </c>
    </row>
    <row r="3" spans="1:4">
      <c r="A3" s="4" t="s">
        <v>1328</v>
      </c>
      <c r="B3" s="7" t="n">
        <v>244175</v>
      </c>
      <c r="C3" s="7" t="n">
        <v>232109</v>
      </c>
    </row>
    <row r="4" spans="1:4">
      <c r="A4" s="4" t="s">
        <v>1299</v>
      </c>
    </row>
    <row r="5" spans="1:4">
      <c r="A5" s="3" t="s">
        <v>1289</v>
      </c>
    </row>
    <row r="6" spans="1:4">
      <c r="A6" s="4" t="s">
        <v>1328</v>
      </c>
      <c r="B6" s="6" t="n">
        <v>263710</v>
      </c>
      <c r="C6" s="6" t="n">
        <v>236962</v>
      </c>
      <c r="D6" s="7" t="n">
        <v>230868</v>
      </c>
    </row>
    <row r="7" spans="1:4">
      <c r="A7" s="4" t="s">
        <v>1332</v>
      </c>
    </row>
    <row r="8" spans="1:4">
      <c r="A8" s="3" t="s">
        <v>1289</v>
      </c>
    </row>
    <row r="9" spans="1:4">
      <c r="A9" s="4" t="s">
        <v>1328</v>
      </c>
      <c r="B9" s="6" t="n">
        <v>205476</v>
      </c>
      <c r="C9" s="6" t="n">
        <v>191190</v>
      </c>
    </row>
    <row r="10" spans="1:4">
      <c r="A10" s="4" t="s">
        <v>1334</v>
      </c>
    </row>
    <row r="11" spans="1:4">
      <c r="A11" s="3" t="s">
        <v>1289</v>
      </c>
    </row>
    <row r="12" spans="1:4">
      <c r="A12" s="4" t="s">
        <v>1328</v>
      </c>
      <c r="B12" s="7" t="n">
        <v>-225011</v>
      </c>
      <c r="C12" s="7" t="n">
        <v>-19604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1</v>
      </c>
      <c r="B1" s="2" t="s">
        <v>1</v>
      </c>
    </row>
    <row r="2" spans="1:4">
      <c r="B2" s="2" t="s">
        <v>2</v>
      </c>
      <c r="C2" s="2" t="s">
        <v>16</v>
      </c>
      <c r="D2" s="2" t="s">
        <v>17</v>
      </c>
    </row>
    <row r="3" spans="1:4">
      <c r="A3" s="3" t="s">
        <v>1342</v>
      </c>
    </row>
    <row r="4" spans="1:4">
      <c r="A4" s="4" t="s">
        <v>1000</v>
      </c>
      <c r="B4" s="7" t="n">
        <v>1111</v>
      </c>
    </row>
    <row r="5" spans="1:4">
      <c r="A5" s="4" t="s">
        <v>147</v>
      </c>
      <c r="B5" s="6" t="n">
        <v>-1276</v>
      </c>
    </row>
    <row r="6" spans="1:4">
      <c r="A6" s="4" t="s">
        <v>1343</v>
      </c>
      <c r="B6" s="6" t="n">
        <v>715</v>
      </c>
    </row>
    <row r="7" spans="1:4">
      <c r="A7" s="4" t="s">
        <v>46</v>
      </c>
      <c r="B7" s="6" t="n">
        <v>-561</v>
      </c>
      <c r="C7" s="7" t="n">
        <v>-1247</v>
      </c>
      <c r="D7" s="7" t="n">
        <v>123</v>
      </c>
    </row>
    <row r="8" spans="1:4">
      <c r="A8" s="4" t="s">
        <v>1004</v>
      </c>
      <c r="B8" s="6" t="n">
        <v>550</v>
      </c>
      <c r="C8" s="6" t="n">
        <v>1111</v>
      </c>
    </row>
    <row r="9" spans="1:4">
      <c r="A9" s="4" t="s">
        <v>42</v>
      </c>
    </row>
    <row r="10" spans="1:4">
      <c r="A10" s="3" t="s">
        <v>1342</v>
      </c>
    </row>
    <row r="11" spans="1:4">
      <c r="A11" s="4" t="s">
        <v>1000</v>
      </c>
      <c r="B11" s="6" t="n">
        <v>-346</v>
      </c>
    </row>
    <row r="12" spans="1:4">
      <c r="A12" s="4" t="s">
        <v>147</v>
      </c>
      <c r="B12" s="6" t="n">
        <v>-208</v>
      </c>
    </row>
    <row r="13" spans="1:4">
      <c r="A13" s="4" t="s">
        <v>46</v>
      </c>
      <c r="B13" s="6" t="n">
        <v>-208</v>
      </c>
    </row>
    <row r="14" spans="1:4">
      <c r="A14" s="4" t="s">
        <v>1004</v>
      </c>
      <c r="B14" s="6" t="n">
        <v>-554</v>
      </c>
      <c r="C14" s="6" t="n">
        <v>-346</v>
      </c>
    </row>
    <row r="15" spans="1:4">
      <c r="A15" s="4" t="s">
        <v>1344</v>
      </c>
    </row>
    <row r="16" spans="1:4">
      <c r="A16" s="3" t="s">
        <v>1342</v>
      </c>
    </row>
    <row r="17" spans="1:4">
      <c r="A17" s="4" t="s">
        <v>1000</v>
      </c>
      <c r="B17" s="6" t="n">
        <v>-84</v>
      </c>
    </row>
    <row r="18" spans="1:4">
      <c r="A18" s="4" t="s">
        <v>147</v>
      </c>
      <c r="B18" s="6" t="n">
        <v>-1063</v>
      </c>
    </row>
    <row r="19" spans="1:4">
      <c r="A19" s="4" t="s">
        <v>1343</v>
      </c>
      <c r="B19" s="6" t="n">
        <v>869</v>
      </c>
    </row>
    <row r="20" spans="1:4">
      <c r="A20" s="4" t="s">
        <v>46</v>
      </c>
      <c r="B20" s="6" t="n">
        <v>-194</v>
      </c>
    </row>
    <row r="21" spans="1:4">
      <c r="A21" s="4" t="s">
        <v>1004</v>
      </c>
      <c r="B21" s="6" t="n">
        <v>-278</v>
      </c>
      <c r="C21" s="6" t="n">
        <v>-84</v>
      </c>
    </row>
    <row r="22" spans="1:4">
      <c r="A22" s="4" t="s">
        <v>1345</v>
      </c>
    </row>
    <row r="23" spans="1:4">
      <c r="A23" s="3" t="s">
        <v>1342</v>
      </c>
    </row>
    <row r="24" spans="1:4">
      <c r="A24" s="4" t="s">
        <v>1000</v>
      </c>
      <c r="B24" s="6" t="n">
        <v>112</v>
      </c>
    </row>
    <row r="25" spans="1:4">
      <c r="A25" s="4" t="s">
        <v>147</v>
      </c>
      <c r="B25" s="6" t="n">
        <v>-5</v>
      </c>
    </row>
    <row r="26" spans="1:4">
      <c r="A26" s="4" t="s">
        <v>1343</v>
      </c>
      <c r="B26" s="6" t="n">
        <v>-6</v>
      </c>
    </row>
    <row r="27" spans="1:4">
      <c r="A27" s="4" t="s">
        <v>46</v>
      </c>
      <c r="B27" s="6" t="n">
        <v>-11</v>
      </c>
    </row>
    <row r="28" spans="1:4">
      <c r="A28" s="4" t="s">
        <v>1004</v>
      </c>
      <c r="B28" s="6" t="n">
        <v>101</v>
      </c>
      <c r="C28" s="6" t="n">
        <v>112</v>
      </c>
    </row>
    <row r="29" spans="1:4">
      <c r="A29" s="4" t="s">
        <v>45</v>
      </c>
    </row>
    <row r="30" spans="1:4">
      <c r="A30" s="3" t="s">
        <v>1342</v>
      </c>
    </row>
    <row r="31" spans="1:4">
      <c r="A31" s="4" t="s">
        <v>1000</v>
      </c>
      <c r="B31" s="6" t="n">
        <v>1429</v>
      </c>
    </row>
    <row r="32" spans="1:4">
      <c r="A32" s="4" t="s">
        <v>1343</v>
      </c>
      <c r="B32" s="6" t="n">
        <v>-148</v>
      </c>
    </row>
    <row r="33" spans="1:4">
      <c r="A33" s="4" t="s">
        <v>46</v>
      </c>
      <c r="B33" s="6" t="n">
        <v>-148</v>
      </c>
    </row>
    <row r="34" spans="1:4">
      <c r="A34" s="4" t="s">
        <v>1004</v>
      </c>
      <c r="B34" s="7" t="n">
        <v>1281</v>
      </c>
      <c r="C34" s="7" t="n">
        <v>142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1346</v>
      </c>
      <c r="B1" s="2" t="s">
        <v>1</v>
      </c>
    </row>
    <row r="2" spans="1:4">
      <c r="B2" s="2" t="s">
        <v>2</v>
      </c>
      <c r="C2" s="2" t="s">
        <v>16</v>
      </c>
      <c r="D2" s="2" t="s">
        <v>17</v>
      </c>
    </row>
    <row r="3" spans="1:4">
      <c r="A3" s="3" t="s">
        <v>1347</v>
      </c>
    </row>
    <row r="4" spans="1:4">
      <c r="A4" s="4" t="s">
        <v>1348</v>
      </c>
      <c r="B4" s="7" t="n">
        <v>14323</v>
      </c>
      <c r="C4" s="7" t="n">
        <v>14966</v>
      </c>
      <c r="D4" s="7" t="n">
        <v>15019</v>
      </c>
    </row>
    <row r="5" spans="1:4">
      <c r="A5" s="4" t="s">
        <v>1349</v>
      </c>
      <c r="B5" s="6" t="n">
        <v>5504</v>
      </c>
      <c r="C5" s="6" t="n">
        <v>5291</v>
      </c>
      <c r="D5" s="6" t="n">
        <v>3421</v>
      </c>
    </row>
    <row r="6" spans="1:4">
      <c r="A6" s="4" t="s">
        <v>1350</v>
      </c>
      <c r="B6" s="6" t="n">
        <v>-584</v>
      </c>
      <c r="C6" s="6" t="n">
        <v>-376</v>
      </c>
      <c r="D6" s="6" t="n">
        <v>-754</v>
      </c>
    </row>
    <row r="7" spans="1:4">
      <c r="A7" s="4" t="s">
        <v>1351</v>
      </c>
      <c r="B7" s="7" t="n">
        <v>2749</v>
      </c>
      <c r="C7" s="7" t="n">
        <v>2526</v>
      </c>
      <c r="D7" s="7" t="n">
        <v>243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1352</v>
      </c>
      <c r="B1" s="2" t="s">
        <v>2</v>
      </c>
      <c r="C1" s="2" t="s">
        <v>16</v>
      </c>
    </row>
    <row r="2" spans="1:3">
      <c r="A2" s="3" t="s">
        <v>1353</v>
      </c>
    </row>
    <row r="3" spans="1:3">
      <c r="A3" s="4" t="s">
        <v>1354</v>
      </c>
      <c r="B3" s="7" t="n">
        <v>6391</v>
      </c>
      <c r="C3" s="7" t="n">
        <v>5598</v>
      </c>
    </row>
    <row r="4" spans="1:3">
      <c r="A4" s="4" t="s">
        <v>1355</v>
      </c>
      <c r="B4" s="6" t="n">
        <v>5281</v>
      </c>
      <c r="C4" s="6" t="n">
        <v>4016</v>
      </c>
    </row>
    <row r="5" spans="1:3">
      <c r="A5" s="4" t="s">
        <v>1356</v>
      </c>
      <c r="B5" s="6" t="n">
        <v>4107</v>
      </c>
      <c r="C5" s="6" t="n">
        <v>4131</v>
      </c>
    </row>
    <row r="6" spans="1:3">
      <c r="A6" s="4" t="s">
        <v>1357</v>
      </c>
      <c r="B6" s="6" t="n">
        <v>1529</v>
      </c>
      <c r="C6" s="6" t="n">
        <v>1478</v>
      </c>
    </row>
    <row r="7" spans="1:3">
      <c r="A7" s="4" t="s">
        <v>1358</v>
      </c>
      <c r="B7" s="6" t="n">
        <v>2054</v>
      </c>
      <c r="C7" s="6" t="n">
        <v>1457</v>
      </c>
    </row>
    <row r="8" spans="1:3">
      <c r="A8" s="4" t="s">
        <v>1359</v>
      </c>
      <c r="B8" s="6" t="n">
        <v>19362</v>
      </c>
      <c r="C8" s="6" t="n">
        <v>16680</v>
      </c>
    </row>
    <row r="9" spans="1:3">
      <c r="A9" s="4" t="s">
        <v>1360</v>
      </c>
      <c r="B9" s="6" t="n">
        <v>2969</v>
      </c>
      <c r="C9" s="6" t="n">
        <v>3125</v>
      </c>
    </row>
    <row r="10" spans="1:3">
      <c r="A10" s="4" t="s">
        <v>1361</v>
      </c>
      <c r="B10" s="6" t="n">
        <v>2323</v>
      </c>
      <c r="C10" s="6" t="n">
        <v>2307</v>
      </c>
    </row>
    <row r="11" spans="1:3">
      <c r="A11" s="4" t="s">
        <v>75</v>
      </c>
      <c r="B11" s="6" t="n">
        <v>3446</v>
      </c>
      <c r="C11" s="6" t="n">
        <v>3140</v>
      </c>
    </row>
    <row r="12" spans="1:3">
      <c r="A12" s="4" t="s">
        <v>1362</v>
      </c>
      <c r="B12" s="7" t="n">
        <v>8738</v>
      </c>
      <c r="C12" s="7" t="n">
        <v>8572</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363</v>
      </c>
      <c r="B1" s="2" t="s">
        <v>1</v>
      </c>
    </row>
    <row r="2" spans="1:4">
      <c r="B2" s="2" t="s">
        <v>2</v>
      </c>
      <c r="C2" s="2" t="s">
        <v>16</v>
      </c>
      <c r="D2" s="2" t="s">
        <v>17</v>
      </c>
    </row>
    <row r="3" spans="1:4">
      <c r="A3" s="3" t="s">
        <v>1364</v>
      </c>
    </row>
    <row r="4" spans="1:4">
      <c r="A4" s="4" t="s">
        <v>1365</v>
      </c>
      <c r="B4" s="7" t="n">
        <v>4491</v>
      </c>
      <c r="C4" s="7" t="n">
        <v>4429</v>
      </c>
      <c r="D4" s="7" t="n">
        <v>212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4"/>
  </cols>
  <sheetData>
    <row r="1" spans="1:5">
      <c r="A1" s="1" t="s">
        <v>1366</v>
      </c>
      <c r="B1" s="2" t="s">
        <v>1367</v>
      </c>
      <c r="C1" s="2" t="s">
        <v>1368</v>
      </c>
      <c r="D1" s="2" t="s">
        <v>2</v>
      </c>
      <c r="E1" s="2" t="s">
        <v>17</v>
      </c>
    </row>
    <row r="2" spans="1:5">
      <c r="A2" s="3" t="s">
        <v>1369</v>
      </c>
    </row>
    <row r="3" spans="1:5">
      <c r="A3" s="4" t="s">
        <v>1370</v>
      </c>
      <c r="D3" s="7" t="n">
        <v>5134000000</v>
      </c>
      <c r="E3" s="7" t="n">
        <v>153000000</v>
      </c>
    </row>
    <row r="4" spans="1:5">
      <c r="A4" s="4" t="s">
        <v>1371</v>
      </c>
      <c r="D4" s="6" t="n">
        <v>22600</v>
      </c>
    </row>
    <row r="5" spans="1:5">
      <c r="A5" s="4" t="s">
        <v>1372</v>
      </c>
      <c r="D5" s="7" t="n">
        <v>900000000</v>
      </c>
    </row>
    <row r="6" spans="1:5">
      <c r="A6" s="4" t="s">
        <v>1373</v>
      </c>
    </row>
    <row r="7" spans="1:5">
      <c r="A7" s="3" t="s">
        <v>1369</v>
      </c>
    </row>
    <row r="8" spans="1:5">
      <c r="A8" s="4" t="s">
        <v>1374</v>
      </c>
      <c r="D8" s="6" t="n">
        <v>2800</v>
      </c>
    </row>
    <row r="9" spans="1:5">
      <c r="A9" s="4" t="s">
        <v>1370</v>
      </c>
      <c r="D9" s="7" t="n">
        <v>100000000</v>
      </c>
    </row>
    <row r="10" spans="1:5">
      <c r="A10" s="4" t="s">
        <v>1375</v>
      </c>
    </row>
    <row r="11" spans="1:5">
      <c r="A11" s="3" t="s">
        <v>1369</v>
      </c>
    </row>
    <row r="12" spans="1:5">
      <c r="A12" s="4" t="s">
        <v>1376</v>
      </c>
      <c r="D12" s="6" t="n">
        <v>97200</v>
      </c>
    </row>
    <row r="13" spans="1:5">
      <c r="A13" s="4" t="s">
        <v>1377</v>
      </c>
    </row>
    <row r="14" spans="1:5">
      <c r="A14" s="3" t="s">
        <v>1369</v>
      </c>
    </row>
    <row r="15" spans="1:5">
      <c r="A15" s="4" t="s">
        <v>1374</v>
      </c>
      <c r="B15" s="6" t="n">
        <v>15400</v>
      </c>
      <c r="C15" s="6" t="n">
        <v>86200</v>
      </c>
      <c r="D15" s="6" t="n">
        <v>101600</v>
      </c>
    </row>
    <row r="16" spans="1:5">
      <c r="A16" s="4" t="s">
        <v>1370</v>
      </c>
      <c r="C16" s="7" t="n">
        <v>4250000000</v>
      </c>
    </row>
    <row r="17" spans="1:5">
      <c r="A17" s="4" t="s">
        <v>1378</v>
      </c>
      <c r="C17" s="6" t="n">
        <v>5000000000</v>
      </c>
    </row>
    <row r="18" spans="1:5">
      <c r="A18" s="4" t="s">
        <v>1379</v>
      </c>
      <c r="D18" s="8" t="n">
        <v>49.21</v>
      </c>
    </row>
    <row r="19" spans="1:5">
      <c r="A19" s="4" t="s">
        <v>1380</v>
      </c>
    </row>
    <row r="20" spans="1:5">
      <c r="A20" s="3" t="s">
        <v>1369</v>
      </c>
    </row>
    <row r="21" spans="1:5">
      <c r="A21" s="4" t="s">
        <v>1370</v>
      </c>
      <c r="C21" s="7" t="n">
        <v>5000000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2"/>
  </cols>
  <sheetData>
    <row r="1" spans="1:2">
      <c r="A1" s="1" t="s">
        <v>1381</v>
      </c>
      <c r="B1" s="2" t="s">
        <v>1</v>
      </c>
    </row>
    <row r="2" spans="1:2">
      <c r="B2" s="2" t="s">
        <v>1382</v>
      </c>
    </row>
    <row r="3" spans="1:2">
      <c r="A3" s="3" t="s">
        <v>1383</v>
      </c>
    </row>
    <row r="4" spans="1:2">
      <c r="A4" s="4" t="s">
        <v>1384</v>
      </c>
      <c r="B4" s="6" t="n">
        <v>60</v>
      </c>
    </row>
    <row r="5" spans="1:2">
      <c r="A5" s="4" t="s">
        <v>1385</v>
      </c>
      <c r="B5" s="4" t="s">
        <v>1386</v>
      </c>
    </row>
    <row r="6" spans="1:2">
      <c r="A6" s="4" t="s">
        <v>1387</v>
      </c>
      <c r="B6" s="9" t="n">
        <v>0.1</v>
      </c>
    </row>
    <row r="7" spans="1:2">
      <c r="A7" s="4" t="s">
        <v>1388</v>
      </c>
      <c r="B7" s="10" t="n">
        <v>21.9</v>
      </c>
    </row>
    <row r="8" spans="1:2">
      <c r="A8" s="6" t="n">
        <v>2016</v>
      </c>
      <c r="B8" s="10" t="n">
        <v>8.4</v>
      </c>
    </row>
    <row r="9" spans="1:2">
      <c r="A9" s="4" t="s">
        <v>1389</v>
      </c>
      <c r="B9" s="10" t="n">
        <v>9.199999999999999</v>
      </c>
    </row>
    <row r="10" spans="1:2">
      <c r="A10" s="4" t="s">
        <v>1390</v>
      </c>
      <c r="B10" s="10" t="n">
        <v>2.3</v>
      </c>
    </row>
    <row r="11" spans="1:2">
      <c r="A11" s="4" t="s">
        <v>981</v>
      </c>
      <c r="B11" s="6" t="n">
        <v>2</v>
      </c>
    </row>
    <row r="12" spans="1:2">
      <c r="A12" s="4" t="s">
        <v>1391</v>
      </c>
      <c r="B12" s="9" t="n">
        <v>10.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T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92</v>
      </c>
      <c r="B1" s="2" t="s">
        <v>548</v>
      </c>
      <c r="R1" s="2" t="s">
        <v>1</v>
      </c>
    </row>
    <row r="2" spans="1:20">
      <c r="B2" s="2" t="s">
        <v>2</v>
      </c>
      <c r="D2" s="2" t="s">
        <v>1048</v>
      </c>
      <c r="F2" s="2" t="s">
        <v>528</v>
      </c>
      <c r="H2" s="2" t="s">
        <v>933</v>
      </c>
      <c r="J2" s="2" t="s">
        <v>16</v>
      </c>
      <c r="L2" s="2" t="s">
        <v>1295</v>
      </c>
      <c r="N2" s="2" t="s">
        <v>1049</v>
      </c>
      <c r="P2" s="2" t="s">
        <v>1050</v>
      </c>
      <c r="R2" s="2" t="s">
        <v>2</v>
      </c>
      <c r="S2" s="2" t="s">
        <v>16</v>
      </c>
      <c r="T2" s="2" t="s">
        <v>17</v>
      </c>
    </row>
    <row r="3" spans="1:20">
      <c r="A3" s="3" t="s">
        <v>1393</v>
      </c>
    </row>
    <row r="4" spans="1:20">
      <c r="A4" s="4" t="s">
        <v>18</v>
      </c>
      <c r="B4" s="7" t="n">
        <v>34254</v>
      </c>
      <c r="D4" s="7" t="n">
        <v>33158</v>
      </c>
      <c r="F4" s="7" t="n">
        <v>32224</v>
      </c>
      <c r="H4" s="7" t="n">
        <v>31984</v>
      </c>
      <c r="J4" s="7" t="n">
        <v>33192</v>
      </c>
      <c r="L4" s="7" t="n">
        <v>31586</v>
      </c>
      <c r="N4" s="7" t="n">
        <v>31483</v>
      </c>
      <c r="P4" s="7" t="n">
        <v>30818</v>
      </c>
      <c r="R4" s="7" t="n">
        <v>131620</v>
      </c>
      <c r="S4" s="7" t="n">
        <v>127079</v>
      </c>
      <c r="T4" s="7" t="n">
        <v>120550</v>
      </c>
    </row>
    <row r="5" spans="1:20">
      <c r="A5" s="4" t="s">
        <v>1298</v>
      </c>
      <c r="B5" s="6" t="n">
        <v>9744</v>
      </c>
      <c r="D5" s="6" t="n">
        <v>7535</v>
      </c>
      <c r="F5" s="6" t="n">
        <v>7821</v>
      </c>
      <c r="H5" s="6" t="n">
        <v>7960</v>
      </c>
      <c r="J5" s="6" t="n">
        <v>-2136</v>
      </c>
      <c r="L5" s="6" t="n">
        <v>6890</v>
      </c>
      <c r="N5" s="6" t="n">
        <v>7685</v>
      </c>
      <c r="P5" s="6" t="n">
        <v>7160</v>
      </c>
      <c r="R5" s="6" t="n">
        <v>33060</v>
      </c>
      <c r="S5" s="6" t="n">
        <v>19599</v>
      </c>
      <c r="T5" s="6" t="n">
        <v>31968</v>
      </c>
    </row>
    <row r="6" spans="1:20">
      <c r="A6" s="4" t="s">
        <v>1394</v>
      </c>
      <c r="B6" s="7" t="n">
        <v>5391</v>
      </c>
      <c r="C6" s="4" t="s">
        <v>970</v>
      </c>
      <c r="D6" s="7" t="n">
        <v>4038</v>
      </c>
      <c r="E6" s="4" t="s">
        <v>970</v>
      </c>
      <c r="F6" s="7" t="n">
        <v>4231</v>
      </c>
      <c r="G6" s="4" t="s">
        <v>970</v>
      </c>
      <c r="H6" s="7" t="n">
        <v>4219</v>
      </c>
      <c r="I6" s="4" t="s">
        <v>970</v>
      </c>
      <c r="J6" s="7" t="n">
        <v>-2231</v>
      </c>
      <c r="K6" s="4" t="s">
        <v>970</v>
      </c>
      <c r="L6" s="7" t="n">
        <v>3695</v>
      </c>
      <c r="M6" s="4" t="s">
        <v>970</v>
      </c>
      <c r="N6" s="7" t="n">
        <v>4214</v>
      </c>
      <c r="O6" s="4" t="s">
        <v>970</v>
      </c>
      <c r="P6" s="7" t="n">
        <v>3947</v>
      </c>
      <c r="Q6" s="4" t="s">
        <v>970</v>
      </c>
      <c r="R6" s="7" t="n">
        <v>17879</v>
      </c>
      <c r="S6" s="7" t="n">
        <v>9625</v>
      </c>
      <c r="T6" s="7" t="n">
        <v>11497</v>
      </c>
    </row>
    <row r="7" spans="1:20">
      <c r="A7" s="4" t="s">
        <v>1395</v>
      </c>
      <c r="B7" s="8" t="n">
        <v>1.32</v>
      </c>
      <c r="C7" s="4" t="s">
        <v>970</v>
      </c>
      <c r="D7" s="8" t="n">
        <v>0.99</v>
      </c>
      <c r="E7" s="4" t="s">
        <v>970</v>
      </c>
      <c r="F7" s="8" t="n">
        <v>1.04</v>
      </c>
      <c r="G7" s="4" t="s">
        <v>970</v>
      </c>
      <c r="H7" s="8" t="n">
        <v>1.03</v>
      </c>
      <c r="I7" s="4" t="s">
        <v>970</v>
      </c>
      <c r="J7" s="8" t="n">
        <v>-0.54</v>
      </c>
      <c r="K7" s="4" t="s">
        <v>970</v>
      </c>
      <c r="L7" s="8" t="n">
        <v>0.89</v>
      </c>
      <c r="M7" s="4" t="s">
        <v>970</v>
      </c>
      <c r="N7" s="8" t="n">
        <v>1.02</v>
      </c>
      <c r="O7" s="4" t="s">
        <v>970</v>
      </c>
      <c r="P7" s="8" t="n">
        <v>1.15</v>
      </c>
      <c r="Q7" s="4" t="s">
        <v>970</v>
      </c>
      <c r="R7" s="8" t="n">
        <v>4.38</v>
      </c>
      <c r="S7" s="8" t="n">
        <v>2.42</v>
      </c>
      <c r="T7" s="8" t="n">
        <v>4.01</v>
      </c>
    </row>
    <row r="8" spans="1:20">
      <c r="A8" s="4" t="s">
        <v>1396</v>
      </c>
      <c r="B8" s="8" t="n">
        <v>1.32</v>
      </c>
      <c r="C8" s="4" t="s">
        <v>970</v>
      </c>
      <c r="D8" s="8" t="n">
        <v>0.99</v>
      </c>
      <c r="E8" s="4" t="s">
        <v>970</v>
      </c>
      <c r="F8" s="8" t="n">
        <v>1.04</v>
      </c>
      <c r="G8" s="4" t="s">
        <v>970</v>
      </c>
      <c r="H8" s="8" t="n">
        <v>1.02</v>
      </c>
      <c r="I8" s="4" t="s">
        <v>970</v>
      </c>
      <c r="J8" s="8" t="n">
        <v>-0.54</v>
      </c>
      <c r="K8" s="4" t="s">
        <v>970</v>
      </c>
      <c r="L8" s="8" t="n">
        <v>0.89</v>
      </c>
      <c r="M8" s="4" t="s">
        <v>970</v>
      </c>
      <c r="N8" s="8" t="n">
        <v>1.01</v>
      </c>
      <c r="O8" s="4" t="s">
        <v>970</v>
      </c>
      <c r="P8" s="8" t="n">
        <v>1.15</v>
      </c>
      <c r="Q8" s="4" t="s">
        <v>970</v>
      </c>
      <c r="R8" s="8" t="n">
        <v>4.37</v>
      </c>
      <c r="S8" s="8" t="n">
        <v>2.42</v>
      </c>
      <c r="T8" s="7" t="n">
        <v>4</v>
      </c>
    </row>
    <row r="9" spans="1:20">
      <c r="A9" s="4" t="s">
        <v>1397</v>
      </c>
      <c r="B9" s="7" t="n">
        <v>5513</v>
      </c>
      <c r="D9" s="7" t="n">
        <v>4171</v>
      </c>
      <c r="F9" s="7" t="n">
        <v>4353</v>
      </c>
      <c r="H9" s="7" t="n">
        <v>4338</v>
      </c>
      <c r="J9" s="7" t="n">
        <v>-2148</v>
      </c>
      <c r="L9" s="7" t="n">
        <v>3794</v>
      </c>
      <c r="N9" s="7" t="n">
        <v>4324</v>
      </c>
      <c r="P9" s="7" t="n">
        <v>5986</v>
      </c>
      <c r="R9" s="7" t="n">
        <v>18375</v>
      </c>
      <c r="S9" s="7" t="n">
        <v>11956</v>
      </c>
      <c r="T9" s="7" t="n">
        <v>23547</v>
      </c>
    </row>
    <row r="10" spans="1:20">
      <c r="A10" t="n"/>
    </row>
    <row r="11" spans="1:20">
      <c r="A11" s="4" t="s">
        <v>970</v>
      </c>
      <c r="B11" s="4" t="s">
        <v>1398</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1399</v>
      </c>
      <c r="B1" s="2" t="s">
        <v>548</v>
      </c>
    </row>
    <row r="2" spans="1:6">
      <c r="B2" s="2" t="s">
        <v>2</v>
      </c>
      <c r="C2" s="2" t="s">
        <v>1048</v>
      </c>
      <c r="D2" s="2" t="s">
        <v>16</v>
      </c>
      <c r="E2" s="2" t="s">
        <v>1049</v>
      </c>
      <c r="F2" s="2" t="s">
        <v>1050</v>
      </c>
    </row>
    <row r="3" spans="1:6">
      <c r="A3" s="4" t="s">
        <v>1400</v>
      </c>
    </row>
    <row r="4" spans="1:6">
      <c r="A4" s="3" t="s">
        <v>1393</v>
      </c>
    </row>
    <row r="5" spans="1:6">
      <c r="A5" s="4" t="s">
        <v>1401</v>
      </c>
      <c r="B5" s="9" t="n">
        <v>1.6</v>
      </c>
      <c r="C5" s="9" t="n">
        <v>0.2</v>
      </c>
      <c r="D5" s="9" t="n">
        <v>4.7</v>
      </c>
    </row>
    <row r="6" spans="1:6">
      <c r="A6" s="4" t="s">
        <v>1402</v>
      </c>
    </row>
    <row r="7" spans="1:6">
      <c r="A7" s="3" t="s">
        <v>1393</v>
      </c>
    </row>
    <row r="8" spans="1:6">
      <c r="A8" s="4" t="s">
        <v>1401</v>
      </c>
      <c r="F8" s="9" t="n">
        <v>0.3</v>
      </c>
    </row>
    <row r="9" spans="1:6">
      <c r="A9" s="4" t="s">
        <v>461</v>
      </c>
    </row>
    <row r="10" spans="1:6">
      <c r="A10" s="3" t="s">
        <v>1393</v>
      </c>
    </row>
    <row r="11" spans="1:6">
      <c r="A11" s="4" t="s">
        <v>1401</v>
      </c>
      <c r="F11" s="10" t="n">
        <v>1.9</v>
      </c>
    </row>
    <row r="12" spans="1:6">
      <c r="A12" s="4" t="s">
        <v>1403</v>
      </c>
    </row>
    <row r="13" spans="1:6">
      <c r="A13" s="3" t="s">
        <v>1393</v>
      </c>
    </row>
    <row r="14" spans="1:6">
      <c r="A14" s="4" t="s">
        <v>1401</v>
      </c>
      <c r="D14" s="9" t="n">
        <v>0.5</v>
      </c>
      <c r="F14" s="9" t="n">
        <v>0.6</v>
      </c>
    </row>
    <row r="15" spans="1:6">
      <c r="A15" s="4" t="s">
        <v>1404</v>
      </c>
    </row>
    <row r="16" spans="1:6">
      <c r="A16" s="3" t="s">
        <v>1393</v>
      </c>
    </row>
    <row r="17" spans="1:6">
      <c r="A17" s="4" t="s">
        <v>1401</v>
      </c>
      <c r="B17" s="9" t="n">
        <v>0.2</v>
      </c>
      <c r="E17" s="9" t="n">
        <v>0.4</v>
      </c>
    </row>
  </sheetData>
  <mergeCells count="2">
    <mergeCell ref="A1:A2"/>
    <mergeCell ref="B1:F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5</v>
      </c>
      <c r="B1" s="2" t="s">
        <v>1</v>
      </c>
    </row>
    <row r="2" spans="1:4">
      <c r="B2" s="2" t="s">
        <v>2</v>
      </c>
      <c r="C2" s="2" t="s">
        <v>16</v>
      </c>
      <c r="D2" s="2" t="s">
        <v>17</v>
      </c>
    </row>
    <row r="3" spans="1:4">
      <c r="A3" s="3" t="s">
        <v>18</v>
      </c>
    </row>
    <row r="4" spans="1:4">
      <c r="A4" s="4" t="s">
        <v>19</v>
      </c>
      <c r="B4" s="7" t="n">
        <v>114696</v>
      </c>
      <c r="C4" s="7" t="n">
        <v>116122</v>
      </c>
      <c r="D4" s="7" t="n">
        <v>112454</v>
      </c>
    </row>
    <row r="5" spans="1:4">
      <c r="A5" s="4" t="s">
        <v>20</v>
      </c>
      <c r="B5" s="6" t="n">
        <v>16924</v>
      </c>
      <c r="C5" s="6" t="n">
        <v>10957</v>
      </c>
      <c r="D5" s="6" t="n">
        <v>8096</v>
      </c>
    </row>
    <row r="6" spans="1:4">
      <c r="A6" s="4" t="s">
        <v>21</v>
      </c>
      <c r="B6" s="6" t="n">
        <v>131620</v>
      </c>
      <c r="C6" s="6" t="n">
        <v>127079</v>
      </c>
      <c r="D6" s="6" t="n">
        <v>120550</v>
      </c>
    </row>
    <row r="7" spans="1:4">
      <c r="A7" s="3" t="s">
        <v>22</v>
      </c>
    </row>
    <row r="8" spans="1:4">
      <c r="A8" s="4" t="s">
        <v>23</v>
      </c>
      <c r="B8" s="6" t="n">
        <v>29438</v>
      </c>
      <c r="C8" s="6" t="n">
        <v>28306</v>
      </c>
      <c r="D8" s="6" t="n">
        <v>28534</v>
      </c>
    </row>
    <row r="9" spans="1:4">
      <c r="A9" s="4" t="s">
        <v>24</v>
      </c>
      <c r="B9" s="6" t="n">
        <v>23119</v>
      </c>
      <c r="C9" s="6" t="n">
        <v>21625</v>
      </c>
      <c r="D9" s="6" t="n">
        <v>16353</v>
      </c>
    </row>
    <row r="10" spans="1:4">
      <c r="A10" s="4" t="s">
        <v>25</v>
      </c>
      <c r="B10" s="6" t="n">
        <v>29986</v>
      </c>
      <c r="C10" s="6" t="n">
        <v>41016</v>
      </c>
      <c r="D10" s="6" t="n">
        <v>27089</v>
      </c>
    </row>
    <row r="11" spans="1:4">
      <c r="A11" s="4" t="s">
        <v>26</v>
      </c>
      <c r="B11" s="6" t="n">
        <v>16017</v>
      </c>
      <c r="C11" s="6" t="n">
        <v>16533</v>
      </c>
      <c r="D11" s="6" t="n">
        <v>16606</v>
      </c>
    </row>
    <row r="12" spans="1:4">
      <c r="A12" s="4" t="s">
        <v>27</v>
      </c>
      <c r="B12" s="6" t="n">
        <v>98560</v>
      </c>
      <c r="C12" s="6" t="n">
        <v>107480</v>
      </c>
      <c r="D12" s="6" t="n">
        <v>88582</v>
      </c>
    </row>
    <row r="13" spans="1:4">
      <c r="A13" s="4" t="s">
        <v>28</v>
      </c>
      <c r="B13" s="6" t="n">
        <v>33060</v>
      </c>
      <c r="C13" s="6" t="n">
        <v>19599</v>
      </c>
      <c r="D13" s="6" t="n">
        <v>31968</v>
      </c>
    </row>
    <row r="14" spans="1:4">
      <c r="A14" s="4" t="s">
        <v>29</v>
      </c>
      <c r="B14" s="6" t="n">
        <v>-86</v>
      </c>
      <c r="C14" s="6" t="n">
        <v>1780</v>
      </c>
      <c r="D14" s="6" t="n">
        <v>142</v>
      </c>
    </row>
    <row r="15" spans="1:4">
      <c r="A15" s="4" t="s">
        <v>30</v>
      </c>
      <c r="B15" s="6" t="n">
        <v>186</v>
      </c>
      <c r="C15" s="6" t="n">
        <v>-1194</v>
      </c>
      <c r="D15" s="6" t="n">
        <v>-166</v>
      </c>
    </row>
    <row r="16" spans="1:4">
      <c r="A16" s="4" t="s">
        <v>31</v>
      </c>
      <c r="B16" s="6" t="n">
        <v>-4920</v>
      </c>
      <c r="C16" s="6" t="n">
        <v>-4915</v>
      </c>
      <c r="D16" s="6" t="n">
        <v>-2667</v>
      </c>
    </row>
    <row r="17" spans="1:4">
      <c r="A17" s="4" t="s">
        <v>32</v>
      </c>
      <c r="B17" s="6" t="n">
        <v>28240</v>
      </c>
      <c r="C17" s="6" t="n">
        <v>15270</v>
      </c>
      <c r="D17" s="6" t="n">
        <v>29277</v>
      </c>
    </row>
    <row r="18" spans="1:4">
      <c r="A18" s="4" t="s">
        <v>33</v>
      </c>
      <c r="B18" s="6" t="n">
        <v>-9865</v>
      </c>
      <c r="C18" s="6" t="n">
        <v>-3314</v>
      </c>
      <c r="D18" s="6" t="n">
        <v>-5730</v>
      </c>
    </row>
    <row r="19" spans="1:4">
      <c r="A19" s="4" t="s">
        <v>34</v>
      </c>
      <c r="B19" s="6" t="n">
        <v>18375</v>
      </c>
      <c r="C19" s="6" t="n">
        <v>11956</v>
      </c>
      <c r="D19" s="6" t="n">
        <v>23547</v>
      </c>
    </row>
    <row r="20" spans="1:4">
      <c r="A20" s="4" t="s">
        <v>35</v>
      </c>
      <c r="B20" s="6" t="n">
        <v>496</v>
      </c>
      <c r="C20" s="6" t="n">
        <v>2331</v>
      </c>
      <c r="D20" s="6" t="n">
        <v>12050</v>
      </c>
    </row>
    <row r="21" spans="1:4">
      <c r="A21" s="4" t="s">
        <v>36</v>
      </c>
      <c r="B21" s="7" t="n">
        <v>17879</v>
      </c>
      <c r="C21" s="7" t="n">
        <v>9625</v>
      </c>
      <c r="D21" s="7" t="n">
        <v>11497</v>
      </c>
    </row>
    <row r="22" spans="1:4">
      <c r="A22" s="3" t="s">
        <v>37</v>
      </c>
    </row>
    <row r="23" spans="1:4">
      <c r="A23" s="4" t="s">
        <v>36</v>
      </c>
      <c r="B23" s="8" t="n">
        <v>4.38</v>
      </c>
      <c r="C23" s="8" t="n">
        <v>2.42</v>
      </c>
      <c r="D23" s="8" t="n">
        <v>4.01</v>
      </c>
    </row>
    <row r="24" spans="1:4">
      <c r="A24" s="4" t="s">
        <v>38</v>
      </c>
      <c r="B24" s="6" t="n">
        <v>4085</v>
      </c>
      <c r="C24" s="6" t="n">
        <v>3974</v>
      </c>
      <c r="D24" s="6" t="n">
        <v>2866</v>
      </c>
    </row>
    <row r="25" spans="1:4">
      <c r="A25" s="3" t="s">
        <v>39</v>
      </c>
    </row>
    <row r="26" spans="1:4">
      <c r="A26" s="4" t="s">
        <v>36</v>
      </c>
      <c r="B26" s="8" t="n">
        <v>4.37</v>
      </c>
      <c r="C26" s="8" t="n">
        <v>2.42</v>
      </c>
      <c r="D26" s="7" t="n">
        <v>4</v>
      </c>
    </row>
    <row r="27" spans="1:4">
      <c r="A27" s="4" t="s">
        <v>38</v>
      </c>
      <c r="B27" s="6" t="n">
        <v>4093</v>
      </c>
      <c r="C27" s="6" t="n">
        <v>3981</v>
      </c>
      <c r="D27" s="6" t="n">
        <v>287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4" t="s">
        <v>201</v>
      </c>
      <c r="B3" s="4"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56</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184</v>
      </c>
      <c r="B19" s="4" t="s">
        <v>232</v>
      </c>
    </row>
    <row r="20" spans="1:2">
      <c r="A20" s="4" t="s">
        <v>233</v>
      </c>
      <c r="B20" s="4" t="s">
        <v>234</v>
      </c>
    </row>
    <row r="21" spans="1:2">
      <c r="A21" s="4" t="s">
        <v>235</v>
      </c>
      <c r="B21" s="4" t="s">
        <v>236</v>
      </c>
    </row>
    <row r="22" spans="1:2">
      <c r="A22" s="4" t="s">
        <v>237</v>
      </c>
      <c r="B22" s="4" t="s">
        <v>238</v>
      </c>
    </row>
    <row r="23" spans="1:2">
      <c r="A23" s="4" t="s">
        <v>239</v>
      </c>
      <c r="B23" s="4" t="s">
        <v>240</v>
      </c>
    </row>
    <row r="24" spans="1:2">
      <c r="A24" s="4" t="s">
        <v>241</v>
      </c>
      <c r="B24" s="4" t="s">
        <v>242</v>
      </c>
    </row>
    <row r="25" spans="1:2">
      <c r="A25" s="4" t="s">
        <v>243</v>
      </c>
      <c r="B2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4" t="s">
        <v>246</v>
      </c>
      <c r="B3" s="4" t="s">
        <v>247</v>
      </c>
    </row>
    <row r="4" spans="1:2">
      <c r="A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262</v>
      </c>
      <c r="B1" s="2" t="s">
        <v>1</v>
      </c>
    </row>
    <row r="2" spans="1:2">
      <c r="B2" s="2" t="s">
        <v>2</v>
      </c>
    </row>
    <row r="3" spans="1:2">
      <c r="A3" s="4" t="s">
        <v>263</v>
      </c>
      <c r="B3"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40</v>
      </c>
      <c r="B1" s="2" t="s">
        <v>1</v>
      </c>
    </row>
    <row r="2" spans="1:4">
      <c r="B2" s="2" t="s">
        <v>2</v>
      </c>
      <c r="C2" s="2" t="s">
        <v>16</v>
      </c>
      <c r="D2" s="2" t="s">
        <v>17</v>
      </c>
    </row>
    <row r="3" spans="1:4">
      <c r="A3" s="4" t="s">
        <v>34</v>
      </c>
      <c r="B3" s="7" t="n">
        <v>18375</v>
      </c>
      <c r="C3" s="7" t="n">
        <v>11956</v>
      </c>
      <c r="D3" s="7" t="n">
        <v>23547</v>
      </c>
    </row>
    <row r="4" spans="1:4">
      <c r="A4" s="3" t="s">
        <v>41</v>
      </c>
    </row>
    <row r="5" spans="1:4">
      <c r="A5" s="4" t="s">
        <v>42</v>
      </c>
      <c r="B5" s="6" t="n">
        <v>-208</v>
      </c>
      <c r="C5" s="6" t="n">
        <v>-1199</v>
      </c>
      <c r="D5" s="6" t="n">
        <v>60</v>
      </c>
    </row>
    <row r="6" spans="1:4">
      <c r="A6" s="4" t="s">
        <v>43</v>
      </c>
      <c r="B6" s="6" t="n">
        <v>-194</v>
      </c>
      <c r="C6" s="6" t="n">
        <v>-197</v>
      </c>
      <c r="D6" s="6" t="n">
        <v>25</v>
      </c>
    </row>
    <row r="7" spans="1:4">
      <c r="A7" s="4" t="s">
        <v>44</v>
      </c>
      <c r="B7" s="6" t="n">
        <v>-11</v>
      </c>
      <c r="C7" s="6" t="n">
        <v>-5</v>
      </c>
      <c r="D7" s="6" t="n">
        <v>16</v>
      </c>
    </row>
    <row r="8" spans="1:4">
      <c r="A8" s="4" t="s">
        <v>45</v>
      </c>
      <c r="B8" s="6" t="n">
        <v>-148</v>
      </c>
      <c r="C8" s="6" t="n">
        <v>154</v>
      </c>
      <c r="D8" s="6" t="n">
        <v>22</v>
      </c>
    </row>
    <row r="9" spans="1:4">
      <c r="A9" s="4" t="s">
        <v>46</v>
      </c>
      <c r="B9" s="6" t="n">
        <v>-561</v>
      </c>
      <c r="C9" s="6" t="n">
        <v>-1247</v>
      </c>
      <c r="D9" s="6" t="n">
        <v>123</v>
      </c>
    </row>
    <row r="10" spans="1:4">
      <c r="A10" s="4" t="s">
        <v>47</v>
      </c>
      <c r="C10" s="6" t="n">
        <v>-23</v>
      </c>
      <c r="D10" s="6" t="n">
        <v>-15</v>
      </c>
    </row>
    <row r="11" spans="1:4">
      <c r="A11" s="4" t="s">
        <v>48</v>
      </c>
      <c r="B11" s="6" t="n">
        <v>17814</v>
      </c>
      <c r="C11" s="6" t="n">
        <v>10686</v>
      </c>
      <c r="D11" s="6" t="n">
        <v>23655</v>
      </c>
    </row>
    <row r="12" spans="1:4">
      <c r="A12" s="4" t="s">
        <v>49</v>
      </c>
      <c r="B12" s="6" t="n">
        <v>496</v>
      </c>
      <c r="C12" s="6" t="n">
        <v>2308</v>
      </c>
      <c r="D12" s="6" t="n">
        <v>12035</v>
      </c>
    </row>
    <row r="13" spans="1:4">
      <c r="A13" s="4" t="s">
        <v>50</v>
      </c>
      <c r="B13" s="7" t="n">
        <v>17318</v>
      </c>
      <c r="C13" s="7" t="n">
        <v>8378</v>
      </c>
      <c r="D13" s="7" t="n">
        <v>116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4" t="s">
        <v>269</v>
      </c>
      <c r="B3" s="4" t="s">
        <v>27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row>
    <row r="9" spans="1:2">
      <c r="A9" s="4" t="s">
        <v>289</v>
      </c>
      <c r="B9" s="4" t="s">
        <v>290</v>
      </c>
    </row>
    <row r="10" spans="1:2">
      <c r="A10" s="4" t="s">
        <v>291</v>
      </c>
    </row>
    <row r="11" spans="1:2">
      <c r="A11" s="4" t="s">
        <v>289</v>
      </c>
      <c r="B11"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4" t="s">
        <v>301</v>
      </c>
      <c r="B3" s="4" t="s">
        <v>302</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r="A1" s="1" t="s">
        <v>305</v>
      </c>
      <c r="B1" s="2" t="s">
        <v>1</v>
      </c>
    </row>
    <row r="2" spans="1:2">
      <c r="B2" s="2" t="s">
        <v>2</v>
      </c>
    </row>
    <row r="3" spans="1:2">
      <c r="A3" s="4" t="s">
        <v>306</v>
      </c>
      <c r="B3"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4" t="s">
        <v>309</v>
      </c>
      <c r="B3" s="4" t="s">
        <v>3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row>
    <row r="13" spans="1:2">
      <c r="A13" s="4" t="s">
        <v>328</v>
      </c>
      <c r="B13" s="4" t="s">
        <v>329</v>
      </c>
    </row>
    <row r="14" spans="1:2">
      <c r="A14" s="4" t="s">
        <v>330</v>
      </c>
      <c r="B14" s="4" t="s">
        <v>331</v>
      </c>
    </row>
    <row r="15" spans="1:2">
      <c r="A15" s="4" t="s">
        <v>332</v>
      </c>
    </row>
    <row r="16" spans="1:2">
      <c r="A16" s="4" t="s">
        <v>328</v>
      </c>
      <c r="B16" s="4" t="s">
        <v>333</v>
      </c>
    </row>
    <row r="17" spans="1:2">
      <c r="A17" s="4" t="s">
        <v>330</v>
      </c>
      <c r="B17"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4" t="s">
        <v>336</v>
      </c>
      <c r="B3" s="4" t="s">
        <v>33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352</v>
      </c>
      <c r="B1" s="2" t="s">
        <v>1</v>
      </c>
    </row>
    <row r="2" spans="1:2">
      <c r="B2" s="2" t="s">
        <v>2</v>
      </c>
    </row>
    <row r="3" spans="1:2">
      <c r="A3" s="4" t="s">
        <v>353</v>
      </c>
      <c r="B3" s="4" t="s">
        <v>35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r="1" spans="1:2">
      <c r="A1" s="1" t="s">
        <v>361</v>
      </c>
      <c r="B1" s="2" t="s">
        <v>1</v>
      </c>
    </row>
    <row r="2" spans="1:2">
      <c r="B2" s="2" t="s">
        <v>2</v>
      </c>
    </row>
    <row r="3" spans="1:2">
      <c r="A3" s="4" t="s">
        <v>362</v>
      </c>
      <c r="B3"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1</v>
      </c>
      <c r="B1" s="2" t="s">
        <v>2</v>
      </c>
      <c r="C1" s="2" t="s">
        <v>16</v>
      </c>
    </row>
    <row r="2" spans="1:3">
      <c r="A2" s="3" t="s">
        <v>52</v>
      </c>
    </row>
    <row r="3" spans="1:3">
      <c r="A3" s="4" t="s">
        <v>53</v>
      </c>
      <c r="B3" s="7" t="n">
        <v>4470</v>
      </c>
      <c r="C3" s="7" t="n">
        <v>10598</v>
      </c>
    </row>
    <row r="4" spans="1:3">
      <c r="A4" s="4" t="s">
        <v>54</v>
      </c>
      <c r="B4" s="6" t="n">
        <v>350</v>
      </c>
      <c r="C4" s="6" t="n">
        <v>555</v>
      </c>
    </row>
    <row r="5" spans="1:3">
      <c r="A5" s="4" t="s">
        <v>55</v>
      </c>
      <c r="B5" s="6" t="n">
        <v>13457</v>
      </c>
      <c r="C5" s="6" t="n">
        <v>13993</v>
      </c>
    </row>
    <row r="6" spans="1:3">
      <c r="A6" s="4" t="s">
        <v>56</v>
      </c>
      <c r="B6" s="6" t="n">
        <v>1252</v>
      </c>
      <c r="C6" s="6" t="n">
        <v>1153</v>
      </c>
    </row>
    <row r="7" spans="1:3">
      <c r="A7" s="4" t="s">
        <v>57</v>
      </c>
      <c r="B7" s="6" t="n">
        <v>792</v>
      </c>
      <c r="C7" s="6" t="n">
        <v>552</v>
      </c>
    </row>
    <row r="8" spans="1:3">
      <c r="A8" s="4" t="s">
        <v>58</v>
      </c>
      <c r="B8" s="6" t="n">
        <v>2034</v>
      </c>
      <c r="C8" s="6" t="n">
        <v>2685</v>
      </c>
    </row>
    <row r="9" spans="1:3">
      <c r="A9" s="4" t="s">
        <v>59</v>
      </c>
      <c r="B9" s="6" t="n">
        <v>22355</v>
      </c>
      <c r="C9" s="6" t="n">
        <v>29536</v>
      </c>
    </row>
    <row r="10" spans="1:3">
      <c r="A10" s="4" t="s">
        <v>60</v>
      </c>
      <c r="B10" s="6" t="n">
        <v>220163</v>
      </c>
      <c r="C10" s="6" t="n">
        <v>230508</v>
      </c>
    </row>
    <row r="11" spans="1:3">
      <c r="A11" s="4" t="s">
        <v>61</v>
      </c>
      <c r="B11" s="6" t="n">
        <v>136622</v>
      </c>
      <c r="C11" s="6" t="n">
        <v>140561</v>
      </c>
    </row>
    <row r="12" spans="1:3">
      <c r="A12" s="4" t="s">
        <v>62</v>
      </c>
      <c r="B12" s="6" t="n">
        <v>83541</v>
      </c>
      <c r="C12" s="6" t="n">
        <v>89947</v>
      </c>
    </row>
    <row r="13" spans="1:3">
      <c r="A13" s="4" t="s">
        <v>63</v>
      </c>
      <c r="B13" s="6" t="n">
        <v>796</v>
      </c>
      <c r="C13" s="6" t="n">
        <v>802</v>
      </c>
    </row>
    <row r="14" spans="1:3">
      <c r="A14" s="4" t="s">
        <v>64</v>
      </c>
      <c r="B14" s="6" t="n">
        <v>86575</v>
      </c>
      <c r="C14" s="6" t="n">
        <v>75341</v>
      </c>
    </row>
    <row r="15" spans="1:3">
      <c r="A15" s="4" t="s">
        <v>65</v>
      </c>
      <c r="B15" s="6" t="n">
        <v>25331</v>
      </c>
      <c r="C15" s="6" t="n">
        <v>24639</v>
      </c>
    </row>
    <row r="16" spans="1:3">
      <c r="A16" s="4" t="s">
        <v>66</v>
      </c>
      <c r="B16" s="6" t="n">
        <v>7592</v>
      </c>
      <c r="C16" s="6" t="n">
        <v>5359</v>
      </c>
    </row>
    <row r="17" spans="1:3">
      <c r="A17" s="4" t="s">
        <v>67</v>
      </c>
      <c r="B17" s="6" t="n">
        <v>10267</v>
      </c>
    </row>
    <row r="18" spans="1:3">
      <c r="A18" s="4" t="s">
        <v>68</v>
      </c>
      <c r="C18" s="6" t="n">
        <v>921</v>
      </c>
    </row>
    <row r="19" spans="1:3">
      <c r="A19" s="4" t="s">
        <v>69</v>
      </c>
      <c r="B19" s="6" t="n">
        <v>7718</v>
      </c>
      <c r="C19" s="6" t="n">
        <v>5564</v>
      </c>
    </row>
    <row r="20" spans="1:3">
      <c r="A20" s="4" t="s">
        <v>70</v>
      </c>
      <c r="B20" s="6" t="n">
        <v>244175</v>
      </c>
      <c r="C20" s="6" t="n">
        <v>232109</v>
      </c>
    </row>
    <row r="21" spans="1:3">
      <c r="A21" s="3" t="s">
        <v>71</v>
      </c>
    </row>
    <row r="22" spans="1:3">
      <c r="A22" s="4" t="s">
        <v>72</v>
      </c>
      <c r="B22" s="6" t="n">
        <v>6489</v>
      </c>
      <c r="C22" s="6" t="n">
        <v>2735</v>
      </c>
    </row>
    <row r="23" spans="1:3">
      <c r="A23" s="4" t="s">
        <v>73</v>
      </c>
      <c r="B23" s="6" t="n">
        <v>19362</v>
      </c>
      <c r="C23" s="6" t="n">
        <v>16680</v>
      </c>
    </row>
    <row r="24" spans="1:3">
      <c r="A24" s="4" t="s">
        <v>74</v>
      </c>
      <c r="B24" s="6" t="n">
        <v>463</v>
      </c>
    </row>
    <row r="25" spans="1:3">
      <c r="A25" s="4" t="s">
        <v>75</v>
      </c>
      <c r="B25" s="6" t="n">
        <v>8738</v>
      </c>
      <c r="C25" s="6" t="n">
        <v>8572</v>
      </c>
    </row>
    <row r="26" spans="1:3">
      <c r="A26" s="4" t="s">
        <v>76</v>
      </c>
      <c r="B26" s="6" t="n">
        <v>35052</v>
      </c>
      <c r="C26" s="6" t="n">
        <v>27987</v>
      </c>
    </row>
    <row r="27" spans="1:3">
      <c r="A27" s="4" t="s">
        <v>77</v>
      </c>
      <c r="B27" s="6" t="n">
        <v>103240</v>
      </c>
      <c r="C27" s="6" t="n">
        <v>110029</v>
      </c>
    </row>
    <row r="28" spans="1:3">
      <c r="A28" s="4" t="s">
        <v>78</v>
      </c>
      <c r="B28" s="6" t="n">
        <v>29957</v>
      </c>
      <c r="C28" s="6" t="n">
        <v>33280</v>
      </c>
    </row>
    <row r="29" spans="1:3">
      <c r="A29" s="4" t="s">
        <v>79</v>
      </c>
      <c r="B29" s="6" t="n">
        <v>45484</v>
      </c>
      <c r="C29" s="6" t="n">
        <v>41563</v>
      </c>
    </row>
    <row r="30" spans="1:3">
      <c r="A30" s="4" t="s">
        <v>80</v>
      </c>
      <c r="B30" s="6" t="n">
        <v>959</v>
      </c>
    </row>
    <row r="31" spans="1:3">
      <c r="A31" s="4" t="s">
        <v>81</v>
      </c>
      <c r="B31" s="6" t="n">
        <v>11641</v>
      </c>
      <c r="C31" s="6" t="n">
        <v>5574</v>
      </c>
    </row>
    <row r="32" spans="1:3">
      <c r="A32" s="3" t="s">
        <v>82</v>
      </c>
    </row>
    <row r="33" spans="1:3">
      <c r="A33" s="4" t="s">
        <v>83</v>
      </c>
      <c r="B33" s="4" t="s">
        <v>84</v>
      </c>
      <c r="C33" s="4" t="s">
        <v>84</v>
      </c>
    </row>
    <row r="34" spans="1:3">
      <c r="A34" s="4" t="s">
        <v>85</v>
      </c>
      <c r="B34" s="6" t="n">
        <v>424</v>
      </c>
      <c r="C34" s="6" t="n">
        <v>424</v>
      </c>
    </row>
    <row r="35" spans="1:3">
      <c r="A35" s="4" t="s">
        <v>86</v>
      </c>
      <c r="B35" s="6" t="n">
        <v>11196</v>
      </c>
      <c r="C35" s="6" t="n">
        <v>11155</v>
      </c>
    </row>
    <row r="36" spans="1:3">
      <c r="A36" s="4" t="s">
        <v>87</v>
      </c>
      <c r="B36" s="6" t="n">
        <v>11246</v>
      </c>
      <c r="C36" s="6" t="n">
        <v>2447</v>
      </c>
    </row>
    <row r="37" spans="1:3">
      <c r="A37" s="4" t="s">
        <v>88</v>
      </c>
      <c r="B37" s="6" t="n">
        <v>550</v>
      </c>
      <c r="C37" s="6" t="n">
        <v>1111</v>
      </c>
    </row>
    <row r="38" spans="1:3">
      <c r="A38" s="4" t="s">
        <v>89</v>
      </c>
      <c r="B38" s="6" t="n">
        <v>-7416</v>
      </c>
      <c r="C38" s="6" t="n">
        <v>-3263</v>
      </c>
    </row>
    <row r="39" spans="1:3">
      <c r="A39" s="4" t="s">
        <v>90</v>
      </c>
      <c r="B39" s="6" t="n">
        <v>428</v>
      </c>
      <c r="C39" s="6" t="n">
        <v>424</v>
      </c>
    </row>
    <row r="40" spans="1:3">
      <c r="A40" s="4" t="s">
        <v>91</v>
      </c>
      <c r="B40" s="6" t="n">
        <v>1414</v>
      </c>
      <c r="C40" s="6" t="n">
        <v>1378</v>
      </c>
    </row>
    <row r="41" spans="1:3">
      <c r="A41" s="4" t="s">
        <v>92</v>
      </c>
      <c r="B41" s="6" t="n">
        <v>17842</v>
      </c>
      <c r="C41" s="6" t="n">
        <v>13676</v>
      </c>
    </row>
    <row r="42" spans="1:3">
      <c r="A42" s="4" t="s">
        <v>93</v>
      </c>
      <c r="B42" s="7" t="n">
        <v>244175</v>
      </c>
      <c r="C42" s="7" t="n">
        <v>23210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364</v>
      </c>
      <c r="B1" s="2" t="s">
        <v>1</v>
      </c>
    </row>
    <row r="2" spans="1:2">
      <c r="B2" s="2" t="s">
        <v>2</v>
      </c>
    </row>
    <row r="3" spans="1:2">
      <c r="A3" s="4" t="s">
        <v>365</v>
      </c>
      <c r="B3" s="4" t="s">
        <v>366</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371</v>
      </c>
      <c r="B1" s="2" t="s">
        <v>1</v>
      </c>
    </row>
    <row r="2" spans="1:2">
      <c r="B2" s="2" t="s">
        <v>2</v>
      </c>
    </row>
    <row r="3" spans="1:2">
      <c r="A3" s="4" t="s">
        <v>198</v>
      </c>
      <c r="B3"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0"/>
    <col customWidth="1" max="3" min="3" width="34"/>
    <col customWidth="1" max="4" min="4" width="27"/>
    <col customWidth="1" max="5" min="5" width="27"/>
    <col customWidth="1" max="6" min="6" width="20"/>
    <col customWidth="1" max="7" min="7" width="14"/>
  </cols>
  <sheetData>
    <row r="1" spans="1:7">
      <c r="A1" s="1" t="s">
        <v>373</v>
      </c>
      <c r="B1" s="2" t="s">
        <v>374</v>
      </c>
      <c r="C1" s="2" t="s">
        <v>375</v>
      </c>
      <c r="D1" s="2" t="s">
        <v>376</v>
      </c>
      <c r="E1" s="2" t="s">
        <v>377</v>
      </c>
      <c r="F1" s="2" t="s">
        <v>378</v>
      </c>
      <c r="G1" s="2" t="s">
        <v>379</v>
      </c>
    </row>
    <row r="2" spans="1:7">
      <c r="A2" s="3" t="s">
        <v>380</v>
      </c>
    </row>
    <row r="3" spans="1:7">
      <c r="A3" s="4" t="s">
        <v>381</v>
      </c>
      <c r="C3" s="6" t="n">
        <v>2</v>
      </c>
    </row>
    <row r="4" spans="1:7">
      <c r="A4" s="4" t="s">
        <v>382</v>
      </c>
      <c r="C4" s="6" t="n">
        <v>8000000</v>
      </c>
      <c r="D4" s="6" t="n">
        <v>7000000</v>
      </c>
      <c r="E4" s="6" t="n">
        <v>8000000</v>
      </c>
    </row>
    <row r="5" spans="1:7">
      <c r="A5" s="4" t="s">
        <v>383</v>
      </c>
      <c r="F5" s="6" t="n">
        <v>6250000000</v>
      </c>
    </row>
    <row r="6" spans="1:7">
      <c r="A6" s="4" t="s">
        <v>384</v>
      </c>
      <c r="C6" s="7" t="n">
        <v>14323</v>
      </c>
      <c r="D6" s="7" t="n">
        <v>14966</v>
      </c>
      <c r="E6" s="7" t="n">
        <v>15019</v>
      </c>
    </row>
    <row r="7" spans="1:7">
      <c r="A7" s="4" t="s">
        <v>385</v>
      </c>
      <c r="C7" s="4" t="s">
        <v>386</v>
      </c>
    </row>
    <row r="8" spans="1:7">
      <c r="A8" s="4" t="s">
        <v>387</v>
      </c>
    </row>
    <row r="9" spans="1:7">
      <c r="A9" s="3" t="s">
        <v>380</v>
      </c>
    </row>
    <row r="10" spans="1:7">
      <c r="A10" s="4" t="s">
        <v>384</v>
      </c>
      <c r="C10" s="7" t="n">
        <v>400</v>
      </c>
      <c r="D10" s="7" t="n">
        <v>600</v>
      </c>
    </row>
    <row r="11" spans="1:7">
      <c r="A11" s="4" t="s">
        <v>388</v>
      </c>
    </row>
    <row r="12" spans="1:7">
      <c r="A12" s="3" t="s">
        <v>380</v>
      </c>
    </row>
    <row r="13" spans="1:7">
      <c r="A13" s="4" t="s">
        <v>389</v>
      </c>
      <c r="B13" s="6" t="n">
        <v>1270000000</v>
      </c>
    </row>
    <row r="14" spans="1:7">
      <c r="A14" s="4" t="s">
        <v>390</v>
      </c>
    </row>
    <row r="15" spans="1:7">
      <c r="A15" s="3" t="s">
        <v>380</v>
      </c>
    </row>
    <row r="16" spans="1:7">
      <c r="A16" s="4" t="s">
        <v>391</v>
      </c>
      <c r="G16" s="4" t="s">
        <v>392</v>
      </c>
    </row>
    <row r="17" spans="1:7">
      <c r="A17" s="4" t="s">
        <v>393</v>
      </c>
    </row>
    <row r="18" spans="1:7">
      <c r="A18" s="3" t="s">
        <v>380</v>
      </c>
    </row>
    <row r="19" spans="1:7">
      <c r="A19" s="4" t="s">
        <v>394</v>
      </c>
      <c r="C19" s="4" t="s">
        <v>395</v>
      </c>
    </row>
    <row r="20" spans="1:7">
      <c r="A20" s="4" t="s">
        <v>396</v>
      </c>
    </row>
    <row r="21" spans="1:7">
      <c r="A21" s="3" t="s">
        <v>380</v>
      </c>
    </row>
    <row r="22" spans="1:7">
      <c r="A22" s="4" t="s">
        <v>394</v>
      </c>
      <c r="C22" s="4" t="s">
        <v>397</v>
      </c>
    </row>
    <row r="23" spans="1:7">
      <c r="A23" s="4" t="s">
        <v>398</v>
      </c>
    </row>
    <row r="24" spans="1:7">
      <c r="A24" s="3" t="s">
        <v>380</v>
      </c>
    </row>
    <row r="25" spans="1:7">
      <c r="A25" s="4" t="s">
        <v>383</v>
      </c>
      <c r="F25" s="6" t="n">
        <v>200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U14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0"/>
    <col customWidth="1" max="5" min="5" width="21"/>
    <col customWidth="1" max="6" min="6" width="29"/>
    <col customWidth="1" max="7" min="7" width="37"/>
    <col customWidth="1" max="8" min="8" width="21"/>
    <col customWidth="1" max="9" min="9" width="27"/>
    <col customWidth="1" max="10" min="10" width="43"/>
    <col customWidth="1" max="11" min="11" width="21"/>
    <col customWidth="1" max="12" min="12" width="27"/>
    <col customWidth="1" max="13" min="13" width="31"/>
    <col customWidth="1" max="14" min="14" width="21"/>
    <col customWidth="1" max="15" min="15" width="21"/>
    <col customWidth="1" max="16" min="16" width="21"/>
    <col customWidth="1" max="17" min="17" width="21"/>
    <col customWidth="1" max="18" min="18" width="43"/>
    <col customWidth="1" max="19" min="19" width="31"/>
    <col customWidth="1" max="20" min="20" width="21"/>
    <col customWidth="1" max="21" min="21" width="23"/>
  </cols>
  <sheetData>
    <row r="1" spans="1:21">
      <c r="A1" s="1" t="s">
        <v>399</v>
      </c>
      <c r="B1" s="2" t="s">
        <v>400</v>
      </c>
      <c r="C1" s="2" t="s">
        <v>401</v>
      </c>
      <c r="D1" s="2" t="s">
        <v>402</v>
      </c>
      <c r="E1" s="2" t="s">
        <v>403</v>
      </c>
      <c r="F1" s="2" t="s">
        <v>404</v>
      </c>
      <c r="G1" s="2" t="s">
        <v>405</v>
      </c>
      <c r="H1" s="2" t="s">
        <v>406</v>
      </c>
      <c r="I1" s="2" t="s">
        <v>407</v>
      </c>
      <c r="J1" s="2" t="s">
        <v>408</v>
      </c>
      <c r="K1" s="2" t="s">
        <v>409</v>
      </c>
      <c r="L1" s="2" t="s">
        <v>407</v>
      </c>
      <c r="M1" s="2" t="s">
        <v>410</v>
      </c>
      <c r="N1" s="2" t="s">
        <v>411</v>
      </c>
      <c r="O1" s="2" t="s">
        <v>412</v>
      </c>
      <c r="P1" s="2" t="s">
        <v>413</v>
      </c>
      <c r="Q1" s="2" t="s">
        <v>414</v>
      </c>
      <c r="R1" s="2" t="s">
        <v>408</v>
      </c>
      <c r="S1" s="2" t="s">
        <v>410</v>
      </c>
      <c r="T1" s="2" t="s">
        <v>412</v>
      </c>
      <c r="U1" s="2" t="s">
        <v>415</v>
      </c>
    </row>
    <row r="2" spans="1:21">
      <c r="A2" s="3" t="s">
        <v>416</v>
      </c>
    </row>
    <row r="3" spans="1:21">
      <c r="A3" s="4" t="s">
        <v>417</v>
      </c>
      <c r="S3" s="7" t="n">
        <v>58886000000</v>
      </c>
    </row>
    <row r="4" spans="1:21">
      <c r="A4" s="4" t="s">
        <v>418</v>
      </c>
      <c r="J4" s="9" t="n">
        <v>0.1</v>
      </c>
      <c r="M4" s="9" t="n">
        <v>0.1</v>
      </c>
      <c r="R4" s="9" t="n">
        <v>0.1</v>
      </c>
      <c r="S4" s="9" t="n">
        <v>0.1</v>
      </c>
    </row>
    <row r="5" spans="1:21">
      <c r="A5" s="4" t="s">
        <v>419</v>
      </c>
      <c r="J5" s="7" t="n">
        <v>45386000000</v>
      </c>
      <c r="M5" s="7" t="n">
        <v>41449000000</v>
      </c>
      <c r="R5" s="7" t="n">
        <v>45386000000</v>
      </c>
      <c r="S5" s="7" t="n">
        <v>41449000000</v>
      </c>
    </row>
    <row r="6" spans="1:21">
      <c r="A6" s="4" t="s">
        <v>420</v>
      </c>
      <c r="S6" s="6" t="n">
        <v>2367000000</v>
      </c>
      <c r="T6" s="7" t="n">
        <v>2111000000</v>
      </c>
    </row>
    <row r="7" spans="1:21">
      <c r="A7" s="4" t="s">
        <v>421</v>
      </c>
      <c r="R7" s="6" t="n">
        <v>254000000</v>
      </c>
      <c r="S7" s="6" t="n">
        <v>707000000</v>
      </c>
      <c r="T7" s="6" t="n">
        <v>278000000</v>
      </c>
    </row>
    <row r="8" spans="1:21">
      <c r="A8" s="4" t="s">
        <v>422</v>
      </c>
      <c r="R8" s="6" t="n">
        <v>9942000000</v>
      </c>
      <c r="S8" s="6" t="n">
        <v>354000000</v>
      </c>
      <c r="T8" s="6" t="n">
        <v>580000000</v>
      </c>
    </row>
    <row r="9" spans="1:21">
      <c r="A9" s="4" t="s">
        <v>423</v>
      </c>
      <c r="O9" s="7" t="n">
        <v>300000000</v>
      </c>
      <c r="R9" s="6" t="n">
        <v>2038000000</v>
      </c>
      <c r="S9" s="6" t="n">
        <v>55000000</v>
      </c>
    </row>
    <row r="10" spans="1:21">
      <c r="A10" s="4" t="s">
        <v>115</v>
      </c>
      <c r="R10" s="6" t="n">
        <v>48000000</v>
      </c>
      <c r="S10" s="6" t="n">
        <v>120000000</v>
      </c>
    </row>
    <row r="11" spans="1:21">
      <c r="A11" s="4" t="s">
        <v>424</v>
      </c>
      <c r="O11" s="7" t="n">
        <v>400000000</v>
      </c>
      <c r="R11" s="6" t="n">
        <v>3545000000</v>
      </c>
      <c r="S11" s="6" t="n">
        <v>182000000</v>
      </c>
      <c r="T11" s="6" t="n">
        <v>494000000</v>
      </c>
    </row>
    <row r="12" spans="1:21">
      <c r="A12" s="4" t="s">
        <v>425</v>
      </c>
    </row>
    <row r="13" spans="1:21">
      <c r="A13" s="3" t="s">
        <v>416</v>
      </c>
    </row>
    <row r="14" spans="1:21">
      <c r="A14" s="4" t="s">
        <v>115</v>
      </c>
      <c r="E14" s="7" t="n">
        <v>10500000000</v>
      </c>
    </row>
    <row r="15" spans="1:21">
      <c r="A15" s="4" t="s">
        <v>426</v>
      </c>
      <c r="E15" s="6" t="n">
        <v>7500000000</v>
      </c>
    </row>
    <row r="16" spans="1:21">
      <c r="A16" s="4" t="s">
        <v>427</v>
      </c>
      <c r="E16" s="7" t="n">
        <v>600000000</v>
      </c>
    </row>
    <row r="17" spans="1:21">
      <c r="A17" s="4" t="s">
        <v>428</v>
      </c>
      <c r="R17" s="6" t="n">
        <v>5400000000</v>
      </c>
      <c r="S17" s="6" t="n">
        <v>5400000000</v>
      </c>
    </row>
    <row r="18" spans="1:21">
      <c r="A18" s="4" t="s">
        <v>429</v>
      </c>
      <c r="R18" s="6" t="n">
        <v>800000000</v>
      </c>
    </row>
    <row r="19" spans="1:21">
      <c r="A19" s="4" t="s">
        <v>430</v>
      </c>
      <c r="R19" s="6" t="n">
        <v>2700000000</v>
      </c>
      <c r="S19" s="6" t="n">
        <v>2700000000</v>
      </c>
    </row>
    <row r="20" spans="1:21">
      <c r="A20" s="4" t="s">
        <v>431</v>
      </c>
      <c r="R20" s="6" t="n">
        <v>-200000000</v>
      </c>
      <c r="S20" s="6" t="n">
        <v>600000000</v>
      </c>
    </row>
    <row r="21" spans="1:21">
      <c r="A21" s="4" t="s">
        <v>432</v>
      </c>
      <c r="R21" s="7" t="n">
        <v>1000000000</v>
      </c>
      <c r="S21" s="7" t="n">
        <v>1000000000</v>
      </c>
    </row>
    <row r="22" spans="1:21">
      <c r="A22" s="4" t="s">
        <v>433</v>
      </c>
      <c r="J22" s="6" t="n">
        <v>1600000</v>
      </c>
      <c r="R22" s="6" t="n">
        <v>1600000</v>
      </c>
    </row>
    <row r="23" spans="1:21">
      <c r="A23" s="4" t="s">
        <v>434</v>
      </c>
      <c r="J23" s="6" t="n">
        <v>3400000</v>
      </c>
      <c r="R23" s="6" t="n">
        <v>3400000</v>
      </c>
    </row>
    <row r="24" spans="1:21">
      <c r="A24" s="4" t="s">
        <v>435</v>
      </c>
      <c r="J24" s="6" t="n">
        <v>1200000</v>
      </c>
      <c r="R24" s="6" t="n">
        <v>1200000</v>
      </c>
    </row>
    <row r="25" spans="1:21">
      <c r="A25" s="4" t="s">
        <v>436</v>
      </c>
    </row>
    <row r="26" spans="1:21">
      <c r="A26" s="3" t="s">
        <v>416</v>
      </c>
    </row>
    <row r="27" spans="1:21">
      <c r="A27" s="4" t="s">
        <v>437</v>
      </c>
      <c r="D27" s="7" t="n">
        <v>700000000</v>
      </c>
    </row>
    <row r="28" spans="1:21">
      <c r="A28" s="4" t="s">
        <v>438</v>
      </c>
      <c r="D28" s="7" t="n">
        <v>400000000</v>
      </c>
    </row>
    <row r="29" spans="1:21">
      <c r="A29" s="4" t="s">
        <v>439</v>
      </c>
      <c r="D29" s="4" t="s">
        <v>440</v>
      </c>
    </row>
    <row r="30" spans="1:21">
      <c r="A30" s="4" t="s">
        <v>441</v>
      </c>
    </row>
    <row r="31" spans="1:21">
      <c r="A31" s="3" t="s">
        <v>416</v>
      </c>
    </row>
    <row r="32" spans="1:21">
      <c r="A32" s="4" t="s">
        <v>437</v>
      </c>
      <c r="J32" s="7" t="n">
        <v>200000000</v>
      </c>
    </row>
    <row r="33" spans="1:21">
      <c r="A33" s="4" t="s">
        <v>442</v>
      </c>
    </row>
    <row r="34" spans="1:21">
      <c r="A34" s="3" t="s">
        <v>416</v>
      </c>
    </row>
    <row r="35" spans="1:21">
      <c r="A35" s="4" t="s">
        <v>443</v>
      </c>
      <c r="Q35" s="7" t="n">
        <v>500000000</v>
      </c>
    </row>
    <row r="36" spans="1:21">
      <c r="A36" s="4" t="s">
        <v>444</v>
      </c>
    </row>
    <row r="37" spans="1:21">
      <c r="A37" s="3" t="s">
        <v>416</v>
      </c>
    </row>
    <row r="38" spans="1:21">
      <c r="A38" s="4" t="s">
        <v>420</v>
      </c>
      <c r="P38" s="7" t="n">
        <v>1900000000</v>
      </c>
    </row>
    <row r="39" spans="1:21">
      <c r="A39" s="4" t="s">
        <v>445</v>
      </c>
    </row>
    <row r="40" spans="1:21">
      <c r="A40" s="3" t="s">
        <v>416</v>
      </c>
    </row>
    <row r="41" spans="1:21">
      <c r="A41" s="4" t="s">
        <v>420</v>
      </c>
      <c r="P41" s="6" t="n">
        <v>200000000</v>
      </c>
    </row>
    <row r="42" spans="1:21">
      <c r="A42" s="4" t="s">
        <v>446</v>
      </c>
    </row>
    <row r="43" spans="1:21">
      <c r="A43" s="3" t="s">
        <v>416</v>
      </c>
    </row>
    <row r="44" spans="1:21">
      <c r="A44" s="4" t="s">
        <v>443</v>
      </c>
      <c r="P44" s="6" t="n">
        <v>500000000</v>
      </c>
    </row>
    <row r="45" spans="1:21">
      <c r="A45" s="4" t="s">
        <v>421</v>
      </c>
      <c r="P45" s="7" t="n">
        <v>300000000</v>
      </c>
    </row>
    <row r="46" spans="1:21">
      <c r="A46" s="4" t="s">
        <v>447</v>
      </c>
    </row>
    <row r="47" spans="1:21">
      <c r="A47" s="3" t="s">
        <v>416</v>
      </c>
    </row>
    <row r="48" spans="1:21">
      <c r="A48" s="4" t="s">
        <v>448</v>
      </c>
      <c r="F48" s="6" t="n">
        <v>181</v>
      </c>
    </row>
    <row r="49" spans="1:21">
      <c r="A49" s="4" t="s">
        <v>422</v>
      </c>
      <c r="F49" s="7" t="n">
        <v>10400000000</v>
      </c>
      <c r="L49" s="7" t="n">
        <v>9500000000</v>
      </c>
      <c r="M49" s="6" t="n">
        <v>900000000</v>
      </c>
    </row>
    <row r="50" spans="1:21">
      <c r="A50" s="4" t="s">
        <v>449</v>
      </c>
    </row>
    <row r="51" spans="1:21">
      <c r="A51" s="3" t="s">
        <v>416</v>
      </c>
    </row>
    <row r="52" spans="1:21">
      <c r="A52" s="4" t="s">
        <v>450</v>
      </c>
      <c r="G52" s="7" t="n">
        <v>5000000000</v>
      </c>
    </row>
    <row r="53" spans="1:21">
      <c r="A53" s="4" t="s">
        <v>451</v>
      </c>
      <c r="S53" s="4" t="s">
        <v>452</v>
      </c>
    </row>
    <row r="54" spans="1:21">
      <c r="A54" s="4" t="s">
        <v>453</v>
      </c>
    </row>
    <row r="55" spans="1:21">
      <c r="A55" s="3" t="s">
        <v>416</v>
      </c>
    </row>
    <row r="56" spans="1:21">
      <c r="A56" s="4" t="s">
        <v>450</v>
      </c>
      <c r="G56" s="6" t="n">
        <v>2500000000</v>
      </c>
    </row>
    <row r="57" spans="1:21">
      <c r="A57" s="4" t="s">
        <v>454</v>
      </c>
    </row>
    <row r="58" spans="1:21">
      <c r="A58" s="3" t="s">
        <v>416</v>
      </c>
    </row>
    <row r="59" spans="1:21">
      <c r="A59" s="4" t="s">
        <v>450</v>
      </c>
      <c r="G59" s="7" t="n">
        <v>2500000000</v>
      </c>
    </row>
    <row r="60" spans="1:21">
      <c r="A60" s="4" t="s">
        <v>455</v>
      </c>
    </row>
    <row r="61" spans="1:21">
      <c r="A61" s="3" t="s">
        <v>416</v>
      </c>
    </row>
    <row r="62" spans="1:21">
      <c r="A62" s="4" t="s">
        <v>420</v>
      </c>
      <c r="N62" s="7" t="n">
        <v>2400000000</v>
      </c>
    </row>
    <row r="63" spans="1:21">
      <c r="A63" s="4" t="s">
        <v>456</v>
      </c>
    </row>
    <row r="64" spans="1:21">
      <c r="A64" s="3" t="s">
        <v>416</v>
      </c>
    </row>
    <row r="65" spans="1:21">
      <c r="A65" s="4" t="s">
        <v>443</v>
      </c>
      <c r="N65" s="6" t="n">
        <v>900000000</v>
      </c>
    </row>
    <row r="66" spans="1:21">
      <c r="A66" s="4" t="s">
        <v>457</v>
      </c>
    </row>
    <row r="67" spans="1:21">
      <c r="A67" s="3" t="s">
        <v>416</v>
      </c>
    </row>
    <row r="68" spans="1:21">
      <c r="A68" s="4" t="s">
        <v>443</v>
      </c>
      <c r="N68" s="7" t="n">
        <v>1600000000</v>
      </c>
    </row>
    <row r="69" spans="1:21">
      <c r="A69" s="4" t="s">
        <v>421</v>
      </c>
      <c r="S69" s="7" t="n">
        <v>700000000</v>
      </c>
    </row>
    <row r="70" spans="1:21">
      <c r="A70" s="4" t="s">
        <v>458</v>
      </c>
    </row>
    <row r="71" spans="1:21">
      <c r="A71" s="3" t="s">
        <v>416</v>
      </c>
    </row>
    <row r="72" spans="1:21">
      <c r="A72" s="4" t="s">
        <v>443</v>
      </c>
      <c r="J72" s="6" t="n">
        <v>400000000</v>
      </c>
    </row>
    <row r="73" spans="1:21">
      <c r="A73" s="4" t="s">
        <v>421</v>
      </c>
      <c r="J73" s="7" t="n">
        <v>300000000</v>
      </c>
    </row>
    <row r="74" spans="1:21">
      <c r="A74" s="4" t="s">
        <v>459</v>
      </c>
    </row>
    <row r="75" spans="1:21">
      <c r="A75" s="3" t="s">
        <v>416</v>
      </c>
    </row>
    <row r="76" spans="1:21">
      <c r="A76" s="4" t="s">
        <v>460</v>
      </c>
      <c r="M76" s="7" t="n">
        <v>-100000000</v>
      </c>
    </row>
    <row r="77" spans="1:21">
      <c r="A77" s="4" t="s">
        <v>461</v>
      </c>
    </row>
    <row r="78" spans="1:21">
      <c r="A78" s="3" t="s">
        <v>416</v>
      </c>
    </row>
    <row r="79" spans="1:21">
      <c r="A79" s="4" t="s">
        <v>462</v>
      </c>
      <c r="G79" s="4" t="s">
        <v>463</v>
      </c>
    </row>
    <row r="80" spans="1:21">
      <c r="A80" s="4" t="s">
        <v>464</v>
      </c>
      <c r="G80" s="7" t="n">
        <v>3500000000</v>
      </c>
    </row>
    <row r="81" spans="1:21">
      <c r="A81" s="4" t="s">
        <v>465</v>
      </c>
      <c r="S81" s="7" t="n">
        <v>1900000000</v>
      </c>
    </row>
    <row r="82" spans="1:21">
      <c r="A82" s="4" t="s">
        <v>248</v>
      </c>
    </row>
    <row r="83" spans="1:21">
      <c r="A83" s="3" t="s">
        <v>416</v>
      </c>
    </row>
    <row r="84" spans="1:21">
      <c r="A84" s="4" t="s">
        <v>466</v>
      </c>
      <c r="C84" s="7" t="n">
        <v>4141000000</v>
      </c>
    </row>
    <row r="85" spans="1:21">
      <c r="A85" s="4" t="s">
        <v>423</v>
      </c>
      <c r="K85" s="7" t="n">
        <v>1900000000</v>
      </c>
    </row>
    <row r="86" spans="1:21">
      <c r="A86" s="4" t="s">
        <v>467</v>
      </c>
      <c r="U86" s="7" t="n">
        <v>50</v>
      </c>
    </row>
    <row r="87" spans="1:21">
      <c r="A87" s="4" t="s">
        <v>468</v>
      </c>
      <c r="C87" s="7" t="n">
        <v>3764000000</v>
      </c>
    </row>
    <row r="88" spans="1:21">
      <c r="A88" s="4" t="s">
        <v>469</v>
      </c>
      <c r="C88" s="6" t="n">
        <v>6600000</v>
      </c>
    </row>
    <row r="89" spans="1:21">
      <c r="A89" s="4" t="s">
        <v>470</v>
      </c>
      <c r="C89" s="7" t="n">
        <v>330000000</v>
      </c>
    </row>
    <row r="90" spans="1:21">
      <c r="A90" s="4" t="s">
        <v>471</v>
      </c>
      <c r="C90" s="7" t="n">
        <v>500000000</v>
      </c>
    </row>
    <row r="91" spans="1:21">
      <c r="A91" s="4" t="s">
        <v>472</v>
      </c>
    </row>
    <row r="92" spans="1:21">
      <c r="A92" s="3" t="s">
        <v>416</v>
      </c>
    </row>
    <row r="93" spans="1:21">
      <c r="A93" s="4" t="s">
        <v>466</v>
      </c>
      <c r="H93" s="7" t="n">
        <v>130000000000</v>
      </c>
    </row>
    <row r="94" spans="1:21">
      <c r="A94" s="4" t="s">
        <v>417</v>
      </c>
      <c r="G94" s="6" t="n">
        <v>58890000000</v>
      </c>
    </row>
    <row r="95" spans="1:21">
      <c r="A95" s="4" t="s">
        <v>473</v>
      </c>
      <c r="G95" s="7" t="n">
        <v>61300000000</v>
      </c>
    </row>
    <row r="96" spans="1:21">
      <c r="A96" s="4" t="s">
        <v>418</v>
      </c>
      <c r="G96" s="8" t="n">
        <v>0.1</v>
      </c>
    </row>
    <row r="97" spans="1:21">
      <c r="A97" s="4" t="s">
        <v>474</v>
      </c>
      <c r="G97" s="7" t="n">
        <v>1700000000</v>
      </c>
    </row>
    <row r="98" spans="1:21">
      <c r="A98" s="4" t="s">
        <v>475</v>
      </c>
      <c r="G98" s="6" t="n">
        <v>1270000000</v>
      </c>
    </row>
    <row r="99" spans="1:21">
      <c r="A99" s="4" t="s">
        <v>476</v>
      </c>
      <c r="G99" s="4" t="s">
        <v>477</v>
      </c>
    </row>
    <row r="100" spans="1:21">
      <c r="A100" s="4" t="s">
        <v>478</v>
      </c>
      <c r="G100" s="7" t="n">
        <v>1000</v>
      </c>
    </row>
    <row r="101" spans="1:21">
      <c r="A101" s="4" t="s">
        <v>479</v>
      </c>
      <c r="G101" s="4" t="s">
        <v>480</v>
      </c>
    </row>
    <row r="102" spans="1:21">
      <c r="A102" s="4" t="s">
        <v>419</v>
      </c>
      <c r="G102" s="7" t="n">
        <v>13500000000</v>
      </c>
    </row>
    <row r="103" spans="1:21">
      <c r="A103" s="4" t="s">
        <v>481</v>
      </c>
    </row>
    <row r="104" spans="1:21">
      <c r="A104" s="3" t="s">
        <v>416</v>
      </c>
    </row>
    <row r="105" spans="1:21">
      <c r="A105" s="4" t="s">
        <v>482</v>
      </c>
      <c r="G105" s="6" t="n">
        <v>825000</v>
      </c>
    </row>
    <row r="106" spans="1:21">
      <c r="A106" s="4" t="s">
        <v>483</v>
      </c>
    </row>
    <row r="107" spans="1:21">
      <c r="A107" s="3" t="s">
        <v>416</v>
      </c>
    </row>
    <row r="108" spans="1:21">
      <c r="A108" s="4" t="s">
        <v>482</v>
      </c>
      <c r="G108" s="6" t="n">
        <v>825000</v>
      </c>
    </row>
    <row r="109" spans="1:21">
      <c r="A109" s="4" t="s">
        <v>484</v>
      </c>
    </row>
    <row r="110" spans="1:21">
      <c r="A110" s="3" t="s">
        <v>416</v>
      </c>
    </row>
    <row r="111" spans="1:21">
      <c r="A111" s="4" t="s">
        <v>485</v>
      </c>
      <c r="G111" s="4" t="s">
        <v>486</v>
      </c>
    </row>
    <row r="112" spans="1:21">
      <c r="A112" s="4" t="s">
        <v>487</v>
      </c>
    </row>
    <row r="113" spans="1:21">
      <c r="A113" s="3" t="s">
        <v>416</v>
      </c>
    </row>
    <row r="114" spans="1:21">
      <c r="A114" s="4" t="s">
        <v>488</v>
      </c>
      <c r="G114" s="4" t="s">
        <v>489</v>
      </c>
    </row>
    <row r="115" spans="1:21">
      <c r="A115" s="4" t="s">
        <v>490</v>
      </c>
      <c r="G115" s="4" t="s">
        <v>491</v>
      </c>
    </row>
    <row r="116" spans="1:21">
      <c r="A116" s="4" t="s">
        <v>492</v>
      </c>
    </row>
    <row r="117" spans="1:21">
      <c r="A117" s="3" t="s">
        <v>416</v>
      </c>
    </row>
    <row r="118" spans="1:21">
      <c r="A118" s="4" t="s">
        <v>493</v>
      </c>
      <c r="G118" s="4" t="s">
        <v>494</v>
      </c>
    </row>
    <row r="119" spans="1:21">
      <c r="A119" s="4" t="s">
        <v>495</v>
      </c>
    </row>
    <row r="120" spans="1:21">
      <c r="A120" s="3" t="s">
        <v>416</v>
      </c>
    </row>
    <row r="121" spans="1:21">
      <c r="A121" s="4" t="s">
        <v>488</v>
      </c>
      <c r="G121" s="4" t="s">
        <v>496</v>
      </c>
    </row>
    <row r="122" spans="1:21">
      <c r="A122" s="4" t="s">
        <v>490</v>
      </c>
      <c r="G122" s="4" t="s">
        <v>497</v>
      </c>
    </row>
    <row r="123" spans="1:21">
      <c r="A123" s="4" t="s">
        <v>498</v>
      </c>
    </row>
    <row r="124" spans="1:21">
      <c r="A124" s="3" t="s">
        <v>416</v>
      </c>
    </row>
    <row r="125" spans="1:21">
      <c r="A125" s="4" t="s">
        <v>493</v>
      </c>
      <c r="G125" s="4" t="s">
        <v>499</v>
      </c>
    </row>
    <row r="126" spans="1:21">
      <c r="A126" s="4" t="s">
        <v>500</v>
      </c>
    </row>
    <row r="127" spans="1:21">
      <c r="A127" s="3" t="s">
        <v>416</v>
      </c>
    </row>
    <row r="128" spans="1:21">
      <c r="A128" s="4" t="s">
        <v>391</v>
      </c>
      <c r="H128" s="4" t="s">
        <v>392</v>
      </c>
    </row>
    <row r="129" spans="1:21">
      <c r="A129" s="4" t="s">
        <v>501</v>
      </c>
    </row>
    <row r="130" spans="1:21">
      <c r="A130" s="3" t="s">
        <v>416</v>
      </c>
    </row>
    <row r="131" spans="1:21">
      <c r="A131" s="4" t="s">
        <v>502</v>
      </c>
      <c r="I131" s="6" t="n">
        <v>11300</v>
      </c>
      <c r="L131" s="6" t="n">
        <v>11300</v>
      </c>
    </row>
    <row r="132" spans="1:21">
      <c r="A132" s="4" t="s">
        <v>503</v>
      </c>
      <c r="I132" s="7" t="n">
        <v>5000000000</v>
      </c>
    </row>
    <row r="133" spans="1:21">
      <c r="A133" s="4" t="s">
        <v>504</v>
      </c>
      <c r="I133" s="4" t="s">
        <v>505</v>
      </c>
    </row>
    <row r="134" spans="1:21">
      <c r="A134" s="4" t="s">
        <v>506</v>
      </c>
      <c r="I134" s="6" t="n">
        <v>162</v>
      </c>
      <c r="L134" s="6" t="n">
        <v>162</v>
      </c>
    </row>
    <row r="135" spans="1:21">
      <c r="A135" s="4" t="s">
        <v>507</v>
      </c>
      <c r="I135" s="7" t="n">
        <v>100000000</v>
      </c>
    </row>
    <row r="136" spans="1:21">
      <c r="A136" s="4" t="s">
        <v>508</v>
      </c>
      <c r="I136" s="4" t="s">
        <v>386</v>
      </c>
    </row>
    <row r="137" spans="1:21">
      <c r="A137" s="4" t="s">
        <v>509</v>
      </c>
    </row>
    <row r="138" spans="1:21">
      <c r="A138" s="3" t="s">
        <v>416</v>
      </c>
    </row>
    <row r="139" spans="1:21">
      <c r="A139" s="4" t="s">
        <v>503</v>
      </c>
      <c r="I139" s="7" t="n">
        <v>2400000000</v>
      </c>
    </row>
    <row r="140" spans="1:21">
      <c r="A140" s="4" t="s">
        <v>510</v>
      </c>
    </row>
    <row r="141" spans="1:21">
      <c r="A141" s="3" t="s">
        <v>416</v>
      </c>
    </row>
    <row r="142" spans="1:21">
      <c r="A142" s="4" t="s">
        <v>503</v>
      </c>
      <c r="I142" s="7" t="n">
        <v>2700000000</v>
      </c>
    </row>
    <row r="143" spans="1:21">
      <c r="A143" s="4" t="s">
        <v>511</v>
      </c>
    </row>
    <row r="144" spans="1:21">
      <c r="A144" s="3" t="s">
        <v>416</v>
      </c>
    </row>
    <row r="145" spans="1:21">
      <c r="A145" s="4" t="s">
        <v>423</v>
      </c>
      <c r="T145" s="7" t="n">
        <v>200000000</v>
      </c>
    </row>
    <row r="146" spans="1:21">
      <c r="A146" s="4" t="s">
        <v>512</v>
      </c>
    </row>
    <row r="147" spans="1:21">
      <c r="A147" s="3" t="s">
        <v>416</v>
      </c>
    </row>
    <row r="148" spans="1:21">
      <c r="A148" s="4" t="s">
        <v>424</v>
      </c>
      <c r="B148" s="7" t="n">
        <v>180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v>
      </c>
      <c r="C1" s="2" t="s">
        <v>16</v>
      </c>
    </row>
    <row r="2" spans="1:3">
      <c r="A2" s="3" t="s">
        <v>514</v>
      </c>
    </row>
    <row r="3" spans="1:3">
      <c r="A3" s="4" t="s">
        <v>515</v>
      </c>
      <c r="B3" s="7" t="n">
        <v>792</v>
      </c>
      <c r="C3" s="7" t="n">
        <v>552</v>
      </c>
    </row>
    <row r="4" spans="1:3">
      <c r="A4" s="4" t="s">
        <v>516</v>
      </c>
      <c r="B4" s="6" t="n">
        <v>10267</v>
      </c>
    </row>
    <row r="5" spans="1:3">
      <c r="A5" s="3" t="s">
        <v>517</v>
      </c>
    </row>
    <row r="6" spans="1:3">
      <c r="A6" s="4" t="s">
        <v>518</v>
      </c>
      <c r="B6" s="6" t="n">
        <v>463</v>
      </c>
    </row>
    <row r="7" spans="1:3">
      <c r="A7" s="4" t="s">
        <v>77</v>
      </c>
      <c r="B7" s="6" t="n">
        <v>594</v>
      </c>
    </row>
    <row r="8" spans="1:3">
      <c r="A8" s="4" t="s">
        <v>519</v>
      </c>
      <c r="B8" s="6" t="n">
        <v>959</v>
      </c>
    </row>
    <row r="9" spans="1:3">
      <c r="A9" s="4" t="s">
        <v>520</v>
      </c>
    </row>
    <row r="10" spans="1:3">
      <c r="A10" s="3" t="s">
        <v>514</v>
      </c>
    </row>
    <row r="11" spans="1:3">
      <c r="A11" s="4" t="s">
        <v>107</v>
      </c>
      <c r="B11" s="6" t="n">
        <v>435</v>
      </c>
    </row>
    <row r="12" spans="1:3">
      <c r="A12" s="4" t="s">
        <v>521</v>
      </c>
      <c r="B12" s="6" t="n">
        <v>58</v>
      </c>
    </row>
    <row r="13" spans="1:3">
      <c r="A13" s="4" t="s">
        <v>515</v>
      </c>
      <c r="B13" s="6" t="n">
        <v>493</v>
      </c>
    </row>
    <row r="14" spans="1:3">
      <c r="A14" s="4" t="s">
        <v>62</v>
      </c>
      <c r="B14" s="6" t="n">
        <v>8884</v>
      </c>
    </row>
    <row r="15" spans="1:3">
      <c r="A15" s="4" t="s">
        <v>522</v>
      </c>
      <c r="B15" s="6" t="n">
        <v>1328</v>
      </c>
    </row>
    <row r="16" spans="1:3">
      <c r="A16" s="4" t="s">
        <v>69</v>
      </c>
      <c r="B16" s="6" t="n">
        <v>55</v>
      </c>
    </row>
    <row r="17" spans="1:3">
      <c r="A17" s="4" t="s">
        <v>516</v>
      </c>
      <c r="B17" s="6" t="n">
        <v>10267</v>
      </c>
    </row>
    <row r="18" spans="1:3">
      <c r="A18" s="4" t="s">
        <v>523</v>
      </c>
      <c r="B18" s="6" t="n">
        <v>10760</v>
      </c>
    </row>
    <row r="19" spans="1:3">
      <c r="A19" s="3" t="s">
        <v>517</v>
      </c>
    </row>
    <row r="20" spans="1:3">
      <c r="A20" s="4" t="s">
        <v>73</v>
      </c>
      <c r="B20" s="6" t="n">
        <v>256</v>
      </c>
    </row>
    <row r="21" spans="1:3">
      <c r="A21" s="4" t="s">
        <v>524</v>
      </c>
      <c r="B21" s="6" t="n">
        <v>207</v>
      </c>
    </row>
    <row r="22" spans="1:3">
      <c r="A22" s="4" t="s">
        <v>518</v>
      </c>
      <c r="B22" s="6" t="n">
        <v>463</v>
      </c>
    </row>
    <row r="23" spans="1:3">
      <c r="A23" s="4" t="s">
        <v>77</v>
      </c>
      <c r="B23" s="6" t="n">
        <v>594</v>
      </c>
    </row>
    <row r="24" spans="1:3">
      <c r="A24" s="4" t="s">
        <v>78</v>
      </c>
      <c r="B24" s="6" t="n">
        <v>289</v>
      </c>
    </row>
    <row r="25" spans="1:3">
      <c r="A25" s="4" t="s">
        <v>81</v>
      </c>
      <c r="B25" s="6" t="n">
        <v>76</v>
      </c>
    </row>
    <row r="26" spans="1:3">
      <c r="A26" s="4" t="s">
        <v>519</v>
      </c>
      <c r="B26" s="6" t="n">
        <v>959</v>
      </c>
    </row>
    <row r="27" spans="1:3">
      <c r="A27" s="4" t="s">
        <v>525</v>
      </c>
      <c r="B27" s="7" t="n">
        <v>14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26</v>
      </c>
      <c r="B1" s="2" t="s">
        <v>527</v>
      </c>
      <c r="C1" s="2" t="s">
        <v>2</v>
      </c>
      <c r="D1" s="2" t="s">
        <v>528</v>
      </c>
      <c r="E1" s="2" t="s">
        <v>16</v>
      </c>
      <c r="F1" s="2" t="s">
        <v>17</v>
      </c>
    </row>
    <row r="2" spans="1:6">
      <c r="A2" s="3" t="s">
        <v>529</v>
      </c>
    </row>
    <row r="3" spans="1:6">
      <c r="A3" s="4" t="s">
        <v>65</v>
      </c>
      <c r="C3" s="7" t="n">
        <v>25331</v>
      </c>
      <c r="E3" s="7" t="n">
        <v>24639</v>
      </c>
      <c r="F3" s="7" t="n">
        <v>24634</v>
      </c>
    </row>
    <row r="4" spans="1:6">
      <c r="A4" s="3" t="s">
        <v>530</v>
      </c>
    </row>
    <row r="5" spans="1:6">
      <c r="A5" s="4" t="s">
        <v>531</v>
      </c>
      <c r="C5" s="7" t="n">
        <v>553</v>
      </c>
    </row>
    <row r="6" spans="1:6">
      <c r="A6" s="4" t="s">
        <v>248</v>
      </c>
    </row>
    <row r="7" spans="1:6">
      <c r="A7" s="3" t="s">
        <v>416</v>
      </c>
    </row>
    <row r="8" spans="1:6">
      <c r="A8" s="4" t="s">
        <v>532</v>
      </c>
      <c r="B8" s="7" t="n">
        <v>3764</v>
      </c>
    </row>
    <row r="9" spans="1:6">
      <c r="A9" s="4" t="s">
        <v>533</v>
      </c>
      <c r="B9" s="6" t="n">
        <v>377</v>
      </c>
    </row>
    <row r="10" spans="1:6">
      <c r="A10" s="4" t="s">
        <v>466</v>
      </c>
      <c r="B10" s="6" t="n">
        <v>4141</v>
      </c>
    </row>
    <row r="11" spans="1:6">
      <c r="A11" s="3" t="s">
        <v>529</v>
      </c>
    </row>
    <row r="12" spans="1:6">
      <c r="A12" s="4" t="s">
        <v>65</v>
      </c>
      <c r="B12" s="6" t="n">
        <v>1903</v>
      </c>
    </row>
    <row r="13" spans="1:6">
      <c r="A13" s="4" t="s">
        <v>534</v>
      </c>
      <c r="B13" s="6" t="n">
        <v>2504</v>
      </c>
    </row>
    <row r="14" spans="1:6">
      <c r="A14" s="4" t="s">
        <v>75</v>
      </c>
      <c r="B14" s="6" t="n">
        <v>1551</v>
      </c>
    </row>
    <row r="15" spans="1:6">
      <c r="A15" s="4" t="s">
        <v>535</v>
      </c>
      <c r="B15" s="6" t="n">
        <v>5958</v>
      </c>
    </row>
    <row r="16" spans="1:6">
      <c r="A16" s="3" t="s">
        <v>530</v>
      </c>
    </row>
    <row r="17" spans="1:6">
      <c r="A17" s="4" t="s">
        <v>531</v>
      </c>
      <c r="B17" s="6" t="n">
        <v>1816</v>
      </c>
      <c r="D17" s="7" t="n">
        <v>600</v>
      </c>
    </row>
    <row r="18" spans="1:6">
      <c r="A18" s="4" t="s">
        <v>536</v>
      </c>
      <c r="B18" s="6" t="n">
        <v>4142</v>
      </c>
    </row>
    <row r="19" spans="1:6">
      <c r="A19" s="4" t="s">
        <v>537</v>
      </c>
      <c r="B19" s="6" t="n">
        <v>-1</v>
      </c>
    </row>
    <row r="20" spans="1:6">
      <c r="A20" s="4" t="s">
        <v>466</v>
      </c>
      <c r="B20" s="7" t="n">
        <v>41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8</v>
      </c>
      <c r="B1" s="2" t="s">
        <v>1</v>
      </c>
    </row>
    <row r="2" spans="1:4">
      <c r="B2" s="2" t="s">
        <v>2</v>
      </c>
      <c r="C2" s="2" t="s">
        <v>16</v>
      </c>
      <c r="D2" s="2" t="s">
        <v>17</v>
      </c>
    </row>
    <row r="3" spans="1:4">
      <c r="A3" s="3" t="s">
        <v>539</v>
      </c>
    </row>
    <row r="4" spans="1:4">
      <c r="A4" s="4" t="s">
        <v>540</v>
      </c>
      <c r="B4" s="7" t="n">
        <v>75341</v>
      </c>
    </row>
    <row r="5" spans="1:4">
      <c r="A5" s="4" t="s">
        <v>541</v>
      </c>
      <c r="B5" s="6" t="n">
        <v>584</v>
      </c>
      <c r="C5" s="7" t="n">
        <v>376</v>
      </c>
      <c r="D5" s="7" t="n">
        <v>754</v>
      </c>
    </row>
    <row r="6" spans="1:4">
      <c r="A6" s="4" t="s">
        <v>542</v>
      </c>
      <c r="B6" s="6" t="n">
        <v>86575</v>
      </c>
      <c r="C6" s="6" t="n">
        <v>75341</v>
      </c>
    </row>
    <row r="7" spans="1:4">
      <c r="A7" s="4" t="s">
        <v>543</v>
      </c>
    </row>
    <row r="8" spans="1:4">
      <c r="A8" s="3" t="s">
        <v>539</v>
      </c>
    </row>
    <row r="9" spans="1:4">
      <c r="A9" s="4" t="s">
        <v>540</v>
      </c>
      <c r="B9" s="6" t="n">
        <v>75341</v>
      </c>
      <c r="C9" s="6" t="n">
        <v>75747</v>
      </c>
    </row>
    <row r="10" spans="1:4">
      <c r="A10" s="4" t="s">
        <v>544</v>
      </c>
      <c r="B10" s="6" t="n">
        <v>10474</v>
      </c>
      <c r="C10" s="6" t="n">
        <v>444</v>
      </c>
    </row>
    <row r="11" spans="1:4">
      <c r="A11" s="4" t="s">
        <v>545</v>
      </c>
      <c r="C11" s="6" t="n">
        <v>-1978</v>
      </c>
    </row>
    <row r="12" spans="1:4">
      <c r="A12" s="4" t="s">
        <v>541</v>
      </c>
      <c r="B12" s="6" t="n">
        <v>389</v>
      </c>
      <c r="C12" s="6" t="n">
        <v>167</v>
      </c>
    </row>
    <row r="13" spans="1:4">
      <c r="A13" s="4" t="s">
        <v>546</v>
      </c>
      <c r="B13" s="6" t="n">
        <v>371</v>
      </c>
      <c r="C13" s="6" t="n">
        <v>961</v>
      </c>
    </row>
    <row r="14" spans="1:4">
      <c r="A14" s="4" t="s">
        <v>542</v>
      </c>
      <c r="B14" s="7" t="n">
        <v>86575</v>
      </c>
      <c r="C14" s="7" t="n">
        <v>75341</v>
      </c>
      <c r="D14" s="7" t="n">
        <v>7574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r="A1" s="1" t="s">
        <v>547</v>
      </c>
      <c r="B1" s="2" t="s">
        <v>548</v>
      </c>
      <c r="D1" s="2" t="s">
        <v>1</v>
      </c>
    </row>
    <row r="2" spans="1:5">
      <c r="B2" s="2" t="s">
        <v>528</v>
      </c>
      <c r="C2" s="2" t="s">
        <v>17</v>
      </c>
      <c r="D2" s="2" t="s">
        <v>2</v>
      </c>
      <c r="E2" s="2" t="s">
        <v>16</v>
      </c>
    </row>
    <row r="3" spans="1:5">
      <c r="A3" s="3" t="s">
        <v>539</v>
      </c>
    </row>
    <row r="4" spans="1:5">
      <c r="A4" s="4" t="s">
        <v>57</v>
      </c>
      <c r="D4" s="7" t="n">
        <v>792</v>
      </c>
      <c r="E4" s="7" t="n">
        <v>552</v>
      </c>
    </row>
    <row r="5" spans="1:5">
      <c r="A5" s="4" t="s">
        <v>549</v>
      </c>
      <c r="D5" s="6" t="n">
        <v>4907</v>
      </c>
      <c r="E5" s="6" t="n">
        <v>4580</v>
      </c>
    </row>
    <row r="6" spans="1:5">
      <c r="A6" s="4" t="s">
        <v>65</v>
      </c>
      <c r="C6" s="7" t="n">
        <v>300</v>
      </c>
      <c r="D6" s="6" t="n">
        <v>2038</v>
      </c>
      <c r="E6" s="6" t="n">
        <v>55</v>
      </c>
    </row>
    <row r="7" spans="1:5">
      <c r="A7" s="4" t="s">
        <v>550</v>
      </c>
      <c r="D7" s="6" t="n">
        <v>-1346</v>
      </c>
      <c r="E7" s="6" t="n">
        <v>-12</v>
      </c>
    </row>
    <row r="8" spans="1:5">
      <c r="A8" s="4" t="s">
        <v>248</v>
      </c>
    </row>
    <row r="9" spans="1:5">
      <c r="A9" s="3" t="s">
        <v>539</v>
      </c>
    </row>
    <row r="10" spans="1:5">
      <c r="A10" s="4" t="s">
        <v>65</v>
      </c>
      <c r="B10" s="7" t="n">
        <v>1900</v>
      </c>
    </row>
    <row r="11" spans="1:5">
      <c r="A11" s="4" t="s">
        <v>551</v>
      </c>
    </row>
    <row r="12" spans="1:5">
      <c r="A12" s="3" t="s">
        <v>539</v>
      </c>
    </row>
    <row r="13" spans="1:5">
      <c r="A13" s="4" t="s">
        <v>65</v>
      </c>
      <c r="D13" s="6" t="n">
        <v>2035</v>
      </c>
    </row>
    <row r="14" spans="1:5">
      <c r="A14" s="4" t="s">
        <v>550</v>
      </c>
      <c r="D14" s="6" t="n">
        <v>572</v>
      </c>
    </row>
    <row r="15" spans="1:5">
      <c r="A15" s="4" t="s">
        <v>520</v>
      </c>
    </row>
    <row r="16" spans="1:5">
      <c r="A16" s="3" t="s">
        <v>539</v>
      </c>
    </row>
    <row r="17" spans="1:5">
      <c r="A17" s="4" t="s">
        <v>57</v>
      </c>
      <c r="D17" s="6" t="n">
        <v>493</v>
      </c>
    </row>
    <row r="18" spans="1:5">
      <c r="A18" s="4" t="s">
        <v>552</v>
      </c>
      <c r="D18" s="6" t="n">
        <v>1328</v>
      </c>
    </row>
    <row r="19" spans="1:5">
      <c r="A19" s="4" t="s">
        <v>543</v>
      </c>
    </row>
    <row r="20" spans="1:5">
      <c r="A20" s="3" t="s">
        <v>539</v>
      </c>
    </row>
    <row r="21" spans="1:5">
      <c r="A21" s="4" t="s">
        <v>57</v>
      </c>
      <c r="D21" s="6" t="n">
        <v>300</v>
      </c>
      <c r="E21" s="6" t="n">
        <v>300</v>
      </c>
    </row>
    <row r="22" spans="1:5">
      <c r="A22" s="4" t="s">
        <v>549</v>
      </c>
      <c r="D22" s="7" t="n">
        <v>10400</v>
      </c>
      <c r="E22" s="7" t="n">
        <v>400</v>
      </c>
    </row>
    <row r="23" spans="1:5">
      <c r="A23" s="4" t="s">
        <v>553</v>
      </c>
      <c r="D23" s="4" t="s">
        <v>5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r="1" spans="1:4">
      <c r="A1" s="1" t="s">
        <v>555</v>
      </c>
      <c r="B1" s="2" t="s">
        <v>548</v>
      </c>
      <c r="C1" s="2" t="s">
        <v>1</v>
      </c>
    </row>
    <row r="2" spans="1:4">
      <c r="B2" s="2" t="s">
        <v>17</v>
      </c>
      <c r="C2" s="2" t="s">
        <v>2</v>
      </c>
      <c r="D2" s="2" t="s">
        <v>16</v>
      </c>
    </row>
    <row r="3" spans="1:4">
      <c r="A3" s="3" t="s">
        <v>556</v>
      </c>
    </row>
    <row r="4" spans="1:4">
      <c r="A4" s="4" t="s">
        <v>540</v>
      </c>
      <c r="C4" s="7" t="n">
        <v>24639</v>
      </c>
      <c r="D4" s="7" t="n">
        <v>24634</v>
      </c>
    </row>
    <row r="5" spans="1:4">
      <c r="A5" s="4" t="s">
        <v>544</v>
      </c>
      <c r="B5" s="7" t="n">
        <v>300</v>
      </c>
      <c r="C5" s="6" t="n">
        <v>2038</v>
      </c>
      <c r="D5" s="6" t="n">
        <v>55</v>
      </c>
    </row>
    <row r="6" spans="1:4">
      <c r="A6" s="4" t="s">
        <v>557</v>
      </c>
      <c r="D6" s="6" t="n">
        <v>-38</v>
      </c>
    </row>
    <row r="7" spans="1:4">
      <c r="A7" s="4" t="s">
        <v>546</v>
      </c>
      <c r="C7" s="6" t="n">
        <v>-1346</v>
      </c>
      <c r="D7" s="6" t="n">
        <v>-12</v>
      </c>
    </row>
    <row r="8" spans="1:4">
      <c r="A8" s="4" t="s">
        <v>542</v>
      </c>
      <c r="B8" s="6" t="n">
        <v>24634</v>
      </c>
      <c r="C8" s="6" t="n">
        <v>25331</v>
      </c>
      <c r="D8" s="6" t="n">
        <v>24639</v>
      </c>
    </row>
    <row r="9" spans="1:4">
      <c r="A9" s="4" t="s">
        <v>558</v>
      </c>
    </row>
    <row r="10" spans="1:4">
      <c r="A10" s="3" t="s">
        <v>556</v>
      </c>
    </row>
    <row r="11" spans="1:4">
      <c r="A11" s="4" t="s">
        <v>540</v>
      </c>
      <c r="C11" s="6" t="n">
        <v>18390</v>
      </c>
      <c r="D11" s="6" t="n">
        <v>18376</v>
      </c>
    </row>
    <row r="12" spans="1:4">
      <c r="A12" s="4" t="s">
        <v>544</v>
      </c>
      <c r="C12" s="6" t="n">
        <v>3</v>
      </c>
      <c r="D12" s="6" t="n">
        <v>15</v>
      </c>
    </row>
    <row r="13" spans="1:4">
      <c r="A13" s="4" t="s">
        <v>546</v>
      </c>
      <c r="D13" s="6" t="n">
        <v>-1</v>
      </c>
    </row>
    <row r="14" spans="1:4">
      <c r="A14" s="4" t="s">
        <v>542</v>
      </c>
      <c r="B14" s="6" t="n">
        <v>18376</v>
      </c>
      <c r="C14" s="6" t="n">
        <v>18393</v>
      </c>
      <c r="D14" s="6" t="n">
        <v>18390</v>
      </c>
    </row>
    <row r="15" spans="1:4">
      <c r="A15" s="4" t="s">
        <v>559</v>
      </c>
    </row>
    <row r="16" spans="1:4">
      <c r="A16" s="3" t="s">
        <v>556</v>
      </c>
    </row>
    <row r="17" spans="1:4">
      <c r="A17" s="4" t="s">
        <v>540</v>
      </c>
      <c r="C17" s="6" t="n">
        <v>6249</v>
      </c>
      <c r="D17" s="6" t="n">
        <v>6258</v>
      </c>
    </row>
    <row r="18" spans="1:4">
      <c r="A18" s="4" t="s">
        <v>544</v>
      </c>
      <c r="D18" s="6" t="n">
        <v>40</v>
      </c>
    </row>
    <row r="19" spans="1:4">
      <c r="A19" s="4" t="s">
        <v>557</v>
      </c>
      <c r="D19" s="6" t="n">
        <v>-38</v>
      </c>
    </row>
    <row r="20" spans="1:4">
      <c r="A20" s="4" t="s">
        <v>546</v>
      </c>
      <c r="C20" s="6" t="n">
        <v>-1918</v>
      </c>
      <c r="D20" s="6" t="n">
        <v>-11</v>
      </c>
    </row>
    <row r="21" spans="1:4">
      <c r="A21" s="4" t="s">
        <v>542</v>
      </c>
      <c r="B21" s="7" t="n">
        <v>6258</v>
      </c>
      <c r="C21" s="6" t="n">
        <v>4331</v>
      </c>
      <c r="D21" s="7" t="n">
        <v>6249</v>
      </c>
    </row>
    <row r="22" spans="1:4">
      <c r="A22" s="4" t="s">
        <v>551</v>
      </c>
    </row>
    <row r="23" spans="1:4">
      <c r="A23" s="3" t="s">
        <v>556</v>
      </c>
    </row>
    <row r="24" spans="1:4">
      <c r="A24" s="4" t="s">
        <v>544</v>
      </c>
      <c r="C24" s="6" t="n">
        <v>2035</v>
      </c>
    </row>
    <row r="25" spans="1:4">
      <c r="A25" s="4" t="s">
        <v>546</v>
      </c>
      <c r="C25" s="6" t="n">
        <v>572</v>
      </c>
    </row>
    <row r="26" spans="1:4">
      <c r="A26" s="4" t="s">
        <v>542</v>
      </c>
      <c r="C26" s="7" t="n">
        <v>260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560</v>
      </c>
      <c r="B1" s="2" t="s">
        <v>1</v>
      </c>
    </row>
    <row r="2" spans="1:3">
      <c r="B2" s="2" t="s">
        <v>2</v>
      </c>
      <c r="C2" s="2" t="s">
        <v>16</v>
      </c>
    </row>
    <row r="3" spans="1:3">
      <c r="A3" s="3" t="s">
        <v>561</v>
      </c>
    </row>
    <row r="4" spans="1:3">
      <c r="A4" s="4" t="s">
        <v>562</v>
      </c>
      <c r="B4" s="7" t="n">
        <v>20027</v>
      </c>
      <c r="C4" s="7" t="n">
        <v>17079</v>
      </c>
    </row>
    <row r="5" spans="1:3">
      <c r="A5" s="4" t="s">
        <v>563</v>
      </c>
      <c r="B5" s="6" t="n">
        <v>-12435</v>
      </c>
      <c r="C5" s="6" t="n">
        <v>-11720</v>
      </c>
    </row>
    <row r="6" spans="1:3">
      <c r="A6" s="4" t="s">
        <v>564</v>
      </c>
      <c r="B6" s="6" t="n">
        <v>7592</v>
      </c>
      <c r="C6" s="6" t="n">
        <v>5359</v>
      </c>
    </row>
    <row r="7" spans="1:3">
      <c r="A7" s="4" t="s">
        <v>565</v>
      </c>
    </row>
    <row r="8" spans="1:3">
      <c r="A8" s="3" t="s">
        <v>561</v>
      </c>
    </row>
    <row r="9" spans="1:3">
      <c r="A9" s="4" t="s">
        <v>562</v>
      </c>
      <c r="B9" s="6" t="n">
        <v>4139</v>
      </c>
      <c r="C9" s="6" t="n">
        <v>3618</v>
      </c>
    </row>
    <row r="10" spans="1:3">
      <c r="A10" s="4" t="s">
        <v>563</v>
      </c>
      <c r="B10" s="6" t="n">
        <v>-2365</v>
      </c>
      <c r="C10" s="6" t="n">
        <v>-2924</v>
      </c>
    </row>
    <row r="11" spans="1:3">
      <c r="A11" s="4" t="s">
        <v>564</v>
      </c>
      <c r="B11" s="7" t="n">
        <v>1774</v>
      </c>
      <c r="C11" s="6" t="n">
        <v>694</v>
      </c>
    </row>
    <row r="12" spans="1:3">
      <c r="A12" s="4" t="s">
        <v>566</v>
      </c>
    </row>
    <row r="13" spans="1:3">
      <c r="A13" s="3" t="s">
        <v>561</v>
      </c>
    </row>
    <row r="14" spans="1:3">
      <c r="A14" s="4" t="s">
        <v>394</v>
      </c>
      <c r="B14" s="4" t="s">
        <v>567</v>
      </c>
    </row>
    <row r="15" spans="1:3">
      <c r="A15" s="4" t="s">
        <v>568</v>
      </c>
    </row>
    <row r="16" spans="1:3">
      <c r="A16" s="3" t="s">
        <v>561</v>
      </c>
    </row>
    <row r="17" spans="1:3">
      <c r="A17" s="4" t="s">
        <v>394</v>
      </c>
      <c r="B17" s="4" t="s">
        <v>569</v>
      </c>
    </row>
    <row r="18" spans="1:3">
      <c r="A18" s="4" t="s">
        <v>570</v>
      </c>
    </row>
    <row r="19" spans="1:3">
      <c r="A19" s="3" t="s">
        <v>561</v>
      </c>
    </row>
    <row r="20" spans="1:3">
      <c r="A20" s="4" t="s">
        <v>562</v>
      </c>
      <c r="B20" s="7" t="n">
        <v>14542</v>
      </c>
      <c r="C20" s="6" t="n">
        <v>12791</v>
      </c>
    </row>
    <row r="21" spans="1:3">
      <c r="A21" s="4" t="s">
        <v>563</v>
      </c>
      <c r="B21" s="6" t="n">
        <v>-9620</v>
      </c>
      <c r="C21" s="6" t="n">
        <v>-8428</v>
      </c>
    </row>
    <row r="22" spans="1:3">
      <c r="A22" s="4" t="s">
        <v>564</v>
      </c>
      <c r="B22" s="7" t="n">
        <v>4922</v>
      </c>
      <c r="C22" s="6" t="n">
        <v>4363</v>
      </c>
    </row>
    <row r="23" spans="1:3">
      <c r="A23" s="4" t="s">
        <v>393</v>
      </c>
    </row>
    <row r="24" spans="1:3">
      <c r="A24" s="3" t="s">
        <v>561</v>
      </c>
    </row>
    <row r="25" spans="1:3">
      <c r="A25" s="4" t="s">
        <v>394</v>
      </c>
      <c r="B25" s="4" t="s">
        <v>395</v>
      </c>
    </row>
    <row r="26" spans="1:3">
      <c r="A26" s="4" t="s">
        <v>396</v>
      </c>
    </row>
    <row r="27" spans="1:3">
      <c r="A27" s="3" t="s">
        <v>561</v>
      </c>
    </row>
    <row r="28" spans="1:3">
      <c r="A28" s="4" t="s">
        <v>394</v>
      </c>
      <c r="B28" s="4" t="s">
        <v>397</v>
      </c>
    </row>
    <row r="29" spans="1:3">
      <c r="A29" s="4" t="s">
        <v>571</v>
      </c>
    </row>
    <row r="30" spans="1:3">
      <c r="A30" s="3" t="s">
        <v>561</v>
      </c>
    </row>
    <row r="31" spans="1:3">
      <c r="A31" s="4" t="s">
        <v>562</v>
      </c>
      <c r="B31" s="7" t="n">
        <v>1346</v>
      </c>
      <c r="C31" s="6" t="n">
        <v>670</v>
      </c>
    </row>
    <row r="32" spans="1:3">
      <c r="A32" s="4" t="s">
        <v>563</v>
      </c>
      <c r="B32" s="6" t="n">
        <v>-450</v>
      </c>
      <c r="C32" s="6" t="n">
        <v>-368</v>
      </c>
    </row>
    <row r="33" spans="1:3">
      <c r="A33" s="4" t="s">
        <v>564</v>
      </c>
      <c r="B33" s="7" t="n">
        <v>896</v>
      </c>
      <c r="C33" s="7" t="n">
        <v>302</v>
      </c>
    </row>
    <row r="34" spans="1:3">
      <c r="A34" s="4" t="s">
        <v>572</v>
      </c>
    </row>
    <row r="35" spans="1:3">
      <c r="A35" s="3" t="s">
        <v>561</v>
      </c>
    </row>
    <row r="36" spans="1:3">
      <c r="A36" s="4" t="s">
        <v>394</v>
      </c>
      <c r="B36" s="4" t="s">
        <v>567</v>
      </c>
    </row>
    <row r="37" spans="1:3">
      <c r="A37" s="4" t="s">
        <v>573</v>
      </c>
    </row>
    <row r="38" spans="1:3">
      <c r="A38" s="3" t="s">
        <v>561</v>
      </c>
    </row>
    <row r="39" spans="1:3">
      <c r="A39" s="4" t="s">
        <v>394</v>
      </c>
      <c r="B39" s="4" t="s">
        <v>5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94</v>
      </c>
      <c r="B1" s="2" t="s">
        <v>2</v>
      </c>
      <c r="C1" s="2" t="s">
        <v>16</v>
      </c>
    </row>
    <row r="2" spans="1:3">
      <c r="A2" s="4" t="s">
        <v>95</v>
      </c>
      <c r="B2" s="7" t="n">
        <v>882</v>
      </c>
      <c r="C2" s="7" t="n">
        <v>739</v>
      </c>
    </row>
    <row r="3" spans="1:3">
      <c r="A3" s="4" t="s">
        <v>96</v>
      </c>
      <c r="B3" s="8" t="n">
        <v>0.1</v>
      </c>
      <c r="C3" s="8" t="n">
        <v>0.1</v>
      </c>
    </row>
    <row r="4" spans="1:3">
      <c r="A4" s="4" t="s">
        <v>97</v>
      </c>
      <c r="B4" s="6" t="n">
        <v>0</v>
      </c>
      <c r="C4" s="6" t="n">
        <v>0</v>
      </c>
    </row>
    <row r="5" spans="1:3">
      <c r="A5" s="4" t="s">
        <v>98</v>
      </c>
      <c r="B5" s="9" t="n">
        <v>0.1</v>
      </c>
      <c r="C5" s="9" t="n">
        <v>0.1</v>
      </c>
    </row>
    <row r="6" spans="1:3">
      <c r="A6" s="4" t="s">
        <v>99</v>
      </c>
      <c r="B6" s="6" t="n">
        <v>4242374240</v>
      </c>
      <c r="C6" s="6" t="n">
        <v>42423742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5</v>
      </c>
      <c r="B1" s="2" t="s">
        <v>1</v>
      </c>
    </row>
    <row r="2" spans="1:4">
      <c r="B2" s="2" t="s">
        <v>2</v>
      </c>
      <c r="C2" s="2" t="s">
        <v>16</v>
      </c>
      <c r="D2" s="2" t="s">
        <v>17</v>
      </c>
    </row>
    <row r="3" spans="1:4">
      <c r="A3" s="3" t="s">
        <v>561</v>
      </c>
    </row>
    <row r="4" spans="1:4">
      <c r="A4" s="4" t="s">
        <v>576</v>
      </c>
      <c r="B4" s="7" t="n">
        <v>1694</v>
      </c>
      <c r="C4" s="7" t="n">
        <v>1567</v>
      </c>
      <c r="D4" s="7" t="n">
        <v>158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77</v>
      </c>
      <c r="B1" s="2" t="s">
        <v>578</v>
      </c>
    </row>
    <row r="2" spans="1:2">
      <c r="A2" s="3" t="s">
        <v>561</v>
      </c>
    </row>
    <row r="3" spans="1:2">
      <c r="A3" s="6" t="n">
        <v>2016</v>
      </c>
      <c r="B3" s="7" t="n">
        <v>1696</v>
      </c>
    </row>
    <row r="4" spans="1:2">
      <c r="A4" s="6" t="n">
        <v>2017</v>
      </c>
      <c r="B4" s="6" t="n">
        <v>1491</v>
      </c>
    </row>
    <row r="5" spans="1:2">
      <c r="A5" s="6" t="n">
        <v>2018</v>
      </c>
      <c r="B5" s="6" t="n">
        <v>1311</v>
      </c>
    </row>
    <row r="6" spans="1:2">
      <c r="A6" s="6" t="n">
        <v>2019</v>
      </c>
      <c r="B6" s="6" t="n">
        <v>1082</v>
      </c>
    </row>
    <row r="7" spans="1:2">
      <c r="A7" s="6" t="n">
        <v>2020</v>
      </c>
      <c r="B7" s="7" t="n">
        <v>8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579</v>
      </c>
      <c r="B1" s="2" t="s">
        <v>1</v>
      </c>
    </row>
    <row r="2" spans="1:3">
      <c r="B2" s="2" t="s">
        <v>2</v>
      </c>
      <c r="C2" s="2" t="s">
        <v>16</v>
      </c>
    </row>
    <row r="3" spans="1:3">
      <c r="A3" s="3" t="s">
        <v>580</v>
      </c>
    </row>
    <row r="4" spans="1:3">
      <c r="A4" s="4" t="s">
        <v>581</v>
      </c>
      <c r="B4" s="7" t="n">
        <v>709</v>
      </c>
      <c r="C4" s="7" t="n">
        <v>763</v>
      </c>
    </row>
    <row r="5" spans="1:3">
      <c r="A5" s="4" t="s">
        <v>582</v>
      </c>
      <c r="B5" s="6" t="n">
        <v>25587</v>
      </c>
      <c r="C5" s="6" t="n">
        <v>25209</v>
      </c>
    </row>
    <row r="6" spans="1:3">
      <c r="A6" s="4" t="s">
        <v>583</v>
      </c>
      <c r="B6" s="6" t="n">
        <v>129201</v>
      </c>
      <c r="C6" s="6" t="n">
        <v>129619</v>
      </c>
    </row>
    <row r="7" spans="1:3">
      <c r="A7" s="4" t="s">
        <v>584</v>
      </c>
      <c r="B7" s="6" t="n">
        <v>44290</v>
      </c>
      <c r="C7" s="6" t="n">
        <v>54797</v>
      </c>
    </row>
    <row r="8" spans="1:3">
      <c r="A8" s="4" t="s">
        <v>585</v>
      </c>
      <c r="B8" s="6" t="n">
        <v>7104</v>
      </c>
      <c r="C8" s="6" t="n">
        <v>6374</v>
      </c>
    </row>
    <row r="9" spans="1:3">
      <c r="A9" s="4" t="s">
        <v>586</v>
      </c>
      <c r="B9" s="6" t="n">
        <v>4907</v>
      </c>
      <c r="C9" s="6" t="n">
        <v>4580</v>
      </c>
    </row>
    <row r="10" spans="1:3">
      <c r="A10" s="4" t="s">
        <v>587</v>
      </c>
      <c r="B10" s="6" t="n">
        <v>8365</v>
      </c>
      <c r="C10" s="6" t="n">
        <v>9166</v>
      </c>
    </row>
    <row r="11" spans="1:3">
      <c r="A11" s="4" t="s">
        <v>60</v>
      </c>
      <c r="B11" s="6" t="n">
        <v>220163</v>
      </c>
      <c r="C11" s="6" t="n">
        <v>230508</v>
      </c>
    </row>
    <row r="12" spans="1:3">
      <c r="A12" s="4" t="s">
        <v>61</v>
      </c>
      <c r="B12" s="6" t="n">
        <v>136622</v>
      </c>
      <c r="C12" s="6" t="n">
        <v>140561</v>
      </c>
    </row>
    <row r="13" spans="1:3">
      <c r="A13" s="4" t="s">
        <v>62</v>
      </c>
      <c r="B13" s="7" t="n">
        <v>83541</v>
      </c>
      <c r="C13" s="7" t="n">
        <v>89947</v>
      </c>
    </row>
    <row r="14" spans="1:3">
      <c r="A14" s="4" t="s">
        <v>588</v>
      </c>
    </row>
    <row r="15" spans="1:3">
      <c r="A15" s="3" t="s">
        <v>580</v>
      </c>
    </row>
    <row r="16" spans="1:3">
      <c r="A16" s="4" t="s">
        <v>589</v>
      </c>
      <c r="B16" s="4" t="s">
        <v>590</v>
      </c>
    </row>
    <row r="17" spans="1:3">
      <c r="A17" s="4" t="s">
        <v>591</v>
      </c>
    </row>
    <row r="18" spans="1:3">
      <c r="A18" s="3" t="s">
        <v>580</v>
      </c>
    </row>
    <row r="19" spans="1:3">
      <c r="A19" s="4" t="s">
        <v>589</v>
      </c>
      <c r="B19" s="4" t="s">
        <v>592</v>
      </c>
    </row>
    <row r="20" spans="1:3">
      <c r="A20" s="4" t="s">
        <v>593</v>
      </c>
    </row>
    <row r="21" spans="1:3">
      <c r="A21" s="3" t="s">
        <v>580</v>
      </c>
    </row>
    <row r="22" spans="1:3">
      <c r="A22" s="4" t="s">
        <v>589</v>
      </c>
      <c r="B22" s="4" t="s">
        <v>395</v>
      </c>
    </row>
    <row r="23" spans="1:3">
      <c r="A23" s="4" t="s">
        <v>594</v>
      </c>
    </row>
    <row r="24" spans="1:3">
      <c r="A24" s="3" t="s">
        <v>580</v>
      </c>
    </row>
    <row r="25" spans="1:3">
      <c r="A25" s="4" t="s">
        <v>589</v>
      </c>
      <c r="B25" s="4" t="s">
        <v>595</v>
      </c>
    </row>
    <row r="26" spans="1:3">
      <c r="A26" s="4" t="s">
        <v>596</v>
      </c>
    </row>
    <row r="27" spans="1:3">
      <c r="A27" s="3" t="s">
        <v>580</v>
      </c>
    </row>
    <row r="28" spans="1:3">
      <c r="A28" s="4" t="s">
        <v>589</v>
      </c>
      <c r="B28" s="4" t="s">
        <v>597</v>
      </c>
    </row>
    <row r="29" spans="1:3">
      <c r="A29" s="4" t="s">
        <v>598</v>
      </c>
    </row>
    <row r="30" spans="1:3">
      <c r="A30" s="3" t="s">
        <v>580</v>
      </c>
    </row>
    <row r="31" spans="1:3">
      <c r="A31" s="4" t="s">
        <v>589</v>
      </c>
      <c r="B31" s="4" t="s">
        <v>595</v>
      </c>
    </row>
    <row r="32" spans="1:3">
      <c r="A32" s="4" t="s">
        <v>599</v>
      </c>
    </row>
    <row r="33" spans="1:3">
      <c r="A33" s="3" t="s">
        <v>580</v>
      </c>
    </row>
    <row r="34" spans="1:3">
      <c r="A34" s="4" t="s">
        <v>589</v>
      </c>
      <c r="B34" s="4" t="s">
        <v>567</v>
      </c>
    </row>
    <row r="35" spans="1:3">
      <c r="A35" s="4" t="s">
        <v>600</v>
      </c>
    </row>
    <row r="36" spans="1:3">
      <c r="A36" s="3" t="s">
        <v>580</v>
      </c>
    </row>
    <row r="37" spans="1:3">
      <c r="A37" s="4" t="s">
        <v>589</v>
      </c>
      <c r="B37" s="4" t="s">
        <v>440</v>
      </c>
    </row>
    <row r="38" spans="1:3">
      <c r="A38" s="4" t="s">
        <v>601</v>
      </c>
    </row>
    <row r="39" spans="1:3">
      <c r="A39" s="3" t="s">
        <v>580</v>
      </c>
    </row>
    <row r="40" spans="1:3">
      <c r="A40" s="4" t="s">
        <v>589</v>
      </c>
      <c r="B40" s="4" t="s">
        <v>395</v>
      </c>
    </row>
    <row r="41" spans="1:3">
      <c r="A41" s="4" t="s">
        <v>602</v>
      </c>
    </row>
    <row r="42" spans="1:3">
      <c r="A42" s="3" t="s">
        <v>580</v>
      </c>
    </row>
    <row r="43" spans="1:3">
      <c r="A43" s="4" t="s">
        <v>589</v>
      </c>
      <c r="B43" s="4"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4"/>
  </cols>
  <sheetData>
    <row r="1" spans="1:2">
      <c r="A1" s="1" t="s">
        <v>603</v>
      </c>
      <c r="B1" s="2" t="s">
        <v>604</v>
      </c>
    </row>
    <row r="2" spans="1:2">
      <c r="A2" s="4" t="s">
        <v>461</v>
      </c>
    </row>
    <row r="3" spans="1:2">
      <c r="A3" s="3" t="s">
        <v>605</v>
      </c>
    </row>
    <row r="4" spans="1:2">
      <c r="A4" s="4" t="s">
        <v>462</v>
      </c>
      <c r="B4" s="4" t="s">
        <v>46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606</v>
      </c>
      <c r="B1" s="2" t="s">
        <v>1</v>
      </c>
    </row>
    <row r="2" spans="1:2">
      <c r="B2" s="2" t="s">
        <v>412</v>
      </c>
    </row>
    <row r="3" spans="1:2">
      <c r="A3" s="3" t="s">
        <v>605</v>
      </c>
    </row>
    <row r="4" spans="1:2">
      <c r="A4" s="4" t="s">
        <v>607</v>
      </c>
      <c r="B4" s="7" t="n">
        <v>8984</v>
      </c>
    </row>
    <row r="5" spans="1:2">
      <c r="A5" s="4" t="s">
        <v>608</v>
      </c>
      <c r="B5" s="6" t="n">
        <v>1632</v>
      </c>
    </row>
    <row r="6" spans="1:2">
      <c r="A6" s="4" t="s">
        <v>609</v>
      </c>
      <c r="B6" s="7" t="n">
        <v>9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27"/>
    <col customWidth="1" max="3" min="3" width="21"/>
    <col customWidth="1" max="4" min="4" width="21"/>
    <col customWidth="1" max="5" min="5" width="21"/>
  </cols>
  <sheetData>
    <row r="1" spans="1:5">
      <c r="A1" s="1" t="s">
        <v>610</v>
      </c>
      <c r="B1" s="2" t="s">
        <v>611</v>
      </c>
      <c r="C1" s="2" t="s">
        <v>1</v>
      </c>
    </row>
    <row r="2" spans="1:5">
      <c r="B2" s="2" t="s">
        <v>407</v>
      </c>
      <c r="C2" s="2" t="s">
        <v>578</v>
      </c>
      <c r="D2" s="2" t="s">
        <v>612</v>
      </c>
      <c r="E2" s="2" t="s">
        <v>412</v>
      </c>
    </row>
    <row r="3" spans="1:5">
      <c r="A3" s="3" t="s">
        <v>613</v>
      </c>
    </row>
    <row r="4" spans="1:5">
      <c r="A4" s="4" t="s">
        <v>614</v>
      </c>
      <c r="C4" s="4" t="s">
        <v>615</v>
      </c>
    </row>
    <row r="5" spans="1:5">
      <c r="A5" s="4" t="s">
        <v>616</v>
      </c>
      <c r="C5" s="9" t="n">
        <v>0.8</v>
      </c>
      <c r="D5" s="9" t="n">
        <v>0.9</v>
      </c>
    </row>
    <row r="6" spans="1:5">
      <c r="A6" s="4" t="s">
        <v>617</v>
      </c>
      <c r="C6" s="10" t="n">
        <v>3.2</v>
      </c>
      <c r="D6" s="9" t="n">
        <v>2.7</v>
      </c>
      <c r="E6" s="9" t="n">
        <v>2.6</v>
      </c>
    </row>
    <row r="7" spans="1:5">
      <c r="A7" s="4" t="s">
        <v>501</v>
      </c>
    </row>
    <row r="8" spans="1:5">
      <c r="A8" s="3" t="s">
        <v>613</v>
      </c>
    </row>
    <row r="9" spans="1:5">
      <c r="A9" s="4" t="s">
        <v>502</v>
      </c>
      <c r="B9" s="6" t="n">
        <v>11300</v>
      </c>
    </row>
    <row r="10" spans="1:5">
      <c r="A10" s="4" t="s">
        <v>503</v>
      </c>
      <c r="B10" s="7" t="n">
        <v>5</v>
      </c>
    </row>
    <row r="11" spans="1:5">
      <c r="A11" s="4" t="s">
        <v>508</v>
      </c>
      <c r="B11" s="4" t="s">
        <v>386</v>
      </c>
    </row>
    <row r="12" spans="1:5">
      <c r="A12" s="4" t="s">
        <v>618</v>
      </c>
      <c r="C12" s="10" t="n">
        <v>0.2</v>
      </c>
    </row>
    <row r="13" spans="1:5">
      <c r="A13" s="4" t="s">
        <v>619</v>
      </c>
      <c r="C13" s="10" t="n">
        <v>2.6</v>
      </c>
    </row>
    <row r="14" spans="1:5">
      <c r="A14" s="4" t="s">
        <v>620</v>
      </c>
      <c r="C14" s="9" t="n">
        <v>0.5</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1</v>
      </c>
      <c r="B1" s="2" t="s">
        <v>2</v>
      </c>
      <c r="C1" s="2" t="s">
        <v>16</v>
      </c>
    </row>
    <row r="2" spans="1:3">
      <c r="A2" s="3" t="s">
        <v>613</v>
      </c>
    </row>
    <row r="3" spans="1:3">
      <c r="A3" s="4" t="s">
        <v>622</v>
      </c>
      <c r="B3" s="7" t="n">
        <v>778</v>
      </c>
      <c r="C3" s="7" t="n">
        <v>1095</v>
      </c>
    </row>
    <row r="4" spans="1:3">
      <c r="A4" s="4" t="s">
        <v>623</v>
      </c>
      <c r="B4" s="6" t="n">
        <v>496</v>
      </c>
      <c r="C4" s="6" t="n">
        <v>600</v>
      </c>
    </row>
    <row r="5" spans="1:3">
      <c r="A5" s="4" t="s">
        <v>624</v>
      </c>
      <c r="B5" s="6" t="n">
        <v>-309</v>
      </c>
      <c r="C5" s="6" t="n">
        <v>-535</v>
      </c>
    </row>
    <row r="6" spans="1:3">
      <c r="A6" s="4" t="s">
        <v>625</v>
      </c>
      <c r="B6" s="6" t="n">
        <v>965</v>
      </c>
      <c r="C6" s="6" t="n">
        <v>1160</v>
      </c>
    </row>
    <row r="7" spans="1:3">
      <c r="A7" s="4" t="s">
        <v>626</v>
      </c>
      <c r="B7" s="6" t="n">
        <v>7</v>
      </c>
      <c r="C7" s="6" t="n">
        <v>8</v>
      </c>
    </row>
    <row r="8" spans="1:3">
      <c r="A8" s="4" t="s">
        <v>627</v>
      </c>
      <c r="B8" s="6" t="n">
        <v>2</v>
      </c>
      <c r="C8" s="6" t="n">
        <v>2</v>
      </c>
    </row>
    <row r="9" spans="1:3">
      <c r="A9" s="4" t="s">
        <v>628</v>
      </c>
      <c r="B9" s="6" t="n">
        <v>-2</v>
      </c>
      <c r="C9" s="6" t="n">
        <v>-2</v>
      </c>
    </row>
    <row r="10" spans="1:3">
      <c r="A10" s="4" t="s">
        <v>629</v>
      </c>
      <c r="B10" s="6" t="n">
        <v>7</v>
      </c>
      <c r="C10" s="6" t="n">
        <v>8</v>
      </c>
    </row>
    <row r="11" spans="1:3">
      <c r="A11" s="4" t="s">
        <v>630</v>
      </c>
      <c r="B11" s="6" t="n">
        <v>785</v>
      </c>
      <c r="C11" s="6" t="n">
        <v>1103</v>
      </c>
    </row>
    <row r="12" spans="1:3">
      <c r="A12" s="4" t="s">
        <v>631</v>
      </c>
      <c r="B12" s="6" t="n">
        <v>498</v>
      </c>
      <c r="C12" s="6" t="n">
        <v>602</v>
      </c>
    </row>
    <row r="13" spans="1:3">
      <c r="A13" s="4" t="s">
        <v>632</v>
      </c>
      <c r="B13" s="6" t="n">
        <v>-311</v>
      </c>
      <c r="C13" s="6" t="n">
        <v>-537</v>
      </c>
    </row>
    <row r="14" spans="1:3">
      <c r="A14" s="4" t="s">
        <v>633</v>
      </c>
      <c r="B14" s="6" t="n">
        <v>972</v>
      </c>
      <c r="C14" s="6" t="n">
        <v>1168</v>
      </c>
    </row>
    <row r="15" spans="1:3">
      <c r="A15" s="4" t="s">
        <v>634</v>
      </c>
      <c r="B15" s="6" t="n">
        <v>-78</v>
      </c>
      <c r="C15" s="6" t="n">
        <v>-78</v>
      </c>
    </row>
    <row r="16" spans="1:3">
      <c r="A16" s="4" t="s">
        <v>635</v>
      </c>
      <c r="B16" s="6" t="n">
        <v>894</v>
      </c>
      <c r="C16" s="6" t="n">
        <v>1090</v>
      </c>
    </row>
    <row r="17" spans="1:3">
      <c r="A17" s="4" t="s">
        <v>58</v>
      </c>
      <c r="B17" s="6" t="n">
        <v>3</v>
      </c>
      <c r="C17" s="6" t="n">
        <v>4</v>
      </c>
    </row>
    <row r="18" spans="1:3">
      <c r="A18" s="4" t="s">
        <v>69</v>
      </c>
      <c r="B18" s="6" t="n">
        <v>891</v>
      </c>
      <c r="C18" s="6" t="n">
        <v>1086</v>
      </c>
    </row>
    <row r="19" spans="1:3">
      <c r="A19" s="4" t="s">
        <v>635</v>
      </c>
      <c r="B19" s="7" t="n">
        <v>894</v>
      </c>
      <c r="C19" s="7" t="n">
        <v>109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6</v>
      </c>
      <c r="B1" s="2" t="s">
        <v>2</v>
      </c>
      <c r="C1" s="2" t="s">
        <v>16</v>
      </c>
    </row>
    <row r="2" spans="1:3">
      <c r="A2" s="3" t="s">
        <v>637</v>
      </c>
    </row>
    <row r="3" spans="1:3">
      <c r="A3" s="4" t="s">
        <v>638</v>
      </c>
      <c r="B3" s="7" t="n">
        <v>93</v>
      </c>
    </row>
    <row r="4" spans="1:3">
      <c r="A4" s="4" t="s">
        <v>639</v>
      </c>
      <c r="B4" s="6" t="n">
        <v>94</v>
      </c>
    </row>
    <row r="5" spans="1:3">
      <c r="A5" s="4" t="s">
        <v>640</v>
      </c>
      <c r="B5" s="6" t="n">
        <v>52</v>
      </c>
    </row>
    <row r="6" spans="1:3">
      <c r="A6" s="4" t="s">
        <v>641</v>
      </c>
      <c r="B6" s="6" t="n">
        <v>44</v>
      </c>
    </row>
    <row r="7" spans="1:3">
      <c r="A7" s="4" t="s">
        <v>642</v>
      </c>
      <c r="B7" s="6" t="n">
        <v>72</v>
      </c>
    </row>
    <row r="8" spans="1:3">
      <c r="A8" s="4" t="s">
        <v>643</v>
      </c>
      <c r="B8" s="6" t="n">
        <v>430</v>
      </c>
    </row>
    <row r="9" spans="1:3">
      <c r="A9" s="4" t="s">
        <v>644</v>
      </c>
      <c r="B9" s="6" t="n">
        <v>785</v>
      </c>
      <c r="C9" s="7" t="n">
        <v>1103</v>
      </c>
    </row>
    <row r="10" spans="1:3">
      <c r="A10" s="4" t="s">
        <v>645</v>
      </c>
      <c r="B10" s="6" t="n">
        <v>128</v>
      </c>
    </row>
    <row r="11" spans="1:3">
      <c r="A11" s="4" t="s">
        <v>646</v>
      </c>
      <c r="B11" s="6" t="n">
        <v>103</v>
      </c>
    </row>
    <row r="12" spans="1:3">
      <c r="A12" s="4" t="s">
        <v>647</v>
      </c>
      <c r="B12" s="6" t="n">
        <v>82</v>
      </c>
    </row>
    <row r="13" spans="1:3">
      <c r="A13" s="4" t="s">
        <v>648</v>
      </c>
      <c r="B13" s="6" t="n">
        <v>51</v>
      </c>
    </row>
    <row r="14" spans="1:3">
      <c r="A14" s="4" t="s">
        <v>649</v>
      </c>
      <c r="B14" s="6" t="n">
        <v>23</v>
      </c>
    </row>
    <row r="15" spans="1:3">
      <c r="A15" s="4" t="s">
        <v>650</v>
      </c>
      <c r="B15" s="6" t="n">
        <v>12</v>
      </c>
    </row>
    <row r="16" spans="1:3">
      <c r="A16" s="4" t="s">
        <v>651</v>
      </c>
      <c r="B16" s="7" t="n">
        <v>3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52</v>
      </c>
      <c r="B1" s="2" t="s">
        <v>2</v>
      </c>
      <c r="C1" s="2" t="s">
        <v>16</v>
      </c>
    </row>
    <row r="2" spans="1:3">
      <c r="A2" s="3" t="s">
        <v>653</v>
      </c>
    </row>
    <row r="3" spans="1:3">
      <c r="A3" s="4" t="s">
        <v>654</v>
      </c>
      <c r="B3" s="7" t="n">
        <v>421</v>
      </c>
      <c r="C3" s="7" t="n">
        <v>319</v>
      </c>
    </row>
    <row r="4" spans="1:3">
      <c r="A4" s="4" t="s">
        <v>655</v>
      </c>
      <c r="B4" s="6" t="n">
        <v>-221</v>
      </c>
      <c r="C4" s="6" t="n">
        <v>-171</v>
      </c>
    </row>
    <row r="5" spans="1:3">
      <c r="A5" s="4" t="s">
        <v>131</v>
      </c>
      <c r="B5" s="7" t="n">
        <v>200</v>
      </c>
      <c r="C5" s="7" t="n">
        <v>14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656</v>
      </c>
      <c r="B1" s="2" t="s">
        <v>578</v>
      </c>
    </row>
    <row r="2" spans="1:2">
      <c r="A2" s="3" t="s">
        <v>637</v>
      </c>
    </row>
    <row r="3" spans="1:2">
      <c r="A3" s="4" t="s">
        <v>657</v>
      </c>
      <c r="B3" s="7" t="n">
        <v>302</v>
      </c>
    </row>
    <row r="4" spans="1:2">
      <c r="A4" s="4" t="s">
        <v>658</v>
      </c>
      <c r="B4" s="6" t="n">
        <v>278</v>
      </c>
    </row>
    <row r="5" spans="1:2">
      <c r="A5" s="4" t="s">
        <v>659</v>
      </c>
      <c r="B5" s="6" t="n">
        <v>187</v>
      </c>
    </row>
    <row r="6" spans="1:2">
      <c r="A6" s="4" t="s">
        <v>660</v>
      </c>
      <c r="B6" s="6" t="n">
        <v>97</v>
      </c>
    </row>
    <row r="7" spans="1:2">
      <c r="A7" s="4" t="s">
        <v>661</v>
      </c>
      <c r="B7" s="6" t="n">
        <v>45</v>
      </c>
    </row>
    <row r="8" spans="1:2">
      <c r="A8" s="4" t="s">
        <v>662</v>
      </c>
      <c r="B8" s="6" t="n">
        <v>159</v>
      </c>
    </row>
    <row r="9" spans="1:2">
      <c r="A9" s="4" t="s">
        <v>663</v>
      </c>
      <c r="B9" s="6" t="n">
        <v>1068</v>
      </c>
    </row>
    <row r="10" spans="1:2">
      <c r="A10" s="4" t="s">
        <v>664</v>
      </c>
      <c r="B10" s="6" t="n">
        <v>111</v>
      </c>
    </row>
    <row r="11" spans="1:2">
      <c r="A11" s="4" t="s">
        <v>665</v>
      </c>
      <c r="B11" s="6" t="n">
        <v>957</v>
      </c>
    </row>
    <row r="12" spans="1:2">
      <c r="A12" s="4" t="s">
        <v>666</v>
      </c>
      <c r="B12" s="6" t="n">
        <v>271</v>
      </c>
    </row>
    <row r="13" spans="1:2">
      <c r="A13" s="4" t="s">
        <v>667</v>
      </c>
      <c r="B13" s="6" t="n">
        <v>686</v>
      </c>
    </row>
    <row r="14" spans="1:2">
      <c r="A14" s="4" t="s">
        <v>665</v>
      </c>
      <c r="B14" s="6" t="n">
        <v>957</v>
      </c>
    </row>
    <row r="15" spans="1:2">
      <c r="A15" s="4" t="s">
        <v>668</v>
      </c>
      <c r="B15" s="6" t="n">
        <v>2744</v>
      </c>
    </row>
    <row r="16" spans="1:2">
      <c r="A16" s="4" t="s">
        <v>669</v>
      </c>
      <c r="B16" s="6" t="n">
        <v>2486</v>
      </c>
    </row>
    <row r="17" spans="1:2">
      <c r="A17" s="4" t="s">
        <v>670</v>
      </c>
      <c r="B17" s="6" t="n">
        <v>2211</v>
      </c>
    </row>
    <row r="18" spans="1:2">
      <c r="A18" s="4" t="s">
        <v>671</v>
      </c>
      <c r="B18" s="6" t="n">
        <v>1939</v>
      </c>
    </row>
    <row r="19" spans="1:2">
      <c r="A19" s="4" t="s">
        <v>672</v>
      </c>
      <c r="B19" s="6" t="n">
        <v>1536</v>
      </c>
    </row>
    <row r="20" spans="1:2">
      <c r="A20" s="4" t="s">
        <v>673</v>
      </c>
      <c r="B20" s="6" t="n">
        <v>7297</v>
      </c>
    </row>
    <row r="21" spans="1:2">
      <c r="A21" s="4" t="s">
        <v>674</v>
      </c>
      <c r="B21" s="7" t="n">
        <v>182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v>
      </c>
      <c r="B1" s="2" t="s">
        <v>1</v>
      </c>
    </row>
    <row r="2" spans="1:4">
      <c r="B2" s="2" t="s">
        <v>2</v>
      </c>
      <c r="C2" s="2" t="s">
        <v>16</v>
      </c>
      <c r="D2" s="2" t="s">
        <v>17</v>
      </c>
    </row>
    <row r="3" spans="1:4">
      <c r="A3" s="3" t="s">
        <v>101</v>
      </c>
    </row>
    <row r="4" spans="1:4">
      <c r="A4" s="4" t="s">
        <v>34</v>
      </c>
      <c r="B4" s="7" t="n">
        <v>18375</v>
      </c>
      <c r="C4" s="7" t="n">
        <v>11956</v>
      </c>
      <c r="D4" s="7" t="n">
        <v>23547</v>
      </c>
    </row>
    <row r="5" spans="1:4">
      <c r="A5" s="3" t="s">
        <v>102</v>
      </c>
    </row>
    <row r="6" spans="1:4">
      <c r="A6" s="4" t="s">
        <v>26</v>
      </c>
      <c r="B6" s="6" t="n">
        <v>16017</v>
      </c>
      <c r="C6" s="6" t="n">
        <v>16533</v>
      </c>
      <c r="D6" s="6" t="n">
        <v>16606</v>
      </c>
    </row>
    <row r="7" spans="1:4">
      <c r="A7" s="4" t="s">
        <v>103</v>
      </c>
      <c r="B7" s="6" t="n">
        <v>-1747</v>
      </c>
      <c r="C7" s="6" t="n">
        <v>8130</v>
      </c>
      <c r="D7" s="6" t="n">
        <v>-5052</v>
      </c>
    </row>
    <row r="8" spans="1:4">
      <c r="A8" s="4" t="s">
        <v>79</v>
      </c>
      <c r="B8" s="6" t="n">
        <v>3516</v>
      </c>
      <c r="C8" s="6" t="n">
        <v>-92</v>
      </c>
      <c r="D8" s="6" t="n">
        <v>5785</v>
      </c>
    </row>
    <row r="9" spans="1:4">
      <c r="A9" s="4" t="s">
        <v>104</v>
      </c>
      <c r="B9" s="6" t="n">
        <v>1610</v>
      </c>
      <c r="C9" s="6" t="n">
        <v>1095</v>
      </c>
      <c r="D9" s="6" t="n">
        <v>993</v>
      </c>
    </row>
    <row r="10" spans="1:4">
      <c r="A10" s="4" t="s">
        <v>105</v>
      </c>
      <c r="B10" s="6" t="n">
        <v>127</v>
      </c>
      <c r="C10" s="6" t="n">
        <v>-1743</v>
      </c>
      <c r="D10" s="6" t="n">
        <v>-102</v>
      </c>
    </row>
    <row r="11" spans="1:4">
      <c r="A11" s="3" t="s">
        <v>106</v>
      </c>
    </row>
    <row r="12" spans="1:4">
      <c r="A12" s="4" t="s">
        <v>107</v>
      </c>
      <c r="B12" s="6" t="n">
        <v>-945</v>
      </c>
      <c r="C12" s="6" t="n">
        <v>-2745</v>
      </c>
      <c r="D12" s="6" t="n">
        <v>-843</v>
      </c>
    </row>
    <row r="13" spans="1:4">
      <c r="A13" s="4" t="s">
        <v>56</v>
      </c>
      <c r="B13" s="6" t="n">
        <v>-99</v>
      </c>
      <c r="C13" s="6" t="n">
        <v>-132</v>
      </c>
      <c r="D13" s="6" t="n">
        <v>56</v>
      </c>
    </row>
    <row r="14" spans="1:4">
      <c r="A14" s="4" t="s">
        <v>69</v>
      </c>
      <c r="B14" s="6" t="n">
        <v>942</v>
      </c>
      <c r="C14" s="6" t="n">
        <v>-695</v>
      </c>
      <c r="D14" s="6" t="n">
        <v>-143</v>
      </c>
    </row>
    <row r="15" spans="1:4">
      <c r="A15" s="4" t="s">
        <v>73</v>
      </c>
      <c r="B15" s="6" t="n">
        <v>2545</v>
      </c>
      <c r="C15" s="6" t="n">
        <v>1412</v>
      </c>
      <c r="D15" s="6" t="n">
        <v>925</v>
      </c>
    </row>
    <row r="16" spans="1:4">
      <c r="A16" s="4" t="s">
        <v>108</v>
      </c>
      <c r="B16" s="6" t="n">
        <v>-1411</v>
      </c>
      <c r="C16" s="6" t="n">
        <v>-3088</v>
      </c>
      <c r="D16" s="6" t="n">
        <v>-2954</v>
      </c>
    </row>
    <row r="17" spans="1:4">
      <c r="A17" s="4" t="s">
        <v>109</v>
      </c>
      <c r="B17" s="6" t="n">
        <v>38930</v>
      </c>
      <c r="C17" s="6" t="n">
        <v>30631</v>
      </c>
      <c r="D17" s="6" t="n">
        <v>38818</v>
      </c>
    </row>
    <row r="18" spans="1:4">
      <c r="A18" s="3" t="s">
        <v>110</v>
      </c>
    </row>
    <row r="19" spans="1:4">
      <c r="A19" s="4" t="s">
        <v>111</v>
      </c>
      <c r="B19" s="6" t="n">
        <v>-17775</v>
      </c>
      <c r="C19" s="6" t="n">
        <v>-17191</v>
      </c>
      <c r="D19" s="6" t="n">
        <v>-16604</v>
      </c>
    </row>
    <row r="20" spans="1:4">
      <c r="A20" s="4" t="s">
        <v>112</v>
      </c>
      <c r="B20" s="6" t="n">
        <v>-3545</v>
      </c>
      <c r="C20" s="6" t="n">
        <v>-182</v>
      </c>
      <c r="D20" s="6" t="n">
        <v>-494</v>
      </c>
    </row>
    <row r="21" spans="1:4">
      <c r="A21" s="4" t="s">
        <v>113</v>
      </c>
      <c r="B21" s="6" t="n">
        <v>-9942</v>
      </c>
      <c r="C21" s="6" t="n">
        <v>-354</v>
      </c>
      <c r="D21" s="6" t="n">
        <v>-580</v>
      </c>
    </row>
    <row r="22" spans="1:4">
      <c r="A22" s="4" t="s">
        <v>114</v>
      </c>
      <c r="C22" s="6" t="n">
        <v>2367</v>
      </c>
      <c r="D22" s="6" t="n">
        <v>2111</v>
      </c>
    </row>
    <row r="23" spans="1:4">
      <c r="A23" s="4" t="s">
        <v>115</v>
      </c>
      <c r="B23" s="6" t="n">
        <v>48</v>
      </c>
      <c r="C23" s="6" t="n">
        <v>120</v>
      </c>
    </row>
    <row r="24" spans="1:4">
      <c r="A24" s="4" t="s">
        <v>108</v>
      </c>
      <c r="B24" s="6" t="n">
        <v>1171</v>
      </c>
      <c r="C24" s="6" t="n">
        <v>-616</v>
      </c>
      <c r="D24" s="6" t="n">
        <v>734</v>
      </c>
    </row>
    <row r="25" spans="1:4">
      <c r="A25" s="4" t="s">
        <v>116</v>
      </c>
      <c r="B25" s="6" t="n">
        <v>-30043</v>
      </c>
      <c r="C25" s="6" t="n">
        <v>-15856</v>
      </c>
      <c r="D25" s="6" t="n">
        <v>-14833</v>
      </c>
    </row>
    <row r="26" spans="1:4">
      <c r="A26" s="3" t="s">
        <v>117</v>
      </c>
    </row>
    <row r="27" spans="1:4">
      <c r="A27" s="4" t="s">
        <v>118</v>
      </c>
      <c r="B27" s="6" t="n">
        <v>6667</v>
      </c>
      <c r="C27" s="6" t="n">
        <v>30967</v>
      </c>
      <c r="D27" s="6" t="n">
        <v>49166</v>
      </c>
    </row>
    <row r="28" spans="1:4">
      <c r="A28" s="4" t="s">
        <v>119</v>
      </c>
      <c r="B28" s="6" t="n">
        <v>-9340</v>
      </c>
      <c r="C28" s="6" t="n">
        <v>-17669</v>
      </c>
      <c r="D28" s="6" t="n">
        <v>-8163</v>
      </c>
    </row>
    <row r="29" spans="1:4">
      <c r="A29" s="4" t="s">
        <v>120</v>
      </c>
      <c r="B29" s="6" t="n">
        <v>-344</v>
      </c>
      <c r="C29" s="6" t="n">
        <v>-475</v>
      </c>
      <c r="D29" s="6" t="n">
        <v>-142</v>
      </c>
    </row>
    <row r="30" spans="1:4">
      <c r="A30" s="4" t="s">
        <v>121</v>
      </c>
      <c r="B30" s="6" t="n">
        <v>-8538</v>
      </c>
      <c r="C30" s="6" t="n">
        <v>-7803</v>
      </c>
      <c r="D30" s="6" t="n">
        <v>-5936</v>
      </c>
    </row>
    <row r="31" spans="1:4">
      <c r="A31" s="4" t="s">
        <v>122</v>
      </c>
      <c r="B31" s="6" t="n">
        <v>40</v>
      </c>
      <c r="C31" s="6" t="n">
        <v>34</v>
      </c>
      <c r="D31" s="6" t="n">
        <v>85</v>
      </c>
    </row>
    <row r="32" spans="1:4">
      <c r="A32" s="4" t="s">
        <v>123</v>
      </c>
      <c r="B32" s="6" t="n">
        <v>-5134</v>
      </c>
      <c r="D32" s="6" t="n">
        <v>-153</v>
      </c>
    </row>
    <row r="33" spans="1:4">
      <c r="A33" s="4" t="s">
        <v>124</v>
      </c>
      <c r="D33" s="6" t="n">
        <v>-3150</v>
      </c>
    </row>
    <row r="34" spans="1:4">
      <c r="A34" s="4" t="s">
        <v>125</v>
      </c>
      <c r="C34" s="6" t="n">
        <v>-58886</v>
      </c>
    </row>
    <row r="35" spans="1:4">
      <c r="A35" s="4" t="s">
        <v>108</v>
      </c>
      <c r="B35" s="6" t="n">
        <v>1634</v>
      </c>
      <c r="C35" s="6" t="n">
        <v>-3873</v>
      </c>
      <c r="D35" s="6" t="n">
        <v>-5257</v>
      </c>
    </row>
    <row r="36" spans="1:4">
      <c r="A36" s="4" t="s">
        <v>126</v>
      </c>
      <c r="B36" s="6" t="n">
        <v>-15015</v>
      </c>
      <c r="C36" s="6" t="n">
        <v>-57705</v>
      </c>
      <c r="D36" s="6" t="n">
        <v>26450</v>
      </c>
    </row>
    <row r="37" spans="1:4">
      <c r="A37" s="4" t="s">
        <v>127</v>
      </c>
      <c r="B37" s="6" t="n">
        <v>-6128</v>
      </c>
      <c r="C37" s="6" t="n">
        <v>-42930</v>
      </c>
      <c r="D37" s="6" t="n">
        <v>50435</v>
      </c>
    </row>
    <row r="38" spans="1:4">
      <c r="A38" s="4" t="s">
        <v>128</v>
      </c>
      <c r="B38" s="6" t="n">
        <v>10598</v>
      </c>
      <c r="C38" s="6" t="n">
        <v>53528</v>
      </c>
      <c r="D38" s="6" t="n">
        <v>3093</v>
      </c>
    </row>
    <row r="39" spans="1:4">
      <c r="A39" s="4" t="s">
        <v>129</v>
      </c>
      <c r="B39" s="7" t="n">
        <v>4470</v>
      </c>
      <c r="C39" s="7" t="n">
        <v>10598</v>
      </c>
      <c r="D39" s="7" t="n">
        <v>535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5</v>
      </c>
      <c r="B1" s="2" t="s">
        <v>1</v>
      </c>
    </row>
    <row r="2" spans="1:4">
      <c r="B2" s="2" t="s">
        <v>2</v>
      </c>
      <c r="C2" s="2" t="s">
        <v>16</v>
      </c>
      <c r="D2" s="2" t="s">
        <v>17</v>
      </c>
    </row>
    <row r="3" spans="1:4">
      <c r="A3" s="3" t="s">
        <v>676</v>
      </c>
    </row>
    <row r="4" spans="1:4">
      <c r="A4" s="4" t="s">
        <v>677</v>
      </c>
      <c r="B4" s="7" t="n">
        <v>2735</v>
      </c>
    </row>
    <row r="5" spans="1:4">
      <c r="A5" s="4" t="s">
        <v>678</v>
      </c>
      <c r="B5" s="6" t="n">
        <v>110029</v>
      </c>
    </row>
    <row r="6" spans="1:4">
      <c r="A6" s="4" t="s">
        <v>679</v>
      </c>
      <c r="B6" s="6" t="n">
        <v>112764</v>
      </c>
    </row>
    <row r="7" spans="1:4">
      <c r="A7" s="4" t="s">
        <v>118</v>
      </c>
      <c r="B7" s="6" t="n">
        <v>6667</v>
      </c>
      <c r="C7" s="7" t="n">
        <v>30967</v>
      </c>
      <c r="D7" s="7" t="n">
        <v>49166</v>
      </c>
    </row>
    <row r="8" spans="1:4">
      <c r="A8" s="4" t="s">
        <v>680</v>
      </c>
      <c r="B8" s="6" t="n">
        <v>-9340</v>
      </c>
      <c r="C8" s="6" t="n">
        <v>-17669</v>
      </c>
      <c r="D8" s="6" t="n">
        <v>-8163</v>
      </c>
    </row>
    <row r="9" spans="1:4">
      <c r="A9" s="4" t="s">
        <v>120</v>
      </c>
      <c r="B9" s="6" t="n">
        <v>-344</v>
      </c>
      <c r="C9" s="6" t="n">
        <v>-475</v>
      </c>
      <c r="D9" s="7" t="n">
        <v>-142</v>
      </c>
    </row>
    <row r="10" spans="1:4">
      <c r="A10" s="4" t="s">
        <v>681</v>
      </c>
      <c r="B10" s="6" t="n">
        <v>-594</v>
      </c>
    </row>
    <row r="11" spans="1:4">
      <c r="A11" s="4" t="s">
        <v>682</v>
      </c>
      <c r="B11" s="6" t="n">
        <v>553</v>
      </c>
    </row>
    <row r="12" spans="1:4">
      <c r="A12" s="4" t="s">
        <v>75</v>
      </c>
      <c r="B12" s="6" t="n">
        <v>23</v>
      </c>
    </row>
    <row r="13" spans="1:4">
      <c r="A13" s="4" t="s">
        <v>683</v>
      </c>
      <c r="B13" s="6" t="n">
        <v>6489</v>
      </c>
      <c r="C13" s="6" t="n">
        <v>2735</v>
      </c>
    </row>
    <row r="14" spans="1:4">
      <c r="A14" s="4" t="s">
        <v>684</v>
      </c>
      <c r="B14" s="6" t="n">
        <v>103240</v>
      </c>
      <c r="C14" s="6" t="n">
        <v>110029</v>
      </c>
    </row>
    <row r="15" spans="1:4">
      <c r="A15" s="4" t="s">
        <v>685</v>
      </c>
      <c r="B15" s="6" t="n">
        <v>109729</v>
      </c>
      <c r="C15" s="6" t="n">
        <v>112764</v>
      </c>
    </row>
    <row r="16" spans="1:4">
      <c r="A16" s="4" t="s">
        <v>686</v>
      </c>
    </row>
    <row r="17" spans="1:4">
      <c r="A17" s="3" t="s">
        <v>676</v>
      </c>
    </row>
    <row r="18" spans="1:4">
      <c r="A18" s="4" t="s">
        <v>677</v>
      </c>
      <c r="B18" s="6" t="n">
        <v>2735</v>
      </c>
    </row>
    <row r="19" spans="1:4">
      <c r="A19" s="4" t="s">
        <v>118</v>
      </c>
      <c r="B19" s="6" t="n">
        <v>4000</v>
      </c>
    </row>
    <row r="20" spans="1:4">
      <c r="A20" s="4" t="s">
        <v>680</v>
      </c>
      <c r="B20" s="6" t="n">
        <v>-9340</v>
      </c>
    </row>
    <row r="21" spans="1:4">
      <c r="A21" s="4" t="s">
        <v>120</v>
      </c>
      <c r="B21" s="6" t="n">
        <v>-344</v>
      </c>
    </row>
    <row r="22" spans="1:4">
      <c r="A22" s="4" t="s">
        <v>687</v>
      </c>
      <c r="B22" s="6" t="n">
        <v>8556</v>
      </c>
    </row>
    <row r="23" spans="1:4">
      <c r="A23" s="4" t="s">
        <v>688</v>
      </c>
      <c r="B23" s="6" t="n">
        <v>461</v>
      </c>
    </row>
    <row r="24" spans="1:4">
      <c r="A24" s="4" t="s">
        <v>75</v>
      </c>
      <c r="B24" s="6" t="n">
        <v>421</v>
      </c>
    </row>
    <row r="25" spans="1:4">
      <c r="A25" s="4" t="s">
        <v>683</v>
      </c>
      <c r="B25" s="6" t="n">
        <v>6489</v>
      </c>
      <c r="C25" s="6" t="n">
        <v>2735</v>
      </c>
    </row>
    <row r="26" spans="1:4">
      <c r="A26" s="4" t="s">
        <v>689</v>
      </c>
    </row>
    <row r="27" spans="1:4">
      <c r="A27" s="3" t="s">
        <v>676</v>
      </c>
    </row>
    <row r="28" spans="1:4">
      <c r="A28" s="4" t="s">
        <v>678</v>
      </c>
      <c r="B28" s="6" t="n">
        <v>110029</v>
      </c>
    </row>
    <row r="29" spans="1:4">
      <c r="A29" s="4" t="s">
        <v>118</v>
      </c>
      <c r="B29" s="6" t="n">
        <v>2667</v>
      </c>
    </row>
    <row r="30" spans="1:4">
      <c r="A30" s="4" t="s">
        <v>687</v>
      </c>
      <c r="B30" s="6" t="n">
        <v>-8556</v>
      </c>
    </row>
    <row r="31" spans="1:4">
      <c r="A31" s="4" t="s">
        <v>681</v>
      </c>
      <c r="B31" s="6" t="n">
        <v>-594</v>
      </c>
    </row>
    <row r="32" spans="1:4">
      <c r="A32" s="4" t="s">
        <v>682</v>
      </c>
      <c r="B32" s="6" t="n">
        <v>92</v>
      </c>
    </row>
    <row r="33" spans="1:4">
      <c r="A33" s="4" t="s">
        <v>75</v>
      </c>
      <c r="B33" s="6" t="n">
        <v>-398</v>
      </c>
    </row>
    <row r="34" spans="1:4">
      <c r="A34" s="4" t="s">
        <v>684</v>
      </c>
      <c r="B34" s="7" t="n">
        <v>103240</v>
      </c>
      <c r="C34" s="7" t="n">
        <v>11002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90</v>
      </c>
      <c r="B1" s="2" t="s">
        <v>2</v>
      </c>
      <c r="C1" s="2" t="s">
        <v>16</v>
      </c>
    </row>
    <row r="2" spans="1:3">
      <c r="A2" s="3" t="s">
        <v>691</v>
      </c>
    </row>
    <row r="3" spans="1:3">
      <c r="A3" s="4" t="s">
        <v>692</v>
      </c>
      <c r="B3" s="7" t="n">
        <v>6325</v>
      </c>
      <c r="C3" s="7" t="n">
        <v>2397</v>
      </c>
    </row>
    <row r="4" spans="1:3">
      <c r="A4" s="4" t="s">
        <v>693</v>
      </c>
      <c r="B4" s="6" t="n">
        <v>158</v>
      </c>
      <c r="C4" s="6" t="n">
        <v>319</v>
      </c>
    </row>
    <row r="5" spans="1:3">
      <c r="A5" s="4" t="s">
        <v>694</v>
      </c>
      <c r="B5" s="6" t="n">
        <v>6</v>
      </c>
      <c r="C5" s="6" t="n">
        <v>19</v>
      </c>
    </row>
    <row r="6" spans="1:3">
      <c r="A6" s="4" t="s">
        <v>695</v>
      </c>
      <c r="B6" s="7" t="n">
        <v>6489</v>
      </c>
      <c r="C6" s="7" t="n">
        <v>27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AE42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0"/>
    <col customWidth="1" max="6" min="6" width="21"/>
    <col customWidth="1" max="7" min="7" width="37"/>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9"/>
    <col customWidth="1" max="17" min="17" width="29"/>
    <col customWidth="1" max="18" min="18" width="21"/>
    <col customWidth="1" max="19" min="19" width="27"/>
    <col customWidth="1" max="20" min="20" width="21"/>
    <col customWidth="1" max="21" min="21" width="21"/>
    <col customWidth="1" max="22" min="22" width="21"/>
    <col customWidth="1" max="23" min="23" width="27"/>
    <col customWidth="1" max="24" min="24" width="21"/>
    <col customWidth="1" max="25" min="25" width="21"/>
    <col customWidth="1" max="26" min="26" width="27"/>
    <col customWidth="1" max="27" min="27" width="21"/>
    <col customWidth="1" max="28" min="28" width="21"/>
    <col customWidth="1" max="29" min="29" width="21"/>
    <col customWidth="1" max="30" min="30" width="21"/>
    <col customWidth="1" max="31" min="31" width="21"/>
  </cols>
  <sheetData>
    <row r="1" spans="1:31">
      <c r="A1" s="1" t="s">
        <v>696</v>
      </c>
      <c r="B1" s="2" t="s">
        <v>697</v>
      </c>
      <c r="C1" s="2" t="s">
        <v>698</v>
      </c>
      <c r="D1" s="2" t="s">
        <v>699</v>
      </c>
      <c r="E1" s="2" t="s">
        <v>700</v>
      </c>
      <c r="F1" s="2" t="s">
        <v>701</v>
      </c>
      <c r="G1" s="2" t="s">
        <v>405</v>
      </c>
      <c r="H1" s="2" t="s">
        <v>702</v>
      </c>
      <c r="I1" s="2" t="s">
        <v>703</v>
      </c>
      <c r="J1" s="2" t="s">
        <v>704</v>
      </c>
      <c r="K1" s="2" t="s">
        <v>697</v>
      </c>
      <c r="L1" s="2" t="s">
        <v>612</v>
      </c>
      <c r="M1" s="2" t="s">
        <v>705</v>
      </c>
      <c r="N1" s="2" t="s">
        <v>706</v>
      </c>
      <c r="O1" s="2" t="s">
        <v>707</v>
      </c>
      <c r="P1" s="2" t="s">
        <v>411</v>
      </c>
      <c r="Q1" s="2" t="s">
        <v>708</v>
      </c>
      <c r="R1" s="2" t="s">
        <v>709</v>
      </c>
      <c r="S1" s="2" t="s">
        <v>702</v>
      </c>
      <c r="T1" s="2" t="s">
        <v>710</v>
      </c>
      <c r="U1" s="2" t="s">
        <v>697</v>
      </c>
      <c r="V1" s="2" t="s">
        <v>612</v>
      </c>
      <c r="W1" s="2" t="s">
        <v>702</v>
      </c>
      <c r="X1" s="2" t="s">
        <v>612</v>
      </c>
      <c r="Y1" s="2" t="s">
        <v>412</v>
      </c>
      <c r="Z1" s="2" t="s">
        <v>711</v>
      </c>
      <c r="AA1" s="2" t="s">
        <v>409</v>
      </c>
      <c r="AB1" s="2" t="s">
        <v>712</v>
      </c>
      <c r="AC1" s="2" t="s">
        <v>713</v>
      </c>
      <c r="AD1" s="2" t="s">
        <v>714</v>
      </c>
      <c r="AE1" s="2" t="s">
        <v>715</v>
      </c>
    </row>
    <row r="2" spans="1:31">
      <c r="A2" s="3" t="s">
        <v>676</v>
      </c>
    </row>
    <row r="3" spans="1:31">
      <c r="A3" s="4" t="s">
        <v>682</v>
      </c>
      <c r="H3" s="7" t="n">
        <v>553000000</v>
      </c>
      <c r="S3" s="7" t="n">
        <v>553000000</v>
      </c>
      <c r="W3" s="7" t="n">
        <v>553000000</v>
      </c>
    </row>
    <row r="4" spans="1:31">
      <c r="A4" s="4" t="s">
        <v>716</v>
      </c>
      <c r="R4" s="7" t="n">
        <v>5400000000</v>
      </c>
    </row>
    <row r="5" spans="1:31">
      <c r="A5" s="4" t="s">
        <v>119</v>
      </c>
      <c r="W5" s="6" t="n">
        <v>9340000000</v>
      </c>
      <c r="X5" s="7" t="n">
        <v>17669000000</v>
      </c>
      <c r="Y5" s="7" t="n">
        <v>8163000000</v>
      </c>
    </row>
    <row r="6" spans="1:31">
      <c r="A6" s="4" t="s">
        <v>118</v>
      </c>
      <c r="W6" s="6" t="n">
        <v>6667000000</v>
      </c>
      <c r="X6" s="7" t="n">
        <v>30967000000</v>
      </c>
      <c r="Y6" s="7" t="n">
        <v>49166000000</v>
      </c>
    </row>
    <row r="7" spans="1:31">
      <c r="A7" s="4" t="s">
        <v>717</v>
      </c>
      <c r="X7" s="4" t="s">
        <v>718</v>
      </c>
    </row>
    <row r="8" spans="1:31">
      <c r="A8" s="4" t="s">
        <v>719</v>
      </c>
      <c r="X8" s="4" t="s">
        <v>720</v>
      </c>
    </row>
    <row r="9" spans="1:31">
      <c r="A9" s="4" t="s">
        <v>721</v>
      </c>
      <c r="E9" s="11" t="n">
        <v>22</v>
      </c>
    </row>
    <row r="10" spans="1:31">
      <c r="A10" s="4" t="s">
        <v>722</v>
      </c>
      <c r="Q10" s="7" t="n">
        <v>900000000</v>
      </c>
      <c r="V10" s="7" t="n">
        <v>500000000</v>
      </c>
    </row>
    <row r="11" spans="1:31">
      <c r="A11" s="4" t="s">
        <v>723</v>
      </c>
      <c r="F11" s="7" t="n">
        <v>4122000000</v>
      </c>
    </row>
    <row r="12" spans="1:31">
      <c r="A12" s="4" t="s">
        <v>724</v>
      </c>
      <c r="V12" s="6" t="n">
        <v>300000000</v>
      </c>
      <c r="X12" s="7" t="n">
        <v>334000000</v>
      </c>
    </row>
    <row r="13" spans="1:31">
      <c r="A13" s="4" t="s">
        <v>692</v>
      </c>
      <c r="H13" s="6" t="n">
        <v>6325000000</v>
      </c>
      <c r="L13" s="7" t="n">
        <v>2397000000</v>
      </c>
      <c r="S13" s="6" t="n">
        <v>6325000000</v>
      </c>
      <c r="V13" s="6" t="n">
        <v>2397000000</v>
      </c>
      <c r="W13" s="6" t="n">
        <v>6325000000</v>
      </c>
      <c r="X13" s="6" t="n">
        <v>2397000000</v>
      </c>
    </row>
    <row r="14" spans="1:31">
      <c r="A14" s="4" t="s">
        <v>725</v>
      </c>
      <c r="H14" s="7" t="n">
        <v>109729000000</v>
      </c>
      <c r="L14" s="7" t="n">
        <v>112764000000</v>
      </c>
      <c r="S14" s="7" t="n">
        <v>109729000000</v>
      </c>
      <c r="V14" s="7" t="n">
        <v>112764000000</v>
      </c>
      <c r="W14" s="6" t="n">
        <v>109729000000</v>
      </c>
      <c r="X14" s="7" t="n">
        <v>112764000000</v>
      </c>
    </row>
    <row r="15" spans="1:31">
      <c r="A15" s="4" t="s">
        <v>248</v>
      </c>
    </row>
    <row r="16" spans="1:31">
      <c r="A16" s="3" t="s">
        <v>676</v>
      </c>
    </row>
    <row r="17" spans="1:31">
      <c r="A17" s="4" t="s">
        <v>682</v>
      </c>
      <c r="AA17" s="7" t="n">
        <v>600000000</v>
      </c>
      <c r="AB17" s="7" t="n">
        <v>1816000000</v>
      </c>
    </row>
    <row r="18" spans="1:31">
      <c r="A18" s="4" t="s">
        <v>726</v>
      </c>
      <c r="W18" s="7" t="n">
        <v>400000000</v>
      </c>
    </row>
    <row r="19" spans="1:31">
      <c r="A19" s="4" t="s">
        <v>472</v>
      </c>
    </row>
    <row r="20" spans="1:31">
      <c r="A20" s="3" t="s">
        <v>676</v>
      </c>
    </row>
    <row r="21" spans="1:31">
      <c r="A21" s="4" t="s">
        <v>479</v>
      </c>
      <c r="G21" s="4" t="s">
        <v>480</v>
      </c>
    </row>
    <row r="22" spans="1:31">
      <c r="A22" s="4" t="s">
        <v>476</v>
      </c>
      <c r="G22" s="4" t="s">
        <v>477</v>
      </c>
    </row>
    <row r="23" spans="1:31">
      <c r="A23" s="4" t="s">
        <v>478</v>
      </c>
      <c r="G23" s="7" t="n">
        <v>1000</v>
      </c>
    </row>
    <row r="24" spans="1:31">
      <c r="A24" s="4" t="s">
        <v>727</v>
      </c>
    </row>
    <row r="25" spans="1:31">
      <c r="A25" s="3" t="s">
        <v>676</v>
      </c>
    </row>
    <row r="26" spans="1:31">
      <c r="A26" s="4" t="s">
        <v>728</v>
      </c>
      <c r="H26" s="4" t="s">
        <v>729</v>
      </c>
      <c r="L26" s="4" t="s">
        <v>730</v>
      </c>
      <c r="S26" s="4" t="s">
        <v>729</v>
      </c>
      <c r="V26" s="4" t="s">
        <v>730</v>
      </c>
      <c r="W26" s="4" t="s">
        <v>729</v>
      </c>
      <c r="X26" s="4" t="s">
        <v>730</v>
      </c>
      <c r="Z26" s="4" t="s">
        <v>729</v>
      </c>
      <c r="AC26" s="4" t="s">
        <v>730</v>
      </c>
    </row>
    <row r="27" spans="1:31">
      <c r="A27" s="4" t="s">
        <v>731</v>
      </c>
    </row>
    <row r="28" spans="1:31">
      <c r="A28" s="3" t="s">
        <v>676</v>
      </c>
    </row>
    <row r="29" spans="1:31">
      <c r="A29" s="4" t="s">
        <v>716</v>
      </c>
      <c r="L29" s="7" t="n">
        <v>3000000000</v>
      </c>
    </row>
    <row r="30" spans="1:31">
      <c r="A30" s="4" t="s">
        <v>732</v>
      </c>
    </row>
    <row r="31" spans="1:31">
      <c r="A31" s="3" t="s">
        <v>676</v>
      </c>
    </row>
    <row r="32" spans="1:31">
      <c r="A32" s="4" t="s">
        <v>482</v>
      </c>
      <c r="H32" s="6" t="n">
        <v>825000</v>
      </c>
      <c r="S32" s="6" t="n">
        <v>825000</v>
      </c>
      <c r="W32" s="6" t="n">
        <v>825000</v>
      </c>
      <c r="Z32" s="6" t="n">
        <v>825000</v>
      </c>
    </row>
    <row r="33" spans="1:31">
      <c r="A33" s="4" t="s">
        <v>733</v>
      </c>
    </row>
    <row r="34" spans="1:31">
      <c r="A34" s="3" t="s">
        <v>676</v>
      </c>
    </row>
    <row r="35" spans="1:31">
      <c r="A35" s="4" t="s">
        <v>482</v>
      </c>
      <c r="G35" s="6" t="n">
        <v>825000</v>
      </c>
    </row>
    <row r="36" spans="1:31">
      <c r="A36" s="4" t="s">
        <v>734</v>
      </c>
    </row>
    <row r="37" spans="1:31">
      <c r="A37" s="3" t="s">
        <v>676</v>
      </c>
    </row>
    <row r="38" spans="1:31">
      <c r="A38" s="4" t="s">
        <v>482</v>
      </c>
      <c r="H38" s="6" t="n">
        <v>825000</v>
      </c>
      <c r="S38" s="6" t="n">
        <v>825000</v>
      </c>
      <c r="W38" s="6" t="n">
        <v>825000</v>
      </c>
      <c r="Z38" s="6" t="n">
        <v>825000</v>
      </c>
    </row>
    <row r="39" spans="1:31">
      <c r="A39" s="4" t="s">
        <v>735</v>
      </c>
    </row>
    <row r="40" spans="1:31">
      <c r="A40" s="3" t="s">
        <v>676</v>
      </c>
    </row>
    <row r="41" spans="1:31">
      <c r="A41" s="4" t="s">
        <v>482</v>
      </c>
      <c r="G41" s="6" t="n">
        <v>825000</v>
      </c>
    </row>
    <row r="42" spans="1:31">
      <c r="A42" s="4" t="s">
        <v>736</v>
      </c>
    </row>
    <row r="43" spans="1:31">
      <c r="A43" s="3" t="s">
        <v>676</v>
      </c>
    </row>
    <row r="44" spans="1:31">
      <c r="A44" s="4" t="s">
        <v>737</v>
      </c>
      <c r="W44" s="7" t="n">
        <v>700000000</v>
      </c>
      <c r="X44" s="7" t="n">
        <v>700000000</v>
      </c>
    </row>
    <row r="45" spans="1:31">
      <c r="A45" s="4" t="s">
        <v>692</v>
      </c>
      <c r="H45" s="7" t="n">
        <v>900000000</v>
      </c>
      <c r="S45" s="7" t="n">
        <v>900000000</v>
      </c>
      <c r="W45" s="6" t="n">
        <v>900000000</v>
      </c>
    </row>
    <row r="46" spans="1:31">
      <c r="A46" s="4" t="s">
        <v>738</v>
      </c>
    </row>
    <row r="47" spans="1:31">
      <c r="A47" s="3" t="s">
        <v>676</v>
      </c>
    </row>
    <row r="48" spans="1:31">
      <c r="A48" s="4" t="s">
        <v>739</v>
      </c>
      <c r="H48" s="6" t="n">
        <v>8000000000</v>
      </c>
      <c r="S48" s="6" t="n">
        <v>8000000000</v>
      </c>
      <c r="W48" s="6" t="n">
        <v>8000000000</v>
      </c>
    </row>
    <row r="49" spans="1:31">
      <c r="A49" s="4" t="s">
        <v>740</v>
      </c>
      <c r="H49" s="6" t="n">
        <v>7900000000</v>
      </c>
      <c r="S49" s="6" t="n">
        <v>7900000000</v>
      </c>
      <c r="W49" s="6" t="n">
        <v>7900000000</v>
      </c>
    </row>
    <row r="50" spans="1:31">
      <c r="A50" s="4" t="s">
        <v>741</v>
      </c>
    </row>
    <row r="51" spans="1:31">
      <c r="A51" s="3" t="s">
        <v>676</v>
      </c>
    </row>
    <row r="52" spans="1:31">
      <c r="A52" s="4" t="s">
        <v>742</v>
      </c>
      <c r="B52" s="4" t="s">
        <v>743</v>
      </c>
      <c r="K52" s="4" t="s">
        <v>743</v>
      </c>
      <c r="U52" s="4" t="s">
        <v>743</v>
      </c>
    </row>
    <row r="53" spans="1:31">
      <c r="A53" s="4" t="s">
        <v>488</v>
      </c>
      <c r="B53" s="6" t="n">
        <v>2028</v>
      </c>
    </row>
    <row r="54" spans="1:31">
      <c r="A54" s="4" t="s">
        <v>744</v>
      </c>
    </row>
    <row r="55" spans="1:31">
      <c r="A55" s="3" t="s">
        <v>676</v>
      </c>
    </row>
    <row r="56" spans="1:31">
      <c r="A56" s="4" t="s">
        <v>742</v>
      </c>
      <c r="B56" s="4" t="s">
        <v>745</v>
      </c>
      <c r="K56" s="4" t="s">
        <v>745</v>
      </c>
      <c r="U56" s="4" t="s">
        <v>745</v>
      </c>
    </row>
    <row r="57" spans="1:31">
      <c r="A57" s="4" t="s">
        <v>488</v>
      </c>
      <c r="B57" s="6" t="n">
        <v>2036</v>
      </c>
    </row>
    <row r="58" spans="1:31">
      <c r="A58" s="4" t="s">
        <v>746</v>
      </c>
      <c r="B58" s="7" t="n">
        <v>2900000000</v>
      </c>
      <c r="K58" s="7" t="n">
        <v>2900000000</v>
      </c>
      <c r="U58" s="7" t="n">
        <v>2900000000</v>
      </c>
    </row>
    <row r="59" spans="1:31">
      <c r="A59" s="4" t="s">
        <v>747</v>
      </c>
    </row>
    <row r="60" spans="1:31">
      <c r="A60" s="3" t="s">
        <v>676</v>
      </c>
    </row>
    <row r="61" spans="1:31">
      <c r="A61" s="4" t="s">
        <v>742</v>
      </c>
      <c r="B61" s="4" t="s">
        <v>748</v>
      </c>
      <c r="K61" s="4" t="s">
        <v>748</v>
      </c>
      <c r="U61" s="4" t="s">
        <v>748</v>
      </c>
    </row>
    <row r="62" spans="1:31">
      <c r="A62" s="4" t="s">
        <v>488</v>
      </c>
      <c r="B62" s="6" t="n">
        <v>2048</v>
      </c>
    </row>
    <row r="63" spans="1:31">
      <c r="A63" s="4" t="s">
        <v>746</v>
      </c>
      <c r="B63" s="7" t="n">
        <v>5000000000</v>
      </c>
      <c r="K63" s="7" t="n">
        <v>5000000000</v>
      </c>
      <c r="U63" s="7" t="n">
        <v>5000000000</v>
      </c>
    </row>
    <row r="64" spans="1:31">
      <c r="A64" s="4" t="s">
        <v>749</v>
      </c>
    </row>
    <row r="65" spans="1:31">
      <c r="A65" s="3" t="s">
        <v>676</v>
      </c>
    </row>
    <row r="66" spans="1:31">
      <c r="A66" s="4" t="s">
        <v>742</v>
      </c>
      <c r="B66" s="4" t="s">
        <v>750</v>
      </c>
      <c r="K66" s="4" t="s">
        <v>750</v>
      </c>
      <c r="U66" s="4" t="s">
        <v>750</v>
      </c>
    </row>
    <row r="67" spans="1:31">
      <c r="A67" s="4" t="s">
        <v>488</v>
      </c>
      <c r="B67" s="6" t="n">
        <v>2055</v>
      </c>
    </row>
    <row r="68" spans="1:31">
      <c r="A68" s="4" t="s">
        <v>746</v>
      </c>
      <c r="B68" s="7" t="n">
        <v>5500000000</v>
      </c>
      <c r="K68" s="7" t="n">
        <v>5500000000</v>
      </c>
      <c r="U68" s="7" t="n">
        <v>5500000000</v>
      </c>
    </row>
    <row r="69" spans="1:31">
      <c r="A69" s="4" t="s">
        <v>751</v>
      </c>
    </row>
    <row r="70" spans="1:31">
      <c r="A70" s="3" t="s">
        <v>676</v>
      </c>
    </row>
    <row r="71" spans="1:31">
      <c r="A71" s="4" t="s">
        <v>739</v>
      </c>
      <c r="B71" s="7" t="n">
        <v>6500000000</v>
      </c>
      <c r="K71" s="6" t="n">
        <v>6500000000</v>
      </c>
      <c r="U71" s="6" t="n">
        <v>6500000000</v>
      </c>
    </row>
    <row r="72" spans="1:31">
      <c r="A72" s="4" t="s">
        <v>752</v>
      </c>
      <c r="U72" s="7" t="n">
        <v>4000000000</v>
      </c>
    </row>
    <row r="73" spans="1:31">
      <c r="A73" s="4" t="s">
        <v>488</v>
      </c>
      <c r="U73" s="4" t="s">
        <v>753</v>
      </c>
    </row>
    <row r="74" spans="1:31">
      <c r="A74" s="4" t="s">
        <v>754</v>
      </c>
      <c r="U74" s="4" t="s">
        <v>755</v>
      </c>
    </row>
    <row r="75" spans="1:31">
      <c r="A75" s="4" t="s">
        <v>756</v>
      </c>
      <c r="U75" s="4" t="s">
        <v>757</v>
      </c>
    </row>
    <row r="76" spans="1:31">
      <c r="A76" s="4" t="s">
        <v>758</v>
      </c>
      <c r="K76" s="6" t="n">
        <v>5000000000</v>
      </c>
    </row>
    <row r="77" spans="1:31">
      <c r="A77" s="4" t="s">
        <v>759</v>
      </c>
      <c r="S77" s="6" t="n">
        <v>500000000</v>
      </c>
      <c r="T77" s="7" t="n">
        <v>1000000000</v>
      </c>
    </row>
    <row r="78" spans="1:31">
      <c r="A78" s="4" t="s">
        <v>760</v>
      </c>
      <c r="H78" s="6" t="n">
        <v>0</v>
      </c>
      <c r="S78" s="6" t="n">
        <v>0</v>
      </c>
      <c r="W78" s="6" t="n">
        <v>0</v>
      </c>
    </row>
    <row r="79" spans="1:31">
      <c r="A79" s="4" t="s">
        <v>761</v>
      </c>
    </row>
    <row r="80" spans="1:31">
      <c r="A80" s="3" t="s">
        <v>676</v>
      </c>
    </row>
    <row r="81" spans="1:31">
      <c r="A81" s="4" t="s">
        <v>742</v>
      </c>
      <c r="J81" s="4" t="s">
        <v>762</v>
      </c>
    </row>
    <row r="82" spans="1:31">
      <c r="A82" s="4" t="s">
        <v>488</v>
      </c>
      <c r="J82" s="6" t="n">
        <v>2018</v>
      </c>
    </row>
    <row r="83" spans="1:31">
      <c r="A83" s="4" t="s">
        <v>746</v>
      </c>
      <c r="J83" s="7" t="n">
        <v>200000000</v>
      </c>
    </row>
    <row r="84" spans="1:31">
      <c r="A84" s="4" t="s">
        <v>763</v>
      </c>
    </row>
    <row r="85" spans="1:31">
      <c r="A85" s="3" t="s">
        <v>676</v>
      </c>
    </row>
    <row r="86" spans="1:31">
      <c r="A86" s="4" t="s">
        <v>764</v>
      </c>
      <c r="K86" s="7" t="n">
        <v>500000000</v>
      </c>
    </row>
    <row r="87" spans="1:31">
      <c r="A87" s="4" t="s">
        <v>765</v>
      </c>
    </row>
    <row r="88" spans="1:31">
      <c r="A88" s="3" t="s">
        <v>676</v>
      </c>
    </row>
    <row r="89" spans="1:31">
      <c r="A89" s="4" t="s">
        <v>742</v>
      </c>
      <c r="I89" s="4" t="s">
        <v>766</v>
      </c>
    </row>
    <row r="90" spans="1:31">
      <c r="A90" s="4" t="s">
        <v>764</v>
      </c>
      <c r="I90" s="7" t="n">
        <v>1000000000</v>
      </c>
    </row>
    <row r="91" spans="1:31">
      <c r="A91" s="4" t="s">
        <v>767</v>
      </c>
    </row>
    <row r="92" spans="1:31">
      <c r="A92" s="3" t="s">
        <v>676</v>
      </c>
    </row>
    <row r="93" spans="1:31">
      <c r="A93" s="4" t="s">
        <v>742</v>
      </c>
      <c r="R93" s="4" t="s">
        <v>768</v>
      </c>
      <c r="AD93" s="4" t="s">
        <v>768</v>
      </c>
      <c r="AE93" s="4" t="s">
        <v>768</v>
      </c>
    </row>
    <row r="94" spans="1:31">
      <c r="A94" s="4" t="s">
        <v>488</v>
      </c>
      <c r="R94" s="6" t="n">
        <v>2022</v>
      </c>
    </row>
    <row r="95" spans="1:31">
      <c r="A95" s="4" t="s">
        <v>769</v>
      </c>
      <c r="AD95" s="12" t="n">
        <v>1750</v>
      </c>
    </row>
    <row r="96" spans="1:31">
      <c r="A96" s="4" t="s">
        <v>770</v>
      </c>
    </row>
    <row r="97" spans="1:31">
      <c r="A97" s="3" t="s">
        <v>676</v>
      </c>
    </row>
    <row r="98" spans="1:31">
      <c r="A98" s="4" t="s">
        <v>742</v>
      </c>
      <c r="R98" s="4" t="s">
        <v>771</v>
      </c>
      <c r="AD98" s="4" t="s">
        <v>771</v>
      </c>
      <c r="AE98" s="4" t="s">
        <v>771</v>
      </c>
    </row>
    <row r="99" spans="1:31">
      <c r="A99" s="4" t="s">
        <v>488</v>
      </c>
      <c r="R99" s="6" t="n">
        <v>2026</v>
      </c>
    </row>
    <row r="100" spans="1:31">
      <c r="A100" s="4" t="s">
        <v>769</v>
      </c>
      <c r="AD100" s="12" t="n">
        <v>1250</v>
      </c>
    </row>
    <row r="101" spans="1:31">
      <c r="A101" s="4" t="s">
        <v>772</v>
      </c>
    </row>
    <row r="102" spans="1:31">
      <c r="A102" s="3" t="s">
        <v>676</v>
      </c>
    </row>
    <row r="103" spans="1:31">
      <c r="A103" s="4" t="s">
        <v>742</v>
      </c>
      <c r="R103" s="4" t="s">
        <v>773</v>
      </c>
      <c r="AD103" s="4" t="s">
        <v>773</v>
      </c>
      <c r="AE103" s="4" t="s">
        <v>773</v>
      </c>
    </row>
    <row r="104" spans="1:31">
      <c r="A104" s="4" t="s">
        <v>488</v>
      </c>
      <c r="R104" s="6" t="n">
        <v>2034</v>
      </c>
    </row>
    <row r="105" spans="1:31">
      <c r="A105" s="4" t="s">
        <v>774</v>
      </c>
      <c r="AE105" s="11" t="n">
        <v>850</v>
      </c>
    </row>
    <row r="106" spans="1:31">
      <c r="A106" s="4" t="s">
        <v>775</v>
      </c>
    </row>
    <row r="107" spans="1:31">
      <c r="A107" s="3" t="s">
        <v>676</v>
      </c>
    </row>
    <row r="108" spans="1:31">
      <c r="A108" s="4" t="s">
        <v>742</v>
      </c>
      <c r="R108" s="4" t="s">
        <v>776</v>
      </c>
      <c r="AD108" s="4" t="s">
        <v>776</v>
      </c>
      <c r="AE108" s="4" t="s">
        <v>776</v>
      </c>
    </row>
    <row r="109" spans="1:31">
      <c r="A109" s="4" t="s">
        <v>488</v>
      </c>
      <c r="R109" s="6" t="n">
        <v>2054</v>
      </c>
    </row>
    <row r="110" spans="1:31">
      <c r="A110" s="4" t="s">
        <v>746</v>
      </c>
      <c r="R110" s="7" t="n">
        <v>500000000</v>
      </c>
    </row>
    <row r="111" spans="1:31">
      <c r="A111" s="4" t="s">
        <v>716</v>
      </c>
      <c r="R111" s="6" t="n">
        <v>500000000</v>
      </c>
    </row>
    <row r="112" spans="1:31">
      <c r="A112" s="4" t="s">
        <v>777</v>
      </c>
    </row>
    <row r="113" spans="1:31">
      <c r="A113" s="3" t="s">
        <v>676</v>
      </c>
    </row>
    <row r="114" spans="1:31">
      <c r="A114" s="4" t="s">
        <v>746</v>
      </c>
      <c r="P114" s="7" t="n">
        <v>3300000000</v>
      </c>
      <c r="Q114" s="6" t="n">
        <v>4500000000</v>
      </c>
    </row>
    <row r="115" spans="1:31">
      <c r="A115" s="4" t="s">
        <v>716</v>
      </c>
      <c r="P115" s="7" t="n">
        <v>3300000000</v>
      </c>
      <c r="Q115" s="7" t="n">
        <v>4500000000</v>
      </c>
    </row>
    <row r="116" spans="1:31">
      <c r="A116" s="4" t="s">
        <v>778</v>
      </c>
    </row>
    <row r="117" spans="1:31">
      <c r="A117" s="3" t="s">
        <v>676</v>
      </c>
    </row>
    <row r="118" spans="1:31">
      <c r="A118" s="4" t="s">
        <v>488</v>
      </c>
      <c r="Q118" s="6" t="n">
        <v>2019</v>
      </c>
    </row>
    <row r="119" spans="1:31">
      <c r="A119" s="4" t="s">
        <v>746</v>
      </c>
      <c r="Q119" s="7" t="n">
        <v>500000000</v>
      </c>
    </row>
    <row r="120" spans="1:31">
      <c r="A120" s="4" t="s">
        <v>490</v>
      </c>
      <c r="Q120" s="4" t="s">
        <v>779</v>
      </c>
    </row>
    <row r="121" spans="1:31">
      <c r="A121" s="4" t="s">
        <v>780</v>
      </c>
    </row>
    <row r="122" spans="1:31">
      <c r="A122" s="3" t="s">
        <v>676</v>
      </c>
    </row>
    <row r="123" spans="1:31">
      <c r="A123" s="4" t="s">
        <v>493</v>
      </c>
      <c r="Q123" s="4" t="s">
        <v>781</v>
      </c>
    </row>
    <row r="124" spans="1:31">
      <c r="A124" s="4" t="s">
        <v>782</v>
      </c>
    </row>
    <row r="125" spans="1:31">
      <c r="A125" s="3" t="s">
        <v>676</v>
      </c>
    </row>
    <row r="126" spans="1:31">
      <c r="A126" s="4" t="s">
        <v>742</v>
      </c>
      <c r="Q126" s="4" t="s">
        <v>783</v>
      </c>
    </row>
    <row r="127" spans="1:31">
      <c r="A127" s="4" t="s">
        <v>488</v>
      </c>
      <c r="Q127" s="6" t="n">
        <v>2019</v>
      </c>
    </row>
    <row r="128" spans="1:31">
      <c r="A128" s="4" t="s">
        <v>746</v>
      </c>
      <c r="Q128" s="7" t="n">
        <v>500000000</v>
      </c>
    </row>
    <row r="129" spans="1:31">
      <c r="A129" s="4" t="s">
        <v>784</v>
      </c>
    </row>
    <row r="130" spans="1:31">
      <c r="A130" s="3" t="s">
        <v>676</v>
      </c>
    </row>
    <row r="131" spans="1:31">
      <c r="A131" s="4" t="s">
        <v>742</v>
      </c>
      <c r="Q131" s="4" t="s">
        <v>785</v>
      </c>
    </row>
    <row r="132" spans="1:31">
      <c r="A132" s="4" t="s">
        <v>488</v>
      </c>
      <c r="Q132" s="6" t="n">
        <v>2021</v>
      </c>
    </row>
    <row r="133" spans="1:31">
      <c r="A133" s="4" t="s">
        <v>746</v>
      </c>
      <c r="Q133" s="7" t="n">
        <v>1000000000</v>
      </c>
    </row>
    <row r="134" spans="1:31">
      <c r="A134" s="4" t="s">
        <v>786</v>
      </c>
    </row>
    <row r="135" spans="1:31">
      <c r="A135" s="3" t="s">
        <v>676</v>
      </c>
    </row>
    <row r="136" spans="1:31">
      <c r="A136" s="4" t="s">
        <v>742</v>
      </c>
      <c r="Q136" s="4" t="s">
        <v>787</v>
      </c>
    </row>
    <row r="137" spans="1:31">
      <c r="A137" s="4" t="s">
        <v>488</v>
      </c>
      <c r="Q137" s="6" t="n">
        <v>2024</v>
      </c>
    </row>
    <row r="138" spans="1:31">
      <c r="A138" s="4" t="s">
        <v>746</v>
      </c>
      <c r="Q138" s="7" t="n">
        <v>1250000000</v>
      </c>
    </row>
    <row r="139" spans="1:31">
      <c r="A139" s="4" t="s">
        <v>788</v>
      </c>
    </row>
    <row r="140" spans="1:31">
      <c r="A140" s="3" t="s">
        <v>676</v>
      </c>
    </row>
    <row r="141" spans="1:31">
      <c r="A141" s="4" t="s">
        <v>742</v>
      </c>
      <c r="Q141" s="4" t="s">
        <v>789</v>
      </c>
    </row>
    <row r="142" spans="1:31">
      <c r="A142" s="4" t="s">
        <v>488</v>
      </c>
      <c r="Q142" s="6" t="n">
        <v>2034</v>
      </c>
    </row>
    <row r="143" spans="1:31">
      <c r="A143" s="4" t="s">
        <v>746</v>
      </c>
      <c r="Q143" s="7" t="n">
        <v>1250000000</v>
      </c>
    </row>
    <row r="144" spans="1:31">
      <c r="A144" s="4" t="s">
        <v>790</v>
      </c>
    </row>
    <row r="145" spans="1:31">
      <c r="A145" s="3" t="s">
        <v>676</v>
      </c>
    </row>
    <row r="146" spans="1:31">
      <c r="A146" s="4" t="s">
        <v>764</v>
      </c>
      <c r="Q146" s="7" t="n">
        <v>1000000000</v>
      </c>
    </row>
    <row r="147" spans="1:31">
      <c r="A147" s="4" t="s">
        <v>490</v>
      </c>
      <c r="Q147" s="4" t="s">
        <v>791</v>
      </c>
    </row>
    <row r="148" spans="1:31">
      <c r="A148" s="4" t="s">
        <v>792</v>
      </c>
    </row>
    <row r="149" spans="1:31">
      <c r="A149" s="3" t="s">
        <v>676</v>
      </c>
    </row>
    <row r="150" spans="1:31">
      <c r="A150" s="4" t="s">
        <v>493</v>
      </c>
      <c r="Q150" s="4" t="s">
        <v>793</v>
      </c>
    </row>
    <row r="151" spans="1:31">
      <c r="A151" s="4" t="s">
        <v>794</v>
      </c>
    </row>
    <row r="152" spans="1:31">
      <c r="A152" s="3" t="s">
        <v>676</v>
      </c>
    </row>
    <row r="153" spans="1:31">
      <c r="A153" s="4" t="s">
        <v>742</v>
      </c>
      <c r="Q153" s="4" t="s">
        <v>795</v>
      </c>
    </row>
    <row r="154" spans="1:31">
      <c r="A154" s="4" t="s">
        <v>764</v>
      </c>
      <c r="Q154" s="7" t="n">
        <v>1500000000</v>
      </c>
    </row>
    <row r="155" spans="1:31">
      <c r="A155" s="4" t="s">
        <v>796</v>
      </c>
    </row>
    <row r="156" spans="1:31">
      <c r="A156" s="3" t="s">
        <v>676</v>
      </c>
    </row>
    <row r="157" spans="1:31">
      <c r="A157" s="4" t="s">
        <v>742</v>
      </c>
      <c r="N157" s="4" t="s">
        <v>797</v>
      </c>
    </row>
    <row r="158" spans="1:31">
      <c r="A158" s="4" t="s">
        <v>488</v>
      </c>
      <c r="N158" s="6" t="n">
        <v>2044</v>
      </c>
    </row>
    <row r="159" spans="1:31">
      <c r="A159" s="4" t="s">
        <v>746</v>
      </c>
      <c r="N159" s="7" t="n">
        <v>900000000</v>
      </c>
    </row>
    <row r="160" spans="1:31">
      <c r="A160" s="4" t="s">
        <v>716</v>
      </c>
      <c r="N160" s="7" t="n">
        <v>900000000</v>
      </c>
    </row>
    <row r="161" spans="1:31">
      <c r="A161" s="4" t="s">
        <v>798</v>
      </c>
    </row>
    <row r="162" spans="1:31">
      <c r="A162" s="3" t="s">
        <v>676</v>
      </c>
    </row>
    <row r="163" spans="1:31">
      <c r="A163" s="4" t="s">
        <v>742</v>
      </c>
      <c r="N163" s="4" t="s">
        <v>799</v>
      </c>
    </row>
    <row r="164" spans="1:31">
      <c r="A164" s="4" t="s">
        <v>488</v>
      </c>
      <c r="N164" s="4" t="s">
        <v>800</v>
      </c>
    </row>
    <row r="165" spans="1:31">
      <c r="A165" s="4" t="s">
        <v>764</v>
      </c>
      <c r="N165" s="7" t="n">
        <v>800000000</v>
      </c>
    </row>
    <row r="166" spans="1:31">
      <c r="A166" s="4" t="s">
        <v>801</v>
      </c>
    </row>
    <row r="167" spans="1:31">
      <c r="A167" s="3" t="s">
        <v>676</v>
      </c>
    </row>
    <row r="168" spans="1:31">
      <c r="A168" s="4" t="s">
        <v>742</v>
      </c>
      <c r="L168" s="4" t="s">
        <v>802</v>
      </c>
      <c r="V168" s="4" t="s">
        <v>802</v>
      </c>
      <c r="X168" s="4" t="s">
        <v>802</v>
      </c>
      <c r="AC168" s="4" t="s">
        <v>802</v>
      </c>
    </row>
    <row r="169" spans="1:31">
      <c r="A169" s="4" t="s">
        <v>488</v>
      </c>
      <c r="L169" s="6" t="n">
        <v>2024</v>
      </c>
    </row>
    <row r="170" spans="1:31">
      <c r="A170" s="4" t="s">
        <v>769</v>
      </c>
      <c r="AC170" s="12" t="n">
        <v>1400</v>
      </c>
    </row>
    <row r="171" spans="1:31">
      <c r="A171" s="4" t="s">
        <v>803</v>
      </c>
    </row>
    <row r="172" spans="1:31">
      <c r="A172" s="3" t="s">
        <v>676</v>
      </c>
    </row>
    <row r="173" spans="1:31">
      <c r="A173" s="4" t="s">
        <v>742</v>
      </c>
      <c r="L173" s="4" t="s">
        <v>804</v>
      </c>
      <c r="V173" s="4" t="s">
        <v>804</v>
      </c>
      <c r="X173" s="4" t="s">
        <v>804</v>
      </c>
      <c r="AC173" s="4" t="s">
        <v>804</v>
      </c>
    </row>
    <row r="174" spans="1:31">
      <c r="A174" s="4" t="s">
        <v>488</v>
      </c>
      <c r="L174" s="6" t="n">
        <v>2031</v>
      </c>
    </row>
    <row r="175" spans="1:31">
      <c r="A175" s="4" t="s">
        <v>769</v>
      </c>
      <c r="AC175" s="12" t="n">
        <v>1000</v>
      </c>
    </row>
    <row r="176" spans="1:31">
      <c r="A176" s="4" t="s">
        <v>449</v>
      </c>
    </row>
    <row r="177" spans="1:31">
      <c r="A177" s="3" t="s">
        <v>676</v>
      </c>
    </row>
    <row r="178" spans="1:31">
      <c r="A178" s="4" t="s">
        <v>746</v>
      </c>
      <c r="G178" s="7" t="n">
        <v>5000000000</v>
      </c>
    </row>
    <row r="179" spans="1:31">
      <c r="A179" s="4" t="s">
        <v>805</v>
      </c>
      <c r="X179" s="4" t="s">
        <v>452</v>
      </c>
    </row>
    <row r="180" spans="1:31">
      <c r="A180" s="4" t="s">
        <v>806</v>
      </c>
    </row>
    <row r="181" spans="1:31">
      <c r="A181" s="3" t="s">
        <v>676</v>
      </c>
    </row>
    <row r="182" spans="1:31">
      <c r="A182" s="4" t="s">
        <v>485</v>
      </c>
      <c r="G182" s="4" t="s">
        <v>486</v>
      </c>
    </row>
    <row r="183" spans="1:31">
      <c r="A183" s="4" t="s">
        <v>807</v>
      </c>
    </row>
    <row r="184" spans="1:31">
      <c r="A184" s="3" t="s">
        <v>676</v>
      </c>
    </row>
    <row r="185" spans="1:31">
      <c r="A185" s="4" t="s">
        <v>485</v>
      </c>
      <c r="G185" s="4" t="s">
        <v>486</v>
      </c>
    </row>
    <row r="186" spans="1:31">
      <c r="A186" s="4" t="s">
        <v>453</v>
      </c>
    </row>
    <row r="187" spans="1:31">
      <c r="A187" s="3" t="s">
        <v>676</v>
      </c>
    </row>
    <row r="188" spans="1:31">
      <c r="A188" s="4" t="s">
        <v>746</v>
      </c>
      <c r="G188" s="7" t="n">
        <v>2500000000</v>
      </c>
    </row>
    <row r="189" spans="1:31">
      <c r="A189" s="4" t="s">
        <v>808</v>
      </c>
    </row>
    <row r="190" spans="1:31">
      <c r="A190" s="3" t="s">
        <v>676</v>
      </c>
    </row>
    <row r="191" spans="1:31">
      <c r="A191" s="4" t="s">
        <v>490</v>
      </c>
      <c r="G191" s="4" t="s">
        <v>491</v>
      </c>
    </row>
    <row r="192" spans="1:31">
      <c r="A192" s="4" t="s">
        <v>488</v>
      </c>
      <c r="G192" s="4" t="s">
        <v>489</v>
      </c>
    </row>
    <row r="193" spans="1:31">
      <c r="A193" s="4" t="s">
        <v>809</v>
      </c>
    </row>
    <row r="194" spans="1:31">
      <c r="A194" s="3" t="s">
        <v>676</v>
      </c>
    </row>
    <row r="195" spans="1:31">
      <c r="A195" s="4" t="s">
        <v>490</v>
      </c>
      <c r="G195" s="4" t="s">
        <v>491</v>
      </c>
    </row>
    <row r="196" spans="1:31">
      <c r="A196" s="4" t="s">
        <v>488</v>
      </c>
      <c r="G196" s="4" t="s">
        <v>489</v>
      </c>
    </row>
    <row r="197" spans="1:31">
      <c r="A197" s="4" t="s">
        <v>810</v>
      </c>
    </row>
    <row r="198" spans="1:31">
      <c r="A198" s="3" t="s">
        <v>676</v>
      </c>
    </row>
    <row r="199" spans="1:31">
      <c r="A199" s="4" t="s">
        <v>493</v>
      </c>
      <c r="G199" s="4" t="s">
        <v>494</v>
      </c>
    </row>
    <row r="200" spans="1:31">
      <c r="A200" s="4" t="s">
        <v>811</v>
      </c>
    </row>
    <row r="201" spans="1:31">
      <c r="A201" s="3" t="s">
        <v>676</v>
      </c>
    </row>
    <row r="202" spans="1:31">
      <c r="A202" s="4" t="s">
        <v>493</v>
      </c>
      <c r="G202" s="4" t="s">
        <v>494</v>
      </c>
    </row>
    <row r="203" spans="1:31">
      <c r="A203" s="4" t="s">
        <v>454</v>
      </c>
    </row>
    <row r="204" spans="1:31">
      <c r="A204" s="3" t="s">
        <v>676</v>
      </c>
    </row>
    <row r="205" spans="1:31">
      <c r="A205" s="4" t="s">
        <v>746</v>
      </c>
      <c r="G205" s="7" t="n">
        <v>2500000000</v>
      </c>
    </row>
    <row r="206" spans="1:31">
      <c r="A206" s="4" t="s">
        <v>812</v>
      </c>
    </row>
    <row r="207" spans="1:31">
      <c r="A207" s="3" t="s">
        <v>676</v>
      </c>
    </row>
    <row r="208" spans="1:31">
      <c r="A208" s="4" t="s">
        <v>490</v>
      </c>
      <c r="G208" s="4" t="s">
        <v>497</v>
      </c>
    </row>
    <row r="209" spans="1:31">
      <c r="A209" s="4" t="s">
        <v>488</v>
      </c>
      <c r="G209" s="4" t="s">
        <v>496</v>
      </c>
    </row>
    <row r="210" spans="1:31">
      <c r="A210" s="4" t="s">
        <v>813</v>
      </c>
    </row>
    <row r="211" spans="1:31">
      <c r="A211" s="3" t="s">
        <v>676</v>
      </c>
    </row>
    <row r="212" spans="1:31">
      <c r="A212" s="4" t="s">
        <v>490</v>
      </c>
      <c r="G212" s="4" t="s">
        <v>497</v>
      </c>
    </row>
    <row r="213" spans="1:31">
      <c r="A213" s="4" t="s">
        <v>488</v>
      </c>
      <c r="G213" s="4" t="s">
        <v>496</v>
      </c>
    </row>
    <row r="214" spans="1:31">
      <c r="A214" s="4" t="s">
        <v>814</v>
      </c>
    </row>
    <row r="215" spans="1:31">
      <c r="A215" s="3" t="s">
        <v>676</v>
      </c>
    </row>
    <row r="216" spans="1:31">
      <c r="A216" s="4" t="s">
        <v>493</v>
      </c>
      <c r="G216" s="4" t="s">
        <v>499</v>
      </c>
    </row>
    <row r="217" spans="1:31">
      <c r="A217" s="4" t="s">
        <v>815</v>
      </c>
    </row>
    <row r="218" spans="1:31">
      <c r="A218" s="3" t="s">
        <v>676</v>
      </c>
    </row>
    <row r="219" spans="1:31">
      <c r="A219" s="4" t="s">
        <v>493</v>
      </c>
      <c r="G219" s="4" t="s">
        <v>499</v>
      </c>
    </row>
    <row r="220" spans="1:31">
      <c r="A220" s="4" t="s">
        <v>816</v>
      </c>
    </row>
    <row r="221" spans="1:31">
      <c r="A221" s="3" t="s">
        <v>676</v>
      </c>
    </row>
    <row r="222" spans="1:31">
      <c r="A222" s="4" t="s">
        <v>746</v>
      </c>
      <c r="R222" s="7" t="n">
        <v>6600000000</v>
      </c>
    </row>
    <row r="223" spans="1:31">
      <c r="A223" s="4" t="s">
        <v>817</v>
      </c>
    </row>
    <row r="224" spans="1:31">
      <c r="A224" s="3" t="s">
        <v>676</v>
      </c>
    </row>
    <row r="225" spans="1:31">
      <c r="A225" s="4" t="s">
        <v>756</v>
      </c>
      <c r="R225" s="4" t="s">
        <v>757</v>
      </c>
    </row>
    <row r="226" spans="1:31">
      <c r="A226" s="4" t="s">
        <v>818</v>
      </c>
    </row>
    <row r="227" spans="1:31">
      <c r="A227" s="3" t="s">
        <v>676</v>
      </c>
    </row>
    <row r="228" spans="1:31">
      <c r="A228" s="4" t="s">
        <v>746</v>
      </c>
      <c r="R228" s="7" t="n">
        <v>3300000000</v>
      </c>
    </row>
    <row r="229" spans="1:31">
      <c r="A229" s="4" t="s">
        <v>819</v>
      </c>
      <c r="R229" s="4" t="s">
        <v>395</v>
      </c>
    </row>
    <row r="230" spans="1:31">
      <c r="A230" s="4" t="s">
        <v>820</v>
      </c>
    </row>
    <row r="231" spans="1:31">
      <c r="A231" s="3" t="s">
        <v>676</v>
      </c>
    </row>
    <row r="232" spans="1:31">
      <c r="A232" s="4" t="s">
        <v>746</v>
      </c>
      <c r="R232" s="7" t="n">
        <v>3300000000</v>
      </c>
    </row>
    <row r="233" spans="1:31">
      <c r="A233" s="4" t="s">
        <v>819</v>
      </c>
      <c r="R233" s="4" t="s">
        <v>567</v>
      </c>
    </row>
    <row r="234" spans="1:31">
      <c r="A234" s="4" t="s">
        <v>119</v>
      </c>
      <c r="O234" s="7" t="n">
        <v>3300000000</v>
      </c>
    </row>
    <row r="235" spans="1:31">
      <c r="A235" s="4" t="s">
        <v>821</v>
      </c>
    </row>
    <row r="236" spans="1:31">
      <c r="A236" s="3" t="s">
        <v>676</v>
      </c>
    </row>
    <row r="237" spans="1:31">
      <c r="A237" s="4" t="s">
        <v>488</v>
      </c>
      <c r="P237" s="6" t="n">
        <v>2017</v>
      </c>
    </row>
    <row r="238" spans="1:31">
      <c r="A238" s="4" t="s">
        <v>746</v>
      </c>
      <c r="P238" s="7" t="n">
        <v>1300000000</v>
      </c>
    </row>
    <row r="239" spans="1:31">
      <c r="A239" s="4" t="s">
        <v>490</v>
      </c>
      <c r="P239" s="4" t="s">
        <v>822</v>
      </c>
    </row>
    <row r="240" spans="1:31">
      <c r="A240" s="4" t="s">
        <v>823</v>
      </c>
    </row>
    <row r="241" spans="1:31">
      <c r="A241" s="3" t="s">
        <v>676</v>
      </c>
    </row>
    <row r="242" spans="1:31">
      <c r="A242" s="4" t="s">
        <v>493</v>
      </c>
      <c r="P242" s="4" t="s">
        <v>730</v>
      </c>
    </row>
    <row r="243" spans="1:31">
      <c r="A243" s="4" t="s">
        <v>824</v>
      </c>
    </row>
    <row r="244" spans="1:31">
      <c r="A244" s="3" t="s">
        <v>676</v>
      </c>
    </row>
    <row r="245" spans="1:31">
      <c r="A245" s="4" t="s">
        <v>742</v>
      </c>
      <c r="P245" s="4" t="s">
        <v>825</v>
      </c>
    </row>
    <row r="246" spans="1:31">
      <c r="A246" s="4" t="s">
        <v>488</v>
      </c>
      <c r="P246" s="6" t="n">
        <v>2017</v>
      </c>
    </row>
    <row r="247" spans="1:31">
      <c r="A247" s="4" t="s">
        <v>746</v>
      </c>
      <c r="P247" s="7" t="n">
        <v>2000000000</v>
      </c>
    </row>
    <row r="248" spans="1:31">
      <c r="A248" s="4" t="s">
        <v>826</v>
      </c>
    </row>
    <row r="249" spans="1:31">
      <c r="A249" s="3" t="s">
        <v>676</v>
      </c>
    </row>
    <row r="250" spans="1:31">
      <c r="A250" s="4" t="s">
        <v>488</v>
      </c>
      <c r="O250" s="4" t="s">
        <v>827</v>
      </c>
    </row>
    <row r="251" spans="1:31">
      <c r="A251" s="4" t="s">
        <v>828</v>
      </c>
    </row>
    <row r="252" spans="1:31">
      <c r="A252" s="3" t="s">
        <v>676</v>
      </c>
    </row>
    <row r="253" spans="1:31">
      <c r="A253" s="4" t="s">
        <v>746</v>
      </c>
      <c r="O253" s="7" t="n">
        <v>3300000000</v>
      </c>
    </row>
    <row r="254" spans="1:31">
      <c r="A254" s="4" t="s">
        <v>118</v>
      </c>
      <c r="O254" s="6" t="n">
        <v>500000000</v>
      </c>
    </row>
    <row r="255" spans="1:31">
      <c r="A255" s="4" t="s">
        <v>829</v>
      </c>
    </row>
    <row r="256" spans="1:31">
      <c r="A256" s="3" t="s">
        <v>676</v>
      </c>
    </row>
    <row r="257" spans="1:31">
      <c r="A257" s="4" t="s">
        <v>119</v>
      </c>
      <c r="O257" s="7" t="n">
        <v>500000000</v>
      </c>
    </row>
    <row r="258" spans="1:31">
      <c r="A258" s="4" t="s">
        <v>830</v>
      </c>
    </row>
    <row r="259" spans="1:31">
      <c r="A259" s="3" t="s">
        <v>676</v>
      </c>
    </row>
    <row r="260" spans="1:31">
      <c r="A260" s="4" t="s">
        <v>742</v>
      </c>
      <c r="E260" s="4" t="s">
        <v>831</v>
      </c>
    </row>
    <row r="261" spans="1:31">
      <c r="A261" s="4" t="s">
        <v>774</v>
      </c>
      <c r="E261" s="11" t="n">
        <v>700</v>
      </c>
    </row>
    <row r="262" spans="1:31">
      <c r="A262" s="4" t="s">
        <v>832</v>
      </c>
    </row>
    <row r="263" spans="1:31">
      <c r="A263" s="3" t="s">
        <v>676</v>
      </c>
    </row>
    <row r="264" spans="1:31">
      <c r="A264" s="4" t="s">
        <v>742</v>
      </c>
      <c r="E264" s="4" t="s">
        <v>833</v>
      </c>
    </row>
    <row r="265" spans="1:31">
      <c r="A265" s="4" t="s">
        <v>488</v>
      </c>
      <c r="E265" s="6" t="n">
        <v>2018</v>
      </c>
    </row>
    <row r="266" spans="1:31">
      <c r="A266" s="4" t="s">
        <v>834</v>
      </c>
    </row>
    <row r="267" spans="1:31">
      <c r="A267" s="3" t="s">
        <v>676</v>
      </c>
    </row>
    <row r="268" spans="1:31">
      <c r="A268" s="4" t="s">
        <v>774</v>
      </c>
      <c r="E268" s="11" t="n">
        <v>600</v>
      </c>
    </row>
    <row r="269" spans="1:31">
      <c r="A269" s="4" t="s">
        <v>835</v>
      </c>
    </row>
    <row r="270" spans="1:31">
      <c r="A270" s="3" t="s">
        <v>676</v>
      </c>
    </row>
    <row r="271" spans="1:31">
      <c r="A271" s="4" t="s">
        <v>488</v>
      </c>
      <c r="E271" s="6" t="n">
        <v>2024</v>
      </c>
    </row>
    <row r="272" spans="1:31">
      <c r="A272" s="4" t="s">
        <v>836</v>
      </c>
    </row>
    <row r="273" spans="1:31">
      <c r="A273" s="3" t="s">
        <v>676</v>
      </c>
    </row>
    <row r="274" spans="1:31">
      <c r="A274" s="4" t="s">
        <v>742</v>
      </c>
      <c r="D274" s="4" t="s">
        <v>804</v>
      </c>
    </row>
    <row r="275" spans="1:31">
      <c r="A275" s="4" t="s">
        <v>488</v>
      </c>
      <c r="D275" s="6" t="n">
        <v>2020</v>
      </c>
    </row>
    <row r="276" spans="1:31">
      <c r="A276" s="4" t="s">
        <v>746</v>
      </c>
      <c r="D276" s="7" t="n">
        <v>3300000000</v>
      </c>
    </row>
    <row r="277" spans="1:31">
      <c r="A277" s="4" t="s">
        <v>837</v>
      </c>
    </row>
    <row r="278" spans="1:31">
      <c r="A278" s="3" t="s">
        <v>676</v>
      </c>
    </row>
    <row r="279" spans="1:31">
      <c r="A279" s="4" t="s">
        <v>742</v>
      </c>
      <c r="D279" s="4" t="s">
        <v>838</v>
      </c>
    </row>
    <row r="280" spans="1:31">
      <c r="A280" s="4" t="s">
        <v>488</v>
      </c>
      <c r="D280" s="6" t="n">
        <v>2046</v>
      </c>
    </row>
    <row r="281" spans="1:31">
      <c r="A281" s="4" t="s">
        <v>746</v>
      </c>
      <c r="D281" s="7" t="n">
        <v>4500000000</v>
      </c>
    </row>
    <row r="282" spans="1:31">
      <c r="A282" s="4" t="s">
        <v>839</v>
      </c>
    </row>
    <row r="283" spans="1:31">
      <c r="A283" s="3" t="s">
        <v>676</v>
      </c>
    </row>
    <row r="284" spans="1:31">
      <c r="A284" s="4" t="s">
        <v>742</v>
      </c>
      <c r="D284" s="4" t="s">
        <v>840</v>
      </c>
    </row>
    <row r="285" spans="1:31">
      <c r="A285" s="4" t="s">
        <v>488</v>
      </c>
      <c r="D285" s="6" t="n">
        <v>2054</v>
      </c>
    </row>
    <row r="286" spans="1:31">
      <c r="A286" s="4" t="s">
        <v>746</v>
      </c>
      <c r="D286" s="7" t="n">
        <v>5500000000</v>
      </c>
    </row>
    <row r="287" spans="1:31">
      <c r="A287" s="4" t="s">
        <v>841</v>
      </c>
    </row>
    <row r="288" spans="1:31">
      <c r="A288" s="3" t="s">
        <v>676</v>
      </c>
    </row>
    <row r="289" spans="1:31">
      <c r="A289" s="4" t="s">
        <v>742</v>
      </c>
      <c r="F289" s="4" t="s">
        <v>842</v>
      </c>
      <c r="Q289" s="4" t="s">
        <v>842</v>
      </c>
    </row>
    <row r="290" spans="1:31">
      <c r="A290" s="4" t="s">
        <v>488</v>
      </c>
      <c r="F290" s="6" t="n">
        <v>2018</v>
      </c>
      <c r="Q290" s="6" t="n">
        <v>2018</v>
      </c>
    </row>
    <row r="291" spans="1:31">
      <c r="A291" s="4" t="s">
        <v>746</v>
      </c>
      <c r="Q291" s="7" t="n">
        <v>1000000000</v>
      </c>
    </row>
    <row r="292" spans="1:31">
      <c r="A292" s="4" t="s">
        <v>764</v>
      </c>
      <c r="Q292" s="7" t="n">
        <v>1250000000</v>
      </c>
      <c r="V292" s="7" t="n">
        <v>400000000</v>
      </c>
    </row>
    <row r="293" spans="1:31">
      <c r="A293" s="4" t="s">
        <v>805</v>
      </c>
      <c r="Q293" s="4" t="s">
        <v>843</v>
      </c>
    </row>
    <row r="294" spans="1:31">
      <c r="A294" s="4" t="s">
        <v>723</v>
      </c>
      <c r="F294" s="7" t="n">
        <v>619000000</v>
      </c>
      <c r="Q294" s="7" t="n">
        <v>600000000</v>
      </c>
    </row>
    <row r="295" spans="1:31">
      <c r="A295" s="4" t="s">
        <v>844</v>
      </c>
    </row>
    <row r="296" spans="1:31">
      <c r="A296" s="3" t="s">
        <v>676</v>
      </c>
    </row>
    <row r="297" spans="1:31">
      <c r="A297" s="4" t="s">
        <v>742</v>
      </c>
      <c r="L297" s="4" t="s">
        <v>845</v>
      </c>
      <c r="V297" s="4" t="s">
        <v>845</v>
      </c>
      <c r="X297" s="4" t="s">
        <v>845</v>
      </c>
      <c r="AC297" s="4" t="s">
        <v>845</v>
      </c>
    </row>
    <row r="298" spans="1:31">
      <c r="A298" s="4" t="s">
        <v>488</v>
      </c>
      <c r="V298" s="6" t="n">
        <v>2015</v>
      </c>
    </row>
    <row r="299" spans="1:31">
      <c r="A299" s="4" t="s">
        <v>764</v>
      </c>
      <c r="V299" s="7" t="n">
        <v>500000000</v>
      </c>
    </row>
    <row r="300" spans="1:31">
      <c r="A300" s="4" t="s">
        <v>846</v>
      </c>
    </row>
    <row r="301" spans="1:31">
      <c r="A301" s="3" t="s">
        <v>676</v>
      </c>
    </row>
    <row r="302" spans="1:31">
      <c r="A302" s="4" t="s">
        <v>742</v>
      </c>
      <c r="F302" s="4" t="s">
        <v>847</v>
      </c>
    </row>
    <row r="303" spans="1:31">
      <c r="A303" s="4" t="s">
        <v>488</v>
      </c>
      <c r="F303" s="6" t="n">
        <v>2016</v>
      </c>
    </row>
    <row r="304" spans="1:31">
      <c r="A304" s="4" t="s">
        <v>746</v>
      </c>
      <c r="Q304" s="6" t="n">
        <v>1250000000</v>
      </c>
    </row>
    <row r="305" spans="1:31">
      <c r="A305" s="4" t="s">
        <v>764</v>
      </c>
      <c r="V305" s="7" t="n">
        <v>600000000</v>
      </c>
    </row>
    <row r="306" spans="1:31">
      <c r="A306" s="4" t="s">
        <v>723</v>
      </c>
      <c r="F306" s="7" t="n">
        <v>652000000</v>
      </c>
      <c r="Q306" s="6" t="n">
        <v>700000000</v>
      </c>
    </row>
    <row r="307" spans="1:31">
      <c r="A307" s="4" t="s">
        <v>848</v>
      </c>
    </row>
    <row r="308" spans="1:31">
      <c r="A308" s="3" t="s">
        <v>676</v>
      </c>
    </row>
    <row r="309" spans="1:31">
      <c r="A309" s="4" t="s">
        <v>742</v>
      </c>
      <c r="L309" s="4" t="s">
        <v>849</v>
      </c>
      <c r="V309" s="4" t="s">
        <v>849</v>
      </c>
      <c r="X309" s="4" t="s">
        <v>849</v>
      </c>
      <c r="AC309" s="4" t="s">
        <v>849</v>
      </c>
    </row>
    <row r="310" spans="1:31">
      <c r="A310" s="4" t="s">
        <v>488</v>
      </c>
      <c r="V310" s="6" t="n">
        <v>2016</v>
      </c>
    </row>
    <row r="311" spans="1:31">
      <c r="A311" s="4" t="s">
        <v>764</v>
      </c>
      <c r="V311" s="7" t="n">
        <v>1300000000</v>
      </c>
    </row>
    <row r="312" spans="1:31">
      <c r="A312" s="4" t="s">
        <v>850</v>
      </c>
    </row>
    <row r="313" spans="1:31">
      <c r="A313" s="3" t="s">
        <v>676</v>
      </c>
    </row>
    <row r="314" spans="1:31">
      <c r="A314" s="4" t="s">
        <v>742</v>
      </c>
      <c r="F314" s="4" t="s">
        <v>851</v>
      </c>
    </row>
    <row r="315" spans="1:31">
      <c r="A315" s="4" t="s">
        <v>488</v>
      </c>
      <c r="F315" s="6" t="n">
        <v>2017</v>
      </c>
    </row>
    <row r="316" spans="1:31">
      <c r="A316" s="4" t="s">
        <v>746</v>
      </c>
      <c r="Q316" s="6" t="n">
        <v>750000000</v>
      </c>
    </row>
    <row r="317" spans="1:31">
      <c r="A317" s="4" t="s">
        <v>764</v>
      </c>
      <c r="V317" s="6" t="n">
        <v>400000000</v>
      </c>
    </row>
    <row r="318" spans="1:31">
      <c r="A318" s="4" t="s">
        <v>723</v>
      </c>
      <c r="F318" s="7" t="n">
        <v>353000000</v>
      </c>
      <c r="Q318" s="6" t="n">
        <v>400000000</v>
      </c>
    </row>
    <row r="319" spans="1:31">
      <c r="A319" s="4" t="s">
        <v>852</v>
      </c>
    </row>
    <row r="320" spans="1:31">
      <c r="A320" s="3" t="s">
        <v>676</v>
      </c>
    </row>
    <row r="321" spans="1:31">
      <c r="A321" s="4" t="s">
        <v>742</v>
      </c>
      <c r="F321" s="4" t="s">
        <v>853</v>
      </c>
    </row>
    <row r="322" spans="1:31">
      <c r="A322" s="4" t="s">
        <v>488</v>
      </c>
      <c r="F322" s="6" t="n">
        <v>2018</v>
      </c>
    </row>
    <row r="323" spans="1:31">
      <c r="A323" s="4" t="s">
        <v>746</v>
      </c>
      <c r="Q323" s="6" t="n">
        <v>1300000000</v>
      </c>
    </row>
    <row r="324" spans="1:31">
      <c r="A324" s="4" t="s">
        <v>764</v>
      </c>
      <c r="V324" s="6" t="n">
        <v>700000000</v>
      </c>
    </row>
    <row r="325" spans="1:31">
      <c r="A325" s="4" t="s">
        <v>723</v>
      </c>
      <c r="F325" s="7" t="n">
        <v>564000000</v>
      </c>
      <c r="Q325" s="6" t="n">
        <v>600000000</v>
      </c>
    </row>
    <row r="326" spans="1:31">
      <c r="A326" s="4" t="s">
        <v>854</v>
      </c>
    </row>
    <row r="327" spans="1:31">
      <c r="A327" s="3" t="s">
        <v>676</v>
      </c>
    </row>
    <row r="328" spans="1:31">
      <c r="A328" s="4" t="s">
        <v>742</v>
      </c>
      <c r="F328" s="4" t="s">
        <v>855</v>
      </c>
    </row>
    <row r="329" spans="1:31">
      <c r="A329" s="4" t="s">
        <v>488</v>
      </c>
      <c r="F329" s="6" t="n">
        <v>2016</v>
      </c>
    </row>
    <row r="330" spans="1:31">
      <c r="A330" s="4" t="s">
        <v>746</v>
      </c>
      <c r="Q330" s="6" t="n">
        <v>300000000</v>
      </c>
    </row>
    <row r="331" spans="1:31">
      <c r="A331" s="4" t="s">
        <v>764</v>
      </c>
      <c r="V331" s="6" t="n">
        <v>100000000</v>
      </c>
    </row>
    <row r="332" spans="1:31">
      <c r="A332" s="4" t="s">
        <v>723</v>
      </c>
      <c r="F332" s="7" t="n">
        <v>157000000</v>
      </c>
      <c r="Q332" s="6" t="n">
        <v>200000000</v>
      </c>
    </row>
    <row r="333" spans="1:31">
      <c r="A333" s="4" t="s">
        <v>856</v>
      </c>
    </row>
    <row r="334" spans="1:31">
      <c r="A334" s="3" t="s">
        <v>676</v>
      </c>
    </row>
    <row r="335" spans="1:31">
      <c r="A335" s="4" t="s">
        <v>746</v>
      </c>
      <c r="L335" s="7" t="n">
        <v>3200000000</v>
      </c>
      <c r="V335" s="6" t="n">
        <v>3200000000</v>
      </c>
      <c r="X335" s="7" t="n">
        <v>3200000000</v>
      </c>
    </row>
    <row r="336" spans="1:31">
      <c r="A336" s="4" t="s">
        <v>764</v>
      </c>
      <c r="V336" s="7" t="n">
        <v>1000000000</v>
      </c>
    </row>
    <row r="337" spans="1:31">
      <c r="A337" s="4" t="s">
        <v>857</v>
      </c>
    </row>
    <row r="338" spans="1:31">
      <c r="A338" s="3" t="s">
        <v>676</v>
      </c>
    </row>
    <row r="339" spans="1:31">
      <c r="A339" s="4" t="s">
        <v>725</v>
      </c>
      <c r="H339" s="6" t="n">
        <v>3100000000</v>
      </c>
      <c r="S339" s="6" t="n">
        <v>3100000000</v>
      </c>
      <c r="W339" s="6" t="n">
        <v>3100000000</v>
      </c>
    </row>
    <row r="340" spans="1:31">
      <c r="A340" s="4" t="s">
        <v>858</v>
      </c>
    </row>
    <row r="341" spans="1:31">
      <c r="A341" s="3" t="s">
        <v>676</v>
      </c>
    </row>
    <row r="342" spans="1:31">
      <c r="A342" s="4" t="s">
        <v>725</v>
      </c>
      <c r="H342" s="7" t="n">
        <v>1400000000</v>
      </c>
      <c r="S342" s="7" t="n">
        <v>1400000000</v>
      </c>
      <c r="W342" s="7" t="n">
        <v>1400000000</v>
      </c>
    </row>
    <row r="343" spans="1:31">
      <c r="A343" s="4" t="s">
        <v>859</v>
      </c>
    </row>
    <row r="344" spans="1:31">
      <c r="A344" s="3" t="s">
        <v>676</v>
      </c>
    </row>
    <row r="345" spans="1:31">
      <c r="A345" s="4" t="s">
        <v>742</v>
      </c>
      <c r="F345" s="4" t="s">
        <v>860</v>
      </c>
    </row>
    <row r="346" spans="1:31">
      <c r="A346" s="4" t="s">
        <v>488</v>
      </c>
      <c r="F346" s="6" t="n">
        <v>2018</v>
      </c>
    </row>
    <row r="347" spans="1:31">
      <c r="A347" s="4" t="s">
        <v>746</v>
      </c>
      <c r="Q347" s="6" t="n">
        <v>1500000000</v>
      </c>
    </row>
    <row r="348" spans="1:31">
      <c r="A348" s="4" t="s">
        <v>723</v>
      </c>
      <c r="F348" s="7" t="n">
        <v>748000000</v>
      </c>
      <c r="Q348" s="6" t="n">
        <v>700000000</v>
      </c>
    </row>
    <row r="349" spans="1:31">
      <c r="A349" s="4" t="s">
        <v>861</v>
      </c>
    </row>
    <row r="350" spans="1:31">
      <c r="A350" s="3" t="s">
        <v>676</v>
      </c>
    </row>
    <row r="351" spans="1:31">
      <c r="A351" s="4" t="s">
        <v>742</v>
      </c>
      <c r="F351" s="4" t="s">
        <v>851</v>
      </c>
    </row>
    <row r="352" spans="1:31">
      <c r="A352" s="4" t="s">
        <v>488</v>
      </c>
      <c r="F352" s="6" t="n">
        <v>2018</v>
      </c>
    </row>
    <row r="353" spans="1:31">
      <c r="A353" s="4" t="s">
        <v>746</v>
      </c>
      <c r="Q353" s="6" t="n">
        <v>1500000000</v>
      </c>
    </row>
    <row r="354" spans="1:31">
      <c r="A354" s="4" t="s">
        <v>723</v>
      </c>
      <c r="F354" s="7" t="n">
        <v>763000000</v>
      </c>
      <c r="Q354" s="6" t="n">
        <v>800000000</v>
      </c>
    </row>
    <row r="355" spans="1:31">
      <c r="A355" s="4" t="s">
        <v>862</v>
      </c>
    </row>
    <row r="356" spans="1:31">
      <c r="A356" s="3" t="s">
        <v>676</v>
      </c>
    </row>
    <row r="357" spans="1:31">
      <c r="A357" s="4" t="s">
        <v>742</v>
      </c>
      <c r="F357" s="4" t="s">
        <v>863</v>
      </c>
    </row>
    <row r="358" spans="1:31">
      <c r="A358" s="4" t="s">
        <v>488</v>
      </c>
      <c r="F358" s="6" t="n">
        <v>2018</v>
      </c>
    </row>
    <row r="359" spans="1:31">
      <c r="A359" s="4" t="s">
        <v>746</v>
      </c>
      <c r="Q359" s="6" t="n">
        <v>600000000</v>
      </c>
    </row>
    <row r="360" spans="1:31">
      <c r="A360" s="4" t="s">
        <v>723</v>
      </c>
      <c r="F360" s="7" t="n">
        <v>266000000</v>
      </c>
      <c r="Q360" s="7" t="n">
        <v>300000000</v>
      </c>
    </row>
    <row r="361" spans="1:31">
      <c r="A361" s="4" t="s">
        <v>864</v>
      </c>
    </row>
    <row r="362" spans="1:31">
      <c r="A362" s="3" t="s">
        <v>676</v>
      </c>
    </row>
    <row r="363" spans="1:31">
      <c r="A363" s="4" t="s">
        <v>746</v>
      </c>
      <c r="M363" s="7" t="n">
        <v>6500000000</v>
      </c>
    </row>
    <row r="364" spans="1:31">
      <c r="A364" s="4" t="s">
        <v>716</v>
      </c>
      <c r="M364" s="7" t="n">
        <v>6400000000</v>
      </c>
    </row>
    <row r="365" spans="1:31">
      <c r="A365" s="4" t="s">
        <v>865</v>
      </c>
    </row>
    <row r="366" spans="1:31">
      <c r="A366" s="3" t="s">
        <v>676</v>
      </c>
    </row>
    <row r="367" spans="1:31">
      <c r="A367" s="4" t="s">
        <v>742</v>
      </c>
      <c r="M367" s="4" t="s">
        <v>849</v>
      </c>
    </row>
    <row r="368" spans="1:31">
      <c r="A368" s="4" t="s">
        <v>488</v>
      </c>
      <c r="M368" s="6" t="n">
        <v>2021</v>
      </c>
    </row>
    <row r="369" spans="1:31">
      <c r="A369" s="4" t="s">
        <v>746</v>
      </c>
      <c r="M369" s="7" t="n">
        <v>1500000000</v>
      </c>
    </row>
    <row r="370" spans="1:31">
      <c r="A370" s="4" t="s">
        <v>866</v>
      </c>
    </row>
    <row r="371" spans="1:31">
      <c r="A371" s="3" t="s">
        <v>676</v>
      </c>
    </row>
    <row r="372" spans="1:31">
      <c r="A372" s="4" t="s">
        <v>742</v>
      </c>
      <c r="M372" s="4" t="s">
        <v>867</v>
      </c>
    </row>
    <row r="373" spans="1:31">
      <c r="A373" s="4" t="s">
        <v>488</v>
      </c>
      <c r="M373" s="6" t="n">
        <v>2024</v>
      </c>
    </row>
    <row r="374" spans="1:31">
      <c r="A374" s="4" t="s">
        <v>746</v>
      </c>
      <c r="M374" s="7" t="n">
        <v>2500000000</v>
      </c>
    </row>
    <row r="375" spans="1:31">
      <c r="A375" s="4" t="s">
        <v>868</v>
      </c>
    </row>
    <row r="376" spans="1:31">
      <c r="A376" s="3" t="s">
        <v>676</v>
      </c>
    </row>
    <row r="377" spans="1:31">
      <c r="A377" s="4" t="s">
        <v>742</v>
      </c>
      <c r="M377" s="4" t="s">
        <v>869</v>
      </c>
    </row>
    <row r="378" spans="1:31">
      <c r="A378" s="4" t="s">
        <v>488</v>
      </c>
      <c r="M378" s="6" t="n">
        <v>2034</v>
      </c>
    </row>
    <row r="379" spans="1:31">
      <c r="A379" s="4" t="s">
        <v>746</v>
      </c>
      <c r="M379" s="7" t="n">
        <v>2500000000</v>
      </c>
    </row>
    <row r="380" spans="1:31">
      <c r="A380" s="4" t="s">
        <v>870</v>
      </c>
    </row>
    <row r="381" spans="1:31">
      <c r="A381" s="3" t="s">
        <v>676</v>
      </c>
    </row>
    <row r="382" spans="1:31">
      <c r="A382" s="4" t="s">
        <v>742</v>
      </c>
      <c r="M382" s="4" t="s">
        <v>845</v>
      </c>
    </row>
    <row r="383" spans="1:31">
      <c r="A383" s="4" t="s">
        <v>488</v>
      </c>
      <c r="M383" s="6" t="n">
        <v>2015</v>
      </c>
    </row>
    <row r="384" spans="1:31">
      <c r="A384" s="4" t="s">
        <v>805</v>
      </c>
      <c r="C384" s="4" t="s">
        <v>871</v>
      </c>
    </row>
    <row r="385" spans="1:31">
      <c r="A385" s="4" t="s">
        <v>872</v>
      </c>
    </row>
    <row r="386" spans="1:31">
      <c r="A386" s="3" t="s">
        <v>676</v>
      </c>
    </row>
    <row r="387" spans="1:31">
      <c r="A387" s="4" t="s">
        <v>742</v>
      </c>
      <c r="M387" s="4" t="s">
        <v>847</v>
      </c>
    </row>
    <row r="388" spans="1:31">
      <c r="A388" s="4" t="s">
        <v>488</v>
      </c>
      <c r="M388" s="6" t="n">
        <v>2016</v>
      </c>
    </row>
    <row r="389" spans="1:31">
      <c r="A389" s="4" t="s">
        <v>805</v>
      </c>
      <c r="C389" s="4" t="s">
        <v>873</v>
      </c>
    </row>
    <row r="390" spans="1:31">
      <c r="A390" s="4" t="s">
        <v>874</v>
      </c>
    </row>
    <row r="391" spans="1:31">
      <c r="A391" s="3" t="s">
        <v>676</v>
      </c>
    </row>
    <row r="392" spans="1:31">
      <c r="A392" s="4" t="s">
        <v>742</v>
      </c>
      <c r="M392" s="4" t="s">
        <v>849</v>
      </c>
    </row>
    <row r="393" spans="1:31">
      <c r="A393" s="4" t="s">
        <v>488</v>
      </c>
      <c r="M393" s="6" t="n">
        <v>2016</v>
      </c>
    </row>
    <row r="394" spans="1:31">
      <c r="A394" s="4" t="s">
        <v>805</v>
      </c>
      <c r="C394" s="4" t="s">
        <v>875</v>
      </c>
    </row>
    <row r="395" spans="1:31">
      <c r="A395" s="4" t="s">
        <v>876</v>
      </c>
    </row>
    <row r="396" spans="1:31">
      <c r="A396" s="3" t="s">
        <v>676</v>
      </c>
    </row>
    <row r="397" spans="1:31">
      <c r="A397" s="4" t="s">
        <v>742</v>
      </c>
      <c r="M397" s="4" t="s">
        <v>851</v>
      </c>
    </row>
    <row r="398" spans="1:31">
      <c r="A398" s="4" t="s">
        <v>488</v>
      </c>
      <c r="M398" s="6" t="n">
        <v>2017</v>
      </c>
    </row>
    <row r="399" spans="1:31">
      <c r="A399" s="4" t="s">
        <v>805</v>
      </c>
      <c r="C399" s="4" t="s">
        <v>877</v>
      </c>
    </row>
    <row r="400" spans="1:31">
      <c r="A400" s="4" t="s">
        <v>878</v>
      </c>
    </row>
    <row r="401" spans="1:31">
      <c r="A401" s="3" t="s">
        <v>676</v>
      </c>
    </row>
    <row r="402" spans="1:31">
      <c r="A402" s="4" t="s">
        <v>742</v>
      </c>
      <c r="M402" s="4" t="s">
        <v>853</v>
      </c>
    </row>
    <row r="403" spans="1:31">
      <c r="A403" s="4" t="s">
        <v>488</v>
      </c>
      <c r="M403" s="6" t="n">
        <v>2018</v>
      </c>
    </row>
    <row r="404" spans="1:31">
      <c r="A404" s="4" t="s">
        <v>805</v>
      </c>
      <c r="C404" s="4" t="s">
        <v>879</v>
      </c>
    </row>
    <row r="405" spans="1:31">
      <c r="A405" s="4" t="s">
        <v>880</v>
      </c>
    </row>
    <row r="406" spans="1:31">
      <c r="A406" s="3" t="s">
        <v>676</v>
      </c>
    </row>
    <row r="407" spans="1:31">
      <c r="A407" s="4" t="s">
        <v>742</v>
      </c>
      <c r="M407" s="4" t="s">
        <v>855</v>
      </c>
    </row>
    <row r="408" spans="1:31">
      <c r="A408" s="4" t="s">
        <v>488</v>
      </c>
      <c r="M408" s="6" t="n">
        <v>2016</v>
      </c>
    </row>
    <row r="409" spans="1:31">
      <c r="A409" s="4" t="s">
        <v>805</v>
      </c>
      <c r="C409" s="4" t="s">
        <v>881</v>
      </c>
    </row>
    <row r="410" spans="1:31">
      <c r="A410" s="4" t="s">
        <v>882</v>
      </c>
    </row>
    <row r="411" spans="1:31">
      <c r="A411" s="3" t="s">
        <v>676</v>
      </c>
    </row>
    <row r="412" spans="1:31">
      <c r="A412" s="4" t="s">
        <v>742</v>
      </c>
      <c r="M412" s="4" t="s">
        <v>842</v>
      </c>
    </row>
    <row r="413" spans="1:31">
      <c r="A413" s="4" t="s">
        <v>488</v>
      </c>
      <c r="M413" s="6" t="n">
        <v>2018</v>
      </c>
    </row>
    <row r="414" spans="1:31">
      <c r="A414" s="4" t="s">
        <v>805</v>
      </c>
      <c r="C414" s="4" t="s">
        <v>883</v>
      </c>
    </row>
    <row r="415" spans="1:31">
      <c r="A415" s="4" t="s">
        <v>884</v>
      </c>
    </row>
    <row r="416" spans="1:31">
      <c r="A416" s="3" t="s">
        <v>676</v>
      </c>
    </row>
    <row r="417" spans="1:31">
      <c r="A417" s="4" t="s">
        <v>742</v>
      </c>
      <c r="M417" s="4" t="s">
        <v>885</v>
      </c>
    </row>
    <row r="418" spans="1:31">
      <c r="A418" s="4" t="s">
        <v>488</v>
      </c>
      <c r="M418" s="6" t="n">
        <v>2016</v>
      </c>
    </row>
    <row r="419" spans="1:31">
      <c r="A419" s="4" t="s">
        <v>805</v>
      </c>
      <c r="C419" s="4" t="s">
        <v>886</v>
      </c>
    </row>
    <row r="420" spans="1:31">
      <c r="A420" s="4" t="s">
        <v>887</v>
      </c>
    </row>
    <row r="421" spans="1:31">
      <c r="A421" s="3" t="s">
        <v>676</v>
      </c>
    </row>
    <row r="422" spans="1:31">
      <c r="A422" s="4" t="s">
        <v>742</v>
      </c>
      <c r="H422" s="4" t="s">
        <v>853</v>
      </c>
      <c r="S422" s="4" t="s">
        <v>853</v>
      </c>
      <c r="W422" s="4" t="s">
        <v>853</v>
      </c>
      <c r="Z422" s="4" t="s">
        <v>853</v>
      </c>
    </row>
    <row r="423" spans="1:31">
      <c r="A423" s="4" t="s">
        <v>769</v>
      </c>
      <c r="Z423" s="12" t="n">
        <v>500</v>
      </c>
    </row>
    <row r="424" spans="1:31">
      <c r="A424" s="4" t="s">
        <v>764</v>
      </c>
      <c r="H424" s="7" t="n">
        <v>60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8</v>
      </c>
      <c r="B1" s="2" t="s">
        <v>1</v>
      </c>
    </row>
    <row r="2" spans="1:3">
      <c r="B2" s="2" t="s">
        <v>2</v>
      </c>
      <c r="C2" s="2" t="s">
        <v>16</v>
      </c>
    </row>
    <row r="3" spans="1:3">
      <c r="A3" s="3" t="s">
        <v>889</v>
      </c>
    </row>
    <row r="4" spans="1:3">
      <c r="A4" s="4" t="s">
        <v>890</v>
      </c>
      <c r="B4" s="7" t="n">
        <v>957</v>
      </c>
      <c r="C4" s="7" t="n">
        <v>516</v>
      </c>
    </row>
    <row r="5" spans="1:3">
      <c r="A5" s="4" t="s">
        <v>891</v>
      </c>
      <c r="B5" s="6" t="n">
        <v>-5824</v>
      </c>
      <c r="C5" s="6" t="n">
        <v>-2954</v>
      </c>
    </row>
    <row r="6" spans="1:3">
      <c r="A6" s="4" t="s">
        <v>892</v>
      </c>
      <c r="B6" s="6" t="n">
        <v>-465</v>
      </c>
      <c r="C6" s="6" t="n">
        <v>-507</v>
      </c>
    </row>
    <row r="7" spans="1:3">
      <c r="A7" s="4" t="s">
        <v>893</v>
      </c>
      <c r="B7" s="6" t="n">
        <v>109565</v>
      </c>
      <c r="C7" s="6" t="n">
        <v>112426</v>
      </c>
    </row>
    <row r="8" spans="1:3">
      <c r="A8" s="4" t="s">
        <v>894</v>
      </c>
      <c r="B8" s="6" t="n">
        <v>6325</v>
      </c>
      <c r="C8" s="6" t="n">
        <v>2397</v>
      </c>
    </row>
    <row r="9" spans="1:3">
      <c r="A9" s="4" t="s">
        <v>895</v>
      </c>
      <c r="B9" s="7" t="n">
        <v>103240</v>
      </c>
      <c r="C9" s="6" t="n">
        <v>110029</v>
      </c>
    </row>
    <row r="10" spans="1:3">
      <c r="A10" s="4" t="s">
        <v>896</v>
      </c>
    </row>
    <row r="11" spans="1:3">
      <c r="A11" s="3" t="s">
        <v>889</v>
      </c>
    </row>
    <row r="12" spans="1:3">
      <c r="A12" s="4" t="s">
        <v>897</v>
      </c>
      <c r="B12" s="4" t="s">
        <v>898</v>
      </c>
    </row>
    <row r="13" spans="1:3">
      <c r="A13" s="4" t="s">
        <v>899</v>
      </c>
      <c r="B13" s="4" t="s">
        <v>900</v>
      </c>
    </row>
    <row r="14" spans="1:3">
      <c r="A14" s="4" t="s">
        <v>901</v>
      </c>
      <c r="B14" s="6" t="n">
        <v>2016</v>
      </c>
    </row>
    <row r="15" spans="1:3">
      <c r="A15" s="4" t="s">
        <v>902</v>
      </c>
      <c r="B15" s="6" t="n">
        <v>2042</v>
      </c>
    </row>
    <row r="16" spans="1:3">
      <c r="A16" s="4" t="s">
        <v>903</v>
      </c>
      <c r="B16" s="7" t="n">
        <v>26281</v>
      </c>
      <c r="C16" s="6" t="n">
        <v>27617</v>
      </c>
    </row>
    <row r="17" spans="1:3">
      <c r="A17" s="4" t="s">
        <v>904</v>
      </c>
    </row>
    <row r="18" spans="1:3">
      <c r="A18" s="3" t="s">
        <v>889</v>
      </c>
    </row>
    <row r="19" spans="1:3">
      <c r="A19" s="4" t="s">
        <v>897</v>
      </c>
      <c r="B19" s="4" t="s">
        <v>787</v>
      </c>
    </row>
    <row r="20" spans="1:3">
      <c r="A20" s="4" t="s">
        <v>899</v>
      </c>
      <c r="B20" s="4" t="s">
        <v>851</v>
      </c>
    </row>
    <row r="21" spans="1:3">
      <c r="A21" s="4" t="s">
        <v>901</v>
      </c>
      <c r="B21" s="6" t="n">
        <v>2018</v>
      </c>
    </row>
    <row r="22" spans="1:3">
      <c r="A22" s="4" t="s">
        <v>902</v>
      </c>
      <c r="B22" s="6" t="n">
        <v>2055</v>
      </c>
    </row>
    <row r="23" spans="1:3">
      <c r="A23" s="4" t="s">
        <v>903</v>
      </c>
      <c r="B23" s="7" t="n">
        <v>51156</v>
      </c>
      <c r="C23" s="6" t="n">
        <v>40701</v>
      </c>
    </row>
    <row r="24" spans="1:3">
      <c r="A24" s="4" t="s">
        <v>905</v>
      </c>
    </row>
    <row r="25" spans="1:3">
      <c r="A25" s="3" t="s">
        <v>889</v>
      </c>
    </row>
    <row r="26" spans="1:3">
      <c r="A26" s="4" t="s">
        <v>897</v>
      </c>
      <c r="B26" s="4" t="s">
        <v>906</v>
      </c>
    </row>
    <row r="27" spans="1:3">
      <c r="A27" s="4" t="s">
        <v>899</v>
      </c>
      <c r="B27" s="4" t="s">
        <v>907</v>
      </c>
    </row>
    <row r="28" spans="1:3">
      <c r="A28" s="4" t="s">
        <v>901</v>
      </c>
      <c r="B28" s="6" t="n">
        <v>2018</v>
      </c>
    </row>
    <row r="29" spans="1:3">
      <c r="A29" s="4" t="s">
        <v>902</v>
      </c>
      <c r="B29" s="6" t="n">
        <v>2054</v>
      </c>
    </row>
    <row r="30" spans="1:3">
      <c r="A30" s="4" t="s">
        <v>903</v>
      </c>
      <c r="B30" s="7" t="n">
        <v>16420</v>
      </c>
      <c r="C30" s="6" t="n">
        <v>24341</v>
      </c>
    </row>
    <row r="31" spans="1:3">
      <c r="A31" s="4" t="s">
        <v>908</v>
      </c>
    </row>
    <row r="32" spans="1:3">
      <c r="A32" s="3" t="s">
        <v>889</v>
      </c>
    </row>
    <row r="33" spans="1:3">
      <c r="A33" s="4" t="s">
        <v>897</v>
      </c>
      <c r="B33" s="4" t="s">
        <v>909</v>
      </c>
    </row>
    <row r="34" spans="1:3">
      <c r="A34" s="4" t="s">
        <v>899</v>
      </c>
      <c r="B34" s="4" t="s">
        <v>910</v>
      </c>
    </row>
    <row r="35" spans="1:3">
      <c r="A35" s="4" t="s">
        <v>901</v>
      </c>
      <c r="B35" s="6" t="n">
        <v>2018</v>
      </c>
    </row>
    <row r="36" spans="1:3">
      <c r="A36" s="4" t="s">
        <v>902</v>
      </c>
      <c r="B36" s="6" t="n">
        <v>2039</v>
      </c>
    </row>
    <row r="37" spans="1:3">
      <c r="A37" s="4" t="s">
        <v>903</v>
      </c>
      <c r="B37" s="7" t="n">
        <v>2300</v>
      </c>
      <c r="C37" s="6" t="n">
        <v>2264</v>
      </c>
    </row>
    <row r="38" spans="1:3">
      <c r="A38" s="4" t="s">
        <v>911</v>
      </c>
    </row>
    <row r="39" spans="1:3">
      <c r="A39" s="3" t="s">
        <v>889</v>
      </c>
    </row>
    <row r="40" spans="1:3">
      <c r="A40" s="4" t="s">
        <v>901</v>
      </c>
      <c r="B40" s="6" t="n">
        <v>2016</v>
      </c>
    </row>
    <row r="41" spans="1:3">
      <c r="A41" s="4" t="s">
        <v>902</v>
      </c>
      <c r="B41" s="6" t="n">
        <v>2025</v>
      </c>
    </row>
    <row r="42" spans="1:3">
      <c r="A42" s="4" t="s">
        <v>903</v>
      </c>
      <c r="B42" s="7" t="n">
        <v>14100</v>
      </c>
      <c r="C42" s="6" t="n">
        <v>14600</v>
      </c>
    </row>
    <row r="43" spans="1:3">
      <c r="A43" s="4" t="s">
        <v>912</v>
      </c>
    </row>
    <row r="44" spans="1:3">
      <c r="A44" s="3" t="s">
        <v>889</v>
      </c>
    </row>
    <row r="45" spans="1:3">
      <c r="A45" s="4" t="s">
        <v>913</v>
      </c>
      <c r="B45" s="4" t="s">
        <v>914</v>
      </c>
    </row>
    <row r="46" spans="1:3">
      <c r="A46" s="4" t="s">
        <v>915</v>
      </c>
      <c r="B46" s="6" t="n">
        <v>2018</v>
      </c>
    </row>
    <row r="47" spans="1:3">
      <c r="A47" s="4" t="s">
        <v>903</v>
      </c>
      <c r="B47" s="7" t="n">
        <v>68</v>
      </c>
      <c r="C47" s="6" t="n">
        <v>676</v>
      </c>
    </row>
    <row r="48" spans="1:3">
      <c r="A48" s="4" t="s">
        <v>916</v>
      </c>
    </row>
    <row r="49" spans="1:3">
      <c r="A49" s="3" t="s">
        <v>889</v>
      </c>
    </row>
    <row r="50" spans="1:3">
      <c r="A50" s="4" t="s">
        <v>897</v>
      </c>
      <c r="B50" s="4" t="s">
        <v>917</v>
      </c>
    </row>
    <row r="51" spans="1:3">
      <c r="A51" s="4" t="s">
        <v>899</v>
      </c>
      <c r="B51" s="4" t="s">
        <v>918</v>
      </c>
    </row>
    <row r="52" spans="1:3">
      <c r="A52" s="4" t="s">
        <v>901</v>
      </c>
      <c r="B52" s="6" t="n">
        <v>2029</v>
      </c>
    </row>
    <row r="53" spans="1:3">
      <c r="A53" s="4" t="s">
        <v>902</v>
      </c>
      <c r="B53" s="6" t="n">
        <v>2032</v>
      </c>
    </row>
    <row r="54" spans="1:3">
      <c r="A54" s="4" t="s">
        <v>903</v>
      </c>
      <c r="B54" s="7" t="n">
        <v>686</v>
      </c>
      <c r="C54" s="6" t="n">
        <v>686</v>
      </c>
    </row>
    <row r="55" spans="1:3">
      <c r="A55" s="4" t="s">
        <v>919</v>
      </c>
    </row>
    <row r="56" spans="1:3">
      <c r="A56" s="3" t="s">
        <v>889</v>
      </c>
    </row>
    <row r="57" spans="1:3">
      <c r="A57" s="4" t="s">
        <v>897</v>
      </c>
      <c r="B57" s="4" t="s">
        <v>920</v>
      </c>
    </row>
    <row r="58" spans="1:3">
      <c r="A58" s="4" t="s">
        <v>899</v>
      </c>
      <c r="B58" s="4" t="s">
        <v>921</v>
      </c>
    </row>
    <row r="59" spans="1:3">
      <c r="A59" s="4" t="s">
        <v>901</v>
      </c>
      <c r="B59" s="6" t="n">
        <v>2028</v>
      </c>
    </row>
    <row r="60" spans="1:3">
      <c r="A60" s="4" t="s">
        <v>902</v>
      </c>
      <c r="B60" s="6" t="n">
        <v>2033</v>
      </c>
    </row>
    <row r="61" spans="1:3">
      <c r="A61" s="4" t="s">
        <v>903</v>
      </c>
      <c r="B61" s="7" t="n">
        <v>575</v>
      </c>
      <c r="C61" s="6" t="n">
        <v>1075</v>
      </c>
    </row>
    <row r="62" spans="1:3">
      <c r="A62" s="4" t="s">
        <v>922</v>
      </c>
    </row>
    <row r="63" spans="1:3">
      <c r="A63" s="3" t="s">
        <v>889</v>
      </c>
    </row>
    <row r="64" spans="1:3">
      <c r="A64" s="4" t="s">
        <v>897</v>
      </c>
      <c r="B64" s="4" t="s">
        <v>923</v>
      </c>
    </row>
    <row r="65" spans="1:3">
      <c r="A65" s="4" t="s">
        <v>899</v>
      </c>
      <c r="B65" s="4" t="s">
        <v>918</v>
      </c>
    </row>
    <row r="66" spans="1:3">
      <c r="A66" s="4" t="s">
        <v>901</v>
      </c>
      <c r="B66" s="6" t="n">
        <v>2022</v>
      </c>
    </row>
    <row r="67" spans="1:3">
      <c r="A67" s="4" t="s">
        <v>902</v>
      </c>
      <c r="B67" s="6" t="n">
        <v>2032</v>
      </c>
    </row>
    <row r="68" spans="1:3">
      <c r="A68" s="4" t="s">
        <v>903</v>
      </c>
      <c r="B68" s="7" t="n">
        <v>1099</v>
      </c>
      <c r="C68" s="6" t="n">
        <v>1099</v>
      </c>
    </row>
    <row r="69" spans="1:3">
      <c r="A69" s="4" t="s">
        <v>924</v>
      </c>
    </row>
    <row r="70" spans="1:3">
      <c r="A70" s="3" t="s">
        <v>889</v>
      </c>
    </row>
    <row r="71" spans="1:3">
      <c r="A71" s="4" t="s">
        <v>897</v>
      </c>
      <c r="B71" s="4" t="s">
        <v>925</v>
      </c>
    </row>
    <row r="72" spans="1:3">
      <c r="A72" s="4" t="s">
        <v>899</v>
      </c>
      <c r="B72" s="4" t="s">
        <v>853</v>
      </c>
    </row>
    <row r="73" spans="1:3">
      <c r="A73" s="4" t="s">
        <v>901</v>
      </c>
      <c r="B73" s="6" t="n">
        <v>2019</v>
      </c>
    </row>
    <row r="74" spans="1:3">
      <c r="A74" s="4" t="s">
        <v>902</v>
      </c>
      <c r="B74" s="6" t="n">
        <v>2031</v>
      </c>
    </row>
    <row r="75" spans="1:3">
      <c r="A75" s="4" t="s">
        <v>903</v>
      </c>
      <c r="B75" s="7" t="n">
        <v>780</v>
      </c>
      <c r="C75" s="6" t="n">
        <v>880</v>
      </c>
    </row>
    <row r="76" spans="1:3">
      <c r="A76" s="4" t="s">
        <v>926</v>
      </c>
    </row>
    <row r="77" spans="1:3">
      <c r="A77" s="3" t="s">
        <v>889</v>
      </c>
    </row>
    <row r="78" spans="1:3">
      <c r="A78" s="4" t="s">
        <v>897</v>
      </c>
      <c r="B78" s="4" t="s">
        <v>863</v>
      </c>
    </row>
    <row r="79" spans="1:3">
      <c r="A79" s="4" t="s">
        <v>899</v>
      </c>
      <c r="B79" s="4" t="s">
        <v>853</v>
      </c>
    </row>
    <row r="80" spans="1:3">
      <c r="A80" s="4" t="s">
        <v>901</v>
      </c>
      <c r="B80" s="6" t="n">
        <v>2018</v>
      </c>
    </row>
    <row r="81" spans="1:3">
      <c r="A81" s="4" t="s">
        <v>902</v>
      </c>
      <c r="B81" s="6" t="n">
        <v>2028</v>
      </c>
    </row>
    <row r="82" spans="1:3">
      <c r="A82" s="4" t="s">
        <v>903</v>
      </c>
      <c r="B82" s="7" t="n">
        <v>1432</v>
      </c>
      <c r="C82" s="7" t="n">
        <v>14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927</v>
      </c>
      <c r="B1" s="2" t="s">
        <v>2</v>
      </c>
      <c r="C1" s="2" t="s">
        <v>16</v>
      </c>
    </row>
    <row r="2" spans="1:3">
      <c r="A2" s="4" t="s">
        <v>928</v>
      </c>
    </row>
    <row r="3" spans="1:3">
      <c r="A3" s="3" t="s">
        <v>889</v>
      </c>
    </row>
    <row r="4" spans="1:3">
      <c r="A4" s="4" t="s">
        <v>929</v>
      </c>
      <c r="B4" s="4" t="s">
        <v>930</v>
      </c>
      <c r="C4" s="4" t="s">
        <v>93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2</v>
      </c>
      <c r="B1" s="2" t="s">
        <v>933</v>
      </c>
      <c r="C1" s="2" t="s">
        <v>934</v>
      </c>
    </row>
    <row r="2" spans="1:3">
      <c r="A2" s="4" t="s">
        <v>935</v>
      </c>
    </row>
    <row r="3" spans="1:3">
      <c r="A3" s="3" t="s">
        <v>676</v>
      </c>
    </row>
    <row r="4" spans="1:3">
      <c r="A4" s="4" t="s">
        <v>742</v>
      </c>
      <c r="B4" s="4" t="s">
        <v>936</v>
      </c>
    </row>
    <row r="5" spans="1:3">
      <c r="A5" s="4" t="s">
        <v>488</v>
      </c>
      <c r="B5" s="6" t="n">
        <v>2023</v>
      </c>
    </row>
    <row r="6" spans="1:3">
      <c r="A6" s="4" t="s">
        <v>937</v>
      </c>
      <c r="B6" s="7" t="n">
        <v>11000</v>
      </c>
    </row>
    <row r="7" spans="1:3">
      <c r="A7" s="4" t="s">
        <v>938</v>
      </c>
      <c r="B7" s="6" t="n">
        <v>2483</v>
      </c>
    </row>
    <row r="8" spans="1:3">
      <c r="A8" s="4" t="s">
        <v>939</v>
      </c>
    </row>
    <row r="9" spans="1:3">
      <c r="A9" s="3" t="s">
        <v>676</v>
      </c>
    </row>
    <row r="10" spans="1:3">
      <c r="A10" s="4" t="s">
        <v>938</v>
      </c>
      <c r="B10" s="7" t="n">
        <v>3816</v>
      </c>
    </row>
    <row r="11" spans="1:3">
      <c r="A11" s="4" t="s">
        <v>940</v>
      </c>
    </row>
    <row r="12" spans="1:3">
      <c r="A12" s="3" t="s">
        <v>676</v>
      </c>
    </row>
    <row r="13" spans="1:3">
      <c r="A13" s="4" t="s">
        <v>742</v>
      </c>
      <c r="B13" s="4" t="s">
        <v>907</v>
      </c>
    </row>
    <row r="14" spans="1:3">
      <c r="A14" s="4" t="s">
        <v>488</v>
      </c>
      <c r="B14" s="6" t="n">
        <v>2038</v>
      </c>
    </row>
    <row r="15" spans="1:3">
      <c r="A15" s="4" t="s">
        <v>937</v>
      </c>
      <c r="B15" s="7" t="n">
        <v>1250</v>
      </c>
    </row>
    <row r="16" spans="1:3">
      <c r="A16" s="4" t="s">
        <v>938</v>
      </c>
      <c r="B16" s="7" t="n">
        <v>773</v>
      </c>
    </row>
    <row r="17" spans="1:3">
      <c r="A17" s="4" t="s">
        <v>941</v>
      </c>
    </row>
    <row r="18" spans="1:3">
      <c r="A18" s="3" t="s">
        <v>676</v>
      </c>
    </row>
    <row r="19" spans="1:3">
      <c r="A19" s="4" t="s">
        <v>742</v>
      </c>
      <c r="B19" s="4" t="s">
        <v>942</v>
      </c>
    </row>
    <row r="20" spans="1:3">
      <c r="A20" s="4" t="s">
        <v>488</v>
      </c>
      <c r="B20" s="6" t="n">
        <v>2038</v>
      </c>
    </row>
    <row r="21" spans="1:3">
      <c r="A21" s="4" t="s">
        <v>937</v>
      </c>
      <c r="B21" s="7" t="n">
        <v>1750</v>
      </c>
    </row>
    <row r="22" spans="1:3">
      <c r="A22" s="4" t="s">
        <v>938</v>
      </c>
      <c r="B22" s="7" t="n">
        <v>884</v>
      </c>
    </row>
    <row r="23" spans="1:3">
      <c r="A23" s="4" t="s">
        <v>943</v>
      </c>
    </row>
    <row r="24" spans="1:3">
      <c r="A24" s="3" t="s">
        <v>676</v>
      </c>
    </row>
    <row r="25" spans="1:3">
      <c r="A25" s="4" t="s">
        <v>742</v>
      </c>
      <c r="B25" s="4" t="s">
        <v>942</v>
      </c>
    </row>
    <row r="26" spans="1:3">
      <c r="A26" s="4" t="s">
        <v>488</v>
      </c>
      <c r="B26" s="6" t="n">
        <v>2033</v>
      </c>
    </row>
    <row r="27" spans="1:3">
      <c r="A27" s="4" t="s">
        <v>937</v>
      </c>
      <c r="B27" s="7" t="n">
        <v>4355</v>
      </c>
    </row>
    <row r="28" spans="1:3">
      <c r="A28" s="4" t="s">
        <v>938</v>
      </c>
      <c r="B28" s="7" t="n">
        <v>2159</v>
      </c>
    </row>
    <row r="29" spans="1:3">
      <c r="A29" s="4" t="s">
        <v>944</v>
      </c>
    </row>
    <row r="30" spans="1:3">
      <c r="A30" s="3" t="s">
        <v>676</v>
      </c>
    </row>
    <row r="31" spans="1:3">
      <c r="A31" s="4" t="s">
        <v>742</v>
      </c>
      <c r="B31" s="4" t="s">
        <v>945</v>
      </c>
    </row>
    <row r="32" spans="1:3">
      <c r="A32" s="4" t="s">
        <v>488</v>
      </c>
      <c r="B32" s="6" t="n">
        <v>2037</v>
      </c>
    </row>
    <row r="33" spans="1:3">
      <c r="A33" s="4" t="s">
        <v>937</v>
      </c>
      <c r="B33" s="7" t="n">
        <v>750</v>
      </c>
    </row>
    <row r="34" spans="1:3">
      <c r="A34" s="4" t="s">
        <v>946</v>
      </c>
    </row>
    <row r="35" spans="1:3">
      <c r="A35" s="3" t="s">
        <v>676</v>
      </c>
    </row>
    <row r="36" spans="1:3">
      <c r="A36" s="4" t="s">
        <v>742</v>
      </c>
      <c r="B36" s="4" t="s">
        <v>743</v>
      </c>
    </row>
    <row r="37" spans="1:3">
      <c r="A37" s="4" t="s">
        <v>488</v>
      </c>
      <c r="B37" s="6" t="n">
        <v>2028</v>
      </c>
    </row>
    <row r="38" spans="1:3">
      <c r="A38" s="4" t="s">
        <v>937</v>
      </c>
      <c r="B38" s="7" t="n">
        <v>800</v>
      </c>
    </row>
    <row r="39" spans="1:3">
      <c r="A39" s="4" t="s">
        <v>947</v>
      </c>
    </row>
    <row r="40" spans="1:3">
      <c r="A40" s="3" t="s">
        <v>676</v>
      </c>
    </row>
    <row r="41" spans="1:3">
      <c r="A41" s="4" t="s">
        <v>742</v>
      </c>
      <c r="B41" s="4" t="s">
        <v>948</v>
      </c>
    </row>
    <row r="42" spans="1:3">
      <c r="A42" s="4" t="s">
        <v>488</v>
      </c>
      <c r="B42" s="6" t="n">
        <v>2043</v>
      </c>
    </row>
    <row r="43" spans="1:3">
      <c r="A43" s="4" t="s">
        <v>937</v>
      </c>
      <c r="B43" s="7" t="n">
        <v>10670</v>
      </c>
    </row>
    <row r="44" spans="1:3">
      <c r="A44" s="4" t="s">
        <v>938</v>
      </c>
      <c r="B44" s="7" t="n">
        <v>4084</v>
      </c>
    </row>
    <row r="45" spans="1:3">
      <c r="A45" s="4" t="s">
        <v>949</v>
      </c>
    </row>
    <row r="46" spans="1:3">
      <c r="A46" s="3" t="s">
        <v>676</v>
      </c>
    </row>
    <row r="47" spans="1:3">
      <c r="A47" s="4" t="s">
        <v>938</v>
      </c>
      <c r="C47" s="7" t="n">
        <v>3120</v>
      </c>
    </row>
    <row r="48" spans="1:3">
      <c r="A48" s="4" t="s">
        <v>950</v>
      </c>
    </row>
    <row r="49" spans="1:3">
      <c r="A49" s="3" t="s">
        <v>676</v>
      </c>
    </row>
    <row r="50" spans="1:3">
      <c r="A50" s="4" t="s">
        <v>742</v>
      </c>
      <c r="C50" s="4" t="s">
        <v>951</v>
      </c>
    </row>
    <row r="51" spans="1:3">
      <c r="A51" s="4" t="s">
        <v>488</v>
      </c>
      <c r="C51" s="6" t="n">
        <v>2018</v>
      </c>
    </row>
    <row r="52" spans="1:3">
      <c r="A52" s="4" t="s">
        <v>937</v>
      </c>
      <c r="C52" s="7" t="n">
        <v>4750</v>
      </c>
    </row>
    <row r="53" spans="1:3">
      <c r="A53" s="4" t="s">
        <v>938</v>
      </c>
      <c r="C53" s="7" t="n">
        <v>2052</v>
      </c>
    </row>
    <row r="54" spans="1:3">
      <c r="A54" s="4" t="s">
        <v>952</v>
      </c>
    </row>
    <row r="55" spans="1:3">
      <c r="A55" s="3" t="s">
        <v>676</v>
      </c>
    </row>
    <row r="56" spans="1:3">
      <c r="A56" s="4" t="s">
        <v>742</v>
      </c>
      <c r="C56" s="4" t="s">
        <v>885</v>
      </c>
    </row>
    <row r="57" spans="1:3">
      <c r="A57" s="4" t="s">
        <v>488</v>
      </c>
      <c r="C57" s="6" t="n">
        <v>2016</v>
      </c>
    </row>
    <row r="58" spans="1:3">
      <c r="A58" s="4" t="s">
        <v>937</v>
      </c>
      <c r="C58" s="7" t="n">
        <v>4250</v>
      </c>
    </row>
    <row r="59" spans="1:3">
      <c r="A59" s="4" t="s">
        <v>938</v>
      </c>
      <c r="C59" s="7" t="n">
        <v>1068</v>
      </c>
    </row>
    <row r="60" spans="1:3">
      <c r="A60" s="4" t="s">
        <v>953</v>
      </c>
    </row>
    <row r="61" spans="1:3">
      <c r="A61" s="3" t="s">
        <v>676</v>
      </c>
    </row>
    <row r="62" spans="1:3">
      <c r="A62" s="4" t="s">
        <v>742</v>
      </c>
      <c r="C62" s="4" t="s">
        <v>942</v>
      </c>
    </row>
    <row r="63" spans="1:3">
      <c r="A63" s="4" t="s">
        <v>488</v>
      </c>
      <c r="C63" s="6" t="n">
        <v>2033</v>
      </c>
    </row>
    <row r="64" spans="1:3">
      <c r="A64" s="4" t="s">
        <v>937</v>
      </c>
      <c r="C64" s="7" t="n">
        <v>6000</v>
      </c>
    </row>
    <row r="65" spans="1:3">
      <c r="A65" s="4" t="s">
        <v>938</v>
      </c>
      <c r="C65" s="7" t="n">
        <v>1645</v>
      </c>
    </row>
    <row r="66" spans="1:3">
      <c r="A66" s="4" t="s">
        <v>954</v>
      </c>
    </row>
    <row r="67" spans="1:3">
      <c r="A67" s="3" t="s">
        <v>676</v>
      </c>
    </row>
    <row r="68" spans="1:3">
      <c r="A68" s="4" t="s">
        <v>742</v>
      </c>
      <c r="C68" s="4" t="s">
        <v>955</v>
      </c>
    </row>
    <row r="69" spans="1:3">
      <c r="A69" s="4" t="s">
        <v>488</v>
      </c>
      <c r="C69" s="6" t="n">
        <v>2030</v>
      </c>
    </row>
    <row r="70" spans="1:3">
      <c r="A70" s="4" t="s">
        <v>937</v>
      </c>
      <c r="C70" s="7" t="n">
        <v>2000</v>
      </c>
    </row>
    <row r="71" spans="1:3">
      <c r="A71" s="4" t="s">
        <v>938</v>
      </c>
      <c r="C71" s="7" t="n">
        <v>794</v>
      </c>
    </row>
    <row r="72" spans="1:3">
      <c r="A72" s="4" t="s">
        <v>956</v>
      </c>
    </row>
    <row r="73" spans="1:3">
      <c r="A73" s="3" t="s">
        <v>676</v>
      </c>
    </row>
    <row r="74" spans="1:3">
      <c r="A74" s="4" t="s">
        <v>742</v>
      </c>
      <c r="C74" s="4" t="s">
        <v>909</v>
      </c>
    </row>
    <row r="75" spans="1:3">
      <c r="A75" s="4" t="s">
        <v>488</v>
      </c>
      <c r="C75" s="6" t="n">
        <v>2039</v>
      </c>
    </row>
    <row r="76" spans="1:3">
      <c r="A76" s="4" t="s">
        <v>937</v>
      </c>
      <c r="C76" s="7" t="n">
        <v>1000</v>
      </c>
    </row>
    <row r="77" spans="1:3">
      <c r="A77" s="4" t="s">
        <v>938</v>
      </c>
      <c r="C77" s="7" t="n">
        <v>520</v>
      </c>
    </row>
    <row r="78" spans="1:3">
      <c r="A78" s="4" t="s">
        <v>957</v>
      </c>
    </row>
    <row r="79" spans="1:3">
      <c r="A79" s="3" t="s">
        <v>676</v>
      </c>
    </row>
    <row r="80" spans="1:3">
      <c r="A80" s="4" t="s">
        <v>742</v>
      </c>
      <c r="C80" s="4" t="s">
        <v>955</v>
      </c>
    </row>
    <row r="81" spans="1:3">
      <c r="A81" s="4" t="s">
        <v>488</v>
      </c>
      <c r="C81" s="6" t="n">
        <v>2032</v>
      </c>
    </row>
    <row r="82" spans="1:3">
      <c r="A82" s="4" t="s">
        <v>937</v>
      </c>
      <c r="C82" s="7" t="n">
        <v>400</v>
      </c>
    </row>
    <row r="83" spans="1:3">
      <c r="A83" s="4" t="s">
        <v>938</v>
      </c>
      <c r="C83" s="7" t="n">
        <v>149</v>
      </c>
    </row>
    <row r="84" spans="1:3">
      <c r="A84" s="4" t="s">
        <v>958</v>
      </c>
    </row>
    <row r="85" spans="1:3">
      <c r="A85" s="3" t="s">
        <v>676</v>
      </c>
    </row>
    <row r="86" spans="1:3">
      <c r="A86" s="4" t="s">
        <v>742</v>
      </c>
      <c r="C86" s="4" t="s">
        <v>959</v>
      </c>
    </row>
    <row r="87" spans="1:3">
      <c r="A87" s="4" t="s">
        <v>488</v>
      </c>
      <c r="C87" s="6" t="n">
        <v>2032</v>
      </c>
    </row>
    <row r="88" spans="1:3">
      <c r="A88" s="4" t="s">
        <v>937</v>
      </c>
      <c r="C88" s="7" t="n">
        <v>700</v>
      </c>
    </row>
    <row r="89" spans="1:3">
      <c r="A89" s="4" t="s">
        <v>938</v>
      </c>
      <c r="C89" s="7" t="n">
        <v>248</v>
      </c>
    </row>
    <row r="90" spans="1:3">
      <c r="A90" s="4" t="s">
        <v>960</v>
      </c>
    </row>
    <row r="91" spans="1:3">
      <c r="A91" s="3" t="s">
        <v>676</v>
      </c>
    </row>
    <row r="92" spans="1:3">
      <c r="A92" s="4" t="s">
        <v>742</v>
      </c>
      <c r="C92" s="4" t="s">
        <v>917</v>
      </c>
    </row>
    <row r="93" spans="1:3">
      <c r="A93" s="4" t="s">
        <v>488</v>
      </c>
      <c r="C93" s="6" t="n">
        <v>2029</v>
      </c>
    </row>
    <row r="94" spans="1:3">
      <c r="A94" s="4" t="s">
        <v>937</v>
      </c>
      <c r="C94" s="7" t="n">
        <v>300</v>
      </c>
    </row>
    <row r="95" spans="1:3">
      <c r="A95" s="4" t="s">
        <v>938</v>
      </c>
      <c r="C95" s="6" t="n">
        <v>65</v>
      </c>
    </row>
    <row r="96" spans="1:3">
      <c r="A96" s="4" t="s">
        <v>961</v>
      </c>
    </row>
    <row r="97" spans="1:3">
      <c r="A97" s="3" t="s">
        <v>676</v>
      </c>
    </row>
    <row r="98" spans="1:3">
      <c r="A98" s="4" t="s">
        <v>938</v>
      </c>
      <c r="C98" s="6" t="n">
        <v>3421</v>
      </c>
    </row>
    <row r="99" spans="1:3">
      <c r="A99" s="4" t="s">
        <v>962</v>
      </c>
    </row>
    <row r="100" spans="1:3">
      <c r="A100" s="3" t="s">
        <v>676</v>
      </c>
    </row>
    <row r="101" spans="1:3">
      <c r="A101" s="4" t="s">
        <v>938</v>
      </c>
      <c r="C101" s="7" t="n">
        <v>4330</v>
      </c>
    </row>
    <row r="102" spans="1:3">
      <c r="A102" s="4" t="s">
        <v>963</v>
      </c>
    </row>
    <row r="103" spans="1:3">
      <c r="A103" s="3" t="s">
        <v>676</v>
      </c>
    </row>
    <row r="104" spans="1:3">
      <c r="A104" s="4" t="s">
        <v>742</v>
      </c>
      <c r="C104" s="4" t="s">
        <v>907</v>
      </c>
    </row>
    <row r="105" spans="1:3">
      <c r="A105" s="4" t="s">
        <v>488</v>
      </c>
      <c r="C105" s="6" t="n">
        <v>2038</v>
      </c>
    </row>
    <row r="106" spans="1:3">
      <c r="A106" s="4" t="s">
        <v>937</v>
      </c>
      <c r="C106" s="7" t="n">
        <v>1250</v>
      </c>
    </row>
    <row r="107" spans="1:3">
      <c r="A107" s="4" t="s">
        <v>964</v>
      </c>
    </row>
    <row r="108" spans="1:3">
      <c r="A108" s="3" t="s">
        <v>676</v>
      </c>
    </row>
    <row r="109" spans="1:3">
      <c r="A109" s="4" t="s">
        <v>742</v>
      </c>
      <c r="C109" s="4" t="s">
        <v>942</v>
      </c>
    </row>
    <row r="110" spans="1:3">
      <c r="A110" s="4" t="s">
        <v>488</v>
      </c>
      <c r="C110" s="6" t="n">
        <v>2038</v>
      </c>
    </row>
    <row r="111" spans="1:3">
      <c r="A111" s="4" t="s">
        <v>937</v>
      </c>
      <c r="C111" s="7" t="n">
        <v>1750</v>
      </c>
    </row>
    <row r="112" spans="1:3">
      <c r="A112" s="4" t="s">
        <v>965</v>
      </c>
    </row>
    <row r="113" spans="1:3">
      <c r="A113" s="3" t="s">
        <v>676</v>
      </c>
    </row>
    <row r="114" spans="1:3">
      <c r="A114" s="4" t="s">
        <v>742</v>
      </c>
      <c r="C114" s="4" t="s">
        <v>948</v>
      </c>
    </row>
    <row r="115" spans="1:3">
      <c r="A115" s="4" t="s">
        <v>488</v>
      </c>
      <c r="C115" s="6" t="n">
        <v>2043</v>
      </c>
    </row>
    <row r="116" spans="1:3">
      <c r="A116" s="4" t="s">
        <v>937</v>
      </c>
      <c r="C116" s="7" t="n">
        <v>15000</v>
      </c>
    </row>
    <row r="117" spans="1:3">
      <c r="A117" s="4" t="s">
        <v>938</v>
      </c>
      <c r="C117" s="7" t="n">
        <v>433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r="A1" s="1" t="s">
        <v>966</v>
      </c>
      <c r="C1" s="2" t="s">
        <v>701</v>
      </c>
      <c r="D1" s="2" t="s">
        <v>708</v>
      </c>
    </row>
    <row r="2" spans="1:4">
      <c r="A2" s="3" t="s">
        <v>676</v>
      </c>
    </row>
    <row r="3" spans="1:4">
      <c r="A3" s="4" t="s">
        <v>967</v>
      </c>
      <c r="C3" s="7" t="n">
        <v>4122</v>
      </c>
    </row>
    <row r="4" spans="1:4">
      <c r="A4" s="4" t="s">
        <v>968</v>
      </c>
    </row>
    <row r="5" spans="1:4">
      <c r="A5" s="3" t="s">
        <v>676</v>
      </c>
    </row>
    <row r="6" spans="1:4">
      <c r="A6" s="4" t="s">
        <v>913</v>
      </c>
      <c r="C6" s="4" t="s">
        <v>860</v>
      </c>
    </row>
    <row r="7" spans="1:4">
      <c r="A7" s="4" t="s">
        <v>488</v>
      </c>
      <c r="C7" s="6" t="n">
        <v>2018</v>
      </c>
    </row>
    <row r="8" spans="1:4">
      <c r="A8" s="4" t="s">
        <v>937</v>
      </c>
      <c r="C8" s="7" t="n">
        <v>1500</v>
      </c>
    </row>
    <row r="9" spans="1:4">
      <c r="A9" s="4" t="s">
        <v>969</v>
      </c>
      <c r="B9" s="4" t="s">
        <v>970</v>
      </c>
      <c r="C9" s="13" t="n">
        <v>1170.07</v>
      </c>
    </row>
    <row r="10" spans="1:4">
      <c r="A10" s="4" t="s">
        <v>967</v>
      </c>
      <c r="C10" s="7" t="n">
        <v>748</v>
      </c>
      <c r="D10" s="7" t="n">
        <v>700</v>
      </c>
    </row>
    <row r="11" spans="1:4">
      <c r="A11" s="4" t="s">
        <v>971</v>
      </c>
    </row>
    <row r="12" spans="1:4">
      <c r="A12" s="3" t="s">
        <v>676</v>
      </c>
    </row>
    <row r="13" spans="1:4">
      <c r="A13" s="4" t="s">
        <v>913</v>
      </c>
      <c r="C13" s="4" t="s">
        <v>851</v>
      </c>
    </row>
    <row r="14" spans="1:4">
      <c r="A14" s="4" t="s">
        <v>488</v>
      </c>
      <c r="C14" s="6" t="n">
        <v>2018</v>
      </c>
    </row>
    <row r="15" spans="1:4">
      <c r="A15" s="4" t="s">
        <v>937</v>
      </c>
      <c r="C15" s="7" t="n">
        <v>1500</v>
      </c>
    </row>
    <row r="16" spans="1:4">
      <c r="A16" s="4" t="s">
        <v>969</v>
      </c>
      <c r="B16" s="4" t="s">
        <v>970</v>
      </c>
      <c r="C16" s="13" t="n">
        <v>1146.91</v>
      </c>
    </row>
    <row r="17" spans="1:4">
      <c r="A17" s="4" t="s">
        <v>967</v>
      </c>
      <c r="C17" s="7" t="n">
        <v>763</v>
      </c>
      <c r="D17" s="6" t="n">
        <v>800</v>
      </c>
    </row>
    <row r="18" spans="1:4">
      <c r="A18" s="4" t="s">
        <v>972</v>
      </c>
    </row>
    <row r="19" spans="1:4">
      <c r="A19" s="3" t="s">
        <v>676</v>
      </c>
    </row>
    <row r="20" spans="1:4">
      <c r="A20" s="4" t="s">
        <v>913</v>
      </c>
      <c r="C20" s="4" t="s">
        <v>853</v>
      </c>
    </row>
    <row r="21" spans="1:4">
      <c r="A21" s="4" t="s">
        <v>488</v>
      </c>
      <c r="C21" s="6" t="n">
        <v>2018</v>
      </c>
    </row>
    <row r="22" spans="1:4">
      <c r="A22" s="4" t="s">
        <v>937</v>
      </c>
      <c r="C22" s="7" t="n">
        <v>1300</v>
      </c>
    </row>
    <row r="23" spans="1:4">
      <c r="A23" s="4" t="s">
        <v>969</v>
      </c>
      <c r="B23" s="4" t="s">
        <v>970</v>
      </c>
      <c r="C23" s="13" t="n">
        <v>1288.35</v>
      </c>
    </row>
    <row r="24" spans="1:4">
      <c r="A24" s="4" t="s">
        <v>967</v>
      </c>
      <c r="C24" s="7" t="n">
        <v>564</v>
      </c>
      <c r="D24" s="6" t="n">
        <v>600</v>
      </c>
    </row>
    <row r="25" spans="1:4">
      <c r="A25" s="4" t="s">
        <v>973</v>
      </c>
    </row>
    <row r="26" spans="1:4">
      <c r="A26" s="3" t="s">
        <v>676</v>
      </c>
    </row>
    <row r="27" spans="1:4">
      <c r="A27" s="4" t="s">
        <v>913</v>
      </c>
      <c r="C27" s="4" t="s">
        <v>847</v>
      </c>
    </row>
    <row r="28" spans="1:4">
      <c r="A28" s="4" t="s">
        <v>488</v>
      </c>
      <c r="C28" s="6" t="n">
        <v>2016</v>
      </c>
    </row>
    <row r="29" spans="1:4">
      <c r="A29" s="4" t="s">
        <v>937</v>
      </c>
      <c r="C29" s="7" t="n">
        <v>1250</v>
      </c>
    </row>
    <row r="30" spans="1:4">
      <c r="A30" s="4" t="s">
        <v>969</v>
      </c>
      <c r="B30" s="4" t="s">
        <v>970</v>
      </c>
      <c r="C30" s="13" t="n">
        <v>1093.62</v>
      </c>
    </row>
    <row r="31" spans="1:4">
      <c r="A31" s="4" t="s">
        <v>967</v>
      </c>
      <c r="C31" s="7" t="n">
        <v>652</v>
      </c>
      <c r="D31" s="6" t="n">
        <v>700</v>
      </c>
    </row>
    <row r="32" spans="1:4">
      <c r="A32" s="4" t="s">
        <v>974</v>
      </c>
    </row>
    <row r="33" spans="1:4">
      <c r="A33" s="3" t="s">
        <v>676</v>
      </c>
    </row>
    <row r="34" spans="1:4">
      <c r="A34" s="4" t="s">
        <v>913</v>
      </c>
      <c r="C34" s="4" t="s">
        <v>851</v>
      </c>
    </row>
    <row r="35" spans="1:4">
      <c r="A35" s="4" t="s">
        <v>488</v>
      </c>
      <c r="C35" s="6" t="n">
        <v>2017</v>
      </c>
    </row>
    <row r="36" spans="1:4">
      <c r="A36" s="4" t="s">
        <v>937</v>
      </c>
      <c r="C36" s="7" t="n">
        <v>750</v>
      </c>
    </row>
    <row r="37" spans="1:4">
      <c r="A37" s="4" t="s">
        <v>969</v>
      </c>
      <c r="B37" s="4" t="s">
        <v>970</v>
      </c>
      <c r="C37" s="13" t="n">
        <v>1133.22</v>
      </c>
    </row>
    <row r="38" spans="1:4">
      <c r="A38" s="4" t="s">
        <v>967</v>
      </c>
      <c r="C38" s="7" t="n">
        <v>353</v>
      </c>
      <c r="D38" s="7" t="n">
        <v>400</v>
      </c>
    </row>
    <row r="39" spans="1:4">
      <c r="A39" s="4" t="s">
        <v>975</v>
      </c>
    </row>
    <row r="40" spans="1:4">
      <c r="A40" s="3" t="s">
        <v>676</v>
      </c>
    </row>
    <row r="41" spans="1:4">
      <c r="A41" s="4" t="s">
        <v>913</v>
      </c>
      <c r="C41" s="4" t="s">
        <v>842</v>
      </c>
      <c r="D41" s="4" t="s">
        <v>842</v>
      </c>
    </row>
    <row r="42" spans="1:4">
      <c r="A42" s="4" t="s">
        <v>488</v>
      </c>
      <c r="C42" s="6" t="n">
        <v>2018</v>
      </c>
      <c r="D42" s="6" t="n">
        <v>2018</v>
      </c>
    </row>
    <row r="43" spans="1:4">
      <c r="A43" s="4" t="s">
        <v>937</v>
      </c>
      <c r="C43" s="7" t="n">
        <v>1000</v>
      </c>
    </row>
    <row r="44" spans="1:4">
      <c r="A44" s="4" t="s">
        <v>969</v>
      </c>
      <c r="B44" s="4" t="s">
        <v>970</v>
      </c>
      <c r="C44" s="13" t="n">
        <v>1279.63</v>
      </c>
    </row>
    <row r="45" spans="1:4">
      <c r="A45" s="4" t="s">
        <v>967</v>
      </c>
      <c r="C45" s="7" t="n">
        <v>619</v>
      </c>
      <c r="D45" s="7" t="n">
        <v>600</v>
      </c>
    </row>
    <row r="46" spans="1:4">
      <c r="A46" s="4" t="s">
        <v>976</v>
      </c>
    </row>
    <row r="47" spans="1:4">
      <c r="A47" s="3" t="s">
        <v>676</v>
      </c>
    </row>
    <row r="48" spans="1:4">
      <c r="A48" s="4" t="s">
        <v>913</v>
      </c>
      <c r="C48" s="4" t="s">
        <v>855</v>
      </c>
    </row>
    <row r="49" spans="1:4">
      <c r="A49" s="4" t="s">
        <v>488</v>
      </c>
      <c r="C49" s="6" t="n">
        <v>2016</v>
      </c>
    </row>
    <row r="50" spans="1:4">
      <c r="A50" s="4" t="s">
        <v>937</v>
      </c>
      <c r="C50" s="7" t="n">
        <v>300</v>
      </c>
    </row>
    <row r="51" spans="1:4">
      <c r="A51" s="4" t="s">
        <v>969</v>
      </c>
      <c r="B51" s="4" t="s">
        <v>970</v>
      </c>
      <c r="C51" s="13" t="n">
        <v>1125.26</v>
      </c>
    </row>
    <row r="52" spans="1:4">
      <c r="A52" s="4" t="s">
        <v>967</v>
      </c>
      <c r="C52" s="7" t="n">
        <v>157</v>
      </c>
      <c r="D52" s="6" t="n">
        <v>200</v>
      </c>
    </row>
    <row r="53" spans="1:4">
      <c r="A53" s="4" t="s">
        <v>977</v>
      </c>
    </row>
    <row r="54" spans="1:4">
      <c r="A54" s="3" t="s">
        <v>676</v>
      </c>
    </row>
    <row r="55" spans="1:4">
      <c r="A55" s="4" t="s">
        <v>913</v>
      </c>
      <c r="C55" s="4" t="s">
        <v>863</v>
      </c>
    </row>
    <row r="56" spans="1:4">
      <c r="A56" s="4" t="s">
        <v>488</v>
      </c>
      <c r="C56" s="6" t="n">
        <v>2018</v>
      </c>
    </row>
    <row r="57" spans="1:4">
      <c r="A57" s="4" t="s">
        <v>937</v>
      </c>
      <c r="C57" s="7" t="n">
        <v>600</v>
      </c>
    </row>
    <row r="58" spans="1:4">
      <c r="A58" s="4" t="s">
        <v>969</v>
      </c>
      <c r="B58" s="4" t="s">
        <v>970</v>
      </c>
      <c r="C58" s="13" t="n">
        <v>1196.85</v>
      </c>
    </row>
    <row r="59" spans="1:4">
      <c r="A59" s="4" t="s">
        <v>967</v>
      </c>
      <c r="C59" s="7" t="n">
        <v>266</v>
      </c>
      <c r="D59" s="7" t="n">
        <v>300</v>
      </c>
    </row>
    <row r="60" spans="1:4">
      <c r="A60" t="n"/>
    </row>
    <row r="61" spans="1:4">
      <c r="A61" s="4" t="s">
        <v>970</v>
      </c>
      <c r="B61" s="4" t="s">
        <v>978</v>
      </c>
    </row>
  </sheetData>
  <mergeCells count="3">
    <mergeCell ref="A1:B1"/>
    <mergeCell ref="A60:C60"/>
    <mergeCell ref="B61:C6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79</v>
      </c>
      <c r="B1" s="2" t="s">
        <v>578</v>
      </c>
    </row>
    <row r="2" spans="1:2">
      <c r="A2" s="3" t="s">
        <v>980</v>
      </c>
    </row>
    <row r="3" spans="1:2">
      <c r="A3" s="6" t="n">
        <v>2016</v>
      </c>
      <c r="B3" s="7" t="n">
        <v>6325</v>
      </c>
    </row>
    <row r="4" spans="1:2">
      <c r="A4" s="6" t="n">
        <v>2017</v>
      </c>
      <c r="B4" s="6" t="n">
        <v>4195</v>
      </c>
    </row>
    <row r="5" spans="1:2">
      <c r="A5" s="6" t="n">
        <v>2018</v>
      </c>
      <c r="B5" s="6" t="n">
        <v>7072</v>
      </c>
    </row>
    <row r="6" spans="1:2">
      <c r="A6" s="6" t="n">
        <v>2019</v>
      </c>
      <c r="B6" s="6" t="n">
        <v>5645</v>
      </c>
    </row>
    <row r="7" spans="1:2">
      <c r="A7" s="6" t="n">
        <v>2020</v>
      </c>
      <c r="B7" s="6" t="n">
        <v>8860</v>
      </c>
    </row>
    <row r="8" spans="1:2">
      <c r="A8" s="4" t="s">
        <v>981</v>
      </c>
      <c r="B8" s="7" t="n">
        <v>7793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82</v>
      </c>
      <c r="B1" s="2" t="s">
        <v>1</v>
      </c>
    </row>
    <row r="2" spans="1:3">
      <c r="B2" s="2" t="s">
        <v>2</v>
      </c>
      <c r="C2" s="2" t="s">
        <v>16</v>
      </c>
    </row>
    <row r="3" spans="1:3">
      <c r="A3" s="3" t="s">
        <v>983</v>
      </c>
    </row>
    <row r="4" spans="1:3">
      <c r="A4" s="4" t="s">
        <v>984</v>
      </c>
      <c r="B4" s="7" t="n">
        <v>11900</v>
      </c>
      <c r="C4" s="7" t="n">
        <v>3800</v>
      </c>
    </row>
    <row r="5" spans="1:3">
      <c r="A5" s="4" t="s">
        <v>985</v>
      </c>
      <c r="B5" s="6" t="n">
        <v>8200</v>
      </c>
    </row>
    <row r="6" spans="1:3">
      <c r="A6" s="4" t="s">
        <v>986</v>
      </c>
      <c r="B6" s="6" t="n">
        <v>200</v>
      </c>
      <c r="C6" s="7" t="n">
        <v>700</v>
      </c>
    </row>
    <row r="7" spans="1:3">
      <c r="A7" s="4" t="s">
        <v>987</v>
      </c>
      <c r="B7" s="6" t="n">
        <v>2222</v>
      </c>
    </row>
    <row r="8" spans="1:3">
      <c r="A8" s="4" t="s">
        <v>988</v>
      </c>
      <c r="B8" s="6" t="n">
        <v>1300</v>
      </c>
    </row>
    <row r="9" spans="1:3">
      <c r="A9" s="4" t="s">
        <v>989</v>
      </c>
      <c r="B9" s="6" t="n">
        <v>2200</v>
      </c>
    </row>
    <row r="10" spans="1:3">
      <c r="A10" s="4" t="s">
        <v>990</v>
      </c>
    </row>
    <row r="11" spans="1:3">
      <c r="A11" s="3" t="s">
        <v>983</v>
      </c>
    </row>
    <row r="12" spans="1:3">
      <c r="A12" s="4" t="s">
        <v>987</v>
      </c>
      <c r="B12" s="7" t="n">
        <v>22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991</v>
      </c>
      <c r="B1" s="2" t="s">
        <v>2</v>
      </c>
      <c r="C1" s="2" t="s">
        <v>16</v>
      </c>
    </row>
    <row r="2" spans="1:3">
      <c r="A2" s="3" t="s">
        <v>983</v>
      </c>
    </row>
    <row r="3" spans="1:3">
      <c r="A3" s="4" t="s">
        <v>992</v>
      </c>
      <c r="B3" s="7" t="n">
        <v>3720</v>
      </c>
      <c r="C3" s="7" t="n">
        <v>3833</v>
      </c>
    </row>
    <row r="4" spans="1:3">
      <c r="A4" s="4" t="s">
        <v>993</v>
      </c>
      <c r="B4" s="6" t="n">
        <v>-142</v>
      </c>
      <c r="C4" s="6" t="n">
        <v>-155</v>
      </c>
    </row>
    <row r="5" spans="1:3">
      <c r="A5" s="4" t="s">
        <v>994</v>
      </c>
      <c r="B5" s="6" t="n">
        <v>3578</v>
      </c>
      <c r="C5" s="6" t="n">
        <v>3678</v>
      </c>
    </row>
    <row r="6" spans="1:3">
      <c r="A6" s="4" t="s">
        <v>995</v>
      </c>
      <c r="B6" s="6" t="n">
        <v>-444</v>
      </c>
      <c r="C6" s="6" t="n">
        <v>-76</v>
      </c>
    </row>
    <row r="7" spans="1:3">
      <c r="A7" s="4" t="s">
        <v>996</v>
      </c>
      <c r="B7" s="6" t="n">
        <v>3134</v>
      </c>
      <c r="C7" s="6" t="n">
        <v>3602</v>
      </c>
    </row>
    <row r="8" spans="1:3">
      <c r="A8" s="4" t="s">
        <v>997</v>
      </c>
    </row>
    <row r="9" spans="1:3">
      <c r="A9" s="3" t="s">
        <v>983</v>
      </c>
    </row>
    <row r="10" spans="1:3">
      <c r="A10" s="4" t="s">
        <v>996</v>
      </c>
      <c r="B10" s="6" t="n">
        <v>1979</v>
      </c>
      <c r="C10" s="6" t="n">
        <v>2470</v>
      </c>
    </row>
    <row r="11" spans="1:3">
      <c r="A11" s="4" t="s">
        <v>990</v>
      </c>
    </row>
    <row r="12" spans="1:3">
      <c r="A12" s="3" t="s">
        <v>983</v>
      </c>
    </row>
    <row r="13" spans="1:3">
      <c r="A13" s="4" t="s">
        <v>996</v>
      </c>
      <c r="B13" s="7" t="n">
        <v>1155</v>
      </c>
      <c r="C13" s="7" t="n">
        <v>11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0"/>
    <col customWidth="1" max="5" min="5" width="42"/>
    <col customWidth="1" max="6" min="6" width="39"/>
    <col customWidth="1" max="7" min="7" width="15"/>
    <col customWidth="1" max="8" min="8" width="38"/>
    <col customWidth="1" max="9" min="9" width="25"/>
  </cols>
  <sheetData>
    <row r="1" spans="1:9">
      <c r="A1" s="1" t="s">
        <v>130</v>
      </c>
      <c r="B1" s="2" t="s">
        <v>131</v>
      </c>
      <c r="C1" s="2" t="s">
        <v>132</v>
      </c>
      <c r="D1" s="2" t="s">
        <v>133</v>
      </c>
      <c r="E1" s="2" t="s">
        <v>134</v>
      </c>
      <c r="F1" s="2" t="s">
        <v>135</v>
      </c>
      <c r="G1" s="2" t="s">
        <v>136</v>
      </c>
      <c r="H1" s="2" t="s">
        <v>137</v>
      </c>
      <c r="I1" s="2" t="s">
        <v>138</v>
      </c>
    </row>
    <row r="2" spans="1:9">
      <c r="A2" s="4" t="s">
        <v>139</v>
      </c>
      <c r="C2" s="6" t="n">
        <v>2967610</v>
      </c>
      <c r="G2" s="6" t="n">
        <v>-109041</v>
      </c>
    </row>
    <row r="3" spans="1:9">
      <c r="A3" s="4" t="s">
        <v>140</v>
      </c>
      <c r="C3" s="7" t="n">
        <v>297</v>
      </c>
      <c r="D3" s="7" t="n">
        <v>37990</v>
      </c>
      <c r="E3" s="7" t="n">
        <v>-3734</v>
      </c>
      <c r="F3" s="7" t="n">
        <v>2235</v>
      </c>
      <c r="G3" s="7" t="n">
        <v>-4071</v>
      </c>
      <c r="H3" s="7" t="n">
        <v>440</v>
      </c>
      <c r="I3" s="7" t="n">
        <v>52376</v>
      </c>
    </row>
    <row r="4" spans="1:9">
      <c r="A4" s="4" t="s">
        <v>141</v>
      </c>
      <c r="G4" s="6" t="n">
        <v>-3500</v>
      </c>
    </row>
    <row r="5" spans="1:9">
      <c r="A5" s="4" t="s">
        <v>42</v>
      </c>
      <c r="B5" s="7" t="n">
        <v>60</v>
      </c>
      <c r="F5" s="6" t="n">
        <v>60</v>
      </c>
    </row>
    <row r="6" spans="1:9">
      <c r="A6" s="4" t="s">
        <v>36</v>
      </c>
      <c r="B6" s="6" t="n">
        <v>11497</v>
      </c>
      <c r="E6" s="6" t="n">
        <v>11497</v>
      </c>
    </row>
    <row r="7" spans="1:9">
      <c r="A7" s="4" t="s">
        <v>142</v>
      </c>
      <c r="H7" s="6" t="n">
        <v>152</v>
      </c>
    </row>
    <row r="8" spans="1:9">
      <c r="A8" s="4" t="s">
        <v>143</v>
      </c>
      <c r="G8" s="7" t="n">
        <v>-153</v>
      </c>
    </row>
    <row r="9" spans="1:9">
      <c r="A9" s="4" t="s">
        <v>43</v>
      </c>
      <c r="F9" s="6" t="n">
        <v>25</v>
      </c>
    </row>
    <row r="10" spans="1:9">
      <c r="A10" s="4" t="s">
        <v>35</v>
      </c>
      <c r="B10" s="6" t="n">
        <v>-12050</v>
      </c>
      <c r="I10" s="6" t="n">
        <v>12050</v>
      </c>
    </row>
    <row r="11" spans="1:9">
      <c r="A11" s="4" t="s">
        <v>144</v>
      </c>
      <c r="E11" s="6" t="n">
        <v>-5981</v>
      </c>
    </row>
    <row r="12" spans="1:9">
      <c r="A12" s="4" t="s">
        <v>145</v>
      </c>
      <c r="H12" s="6" t="n">
        <v>-171</v>
      </c>
    </row>
    <row r="13" spans="1:9">
      <c r="A13" s="4" t="s">
        <v>146</v>
      </c>
      <c r="G13" s="6" t="n">
        <v>6835</v>
      </c>
    </row>
    <row r="14" spans="1:9">
      <c r="A14" s="4" t="s">
        <v>44</v>
      </c>
      <c r="B14" s="6" t="n">
        <v>16</v>
      </c>
      <c r="F14" s="6" t="n">
        <v>16</v>
      </c>
    </row>
    <row r="15" spans="1:9">
      <c r="A15" s="4" t="s">
        <v>147</v>
      </c>
      <c r="B15" s="6" t="n">
        <v>-15</v>
      </c>
      <c r="I15" s="6" t="n">
        <v>-15</v>
      </c>
    </row>
    <row r="16" spans="1:9">
      <c r="A16" s="4" t="s">
        <v>148</v>
      </c>
      <c r="G16" s="7" t="n">
        <v>260</v>
      </c>
    </row>
    <row r="17" spans="1:9">
      <c r="A17" s="4" t="s">
        <v>45</v>
      </c>
      <c r="B17" s="6" t="n">
        <v>22</v>
      </c>
      <c r="F17" s="6" t="n">
        <v>22</v>
      </c>
    </row>
    <row r="18" spans="1:9">
      <c r="A18" s="4" t="s">
        <v>149</v>
      </c>
      <c r="B18" s="6" t="n">
        <v>-12035</v>
      </c>
      <c r="I18" s="6" t="n">
        <v>12035</v>
      </c>
    </row>
    <row r="19" spans="1:9">
      <c r="A19" s="4" t="s">
        <v>150</v>
      </c>
      <c r="G19" s="6" t="n">
        <v>96</v>
      </c>
    </row>
    <row r="20" spans="1:9">
      <c r="A20" s="4" t="s">
        <v>151</v>
      </c>
      <c r="F20" s="6" t="n">
        <v>123</v>
      </c>
    </row>
    <row r="21" spans="1:9">
      <c r="A21" s="4" t="s">
        <v>152</v>
      </c>
      <c r="I21" s="6" t="n">
        <v>-7831</v>
      </c>
    </row>
    <row r="22" spans="1:9">
      <c r="A22" s="4" t="s">
        <v>153</v>
      </c>
      <c r="G22" s="7" t="n">
        <v>3</v>
      </c>
    </row>
    <row r="23" spans="1:9">
      <c r="A23" s="4" t="s">
        <v>75</v>
      </c>
      <c r="D23" s="6" t="n">
        <v>-51</v>
      </c>
    </row>
    <row r="24" spans="1:9">
      <c r="A24" s="4" t="s">
        <v>154</v>
      </c>
      <c r="C24" s="6" t="n">
        <v>2967610</v>
      </c>
      <c r="G24" s="6" t="n">
        <v>-105610</v>
      </c>
    </row>
    <row r="25" spans="1:9">
      <c r="A25" s="4" t="s">
        <v>155</v>
      </c>
      <c r="B25" s="6" t="n">
        <v>95416</v>
      </c>
      <c r="C25" s="7" t="n">
        <v>297</v>
      </c>
      <c r="D25" s="6" t="n">
        <v>37939</v>
      </c>
      <c r="E25" s="6" t="n">
        <v>1782</v>
      </c>
      <c r="F25" s="6" t="n">
        <v>2358</v>
      </c>
      <c r="G25" s="7" t="n">
        <v>-3961</v>
      </c>
      <c r="H25" s="6" t="n">
        <v>421</v>
      </c>
      <c r="I25" s="6" t="n">
        <v>56580</v>
      </c>
    </row>
    <row r="26" spans="1:9">
      <c r="A26" s="4" t="s">
        <v>42</v>
      </c>
      <c r="B26" s="6" t="n">
        <v>-1199</v>
      </c>
      <c r="F26" s="6" t="n">
        <v>-1199</v>
      </c>
    </row>
    <row r="27" spans="1:9">
      <c r="A27" s="4" t="s">
        <v>156</v>
      </c>
      <c r="D27" s="6" t="n">
        <v>-26898</v>
      </c>
      <c r="I27" s="6" t="n">
        <v>-55960</v>
      </c>
    </row>
    <row r="28" spans="1:9">
      <c r="A28" s="4" t="s">
        <v>36</v>
      </c>
      <c r="B28" s="6" t="n">
        <v>9625</v>
      </c>
      <c r="E28" s="6" t="n">
        <v>9625</v>
      </c>
    </row>
    <row r="29" spans="1:9">
      <c r="A29" s="4" t="s">
        <v>142</v>
      </c>
      <c r="H29" s="6" t="n">
        <v>166</v>
      </c>
    </row>
    <row r="30" spans="1:9">
      <c r="A30" s="4" t="s">
        <v>43</v>
      </c>
      <c r="F30" s="6" t="n">
        <v>-197</v>
      </c>
    </row>
    <row r="31" spans="1:9">
      <c r="A31" s="4" t="s">
        <v>35</v>
      </c>
      <c r="B31" s="6" t="n">
        <v>-2331</v>
      </c>
      <c r="I31" s="6" t="n">
        <v>2331</v>
      </c>
    </row>
    <row r="32" spans="1:9">
      <c r="A32" s="4" t="s">
        <v>144</v>
      </c>
      <c r="E32" s="6" t="n">
        <v>-8960</v>
      </c>
    </row>
    <row r="33" spans="1:9">
      <c r="A33" s="4" t="s">
        <v>145</v>
      </c>
      <c r="H33" s="6" t="n">
        <v>-163</v>
      </c>
    </row>
    <row r="34" spans="1:9">
      <c r="A34" s="4" t="s">
        <v>157</v>
      </c>
      <c r="C34" s="6" t="n">
        <v>1274764</v>
      </c>
    </row>
    <row r="35" spans="1:9">
      <c r="A35" s="4" t="s">
        <v>146</v>
      </c>
      <c r="G35" s="6" t="n">
        <v>14132</v>
      </c>
    </row>
    <row r="36" spans="1:9">
      <c r="A36" s="4" t="s">
        <v>44</v>
      </c>
      <c r="B36" s="6" t="n">
        <v>-5</v>
      </c>
      <c r="F36" s="6" t="n">
        <v>-5</v>
      </c>
    </row>
    <row r="37" spans="1:9">
      <c r="A37" s="4" t="s">
        <v>147</v>
      </c>
      <c r="B37" s="6" t="n">
        <v>-23</v>
      </c>
      <c r="I37" s="6" t="n">
        <v>-23</v>
      </c>
    </row>
    <row r="38" spans="1:9">
      <c r="A38" s="4" t="s">
        <v>148</v>
      </c>
      <c r="G38" s="7" t="n">
        <v>541</v>
      </c>
    </row>
    <row r="39" spans="1:9">
      <c r="A39" s="4" t="s">
        <v>45</v>
      </c>
      <c r="B39" s="6" t="n">
        <v>154</v>
      </c>
      <c r="F39" s="6" t="n">
        <v>154</v>
      </c>
    </row>
    <row r="40" spans="1:9">
      <c r="A40" s="4" t="s">
        <v>149</v>
      </c>
      <c r="B40" s="6" t="n">
        <v>-2308</v>
      </c>
      <c r="I40" s="6" t="n">
        <v>2308</v>
      </c>
    </row>
    <row r="41" spans="1:9">
      <c r="A41" s="4" t="s">
        <v>150</v>
      </c>
      <c r="G41" s="6" t="n">
        <v>4105</v>
      </c>
    </row>
    <row r="42" spans="1:9">
      <c r="A42" s="4" t="s">
        <v>151</v>
      </c>
      <c r="F42" s="6" t="n">
        <v>-1247</v>
      </c>
    </row>
    <row r="43" spans="1:9">
      <c r="A43" s="4" t="s">
        <v>152</v>
      </c>
      <c r="I43" s="6" t="n">
        <v>-1550</v>
      </c>
    </row>
    <row r="44" spans="1:9">
      <c r="A44" s="4" t="s">
        <v>153</v>
      </c>
      <c r="G44" s="7" t="n">
        <v>157</v>
      </c>
    </row>
    <row r="45" spans="1:9">
      <c r="A45" s="4" t="s">
        <v>158</v>
      </c>
      <c r="G45" s="6" t="n">
        <v>-37</v>
      </c>
    </row>
    <row r="46" spans="1:9">
      <c r="A46" s="4" t="s">
        <v>75</v>
      </c>
      <c r="D46" s="6" t="n">
        <v>114</v>
      </c>
    </row>
    <row r="47" spans="1:9">
      <c r="A47" s="4" t="s">
        <v>159</v>
      </c>
      <c r="C47" s="6" t="n">
        <v>4242374</v>
      </c>
      <c r="G47" s="6" t="n">
        <v>-87410</v>
      </c>
    </row>
    <row r="48" spans="1:9">
      <c r="A48" s="4" t="s">
        <v>160</v>
      </c>
      <c r="B48" s="6" t="n">
        <v>13676</v>
      </c>
      <c r="C48" s="7" t="n">
        <v>424</v>
      </c>
      <c r="D48" s="6" t="n">
        <v>11155</v>
      </c>
      <c r="E48" s="6" t="n">
        <v>2447</v>
      </c>
      <c r="F48" s="6" t="n">
        <v>1111</v>
      </c>
      <c r="G48" s="7" t="n">
        <v>-3263</v>
      </c>
      <c r="H48" s="6" t="n">
        <v>424</v>
      </c>
      <c r="I48" s="6" t="n">
        <v>1378</v>
      </c>
    </row>
    <row r="49" spans="1:9">
      <c r="A49" s="4" t="s">
        <v>161</v>
      </c>
      <c r="C49" s="7" t="n">
        <v>127</v>
      </c>
    </row>
    <row r="50" spans="1:9">
      <c r="A50" s="4" t="s">
        <v>141</v>
      </c>
      <c r="G50" s="6" t="n">
        <v>-104402</v>
      </c>
    </row>
    <row r="51" spans="1:9">
      <c r="A51" s="4" t="s">
        <v>42</v>
      </c>
      <c r="B51" s="6" t="n">
        <v>-208</v>
      </c>
      <c r="F51" s="6" t="n">
        <v>-208</v>
      </c>
    </row>
    <row r="52" spans="1:9">
      <c r="A52" s="4" t="s">
        <v>36</v>
      </c>
      <c r="B52" s="6" t="n">
        <v>17879</v>
      </c>
      <c r="E52" s="6" t="n">
        <v>17879</v>
      </c>
    </row>
    <row r="53" spans="1:9">
      <c r="A53" s="4" t="s">
        <v>142</v>
      </c>
      <c r="H53" s="6" t="n">
        <v>208</v>
      </c>
    </row>
    <row r="54" spans="1:9">
      <c r="A54" s="4" t="s">
        <v>143</v>
      </c>
      <c r="G54" s="7" t="n">
        <v>-5134</v>
      </c>
    </row>
    <row r="55" spans="1:9">
      <c r="A55" s="4" t="s">
        <v>43</v>
      </c>
      <c r="F55" s="6" t="n">
        <v>-194</v>
      </c>
    </row>
    <row r="56" spans="1:9">
      <c r="A56" s="4" t="s">
        <v>35</v>
      </c>
      <c r="B56" s="6" t="n">
        <v>-496</v>
      </c>
      <c r="I56" s="6" t="n">
        <v>496</v>
      </c>
    </row>
    <row r="57" spans="1:9">
      <c r="A57" s="4" t="s">
        <v>144</v>
      </c>
      <c r="E57" s="6" t="n">
        <v>-9080</v>
      </c>
    </row>
    <row r="58" spans="1:9">
      <c r="A58" s="4" t="s">
        <v>145</v>
      </c>
      <c r="H58" s="6" t="n">
        <v>-204</v>
      </c>
    </row>
    <row r="59" spans="1:9">
      <c r="A59" s="4" t="s">
        <v>146</v>
      </c>
      <c r="G59" s="6" t="n">
        <v>17072</v>
      </c>
    </row>
    <row r="60" spans="1:9">
      <c r="A60" s="4" t="s">
        <v>44</v>
      </c>
      <c r="B60" s="6" t="n">
        <v>-11</v>
      </c>
      <c r="F60" s="6" t="n">
        <v>-11</v>
      </c>
    </row>
    <row r="61" spans="1:9">
      <c r="A61" s="4" t="s">
        <v>148</v>
      </c>
      <c r="G61" s="7" t="n">
        <v>740</v>
      </c>
    </row>
    <row r="62" spans="1:9">
      <c r="A62" s="4" t="s">
        <v>45</v>
      </c>
      <c r="B62" s="6" t="n">
        <v>-148</v>
      </c>
      <c r="F62" s="6" t="n">
        <v>-148</v>
      </c>
    </row>
    <row r="63" spans="1:9">
      <c r="A63" s="4" t="s">
        <v>149</v>
      </c>
      <c r="B63" s="7" t="n">
        <v>-496</v>
      </c>
      <c r="I63" s="6" t="n">
        <v>496</v>
      </c>
    </row>
    <row r="64" spans="1:9">
      <c r="A64" s="4" t="s">
        <v>150</v>
      </c>
      <c r="B64" s="6" t="n">
        <v>22600</v>
      </c>
      <c r="G64" s="6" t="n">
        <v>5541</v>
      </c>
    </row>
    <row r="65" spans="1:9">
      <c r="A65" s="4" t="s">
        <v>151</v>
      </c>
      <c r="F65" s="6" t="n">
        <v>-561</v>
      </c>
    </row>
    <row r="66" spans="1:9">
      <c r="A66" s="4" t="s">
        <v>152</v>
      </c>
      <c r="I66" s="6" t="n">
        <v>-460</v>
      </c>
    </row>
    <row r="67" spans="1:9">
      <c r="A67" s="4" t="s">
        <v>153</v>
      </c>
      <c r="B67" s="7" t="n">
        <v>900</v>
      </c>
      <c r="G67" s="7" t="n">
        <v>241</v>
      </c>
    </row>
    <row r="68" spans="1:9">
      <c r="A68" s="4" t="s">
        <v>75</v>
      </c>
      <c r="D68" s="6" t="n">
        <v>41</v>
      </c>
    </row>
    <row r="69" spans="1:9">
      <c r="A69" s="4" t="s">
        <v>162</v>
      </c>
      <c r="C69" s="6" t="n">
        <v>4242374</v>
      </c>
      <c r="G69" s="6" t="n">
        <v>-169199</v>
      </c>
    </row>
    <row r="70" spans="1:9">
      <c r="A70" s="4" t="s">
        <v>163</v>
      </c>
      <c r="B70" s="7" t="n">
        <v>17842</v>
      </c>
      <c r="C70" s="7" t="n">
        <v>424</v>
      </c>
      <c r="D70" s="7" t="n">
        <v>11196</v>
      </c>
      <c r="E70" s="7" t="n">
        <v>11246</v>
      </c>
      <c r="F70" s="7" t="n">
        <v>550</v>
      </c>
      <c r="G70" s="7" t="n">
        <v>-7416</v>
      </c>
      <c r="H70" s="7" t="n">
        <v>428</v>
      </c>
      <c r="I70" s="7" t="n">
        <v>141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98</v>
      </c>
      <c r="B1" s="2" t="s">
        <v>1</v>
      </c>
    </row>
    <row r="2" spans="1:2">
      <c r="B2" s="2" t="s">
        <v>578</v>
      </c>
    </row>
    <row r="3" spans="1:2">
      <c r="A3" s="3" t="s">
        <v>999</v>
      </c>
    </row>
    <row r="4" spans="1:2">
      <c r="A4" s="4" t="s">
        <v>1000</v>
      </c>
      <c r="B4" s="7" t="n">
        <v>76</v>
      </c>
    </row>
    <row r="5" spans="1:2">
      <c r="A5" s="4" t="s">
        <v>1001</v>
      </c>
      <c r="B5" s="6" t="n">
        <v>662</v>
      </c>
    </row>
    <row r="6" spans="1:2">
      <c r="A6" s="4" t="s">
        <v>1002</v>
      </c>
      <c r="B6" s="6" t="n">
        <v>-203</v>
      </c>
    </row>
    <row r="7" spans="1:2">
      <c r="A7" s="4" t="s">
        <v>1003</v>
      </c>
      <c r="B7" s="6" t="n">
        <v>-101</v>
      </c>
    </row>
    <row r="8" spans="1:2">
      <c r="A8" s="4" t="s">
        <v>75</v>
      </c>
      <c r="B8" s="6" t="n">
        <v>10</v>
      </c>
    </row>
    <row r="9" spans="1:2">
      <c r="A9" s="4" t="s">
        <v>1004</v>
      </c>
      <c r="B9" s="7" t="n">
        <v>44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005</v>
      </c>
      <c r="B1" s="2" t="s">
        <v>1</v>
      </c>
    </row>
    <row r="2" spans="1:3">
      <c r="B2" s="2" t="s">
        <v>578</v>
      </c>
    </row>
    <row r="3" spans="1:3">
      <c r="A3" s="3" t="s">
        <v>983</v>
      </c>
    </row>
    <row r="4" spans="1:3">
      <c r="A4" s="4" t="s">
        <v>1006</v>
      </c>
      <c r="B4" s="7" t="n">
        <v>9363</v>
      </c>
      <c r="C4" s="4" t="s">
        <v>970</v>
      </c>
    </row>
    <row r="5" spans="1:3">
      <c r="A5" s="4" t="s">
        <v>1007</v>
      </c>
      <c r="B5" s="6" t="n">
        <v>7240</v>
      </c>
      <c r="C5" s="4" t="s">
        <v>1008</v>
      </c>
    </row>
    <row r="6" spans="1:3">
      <c r="A6" s="4" t="s">
        <v>1009</v>
      </c>
      <c r="B6" s="6" t="n">
        <v>2222</v>
      </c>
    </row>
    <row r="7" spans="1:3">
      <c r="A7" s="4" t="s">
        <v>1010</v>
      </c>
    </row>
    <row r="8" spans="1:3">
      <c r="A8" s="3" t="s">
        <v>983</v>
      </c>
    </row>
    <row r="9" spans="1:3">
      <c r="A9" s="4" t="s">
        <v>1006</v>
      </c>
      <c r="B9" s="6" t="n">
        <v>6093</v>
      </c>
      <c r="C9" s="4" t="s">
        <v>970</v>
      </c>
    </row>
    <row r="10" spans="1:3">
      <c r="A10" s="4" t="s">
        <v>1007</v>
      </c>
      <c r="B10" s="6" t="n">
        <v>4502</v>
      </c>
      <c r="C10" s="4" t="s">
        <v>1008</v>
      </c>
    </row>
    <row r="11" spans="1:3">
      <c r="A11" s="4" t="s">
        <v>1009</v>
      </c>
      <c r="B11" s="6" t="n">
        <v>1690</v>
      </c>
    </row>
    <row r="12" spans="1:3">
      <c r="A12" s="4" t="s">
        <v>1011</v>
      </c>
    </row>
    <row r="13" spans="1:3">
      <c r="A13" s="3" t="s">
        <v>983</v>
      </c>
    </row>
    <row r="14" spans="1:3">
      <c r="A14" s="4" t="s">
        <v>1006</v>
      </c>
      <c r="B14" s="6" t="n">
        <v>3270</v>
      </c>
      <c r="C14" s="4" t="s">
        <v>970</v>
      </c>
    </row>
    <row r="15" spans="1:3">
      <c r="A15" s="4" t="s">
        <v>1007</v>
      </c>
      <c r="B15" s="6" t="n">
        <v>2738</v>
      </c>
      <c r="C15" s="4" t="s">
        <v>1008</v>
      </c>
    </row>
    <row r="16" spans="1:3">
      <c r="A16" s="4" t="s">
        <v>1009</v>
      </c>
      <c r="B16" s="7" t="n">
        <v>532</v>
      </c>
    </row>
    <row r="17" spans="1:3">
      <c r="A17" t="n"/>
    </row>
    <row r="18" spans="1:3">
      <c r="A18" s="4" t="s">
        <v>970</v>
      </c>
      <c r="B18" s="4" t="s">
        <v>1012</v>
      </c>
    </row>
    <row r="19" spans="1:3">
      <c r="A19" s="4" t="s">
        <v>1008</v>
      </c>
      <c r="B19" s="4" t="s">
        <v>1013</v>
      </c>
    </row>
  </sheetData>
  <mergeCells count="6">
    <mergeCell ref="A1:A2"/>
    <mergeCell ref="B1:C1"/>
    <mergeCell ref="B2:C2"/>
    <mergeCell ref="A17:C17"/>
    <mergeCell ref="B18:C18"/>
    <mergeCell ref="B19:C1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014</v>
      </c>
      <c r="B1" s="2" t="s">
        <v>578</v>
      </c>
    </row>
    <row r="2" spans="1:2">
      <c r="A2" s="3" t="s">
        <v>983</v>
      </c>
    </row>
    <row r="3" spans="1:2">
      <c r="A3" s="4" t="s">
        <v>1015</v>
      </c>
      <c r="B3" s="9" t="n">
        <v>5.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016</v>
      </c>
      <c r="B1" s="2" t="s">
        <v>578</v>
      </c>
    </row>
    <row r="2" spans="1:3">
      <c r="A2" s="3" t="s">
        <v>1017</v>
      </c>
    </row>
    <row r="3" spans="1:3">
      <c r="A3" s="4" t="s">
        <v>1018</v>
      </c>
      <c r="B3" s="7" t="n">
        <v>1670</v>
      </c>
    </row>
    <row r="4" spans="1:3">
      <c r="A4" s="4" t="s">
        <v>1019</v>
      </c>
      <c r="B4" s="6" t="n">
        <v>1681</v>
      </c>
    </row>
    <row r="5" spans="1:3">
      <c r="A5" s="4" t="s">
        <v>1020</v>
      </c>
    </row>
    <row r="6" spans="1:3">
      <c r="A6" s="3" t="s">
        <v>1017</v>
      </c>
    </row>
    <row r="7" spans="1:3">
      <c r="A7" s="4" t="s">
        <v>1018</v>
      </c>
      <c r="B7" s="6" t="n">
        <v>265</v>
      </c>
    </row>
    <row r="8" spans="1:3">
      <c r="A8" s="4" t="s">
        <v>1021</v>
      </c>
    </row>
    <row r="9" spans="1:3">
      <c r="A9" s="3" t="s">
        <v>1017</v>
      </c>
    </row>
    <row r="10" spans="1:3">
      <c r="A10" s="4" t="s">
        <v>1018</v>
      </c>
      <c r="B10" s="6" t="n">
        <v>85</v>
      </c>
    </row>
    <row r="11" spans="1:3">
      <c r="A11" s="4" t="s">
        <v>1022</v>
      </c>
    </row>
    <row r="12" spans="1:3">
      <c r="A12" s="3" t="s">
        <v>1017</v>
      </c>
    </row>
    <row r="13" spans="1:3">
      <c r="A13" s="4" t="s">
        <v>1018</v>
      </c>
      <c r="B13" s="6" t="n">
        <v>250</v>
      </c>
    </row>
    <row r="14" spans="1:3">
      <c r="A14" s="4" t="s">
        <v>1023</v>
      </c>
    </row>
    <row r="15" spans="1:3">
      <c r="A15" s="3" t="s">
        <v>1017</v>
      </c>
    </row>
    <row r="16" spans="1:3">
      <c r="A16" s="4" t="s">
        <v>1018</v>
      </c>
      <c r="B16" s="6" t="n">
        <v>928</v>
      </c>
    </row>
    <row r="17" spans="1:3">
      <c r="A17" s="4" t="s">
        <v>1024</v>
      </c>
    </row>
    <row r="18" spans="1:3">
      <c r="A18" s="3" t="s">
        <v>1017</v>
      </c>
    </row>
    <row r="19" spans="1:3">
      <c r="A19" s="4" t="s">
        <v>1018</v>
      </c>
      <c r="B19" s="6" t="n">
        <v>128</v>
      </c>
    </row>
    <row r="20" spans="1:3">
      <c r="A20" s="4" t="s">
        <v>1025</v>
      </c>
    </row>
    <row r="21" spans="1:3">
      <c r="A21" s="3" t="s">
        <v>1017</v>
      </c>
    </row>
    <row r="22" spans="1:3">
      <c r="A22" s="4" t="s">
        <v>1018</v>
      </c>
      <c r="B22" s="6" t="n">
        <v>13</v>
      </c>
    </row>
    <row r="23" spans="1:3">
      <c r="A23" s="4" t="s">
        <v>1026</v>
      </c>
    </row>
    <row r="24" spans="1:3">
      <c r="A24" s="3" t="s">
        <v>1017</v>
      </c>
    </row>
    <row r="25" spans="1:3">
      <c r="A25" s="4" t="s">
        <v>1018</v>
      </c>
      <c r="B25" s="6" t="n">
        <v>1</v>
      </c>
    </row>
    <row r="26" spans="1:3">
      <c r="A26" s="4" t="s">
        <v>1027</v>
      </c>
    </row>
    <row r="27" spans="1:3">
      <c r="A27" s="3" t="s">
        <v>1017</v>
      </c>
    </row>
    <row r="28" spans="1:3">
      <c r="A28" s="4" t="s">
        <v>1019</v>
      </c>
      <c r="B28" s="6" t="n">
        <v>19</v>
      </c>
    </row>
    <row r="29" spans="1:3">
      <c r="A29" s="4" t="s">
        <v>1028</v>
      </c>
    </row>
    <row r="30" spans="1:3">
      <c r="A30" s="3" t="s">
        <v>1017</v>
      </c>
    </row>
    <row r="31" spans="1:3">
      <c r="A31" s="4" t="s">
        <v>1019</v>
      </c>
      <c r="B31" s="6" t="n">
        <v>1638</v>
      </c>
    </row>
    <row r="32" spans="1:3">
      <c r="A32" s="4" t="s">
        <v>1029</v>
      </c>
    </row>
    <row r="33" spans="1:3">
      <c r="A33" s="3" t="s">
        <v>1017</v>
      </c>
    </row>
    <row r="34" spans="1:3">
      <c r="A34" s="4" t="s">
        <v>1019</v>
      </c>
      <c r="B34" s="6" t="n">
        <v>24</v>
      </c>
    </row>
    <row r="35" spans="1:3">
      <c r="A35" s="14" t="n">
        <v>1</v>
      </c>
    </row>
    <row r="36" spans="1:3">
      <c r="A36" s="3" t="s">
        <v>1017</v>
      </c>
    </row>
    <row r="37" spans="1:3">
      <c r="A37" s="4" t="s">
        <v>1018</v>
      </c>
      <c r="B37" s="6" t="n">
        <v>515</v>
      </c>
      <c r="C37" s="4" t="s">
        <v>970</v>
      </c>
    </row>
    <row r="38" spans="1:3">
      <c r="A38" s="4" t="s">
        <v>1030</v>
      </c>
    </row>
    <row r="39" spans="1:3">
      <c r="A39" s="3" t="s">
        <v>1017</v>
      </c>
    </row>
    <row r="40" spans="1:3">
      <c r="A40" s="4" t="s">
        <v>1018</v>
      </c>
      <c r="B40" s="6" t="n">
        <v>265</v>
      </c>
      <c r="C40" s="4" t="s">
        <v>970</v>
      </c>
    </row>
    <row r="41" spans="1:3">
      <c r="A41" s="4" t="s">
        <v>1031</v>
      </c>
    </row>
    <row r="42" spans="1:3">
      <c r="A42" s="3" t="s">
        <v>1017</v>
      </c>
    </row>
    <row r="43" spans="1:3">
      <c r="A43" s="4" t="s">
        <v>1018</v>
      </c>
      <c r="B43" s="6" t="n">
        <v>250</v>
      </c>
      <c r="C43" s="4" t="s">
        <v>970</v>
      </c>
    </row>
    <row r="44" spans="1:3">
      <c r="A44" s="14" t="n">
        <v>2</v>
      </c>
    </row>
    <row r="45" spans="1:3">
      <c r="A45" s="3" t="s">
        <v>1017</v>
      </c>
    </row>
    <row r="46" spans="1:3">
      <c r="A46" s="4" t="s">
        <v>1018</v>
      </c>
      <c r="B46" s="6" t="n">
        <v>1155</v>
      </c>
      <c r="C46" s="4" t="s">
        <v>1008</v>
      </c>
    </row>
    <row r="47" spans="1:3">
      <c r="A47" s="4" t="s">
        <v>1019</v>
      </c>
      <c r="B47" s="6" t="n">
        <v>1681</v>
      </c>
      <c r="C47" s="4" t="s">
        <v>1008</v>
      </c>
    </row>
    <row r="48" spans="1:3">
      <c r="A48" s="4" t="s">
        <v>1032</v>
      </c>
    </row>
    <row r="49" spans="1:3">
      <c r="A49" s="3" t="s">
        <v>1017</v>
      </c>
    </row>
    <row r="50" spans="1:3">
      <c r="A50" s="4" t="s">
        <v>1018</v>
      </c>
      <c r="B50" s="6" t="n">
        <v>85</v>
      </c>
      <c r="C50" s="4" t="s">
        <v>1008</v>
      </c>
    </row>
    <row r="51" spans="1:3">
      <c r="A51" s="4" t="s">
        <v>1033</v>
      </c>
    </row>
    <row r="52" spans="1:3">
      <c r="A52" s="3" t="s">
        <v>1017</v>
      </c>
    </row>
    <row r="53" spans="1:3">
      <c r="A53" s="4" t="s">
        <v>1018</v>
      </c>
      <c r="B53" s="6" t="n">
        <v>928</v>
      </c>
      <c r="C53" s="4" t="s">
        <v>1008</v>
      </c>
    </row>
    <row r="54" spans="1:3">
      <c r="A54" s="4" t="s">
        <v>1034</v>
      </c>
    </row>
    <row r="55" spans="1:3">
      <c r="A55" s="3" t="s">
        <v>1017</v>
      </c>
    </row>
    <row r="56" spans="1:3">
      <c r="A56" s="4" t="s">
        <v>1018</v>
      </c>
      <c r="B56" s="6" t="n">
        <v>128</v>
      </c>
      <c r="C56" s="4" t="s">
        <v>1008</v>
      </c>
    </row>
    <row r="57" spans="1:3">
      <c r="A57" s="4" t="s">
        <v>1035</v>
      </c>
    </row>
    <row r="58" spans="1:3">
      <c r="A58" s="3" t="s">
        <v>1017</v>
      </c>
    </row>
    <row r="59" spans="1:3">
      <c r="A59" s="4" t="s">
        <v>1018</v>
      </c>
      <c r="B59" s="6" t="n">
        <v>13</v>
      </c>
      <c r="C59" s="4" t="s">
        <v>1008</v>
      </c>
    </row>
    <row r="60" spans="1:3">
      <c r="A60" s="4" t="s">
        <v>1036</v>
      </c>
    </row>
    <row r="61" spans="1:3">
      <c r="A61" s="3" t="s">
        <v>1017</v>
      </c>
    </row>
    <row r="62" spans="1:3">
      <c r="A62" s="4" t="s">
        <v>1018</v>
      </c>
      <c r="B62" s="6" t="n">
        <v>1</v>
      </c>
      <c r="C62" s="4" t="s">
        <v>1008</v>
      </c>
    </row>
    <row r="63" spans="1:3">
      <c r="A63" s="4" t="s">
        <v>1037</v>
      </c>
    </row>
    <row r="64" spans="1:3">
      <c r="A64" s="3" t="s">
        <v>1017</v>
      </c>
    </row>
    <row r="65" spans="1:3">
      <c r="A65" s="4" t="s">
        <v>1019</v>
      </c>
      <c r="B65" s="6" t="n">
        <v>19</v>
      </c>
      <c r="C65" s="4" t="s">
        <v>1008</v>
      </c>
    </row>
    <row r="66" spans="1:3">
      <c r="A66" s="4" t="s">
        <v>1038</v>
      </c>
    </row>
    <row r="67" spans="1:3">
      <c r="A67" s="3" t="s">
        <v>1017</v>
      </c>
    </row>
    <row r="68" spans="1:3">
      <c r="A68" s="4" t="s">
        <v>1019</v>
      </c>
      <c r="B68" s="6" t="n">
        <v>1638</v>
      </c>
      <c r="C68" s="4" t="s">
        <v>1008</v>
      </c>
    </row>
    <row r="69" spans="1:3">
      <c r="A69" s="4" t="s">
        <v>1039</v>
      </c>
    </row>
    <row r="70" spans="1:3">
      <c r="A70" s="3" t="s">
        <v>1017</v>
      </c>
    </row>
    <row r="71" spans="1:3">
      <c r="A71" s="4" t="s">
        <v>1019</v>
      </c>
      <c r="B71" s="7" t="n">
        <v>24</v>
      </c>
      <c r="C71" s="4" t="s">
        <v>1008</v>
      </c>
    </row>
    <row r="72" spans="1:3">
      <c r="A72" t="n"/>
    </row>
    <row r="73" spans="1:3">
      <c r="A73" s="4" t="s">
        <v>970</v>
      </c>
      <c r="B73" s="4" t="s">
        <v>1040</v>
      </c>
    </row>
    <row r="74" spans="1:3">
      <c r="A74" s="4" t="s">
        <v>1008</v>
      </c>
      <c r="B74" s="4" t="s">
        <v>1041</v>
      </c>
    </row>
  </sheetData>
  <mergeCells count="4">
    <mergeCell ref="B1:C1"/>
    <mergeCell ref="A72:C72"/>
    <mergeCell ref="B73:C73"/>
    <mergeCell ref="B74:C7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2</v>
      </c>
      <c r="B1" s="2" t="s">
        <v>2</v>
      </c>
      <c r="C1" s="2" t="s">
        <v>16</v>
      </c>
    </row>
    <row r="2" spans="1:3">
      <c r="A2" s="3" t="s">
        <v>1043</v>
      </c>
    </row>
    <row r="3" spans="1:3">
      <c r="A3" s="4" t="s">
        <v>1044</v>
      </c>
      <c r="B3" s="7" t="n">
        <v>109729</v>
      </c>
      <c r="C3" s="7" t="n">
        <v>112764</v>
      </c>
    </row>
    <row r="4" spans="1:3">
      <c r="A4" s="4" t="s">
        <v>1045</v>
      </c>
    </row>
    <row r="5" spans="1:3">
      <c r="A5" s="3" t="s">
        <v>1043</v>
      </c>
    </row>
    <row r="6" spans="1:3">
      <c r="A6" s="4" t="s">
        <v>1044</v>
      </c>
      <c r="B6" s="6" t="n">
        <v>108772</v>
      </c>
      <c r="C6" s="6" t="n">
        <v>112248</v>
      </c>
    </row>
    <row r="7" spans="1:3">
      <c r="A7" s="4" t="s">
        <v>1046</v>
      </c>
    </row>
    <row r="8" spans="1:3">
      <c r="A8" s="3" t="s">
        <v>1043</v>
      </c>
    </row>
    <row r="9" spans="1:3">
      <c r="A9" s="4" t="s">
        <v>1044</v>
      </c>
      <c r="B9" s="7" t="n">
        <v>118216</v>
      </c>
      <c r="C9" s="7" t="n">
        <v>12654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 customWidth="1" max="6" min="6" width="15"/>
  </cols>
  <sheetData>
    <row r="1" spans="1:6">
      <c r="A1" s="1" t="s">
        <v>1047</v>
      </c>
      <c r="B1" s="2" t="s">
        <v>1</v>
      </c>
    </row>
    <row r="2" spans="1:6">
      <c r="B2" s="2" t="s">
        <v>2</v>
      </c>
      <c r="C2" s="2" t="s">
        <v>16</v>
      </c>
      <c r="D2" s="2" t="s">
        <v>1048</v>
      </c>
      <c r="E2" s="2" t="s">
        <v>1049</v>
      </c>
      <c r="F2" s="2" t="s">
        <v>1050</v>
      </c>
    </row>
    <row r="3" spans="1:6">
      <c r="A3" s="3" t="s">
        <v>1051</v>
      </c>
    </row>
    <row r="4" spans="1:6">
      <c r="A4" s="4" t="s">
        <v>1052</v>
      </c>
      <c r="B4" s="7" t="n">
        <v>100000000</v>
      </c>
      <c r="C4" s="7" t="n">
        <v>600000000</v>
      </c>
    </row>
    <row r="5" spans="1:6">
      <c r="A5" s="4" t="s">
        <v>1053</v>
      </c>
    </row>
    <row r="6" spans="1:6">
      <c r="A6" s="3" t="s">
        <v>1051</v>
      </c>
    </row>
    <row r="7" spans="1:6">
      <c r="A7" s="4" t="s">
        <v>1054</v>
      </c>
      <c r="C7" s="6" t="n">
        <v>100000000</v>
      </c>
    </row>
    <row r="8" spans="1:6">
      <c r="A8" s="4" t="s">
        <v>1055</v>
      </c>
    </row>
    <row r="9" spans="1:6">
      <c r="A9" s="3" t="s">
        <v>1051</v>
      </c>
    </row>
    <row r="10" spans="1:6">
      <c r="A10" s="4" t="s">
        <v>1056</v>
      </c>
      <c r="B10" s="6" t="n">
        <v>7600000000</v>
      </c>
      <c r="C10" s="6" t="n">
        <v>1800000000</v>
      </c>
    </row>
    <row r="11" spans="1:6">
      <c r="A11" s="4" t="s">
        <v>1057</v>
      </c>
      <c r="B11" s="6" t="n">
        <v>100000000</v>
      </c>
    </row>
    <row r="12" spans="1:6">
      <c r="A12" s="4" t="s">
        <v>1058</v>
      </c>
    </row>
    <row r="13" spans="1:6">
      <c r="A13" s="3" t="s">
        <v>1051</v>
      </c>
    </row>
    <row r="14" spans="1:6">
      <c r="A14" s="4" t="s">
        <v>1056</v>
      </c>
      <c r="C14" s="6" t="n">
        <v>2000000000</v>
      </c>
      <c r="D14" s="7" t="n">
        <v>800000000</v>
      </c>
    </row>
    <row r="15" spans="1:6">
      <c r="A15" s="4" t="s">
        <v>1057</v>
      </c>
      <c r="C15" s="6" t="n">
        <v>200000000</v>
      </c>
    </row>
    <row r="16" spans="1:6">
      <c r="A16" s="4" t="s">
        <v>1059</v>
      </c>
    </row>
    <row r="17" spans="1:6">
      <c r="A17" s="3" t="s">
        <v>1051</v>
      </c>
    </row>
    <row r="18" spans="1:6">
      <c r="A18" s="4" t="s">
        <v>1060</v>
      </c>
      <c r="C18" s="6" t="n">
        <v>1600000000</v>
      </c>
    </row>
    <row r="19" spans="1:6">
      <c r="A19" s="4" t="s">
        <v>1061</v>
      </c>
    </row>
    <row r="20" spans="1:6">
      <c r="A20" s="3" t="s">
        <v>1051</v>
      </c>
    </row>
    <row r="21" spans="1:6">
      <c r="A21" s="4" t="s">
        <v>1056</v>
      </c>
      <c r="B21" s="6" t="n">
        <v>600000000</v>
      </c>
      <c r="E21" s="7" t="n">
        <v>800000000</v>
      </c>
    </row>
    <row r="22" spans="1:6">
      <c r="A22" s="4" t="s">
        <v>1062</v>
      </c>
    </row>
    <row r="23" spans="1:6">
      <c r="A23" s="3" t="s">
        <v>1051</v>
      </c>
    </row>
    <row r="24" spans="1:6">
      <c r="A24" s="4" t="s">
        <v>1056</v>
      </c>
      <c r="B24" s="6" t="n">
        <v>9700000000</v>
      </c>
    </row>
    <row r="25" spans="1:6">
      <c r="A25" s="4" t="s">
        <v>1060</v>
      </c>
      <c r="C25" s="6" t="n">
        <v>3000000000</v>
      </c>
      <c r="E25" s="7" t="n">
        <v>1200000000</v>
      </c>
      <c r="F25" s="7" t="n">
        <v>5400000000</v>
      </c>
    </row>
    <row r="26" spans="1:6">
      <c r="A26" s="4" t="s">
        <v>1063</v>
      </c>
      <c r="B26" s="6" t="n">
        <v>1600000000</v>
      </c>
      <c r="C26" s="6" t="n">
        <v>600000000</v>
      </c>
    </row>
    <row r="27" spans="1:6">
      <c r="A27" s="4" t="s">
        <v>1064</v>
      </c>
      <c r="B27" s="6" t="n">
        <v>-1200000000</v>
      </c>
      <c r="C27" s="7" t="n">
        <v>-100000000</v>
      </c>
    </row>
    <row r="28" spans="1:6">
      <c r="A28" s="4" t="s">
        <v>1065</v>
      </c>
    </row>
    <row r="29" spans="1:6">
      <c r="A29" s="3" t="s">
        <v>1051</v>
      </c>
    </row>
    <row r="30" spans="1:6">
      <c r="A30" s="4" t="s">
        <v>1056</v>
      </c>
      <c r="B30" s="7" t="n">
        <v>2600000000</v>
      </c>
      <c r="D30" s="6" t="n">
        <v>3200000000</v>
      </c>
    </row>
    <row r="31" spans="1:6">
      <c r="A31" s="4" t="s">
        <v>1066</v>
      </c>
    </row>
    <row r="32" spans="1:6">
      <c r="A32" s="3" t="s">
        <v>1051</v>
      </c>
    </row>
    <row r="33" spans="1:6">
      <c r="A33" s="4" t="s">
        <v>1056</v>
      </c>
      <c r="D33" s="7" t="n">
        <v>9000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7</v>
      </c>
      <c r="B1" s="2" t="s">
        <v>1</v>
      </c>
    </row>
    <row r="2" spans="1:4">
      <c r="B2" s="2" t="s">
        <v>2</v>
      </c>
      <c r="C2" s="2" t="s">
        <v>16</v>
      </c>
      <c r="D2" s="2" t="s">
        <v>17</v>
      </c>
    </row>
    <row r="3" spans="1:4">
      <c r="A3" s="3" t="s">
        <v>1068</v>
      </c>
    </row>
    <row r="4" spans="1:4">
      <c r="A4" s="4" t="s">
        <v>1069</v>
      </c>
      <c r="B4" s="6" t="n">
        <v>119600000</v>
      </c>
    </row>
    <row r="5" spans="1:4">
      <c r="A5" s="4" t="s">
        <v>1070</v>
      </c>
      <c r="B5" s="9" t="n">
        <v>0.3</v>
      </c>
      <c r="C5" s="9" t="n">
        <v>0.3</v>
      </c>
      <c r="D5" s="9" t="n">
        <v>0.4</v>
      </c>
    </row>
    <row r="6" spans="1:4">
      <c r="A6" s="4" t="s">
        <v>1071</v>
      </c>
      <c r="B6" s="4" t="s">
        <v>452</v>
      </c>
    </row>
    <row r="7" spans="1:4">
      <c r="A7" s="4" t="s">
        <v>1072</v>
      </c>
      <c r="B7" s="4" t="s">
        <v>386</v>
      </c>
    </row>
    <row r="8" spans="1:4">
      <c r="A8" s="4" t="s">
        <v>1073</v>
      </c>
      <c r="B8" s="4" t="s">
        <v>395</v>
      </c>
    </row>
    <row r="9" spans="1:4">
      <c r="A9" s="4" t="s">
        <v>1074</v>
      </c>
      <c r="B9" s="6" t="n">
        <v>0</v>
      </c>
    </row>
    <row r="10" spans="1:4">
      <c r="A10" s="4" t="s">
        <v>1075</v>
      </c>
    </row>
    <row r="11" spans="1:4">
      <c r="A11" s="3" t="s">
        <v>1068</v>
      </c>
    </row>
    <row r="12" spans="1:4">
      <c r="A12" s="4" t="s">
        <v>1076</v>
      </c>
      <c r="B12" s="9" t="n">
        <v>0.3</v>
      </c>
    </row>
    <row r="13" spans="1:4">
      <c r="A13" s="4" t="s">
        <v>1077</v>
      </c>
      <c r="B13" s="4" t="s">
        <v>1078</v>
      </c>
    </row>
    <row r="14" spans="1:4">
      <c r="A14" s="4" t="s">
        <v>1079</v>
      </c>
      <c r="B14" s="9" t="n">
        <v>0.4</v>
      </c>
      <c r="C14" s="9" t="n">
        <v>0.6</v>
      </c>
      <c r="D14" s="9" t="n">
        <v>1.1</v>
      </c>
    </row>
    <row r="15" spans="1:4">
      <c r="A15" s="4" t="s">
        <v>1080</v>
      </c>
    </row>
    <row r="16" spans="1:4">
      <c r="A16" s="3" t="s">
        <v>1068</v>
      </c>
    </row>
    <row r="17" spans="1:4">
      <c r="A17" s="4" t="s">
        <v>1081</v>
      </c>
      <c r="B17" s="8" t="n">
        <v>48.15</v>
      </c>
      <c r="C17" s="8" t="n">
        <v>47.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2</v>
      </c>
      <c r="B1" s="2" t="s">
        <v>1</v>
      </c>
    </row>
    <row r="2" spans="1:4">
      <c r="B2" s="2" t="s">
        <v>2</v>
      </c>
      <c r="C2" s="2" t="s">
        <v>16</v>
      </c>
      <c r="D2" s="2" t="s">
        <v>17</v>
      </c>
    </row>
    <row r="3" spans="1:4">
      <c r="A3" s="4" t="s">
        <v>1080</v>
      </c>
    </row>
    <row r="4" spans="1:4">
      <c r="A4" s="3" t="s">
        <v>1068</v>
      </c>
    </row>
    <row r="5" spans="1:4">
      <c r="A5" s="4" t="s">
        <v>1083</v>
      </c>
      <c r="B5" s="6" t="n">
        <v>15007</v>
      </c>
      <c r="C5" s="6" t="n">
        <v>16193</v>
      </c>
      <c r="D5" s="6" t="n">
        <v>18669</v>
      </c>
    </row>
    <row r="6" spans="1:4">
      <c r="A6" s="4" t="s">
        <v>1084</v>
      </c>
      <c r="B6" s="6" t="n">
        <v>4958</v>
      </c>
      <c r="C6" s="6" t="n">
        <v>5278</v>
      </c>
      <c r="D6" s="6" t="n">
        <v>4950</v>
      </c>
    </row>
    <row r="7" spans="1:4">
      <c r="A7" s="4" t="s">
        <v>1085</v>
      </c>
      <c r="B7" s="6" t="n">
        <v>-5911</v>
      </c>
      <c r="C7" s="6" t="n">
        <v>-6202</v>
      </c>
      <c r="D7" s="6" t="n">
        <v>-7246</v>
      </c>
    </row>
    <row r="8" spans="1:4">
      <c r="A8" s="4" t="s">
        <v>1086</v>
      </c>
      <c r="B8" s="6" t="n">
        <v>-151</v>
      </c>
      <c r="C8" s="6" t="n">
        <v>-262</v>
      </c>
      <c r="D8" s="6" t="n">
        <v>-180</v>
      </c>
    </row>
    <row r="9" spans="1:4">
      <c r="A9" s="4" t="s">
        <v>1087</v>
      </c>
      <c r="B9" s="6" t="n">
        <v>13903</v>
      </c>
      <c r="C9" s="6" t="n">
        <v>15007</v>
      </c>
      <c r="D9" s="6" t="n">
        <v>16193</v>
      </c>
    </row>
    <row r="10" spans="1:4">
      <c r="A10" s="4" t="s">
        <v>1088</v>
      </c>
    </row>
    <row r="11" spans="1:4">
      <c r="A11" s="3" t="s">
        <v>1068</v>
      </c>
    </row>
    <row r="12" spans="1:4">
      <c r="A12" s="4" t="s">
        <v>1083</v>
      </c>
      <c r="B12" s="6" t="n">
        <v>19966</v>
      </c>
      <c r="C12" s="6" t="n">
        <v>23724</v>
      </c>
      <c r="D12" s="6" t="n">
        <v>39463</v>
      </c>
    </row>
    <row r="13" spans="1:4">
      <c r="A13" s="4" t="s">
        <v>1084</v>
      </c>
      <c r="B13" s="6" t="n">
        <v>7044</v>
      </c>
      <c r="C13" s="6" t="n">
        <v>7359</v>
      </c>
      <c r="D13" s="6" t="n">
        <v>7470</v>
      </c>
    </row>
    <row r="14" spans="1:4">
      <c r="A14" s="4" t="s">
        <v>1085</v>
      </c>
      <c r="B14" s="6" t="n">
        <v>-6732</v>
      </c>
      <c r="C14" s="6" t="n">
        <v>-9153</v>
      </c>
      <c r="D14" s="6" t="n">
        <v>-22703</v>
      </c>
    </row>
    <row r="15" spans="1:4">
      <c r="A15" s="4" t="s">
        <v>1086</v>
      </c>
      <c r="B15" s="6" t="n">
        <v>-3075</v>
      </c>
      <c r="C15" s="6" t="n">
        <v>-1964</v>
      </c>
      <c r="D15" s="6" t="n">
        <v>-506</v>
      </c>
    </row>
    <row r="16" spans="1:4">
      <c r="A16" s="4" t="s">
        <v>1087</v>
      </c>
      <c r="B16" s="6" t="n">
        <v>17203</v>
      </c>
      <c r="C16" s="6" t="n">
        <v>19966</v>
      </c>
      <c r="D16" s="6" t="n">
        <v>237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9</v>
      </c>
      <c r="B1" s="2" t="s">
        <v>1</v>
      </c>
    </row>
    <row r="2" spans="1:4">
      <c r="B2" s="2" t="s">
        <v>2</v>
      </c>
      <c r="C2" s="2" t="s">
        <v>16</v>
      </c>
      <c r="D2" s="2" t="s">
        <v>17</v>
      </c>
    </row>
    <row r="3" spans="1:4">
      <c r="A3" s="3" t="s">
        <v>1090</v>
      </c>
    </row>
    <row r="4" spans="1:4">
      <c r="A4" s="4" t="s">
        <v>1091</v>
      </c>
      <c r="B4" s="7" t="n">
        <v>-29957</v>
      </c>
      <c r="C4" s="7" t="n">
        <v>-33280</v>
      </c>
    </row>
    <row r="5" spans="1:4">
      <c r="A5" s="4" t="s">
        <v>327</v>
      </c>
    </row>
    <row r="6" spans="1:4">
      <c r="A6" s="3" t="s">
        <v>1090</v>
      </c>
    </row>
    <row r="7" spans="1:4">
      <c r="A7" s="4" t="s">
        <v>1092</v>
      </c>
      <c r="B7" s="6" t="n">
        <v>25320</v>
      </c>
      <c r="C7" s="6" t="n">
        <v>23032</v>
      </c>
    </row>
    <row r="8" spans="1:4">
      <c r="A8" s="4" t="s">
        <v>1093</v>
      </c>
      <c r="B8" s="6" t="n">
        <v>374</v>
      </c>
      <c r="C8" s="6" t="n">
        <v>327</v>
      </c>
      <c r="D8" s="7" t="n">
        <v>395</v>
      </c>
    </row>
    <row r="9" spans="1:4">
      <c r="A9" s="4" t="s">
        <v>1094</v>
      </c>
      <c r="B9" s="6" t="n">
        <v>969</v>
      </c>
      <c r="C9" s="6" t="n">
        <v>1035</v>
      </c>
      <c r="D9" s="6" t="n">
        <v>1002</v>
      </c>
    </row>
    <row r="10" spans="1:4">
      <c r="A10" s="4" t="s">
        <v>1095</v>
      </c>
      <c r="C10" s="6" t="n">
        <v>-89</v>
      </c>
    </row>
    <row r="11" spans="1:4">
      <c r="A11" s="4" t="s">
        <v>1096</v>
      </c>
      <c r="B11" s="6" t="n">
        <v>-1361</v>
      </c>
      <c r="C11" s="6" t="n">
        <v>2977</v>
      </c>
    </row>
    <row r="12" spans="1:4">
      <c r="A12" s="4" t="s">
        <v>1097</v>
      </c>
      <c r="B12" s="6" t="n">
        <v>-971</v>
      </c>
      <c r="C12" s="6" t="n">
        <v>-1566</v>
      </c>
    </row>
    <row r="13" spans="1:4">
      <c r="A13" s="4" t="s">
        <v>1098</v>
      </c>
      <c r="C13" s="6" t="n">
        <v>11</v>
      </c>
      <c r="D13" s="6" t="n">
        <v>4</v>
      </c>
    </row>
    <row r="14" spans="1:4">
      <c r="A14" s="4" t="s">
        <v>1099</v>
      </c>
      <c r="B14" s="6" t="n">
        <v>-2315</v>
      </c>
      <c r="C14" s="6" t="n">
        <v>-407</v>
      </c>
    </row>
    <row r="15" spans="1:4">
      <c r="A15" s="4" t="s">
        <v>1100</v>
      </c>
      <c r="B15" s="6" t="n">
        <v>22016</v>
      </c>
      <c r="C15" s="6" t="n">
        <v>25320</v>
      </c>
      <c r="D15" s="6" t="n">
        <v>23032</v>
      </c>
    </row>
    <row r="16" spans="1:4">
      <c r="A16" s="4" t="s">
        <v>1092</v>
      </c>
      <c r="B16" s="6" t="n">
        <v>18548</v>
      </c>
      <c r="C16" s="6" t="n">
        <v>17111</v>
      </c>
    </row>
    <row r="17" spans="1:4">
      <c r="A17" s="4" t="s">
        <v>1101</v>
      </c>
      <c r="B17" s="6" t="n">
        <v>118</v>
      </c>
      <c r="C17" s="6" t="n">
        <v>1778</v>
      </c>
    </row>
    <row r="18" spans="1:4">
      <c r="A18" s="4" t="s">
        <v>1102</v>
      </c>
      <c r="B18" s="6" t="n">
        <v>744</v>
      </c>
      <c r="C18" s="6" t="n">
        <v>1632</v>
      </c>
    </row>
    <row r="19" spans="1:4">
      <c r="A19" s="4" t="s">
        <v>1097</v>
      </c>
      <c r="B19" s="6" t="n">
        <v>-971</v>
      </c>
      <c r="C19" s="6" t="n">
        <v>-1566</v>
      </c>
    </row>
    <row r="20" spans="1:4">
      <c r="A20" s="4" t="s">
        <v>1099</v>
      </c>
      <c r="B20" s="6" t="n">
        <v>-2315</v>
      </c>
      <c r="C20" s="6" t="n">
        <v>-407</v>
      </c>
    </row>
    <row r="21" spans="1:4">
      <c r="A21" s="4" t="s">
        <v>1100</v>
      </c>
      <c r="B21" s="6" t="n">
        <v>16124</v>
      </c>
      <c r="C21" s="6" t="n">
        <v>18548</v>
      </c>
      <c r="D21" s="6" t="n">
        <v>17111</v>
      </c>
    </row>
    <row r="22" spans="1:4">
      <c r="A22" s="4" t="s">
        <v>1100</v>
      </c>
      <c r="B22" s="6" t="n">
        <v>-5892</v>
      </c>
      <c r="C22" s="6" t="n">
        <v>-6772</v>
      </c>
    </row>
    <row r="23" spans="1:4">
      <c r="A23" s="4" t="s">
        <v>1103</v>
      </c>
      <c r="B23" s="6" t="n">
        <v>349</v>
      </c>
      <c r="C23" s="6" t="n">
        <v>337</v>
      </c>
    </row>
    <row r="24" spans="1:4">
      <c r="A24" s="4" t="s">
        <v>71</v>
      </c>
      <c r="B24" s="6" t="n">
        <v>-93</v>
      </c>
      <c r="C24" s="6" t="n">
        <v>-122</v>
      </c>
    </row>
    <row r="25" spans="1:4">
      <c r="A25" s="4" t="s">
        <v>1091</v>
      </c>
      <c r="B25" s="6" t="n">
        <v>-6148</v>
      </c>
      <c r="C25" s="6" t="n">
        <v>-6987</v>
      </c>
    </row>
    <row r="26" spans="1:4">
      <c r="A26" s="4" t="s">
        <v>131</v>
      </c>
      <c r="B26" s="6" t="n">
        <v>-5892</v>
      </c>
      <c r="C26" s="6" t="n">
        <v>-6772</v>
      </c>
    </row>
    <row r="27" spans="1:4">
      <c r="A27" s="4" t="s">
        <v>1104</v>
      </c>
      <c r="B27" s="6" t="n">
        <v>-51</v>
      </c>
      <c r="C27" s="6" t="n">
        <v>-56</v>
      </c>
    </row>
    <row r="28" spans="1:4">
      <c r="A28" s="4" t="s">
        <v>131</v>
      </c>
      <c r="B28" s="6" t="n">
        <v>-51</v>
      </c>
      <c r="C28" s="6" t="n">
        <v>-56</v>
      </c>
    </row>
    <row r="29" spans="1:4">
      <c r="A29" s="4" t="s">
        <v>1105</v>
      </c>
    </row>
    <row r="30" spans="1:4">
      <c r="A30" s="3" t="s">
        <v>1090</v>
      </c>
    </row>
    <row r="31" spans="1:4">
      <c r="A31" s="4" t="s">
        <v>1092</v>
      </c>
      <c r="B31" s="6" t="n">
        <v>27097</v>
      </c>
      <c r="C31" s="6" t="n">
        <v>23042</v>
      </c>
    </row>
    <row r="32" spans="1:4">
      <c r="A32" s="4" t="s">
        <v>1093</v>
      </c>
      <c r="B32" s="6" t="n">
        <v>324</v>
      </c>
      <c r="C32" s="6" t="n">
        <v>258</v>
      </c>
      <c r="D32" s="6" t="n">
        <v>318</v>
      </c>
    </row>
    <row r="33" spans="1:4">
      <c r="A33" s="4" t="s">
        <v>1094</v>
      </c>
      <c r="B33" s="6" t="n">
        <v>1117</v>
      </c>
      <c r="C33" s="6" t="n">
        <v>1107</v>
      </c>
      <c r="D33" s="6" t="n">
        <v>1095</v>
      </c>
    </row>
    <row r="34" spans="1:4">
      <c r="A34" s="4" t="s">
        <v>1095</v>
      </c>
      <c r="B34" s="6" t="n">
        <v>-45</v>
      </c>
      <c r="C34" s="6" t="n">
        <v>-412</v>
      </c>
    </row>
    <row r="35" spans="1:4">
      <c r="A35" s="4" t="s">
        <v>1096</v>
      </c>
      <c r="B35" s="6" t="n">
        <v>-2733</v>
      </c>
      <c r="C35" s="6" t="n">
        <v>4645</v>
      </c>
    </row>
    <row r="36" spans="1:4">
      <c r="A36" s="4" t="s">
        <v>1097</v>
      </c>
      <c r="B36" s="6" t="n">
        <v>-1370</v>
      </c>
      <c r="C36" s="6" t="n">
        <v>-1543</v>
      </c>
    </row>
    <row r="37" spans="1:4">
      <c r="A37" s="4" t="s">
        <v>1106</v>
      </c>
      <c r="B37" s="6" t="n">
        <v>-167</v>
      </c>
    </row>
    <row r="38" spans="1:4">
      <c r="A38" s="4" t="s">
        <v>1100</v>
      </c>
      <c r="B38" s="6" t="n">
        <v>24223</v>
      </c>
      <c r="C38" s="6" t="n">
        <v>27097</v>
      </c>
      <c r="D38" s="6" t="n">
        <v>23042</v>
      </c>
    </row>
    <row r="39" spans="1:4">
      <c r="A39" s="4" t="s">
        <v>1092</v>
      </c>
      <c r="B39" s="6" t="n">
        <v>2435</v>
      </c>
      <c r="C39" s="6" t="n">
        <v>3053</v>
      </c>
    </row>
    <row r="40" spans="1:4">
      <c r="A40" s="4" t="s">
        <v>1101</v>
      </c>
      <c r="B40" s="6" t="n">
        <v>28</v>
      </c>
      <c r="C40" s="6" t="n">
        <v>193</v>
      </c>
    </row>
    <row r="41" spans="1:4">
      <c r="A41" s="4" t="s">
        <v>1102</v>
      </c>
      <c r="B41" s="6" t="n">
        <v>667</v>
      </c>
      <c r="C41" s="6" t="n">
        <v>732</v>
      </c>
    </row>
    <row r="42" spans="1:4">
      <c r="A42" s="4" t="s">
        <v>1097</v>
      </c>
      <c r="B42" s="6" t="n">
        <v>-1370</v>
      </c>
      <c r="C42" s="6" t="n">
        <v>-1543</v>
      </c>
    </row>
    <row r="43" spans="1:4">
      <c r="A43" s="4" t="s">
        <v>1100</v>
      </c>
      <c r="B43" s="6" t="n">
        <v>1760</v>
      </c>
      <c r="C43" s="6" t="n">
        <v>2435</v>
      </c>
      <c r="D43" s="7" t="n">
        <v>3053</v>
      </c>
    </row>
    <row r="44" spans="1:4">
      <c r="A44" s="4" t="s">
        <v>1100</v>
      </c>
      <c r="B44" s="6" t="n">
        <v>-22463</v>
      </c>
      <c r="C44" s="6" t="n">
        <v>-24662</v>
      </c>
    </row>
    <row r="45" spans="1:4">
      <c r="A45" s="4" t="s">
        <v>71</v>
      </c>
      <c r="B45" s="6" t="n">
        <v>-695</v>
      </c>
      <c r="C45" s="6" t="n">
        <v>-528</v>
      </c>
    </row>
    <row r="46" spans="1:4">
      <c r="A46" s="4" t="s">
        <v>1091</v>
      </c>
      <c r="B46" s="6" t="n">
        <v>-21768</v>
      </c>
      <c r="C46" s="6" t="n">
        <v>-24134</v>
      </c>
    </row>
    <row r="47" spans="1:4">
      <c r="A47" s="4" t="s">
        <v>131</v>
      </c>
      <c r="B47" s="6" t="n">
        <v>-22463</v>
      </c>
      <c r="C47" s="6" t="n">
        <v>-24662</v>
      </c>
    </row>
    <row r="48" spans="1:4">
      <c r="A48" s="4" t="s">
        <v>1104</v>
      </c>
      <c r="B48" s="6" t="n">
        <v>-2038</v>
      </c>
      <c r="C48" s="6" t="n">
        <v>-2280</v>
      </c>
    </row>
    <row r="49" spans="1:4">
      <c r="A49" s="4" t="s">
        <v>131</v>
      </c>
      <c r="B49" s="7" t="n">
        <v>-2038</v>
      </c>
      <c r="C49" s="7" t="n">
        <v>-228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1107</v>
      </c>
      <c r="B1" s="2" t="s">
        <v>548</v>
      </c>
      <c r="C1" s="2" t="s">
        <v>1</v>
      </c>
    </row>
    <row r="2" spans="1:6">
      <c r="B2" s="2" t="s">
        <v>1108</v>
      </c>
      <c r="C2" s="2" t="s">
        <v>2</v>
      </c>
      <c r="D2" s="2" t="s">
        <v>16</v>
      </c>
      <c r="E2" s="2" t="s">
        <v>17</v>
      </c>
      <c r="F2" s="2" t="s">
        <v>1109</v>
      </c>
    </row>
    <row r="3" spans="1:6">
      <c r="A3" s="3" t="s">
        <v>1090</v>
      </c>
    </row>
    <row r="4" spans="1:6">
      <c r="A4" s="4" t="s">
        <v>1110</v>
      </c>
      <c r="C4" s="7" t="n">
        <v>22000</v>
      </c>
      <c r="D4" s="7" t="n">
        <v>25300</v>
      </c>
    </row>
    <row r="5" spans="1:6">
      <c r="A5" s="4" t="s">
        <v>1111</v>
      </c>
      <c r="C5" s="7" t="n">
        <v>300</v>
      </c>
    </row>
    <row r="6" spans="1:6">
      <c r="A6" s="4" t="s">
        <v>1112</v>
      </c>
      <c r="C6" s="6" t="n">
        <v>10</v>
      </c>
    </row>
    <row r="7" spans="1:6">
      <c r="A7" s="4" t="s">
        <v>1113</v>
      </c>
      <c r="C7" s="6" t="n">
        <v>57</v>
      </c>
    </row>
    <row r="8" spans="1:6">
      <c r="A8" s="4" t="s">
        <v>1114</v>
      </c>
      <c r="C8" s="7" t="n">
        <v>900</v>
      </c>
      <c r="D8" s="6" t="n">
        <v>900</v>
      </c>
      <c r="E8" s="7" t="n">
        <v>1000</v>
      </c>
    </row>
    <row r="9" spans="1:6">
      <c r="A9" s="4" t="s">
        <v>1115</v>
      </c>
      <c r="C9" s="7" t="n">
        <v>-2256</v>
      </c>
      <c r="D9" s="7" t="n">
        <v>7507</v>
      </c>
      <c r="E9" s="7" t="n">
        <v>-6232</v>
      </c>
    </row>
    <row r="10" spans="1:6">
      <c r="A10" s="4" t="s">
        <v>1116</v>
      </c>
      <c r="C10" s="4" t="s">
        <v>1117</v>
      </c>
      <c r="D10" s="4" t="s">
        <v>1118</v>
      </c>
      <c r="E10" s="4" t="s">
        <v>1119</v>
      </c>
      <c r="F10" s="4" t="s">
        <v>1118</v>
      </c>
    </row>
    <row r="11" spans="1:6">
      <c r="A11" s="4" t="s">
        <v>1120</v>
      </c>
      <c r="C11" s="7" t="n">
        <v>600</v>
      </c>
      <c r="D11" s="7" t="n">
        <v>500</v>
      </c>
    </row>
    <row r="12" spans="1:6">
      <c r="A12" s="4" t="s">
        <v>1121</v>
      </c>
    </row>
    <row r="13" spans="1:6">
      <c r="A13" s="3" t="s">
        <v>1090</v>
      </c>
    </row>
    <row r="14" spans="1:6">
      <c r="A14" s="4" t="s">
        <v>1122</v>
      </c>
      <c r="B14" s="7" t="n">
        <v>100</v>
      </c>
    </row>
    <row r="15" spans="1:6">
      <c r="A15" s="4" t="s">
        <v>1123</v>
      </c>
    </row>
    <row r="16" spans="1:6">
      <c r="A16" s="3" t="s">
        <v>1090</v>
      </c>
    </row>
    <row r="17" spans="1:6">
      <c r="A17" s="4" t="s">
        <v>1124</v>
      </c>
      <c r="C17" s="4" t="s">
        <v>1125</v>
      </c>
    </row>
    <row r="18" spans="1:6">
      <c r="A18" s="4" t="s">
        <v>1126</v>
      </c>
    </row>
    <row r="19" spans="1:6">
      <c r="A19" s="3" t="s">
        <v>1090</v>
      </c>
    </row>
    <row r="20" spans="1:6">
      <c r="A20" s="4" t="s">
        <v>1124</v>
      </c>
      <c r="C20" s="4" t="s">
        <v>1127</v>
      </c>
    </row>
    <row r="21" spans="1:6">
      <c r="A21" s="4" t="s">
        <v>1128</v>
      </c>
    </row>
    <row r="22" spans="1:6">
      <c r="A22" s="3" t="s">
        <v>1090</v>
      </c>
    </row>
    <row r="23" spans="1:6">
      <c r="A23" s="4" t="s">
        <v>1129</v>
      </c>
      <c r="C23" s="7" t="n">
        <v>700</v>
      </c>
    </row>
    <row r="24" spans="1:6">
      <c r="A24" s="4" t="s">
        <v>1130</v>
      </c>
      <c r="C24" s="6" t="n">
        <v>600</v>
      </c>
    </row>
    <row r="25" spans="1:6">
      <c r="A25" s="4" t="s">
        <v>1131</v>
      </c>
    </row>
    <row r="26" spans="1:6">
      <c r="A26" s="3" t="s">
        <v>1090</v>
      </c>
    </row>
    <row r="27" spans="1:6">
      <c r="A27" s="4" t="s">
        <v>1129</v>
      </c>
      <c r="C27" s="6" t="n">
        <v>100</v>
      </c>
    </row>
    <row r="28" spans="1:6">
      <c r="A28" s="4" t="s">
        <v>1130</v>
      </c>
      <c r="C28" s="6" t="n">
        <v>100</v>
      </c>
    </row>
    <row r="29" spans="1:6">
      <c r="A29" s="4" t="s">
        <v>332</v>
      </c>
    </row>
    <row r="30" spans="1:6">
      <c r="A30" s="3" t="s">
        <v>1090</v>
      </c>
    </row>
    <row r="31" spans="1:6">
      <c r="A31" s="4" t="s">
        <v>1129</v>
      </c>
      <c r="C31" s="6" t="n">
        <v>900</v>
      </c>
    </row>
    <row r="32" spans="1:6">
      <c r="A32" s="4" t="s">
        <v>1130</v>
      </c>
      <c r="C32" s="6" t="n">
        <v>900</v>
      </c>
    </row>
    <row r="33" spans="1:6">
      <c r="A33" s="4" t="s">
        <v>1132</v>
      </c>
    </row>
    <row r="34" spans="1:6">
      <c r="A34" s="3" t="s">
        <v>1090</v>
      </c>
    </row>
    <row r="35" spans="1:6">
      <c r="A35" s="4" t="s">
        <v>1115</v>
      </c>
      <c r="D35" s="6" t="n">
        <v>5200</v>
      </c>
    </row>
    <row r="36" spans="1:6">
      <c r="A36" s="4" t="s">
        <v>1133</v>
      </c>
    </row>
    <row r="37" spans="1:6">
      <c r="A37" s="3" t="s">
        <v>1090</v>
      </c>
    </row>
    <row r="38" spans="1:6">
      <c r="A38" s="4" t="s">
        <v>1115</v>
      </c>
      <c r="C38" s="7" t="n">
        <v>1200</v>
      </c>
      <c r="D38" s="7" t="n">
        <v>-600</v>
      </c>
      <c r="E38" s="7" t="n">
        <v>-500</v>
      </c>
    </row>
    <row r="39" spans="1:6">
      <c r="A39" s="4" t="s">
        <v>1134</v>
      </c>
      <c r="D39" s="4" t="s">
        <v>1135</v>
      </c>
      <c r="E39" s="4" t="s">
        <v>1135</v>
      </c>
      <c r="F39" s="4" t="s">
        <v>1136</v>
      </c>
    </row>
    <row r="40" spans="1:6">
      <c r="A40" s="4" t="s">
        <v>1137</v>
      </c>
      <c r="C40" s="4" t="s">
        <v>766</v>
      </c>
      <c r="D40" s="4" t="s">
        <v>1138</v>
      </c>
      <c r="E40" s="4" t="s">
        <v>1139</v>
      </c>
    </row>
    <row r="41" spans="1:6">
      <c r="A41" s="4" t="s">
        <v>1140</v>
      </c>
    </row>
    <row r="42" spans="1:6">
      <c r="A42" s="3" t="s">
        <v>1090</v>
      </c>
    </row>
    <row r="43" spans="1:6">
      <c r="A43" s="4" t="s">
        <v>1115</v>
      </c>
      <c r="C43" s="7" t="n">
        <v>-900</v>
      </c>
      <c r="D43" s="7" t="n">
        <v>1800</v>
      </c>
    </row>
    <row r="44" spans="1:6">
      <c r="A44" s="4" t="s">
        <v>1141</v>
      </c>
    </row>
    <row r="45" spans="1:6">
      <c r="A45" s="3" t="s">
        <v>1090</v>
      </c>
    </row>
    <row r="46" spans="1:6">
      <c r="A46" s="4" t="s">
        <v>1115</v>
      </c>
      <c r="C46" s="6" t="n">
        <v>-2500</v>
      </c>
      <c r="E46" s="7" t="n">
        <v>-4300</v>
      </c>
    </row>
    <row r="47" spans="1:6">
      <c r="A47" s="4" t="s">
        <v>1142</v>
      </c>
    </row>
    <row r="48" spans="1:6">
      <c r="A48" s="3" t="s">
        <v>1090</v>
      </c>
    </row>
    <row r="49" spans="1:6">
      <c r="A49" s="4" t="s">
        <v>1115</v>
      </c>
      <c r="C49" s="6" t="n">
        <v>300</v>
      </c>
      <c r="E49" s="7" t="n">
        <v>-1400</v>
      </c>
    </row>
    <row r="50" spans="1:6">
      <c r="A50" s="4" t="s">
        <v>1105</v>
      </c>
    </row>
    <row r="51" spans="1:6">
      <c r="A51" s="3" t="s">
        <v>1090</v>
      </c>
    </row>
    <row r="52" spans="1:6">
      <c r="A52" s="4" t="s">
        <v>1143</v>
      </c>
      <c r="C52" s="6" t="n">
        <v>167</v>
      </c>
    </row>
    <row r="53" spans="1:6">
      <c r="A53" s="4" t="s">
        <v>1129</v>
      </c>
      <c r="C53" s="7" t="n">
        <v>667</v>
      </c>
      <c r="D53" s="7" t="n">
        <v>732</v>
      </c>
    </row>
    <row r="54" spans="1:6">
      <c r="A54" s="4" t="s">
        <v>1116</v>
      </c>
      <c r="C54" s="4" t="s">
        <v>1117</v>
      </c>
      <c r="D54" s="4" t="s">
        <v>1118</v>
      </c>
    </row>
    <row r="55" spans="1:6">
      <c r="A55" s="4" t="s">
        <v>1134</v>
      </c>
      <c r="C55" s="4" t="s">
        <v>797</v>
      </c>
      <c r="D55" s="4" t="s">
        <v>851</v>
      </c>
      <c r="E55" s="4" t="s">
        <v>1144</v>
      </c>
    </row>
    <row r="56" spans="1:6">
      <c r="A56" s="4" t="s">
        <v>1145</v>
      </c>
    </row>
    <row r="57" spans="1:6">
      <c r="A57" s="3" t="s">
        <v>1090</v>
      </c>
    </row>
    <row r="58" spans="1:6">
      <c r="A58" s="4" t="s">
        <v>1115</v>
      </c>
      <c r="C58" s="7" t="n">
        <v>-1000</v>
      </c>
    </row>
  </sheetData>
  <mergeCells count="2">
    <mergeCell ref="A1:A2"/>
    <mergeCell ref="C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64</v>
      </c>
      <c r="B1" s="2" t="s">
        <v>1</v>
      </c>
    </row>
    <row r="2" spans="1:4">
      <c r="B2" s="2" t="s">
        <v>2</v>
      </c>
      <c r="C2" s="2" t="s">
        <v>16</v>
      </c>
      <c r="D2" s="2" t="s">
        <v>17</v>
      </c>
    </row>
    <row r="3" spans="1:4">
      <c r="A3" s="4" t="s">
        <v>165</v>
      </c>
      <c r="B3" s="8" t="n">
        <v>2.23</v>
      </c>
      <c r="C3" s="8" t="n">
        <v>2.16</v>
      </c>
      <c r="D3" s="8" t="n">
        <v>2.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6</v>
      </c>
      <c r="B1" s="2" t="s">
        <v>2</v>
      </c>
      <c r="C1" s="2" t="s">
        <v>16</v>
      </c>
    </row>
    <row r="2" spans="1:3">
      <c r="A2" s="3" t="s">
        <v>1090</v>
      </c>
    </row>
    <row r="3" spans="1:3">
      <c r="A3" s="4" t="s">
        <v>1147</v>
      </c>
      <c r="B3" s="7" t="n">
        <v>21694</v>
      </c>
      <c r="C3" s="7" t="n">
        <v>24919</v>
      </c>
    </row>
    <row r="4" spans="1:3">
      <c r="A4" s="4" t="s">
        <v>1148</v>
      </c>
      <c r="B4" s="6" t="n">
        <v>21636</v>
      </c>
      <c r="C4" s="6" t="n">
        <v>24851</v>
      </c>
    </row>
    <row r="5" spans="1:3">
      <c r="A5" s="4" t="s">
        <v>1149</v>
      </c>
      <c r="B5" s="7" t="n">
        <v>15452</v>
      </c>
      <c r="C5" s="7" t="n">
        <v>1781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0</v>
      </c>
      <c r="B1" s="2" t="s">
        <v>1</v>
      </c>
    </row>
    <row r="2" spans="1:4">
      <c r="B2" s="2" t="s">
        <v>2</v>
      </c>
      <c r="C2" s="2" t="s">
        <v>16</v>
      </c>
      <c r="D2" s="2" t="s">
        <v>17</v>
      </c>
    </row>
    <row r="3" spans="1:4">
      <c r="A3" s="4" t="s">
        <v>327</v>
      </c>
    </row>
    <row r="4" spans="1:4">
      <c r="A4" s="3" t="s">
        <v>1090</v>
      </c>
    </row>
    <row r="5" spans="1:4">
      <c r="A5" s="4" t="s">
        <v>1093</v>
      </c>
      <c r="B5" s="7" t="n">
        <v>374</v>
      </c>
      <c r="C5" s="7" t="n">
        <v>327</v>
      </c>
      <c r="D5" s="7" t="n">
        <v>395</v>
      </c>
    </row>
    <row r="6" spans="1:4">
      <c r="A6" s="4" t="s">
        <v>1151</v>
      </c>
      <c r="B6" s="6" t="n">
        <v>-5</v>
      </c>
      <c r="C6" s="6" t="n">
        <v>-8</v>
      </c>
      <c r="D6" s="6" t="n">
        <v>6</v>
      </c>
    </row>
    <row r="7" spans="1:4">
      <c r="A7" s="4" t="s">
        <v>1134</v>
      </c>
      <c r="B7" s="6" t="n">
        <v>-1270</v>
      </c>
      <c r="C7" s="6" t="n">
        <v>-1181</v>
      </c>
      <c r="D7" s="6" t="n">
        <v>-1245</v>
      </c>
    </row>
    <row r="8" spans="1:4">
      <c r="A8" s="4" t="s">
        <v>1094</v>
      </c>
      <c r="B8" s="6" t="n">
        <v>969</v>
      </c>
      <c r="C8" s="6" t="n">
        <v>1035</v>
      </c>
      <c r="D8" s="6" t="n">
        <v>1002</v>
      </c>
    </row>
    <row r="9" spans="1:4">
      <c r="A9" s="4" t="s">
        <v>1152</v>
      </c>
      <c r="B9" s="6" t="n">
        <v>-209</v>
      </c>
      <c r="C9" s="6" t="n">
        <v>2380</v>
      </c>
      <c r="D9" s="6" t="n">
        <v>-2470</v>
      </c>
    </row>
    <row r="10" spans="1:4">
      <c r="A10" s="4" t="s">
        <v>1153</v>
      </c>
      <c r="B10" s="6" t="n">
        <v>-141</v>
      </c>
      <c r="C10" s="6" t="n">
        <v>2553</v>
      </c>
      <c r="D10" s="6" t="n">
        <v>-2312</v>
      </c>
    </row>
    <row r="11" spans="1:4">
      <c r="A11" s="4" t="s">
        <v>1098</v>
      </c>
      <c r="C11" s="6" t="n">
        <v>11</v>
      </c>
      <c r="D11" s="6" t="n">
        <v>4</v>
      </c>
    </row>
    <row r="12" spans="1:4">
      <c r="A12" s="4" t="s">
        <v>131</v>
      </c>
      <c r="B12" s="6" t="n">
        <v>-141</v>
      </c>
      <c r="C12" s="6" t="n">
        <v>2564</v>
      </c>
      <c r="D12" s="6" t="n">
        <v>-2308</v>
      </c>
    </row>
    <row r="13" spans="1:4">
      <c r="A13" s="4" t="s">
        <v>1105</v>
      </c>
    </row>
    <row r="14" spans="1:4">
      <c r="A14" s="3" t="s">
        <v>1090</v>
      </c>
    </row>
    <row r="15" spans="1:4">
      <c r="A15" s="4" t="s">
        <v>1093</v>
      </c>
      <c r="B15" s="6" t="n">
        <v>324</v>
      </c>
      <c r="C15" s="6" t="n">
        <v>258</v>
      </c>
      <c r="D15" s="6" t="n">
        <v>318</v>
      </c>
    </row>
    <row r="16" spans="1:4">
      <c r="A16" s="4" t="s">
        <v>1151</v>
      </c>
      <c r="B16" s="6" t="n">
        <v>-287</v>
      </c>
      <c r="C16" s="6" t="n">
        <v>-253</v>
      </c>
      <c r="D16" s="6" t="n">
        <v>-247</v>
      </c>
    </row>
    <row r="17" spans="1:4">
      <c r="A17" s="4" t="s">
        <v>1134</v>
      </c>
      <c r="B17" s="6" t="n">
        <v>-101</v>
      </c>
      <c r="C17" s="6" t="n">
        <v>-161</v>
      </c>
      <c r="D17" s="6" t="n">
        <v>-143</v>
      </c>
    </row>
    <row r="18" spans="1:4">
      <c r="A18" s="4" t="s">
        <v>1094</v>
      </c>
      <c r="B18" s="6" t="n">
        <v>1117</v>
      </c>
      <c r="C18" s="6" t="n">
        <v>1107</v>
      </c>
      <c r="D18" s="6" t="n">
        <v>1095</v>
      </c>
    </row>
    <row r="19" spans="1:4">
      <c r="A19" s="4" t="s">
        <v>1152</v>
      </c>
      <c r="B19" s="6" t="n">
        <v>-2659</v>
      </c>
      <c r="C19" s="6" t="n">
        <v>4615</v>
      </c>
      <c r="D19" s="6" t="n">
        <v>-3989</v>
      </c>
    </row>
    <row r="20" spans="1:4">
      <c r="A20" s="4" t="s">
        <v>1153</v>
      </c>
      <c r="B20" s="6" t="n">
        <v>-1606</v>
      </c>
      <c r="C20" s="6" t="n">
        <v>5566</v>
      </c>
      <c r="D20" s="6" t="n">
        <v>-2966</v>
      </c>
    </row>
    <row r="21" spans="1:4">
      <c r="A21" s="4" t="s">
        <v>131</v>
      </c>
      <c r="B21" s="7" t="n">
        <v>-1606</v>
      </c>
      <c r="C21" s="7" t="n">
        <v>5566</v>
      </c>
      <c r="D21" s="7" t="n">
        <v>-29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54</v>
      </c>
      <c r="B1" s="2" t="s">
        <v>1</v>
      </c>
    </row>
    <row r="2" spans="1:3">
      <c r="B2" s="2" t="s">
        <v>2</v>
      </c>
      <c r="C2" s="2" t="s">
        <v>16</v>
      </c>
    </row>
    <row r="3" spans="1:3">
      <c r="A3" s="4" t="s">
        <v>327</v>
      </c>
    </row>
    <row r="4" spans="1:3">
      <c r="A4" s="3" t="s">
        <v>1090</v>
      </c>
    </row>
    <row r="5" spans="1:3">
      <c r="A5" s="4" t="s">
        <v>1155</v>
      </c>
      <c r="C5" s="7" t="n">
        <v>-89</v>
      </c>
    </row>
    <row r="6" spans="1:3">
      <c r="A6" s="4" t="s">
        <v>1156</v>
      </c>
      <c r="B6" s="7" t="n">
        <v>5</v>
      </c>
      <c r="C6" s="6" t="n">
        <v>8</v>
      </c>
    </row>
    <row r="7" spans="1:3">
      <c r="A7" s="4" t="s">
        <v>1157</v>
      </c>
      <c r="B7" s="6" t="n">
        <v>5</v>
      </c>
      <c r="C7" s="6" t="n">
        <v>-81</v>
      </c>
    </row>
    <row r="8" spans="1:3">
      <c r="A8" s="4" t="s">
        <v>1105</v>
      </c>
    </row>
    <row r="9" spans="1:3">
      <c r="A9" s="3" t="s">
        <v>1090</v>
      </c>
    </row>
    <row r="10" spans="1:3">
      <c r="A10" s="4" t="s">
        <v>1155</v>
      </c>
      <c r="B10" s="6" t="n">
        <v>-45</v>
      </c>
      <c r="C10" s="6" t="n">
        <v>-413</v>
      </c>
    </row>
    <row r="11" spans="1:3">
      <c r="A11" s="4" t="s">
        <v>1156</v>
      </c>
      <c r="B11" s="6" t="n">
        <v>287</v>
      </c>
      <c r="C11" s="6" t="n">
        <v>253</v>
      </c>
    </row>
    <row r="12" spans="1:3">
      <c r="A12" s="4" t="s">
        <v>1157</v>
      </c>
      <c r="B12" s="7" t="n">
        <v>242</v>
      </c>
      <c r="C12" s="7" t="n">
        <v>-16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1158</v>
      </c>
      <c r="B1" s="2" t="s">
        <v>2</v>
      </c>
      <c r="C1" s="2" t="s">
        <v>16</v>
      </c>
      <c r="D1" s="2" t="s">
        <v>17</v>
      </c>
      <c r="E1" s="2" t="s">
        <v>1109</v>
      </c>
    </row>
    <row r="2" spans="1:5">
      <c r="A2" s="3" t="s">
        <v>1090</v>
      </c>
    </row>
    <row r="3" spans="1:5">
      <c r="A3" s="4" t="s">
        <v>1116</v>
      </c>
      <c r="B3" s="4" t="s">
        <v>1117</v>
      </c>
      <c r="C3" s="4" t="s">
        <v>1118</v>
      </c>
      <c r="D3" s="4" t="s">
        <v>1119</v>
      </c>
      <c r="E3" s="4" t="s">
        <v>1118</v>
      </c>
    </row>
    <row r="4" spans="1:5">
      <c r="A4" s="4" t="s">
        <v>327</v>
      </c>
    </row>
    <row r="5" spans="1:5">
      <c r="A5" s="3" t="s">
        <v>1090</v>
      </c>
    </row>
    <row r="6" spans="1:5">
      <c r="A6" s="4" t="s">
        <v>1116</v>
      </c>
      <c r="B6" s="4" t="s">
        <v>1117</v>
      </c>
      <c r="C6" s="4" t="s">
        <v>1118</v>
      </c>
    </row>
    <row r="7" spans="1:5">
      <c r="A7" s="4" t="s">
        <v>1159</v>
      </c>
      <c r="B7" s="4" t="s">
        <v>849</v>
      </c>
      <c r="C7" s="4" t="s">
        <v>849</v>
      </c>
    </row>
    <row r="8" spans="1:5">
      <c r="A8" s="4" t="s">
        <v>1105</v>
      </c>
    </row>
    <row r="9" spans="1:5">
      <c r="A9" s="3" t="s">
        <v>1090</v>
      </c>
    </row>
    <row r="10" spans="1:5">
      <c r="A10" s="4" t="s">
        <v>1116</v>
      </c>
      <c r="B10" s="4" t="s">
        <v>1117</v>
      </c>
      <c r="C10" s="4" t="s">
        <v>111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160</v>
      </c>
      <c r="B1" s="2" t="s">
        <v>1</v>
      </c>
    </row>
    <row r="2" spans="1:4">
      <c r="B2" s="2" t="s">
        <v>2</v>
      </c>
      <c r="C2" s="2" t="s">
        <v>16</v>
      </c>
      <c r="D2" s="2" t="s">
        <v>17</v>
      </c>
    </row>
    <row r="3" spans="1:4">
      <c r="A3" s="4" t="s">
        <v>327</v>
      </c>
    </row>
    <row r="4" spans="1:4">
      <c r="A4" s="3" t="s">
        <v>1090</v>
      </c>
    </row>
    <row r="5" spans="1:4">
      <c r="A5" s="4" t="s">
        <v>1116</v>
      </c>
      <c r="B5" s="4" t="s">
        <v>1118</v>
      </c>
      <c r="C5" s="4" t="s">
        <v>1119</v>
      </c>
      <c r="D5" s="4" t="s">
        <v>1118</v>
      </c>
    </row>
    <row r="6" spans="1:4">
      <c r="A6" s="4" t="s">
        <v>1134</v>
      </c>
      <c r="B6" s="4" t="s">
        <v>1135</v>
      </c>
      <c r="C6" s="4" t="s">
        <v>1135</v>
      </c>
      <c r="D6" s="4" t="s">
        <v>1136</v>
      </c>
    </row>
    <row r="7" spans="1:4">
      <c r="A7" s="4" t="s">
        <v>1159</v>
      </c>
      <c r="B7" s="4" t="s">
        <v>849</v>
      </c>
      <c r="C7" s="4" t="s">
        <v>849</v>
      </c>
      <c r="D7" s="4" t="s">
        <v>849</v>
      </c>
    </row>
    <row r="8" spans="1:4">
      <c r="A8" s="4" t="s">
        <v>1105</v>
      </c>
    </row>
    <row r="9" spans="1:4">
      <c r="A9" s="3" t="s">
        <v>1090</v>
      </c>
    </row>
    <row r="10" spans="1:4">
      <c r="A10" s="4" t="s">
        <v>1116</v>
      </c>
      <c r="B10" s="4" t="s">
        <v>1118</v>
      </c>
      <c r="C10" s="4" t="s">
        <v>1119</v>
      </c>
      <c r="D10" s="4" t="s">
        <v>1118</v>
      </c>
    </row>
    <row r="11" spans="1:4">
      <c r="A11" s="4" t="s">
        <v>1134</v>
      </c>
      <c r="B11" s="4" t="s">
        <v>797</v>
      </c>
      <c r="C11" s="4" t="s">
        <v>851</v>
      </c>
      <c r="D11" s="4" t="s">
        <v>114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1161</v>
      </c>
      <c r="B1" s="2" t="s">
        <v>1</v>
      </c>
    </row>
    <row r="2" spans="1:4">
      <c r="B2" s="2" t="s">
        <v>2</v>
      </c>
      <c r="C2" s="2" t="s">
        <v>16</v>
      </c>
      <c r="D2" s="2" t="s">
        <v>17</v>
      </c>
    </row>
    <row r="3" spans="1:4">
      <c r="A3" s="3" t="s">
        <v>1090</v>
      </c>
    </row>
    <row r="4" spans="1:4">
      <c r="A4" s="4" t="s">
        <v>1162</v>
      </c>
      <c r="B4" s="4" t="s">
        <v>1163</v>
      </c>
      <c r="C4" s="4" t="s">
        <v>921</v>
      </c>
      <c r="D4" s="4" t="s">
        <v>921</v>
      </c>
    </row>
    <row r="5" spans="1:4">
      <c r="A5" s="4" t="s">
        <v>1164</v>
      </c>
      <c r="B5" s="4" t="s">
        <v>1165</v>
      </c>
      <c r="C5" s="4" t="s">
        <v>773</v>
      </c>
      <c r="D5" s="4" t="s">
        <v>773</v>
      </c>
    </row>
    <row r="6" spans="1:4">
      <c r="A6" s="4" t="s">
        <v>1166</v>
      </c>
      <c r="B6" s="6" t="n">
        <v>2024</v>
      </c>
      <c r="C6" s="6" t="n">
        <v>2022</v>
      </c>
      <c r="D6" s="6" t="n">
        <v>202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167</v>
      </c>
      <c r="B1" s="2" t="s">
        <v>1</v>
      </c>
    </row>
    <row r="2" spans="1:2">
      <c r="B2" s="2" t="s">
        <v>578</v>
      </c>
    </row>
    <row r="3" spans="1:2">
      <c r="A3" s="3" t="s">
        <v>1090</v>
      </c>
    </row>
    <row r="4" spans="1:2">
      <c r="A4" s="4" t="s">
        <v>1168</v>
      </c>
      <c r="B4" s="7" t="n">
        <v>249</v>
      </c>
    </row>
    <row r="5" spans="1:2">
      <c r="A5" s="4" t="s">
        <v>1169</v>
      </c>
      <c r="B5" s="6" t="n">
        <v>-194</v>
      </c>
    </row>
    <row r="6" spans="1:2">
      <c r="A6" s="4" t="s">
        <v>1170</v>
      </c>
      <c r="B6" s="6" t="n">
        <v>3074</v>
      </c>
    </row>
    <row r="7" spans="1:2">
      <c r="A7" s="4" t="s">
        <v>1171</v>
      </c>
      <c r="B7" s="7" t="n">
        <v>-251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72</v>
      </c>
      <c r="B1" s="2" t="s">
        <v>2</v>
      </c>
      <c r="C1" s="2" t="s">
        <v>16</v>
      </c>
      <c r="D1" s="2" t="s">
        <v>17</v>
      </c>
    </row>
    <row r="2" spans="1:4">
      <c r="A2" s="3" t="s">
        <v>1090</v>
      </c>
    </row>
    <row r="3" spans="1:4">
      <c r="A3" s="4" t="s">
        <v>1173</v>
      </c>
      <c r="B3" s="7" t="n">
        <v>16124</v>
      </c>
      <c r="C3" s="7" t="n">
        <v>18548</v>
      </c>
      <c r="D3" s="7" t="n">
        <v>17111</v>
      </c>
    </row>
    <row r="4" spans="1:4">
      <c r="A4" s="4" t="s">
        <v>215</v>
      </c>
    </row>
    <row r="5" spans="1:4">
      <c r="A5" s="3" t="s">
        <v>1090</v>
      </c>
    </row>
    <row r="6" spans="1:4">
      <c r="A6" s="4" t="s">
        <v>1173</v>
      </c>
      <c r="B6" s="6" t="n">
        <v>1459</v>
      </c>
      <c r="C6" s="6" t="n">
        <v>1983</v>
      </c>
    </row>
    <row r="7" spans="1:4">
      <c r="A7" s="4" t="s">
        <v>1174</v>
      </c>
    </row>
    <row r="8" spans="1:4">
      <c r="A8" s="3" t="s">
        <v>1090</v>
      </c>
    </row>
    <row r="9" spans="1:4">
      <c r="A9" s="4" t="s">
        <v>1173</v>
      </c>
      <c r="B9" s="6" t="n">
        <v>3216</v>
      </c>
      <c r="C9" s="6" t="n">
        <v>4339</v>
      </c>
    </row>
    <row r="10" spans="1:4">
      <c r="A10" s="4" t="s">
        <v>1175</v>
      </c>
    </row>
    <row r="11" spans="1:4">
      <c r="A11" s="3" t="s">
        <v>1090</v>
      </c>
    </row>
    <row r="12" spans="1:4">
      <c r="A12" s="4" t="s">
        <v>1173</v>
      </c>
      <c r="B12" s="6" t="n">
        <v>1264</v>
      </c>
      <c r="C12" s="6" t="n">
        <v>1257</v>
      </c>
    </row>
    <row r="13" spans="1:4">
      <c r="A13" s="4" t="s">
        <v>1176</v>
      </c>
    </row>
    <row r="14" spans="1:4">
      <c r="A14" s="3" t="s">
        <v>1090</v>
      </c>
    </row>
    <row r="15" spans="1:4">
      <c r="A15" s="4" t="s">
        <v>1173</v>
      </c>
      <c r="B15" s="6" t="n">
        <v>3024</v>
      </c>
      <c r="C15" s="6" t="n">
        <v>2882</v>
      </c>
    </row>
    <row r="16" spans="1:4">
      <c r="A16" s="4" t="s">
        <v>1177</v>
      </c>
    </row>
    <row r="17" spans="1:4">
      <c r="A17" s="3" t="s">
        <v>1090</v>
      </c>
    </row>
    <row r="18" spans="1:4">
      <c r="A18" s="4" t="s">
        <v>1173</v>
      </c>
      <c r="B18" s="6" t="n">
        <v>713</v>
      </c>
      <c r="C18" s="6" t="n">
        <v>582</v>
      </c>
    </row>
    <row r="19" spans="1:4">
      <c r="A19" s="4" t="s">
        <v>1178</v>
      </c>
    </row>
    <row r="20" spans="1:4">
      <c r="A20" s="3" t="s">
        <v>1090</v>
      </c>
    </row>
    <row r="21" spans="1:4">
      <c r="A21" s="4" t="s">
        <v>1173</v>
      </c>
      <c r="B21" s="6" t="n">
        <v>3</v>
      </c>
      <c r="C21" s="6" t="n">
        <v>3</v>
      </c>
    </row>
    <row r="22" spans="1:4">
      <c r="A22" s="4" t="s">
        <v>441</v>
      </c>
    </row>
    <row r="23" spans="1:4">
      <c r="A23" s="3" t="s">
        <v>1090</v>
      </c>
    </row>
    <row r="24" spans="1:4">
      <c r="A24" s="4" t="s">
        <v>1173</v>
      </c>
      <c r="B24" s="6" t="n">
        <v>1670</v>
      </c>
      <c r="C24" s="6" t="n">
        <v>1792</v>
      </c>
    </row>
    <row r="25" spans="1:4">
      <c r="A25" s="4" t="s">
        <v>1179</v>
      </c>
    </row>
    <row r="26" spans="1:4">
      <c r="A26" s="3" t="s">
        <v>1090</v>
      </c>
    </row>
    <row r="27" spans="1:4">
      <c r="A27" s="4" t="s">
        <v>1173</v>
      </c>
      <c r="B27" s="6" t="n">
        <v>2988</v>
      </c>
      <c r="C27" s="6" t="n">
        <v>3748</v>
      </c>
    </row>
    <row r="28" spans="1:4">
      <c r="A28" s="4" t="s">
        <v>1180</v>
      </c>
    </row>
    <row r="29" spans="1:4">
      <c r="A29" s="3" t="s">
        <v>1090</v>
      </c>
    </row>
    <row r="30" spans="1:4">
      <c r="A30" s="4" t="s">
        <v>1173</v>
      </c>
      <c r="B30" s="6" t="n">
        <v>1787</v>
      </c>
      <c r="C30" s="6" t="n">
        <v>1962</v>
      </c>
    </row>
    <row r="31" spans="1:4">
      <c r="A31" s="14" t="n">
        <v>1</v>
      </c>
    </row>
    <row r="32" spans="1:4">
      <c r="A32" s="3" t="s">
        <v>1090</v>
      </c>
    </row>
    <row r="33" spans="1:4">
      <c r="A33" s="4" t="s">
        <v>1173</v>
      </c>
      <c r="B33" s="6" t="n">
        <v>4800</v>
      </c>
      <c r="C33" s="6" t="n">
        <v>5899</v>
      </c>
    </row>
    <row r="34" spans="1:4">
      <c r="A34" s="4" t="s">
        <v>1181</v>
      </c>
    </row>
    <row r="35" spans="1:4">
      <c r="A35" s="3" t="s">
        <v>1090</v>
      </c>
    </row>
    <row r="36" spans="1:4">
      <c r="A36" s="4" t="s">
        <v>1173</v>
      </c>
      <c r="B36" s="6" t="n">
        <v>1375</v>
      </c>
      <c r="C36" s="6" t="n">
        <v>1814</v>
      </c>
    </row>
    <row r="37" spans="1:4">
      <c r="A37" s="4" t="s">
        <v>1182</v>
      </c>
    </row>
    <row r="38" spans="1:4">
      <c r="A38" s="3" t="s">
        <v>1090</v>
      </c>
    </row>
    <row r="39" spans="1:4">
      <c r="A39" s="4" t="s">
        <v>1173</v>
      </c>
      <c r="B39" s="6" t="n">
        <v>2313</v>
      </c>
      <c r="C39" s="6" t="n">
        <v>2952</v>
      </c>
    </row>
    <row r="40" spans="1:4">
      <c r="A40" s="4" t="s">
        <v>1183</v>
      </c>
    </row>
    <row r="41" spans="1:4">
      <c r="A41" s="3" t="s">
        <v>1090</v>
      </c>
    </row>
    <row r="42" spans="1:4">
      <c r="A42" s="4" t="s">
        <v>1173</v>
      </c>
      <c r="B42" s="6" t="n">
        <v>884</v>
      </c>
      <c r="C42" s="6" t="n">
        <v>830</v>
      </c>
    </row>
    <row r="43" spans="1:4">
      <c r="A43" s="4" t="s">
        <v>1184</v>
      </c>
    </row>
    <row r="44" spans="1:4">
      <c r="A44" s="3" t="s">
        <v>1090</v>
      </c>
    </row>
    <row r="45" spans="1:4">
      <c r="A45" s="4" t="s">
        <v>1173</v>
      </c>
      <c r="B45" s="6" t="n">
        <v>194</v>
      </c>
      <c r="C45" s="6" t="n">
        <v>264</v>
      </c>
    </row>
    <row r="46" spans="1:4">
      <c r="A46" s="4" t="s">
        <v>1185</v>
      </c>
    </row>
    <row r="47" spans="1:4">
      <c r="A47" s="3" t="s">
        <v>1090</v>
      </c>
    </row>
    <row r="48" spans="1:4">
      <c r="A48" s="4" t="s">
        <v>1173</v>
      </c>
      <c r="B48" s="6" t="n">
        <v>34</v>
      </c>
      <c r="C48" s="6" t="n">
        <v>39</v>
      </c>
    </row>
    <row r="49" spans="1:4">
      <c r="A49" s="14" t="n">
        <v>2</v>
      </c>
    </row>
    <row r="50" spans="1:4">
      <c r="A50" s="3" t="s">
        <v>1090</v>
      </c>
    </row>
    <row r="51" spans="1:4">
      <c r="A51" s="4" t="s">
        <v>1173</v>
      </c>
      <c r="B51" s="6" t="n">
        <v>5497</v>
      </c>
      <c r="C51" s="6" t="n">
        <v>6274</v>
      </c>
    </row>
    <row r="52" spans="1:4">
      <c r="A52" s="4" t="s">
        <v>1186</v>
      </c>
    </row>
    <row r="53" spans="1:4">
      <c r="A53" s="3" t="s">
        <v>1090</v>
      </c>
    </row>
    <row r="54" spans="1:4">
      <c r="A54" s="4" t="s">
        <v>1173</v>
      </c>
      <c r="B54" s="6" t="n">
        <v>84</v>
      </c>
      <c r="C54" s="6" t="n">
        <v>169</v>
      </c>
    </row>
    <row r="55" spans="1:4">
      <c r="A55" s="4" t="s">
        <v>1187</v>
      </c>
    </row>
    <row r="56" spans="1:4">
      <c r="A56" s="3" t="s">
        <v>1090</v>
      </c>
    </row>
    <row r="57" spans="1:4">
      <c r="A57" s="4" t="s">
        <v>1173</v>
      </c>
      <c r="B57" s="6" t="n">
        <v>900</v>
      </c>
      <c r="C57" s="6" t="n">
        <v>1277</v>
      </c>
    </row>
    <row r="58" spans="1:4">
      <c r="A58" s="4" t="s">
        <v>1188</v>
      </c>
    </row>
    <row r="59" spans="1:4">
      <c r="A59" s="3" t="s">
        <v>1090</v>
      </c>
    </row>
    <row r="60" spans="1:4">
      <c r="A60" s="4" t="s">
        <v>1173</v>
      </c>
      <c r="B60" s="6" t="n">
        <v>380</v>
      </c>
      <c r="C60" s="6" t="n">
        <v>427</v>
      </c>
    </row>
    <row r="61" spans="1:4">
      <c r="A61" s="4" t="s">
        <v>1189</v>
      </c>
    </row>
    <row r="62" spans="1:4">
      <c r="A62" s="3" t="s">
        <v>1090</v>
      </c>
    </row>
    <row r="63" spans="1:4">
      <c r="A63" s="4" t="s">
        <v>1173</v>
      </c>
      <c r="B63" s="6" t="n">
        <v>2702</v>
      </c>
      <c r="C63" s="6" t="n">
        <v>2506</v>
      </c>
    </row>
    <row r="64" spans="1:4">
      <c r="A64" s="4" t="s">
        <v>1190</v>
      </c>
    </row>
    <row r="65" spans="1:4">
      <c r="A65" s="3" t="s">
        <v>1090</v>
      </c>
    </row>
    <row r="66" spans="1:4">
      <c r="A66" s="4" t="s">
        <v>1173</v>
      </c>
      <c r="B66" s="6" t="n">
        <v>659</v>
      </c>
      <c r="C66" s="6" t="n">
        <v>524</v>
      </c>
    </row>
    <row r="67" spans="1:4">
      <c r="A67" s="4" t="s">
        <v>1191</v>
      </c>
    </row>
    <row r="68" spans="1:4">
      <c r="A68" s="3" t="s">
        <v>1090</v>
      </c>
    </row>
    <row r="69" spans="1:4">
      <c r="A69" s="4" t="s">
        <v>1173</v>
      </c>
      <c r="B69" s="6" t="n">
        <v>3</v>
      </c>
      <c r="C69" s="6" t="n">
        <v>3</v>
      </c>
    </row>
    <row r="70" spans="1:4">
      <c r="A70" s="4" t="s">
        <v>1192</v>
      </c>
    </row>
    <row r="71" spans="1:4">
      <c r="A71" s="3" t="s">
        <v>1090</v>
      </c>
    </row>
    <row r="72" spans="1:4">
      <c r="A72" s="4" t="s">
        <v>1173</v>
      </c>
      <c r="B72" s="6" t="n">
        <v>39</v>
      </c>
    </row>
    <row r="73" spans="1:4">
      <c r="A73" s="4" t="s">
        <v>1193</v>
      </c>
    </row>
    <row r="74" spans="1:4">
      <c r="A74" s="3" t="s">
        <v>1090</v>
      </c>
    </row>
    <row r="75" spans="1:4">
      <c r="A75" s="4" t="s">
        <v>1173</v>
      </c>
      <c r="C75" s="6" t="n">
        <v>204</v>
      </c>
    </row>
    <row r="76" spans="1:4">
      <c r="A76" s="4" t="s">
        <v>1194</v>
      </c>
    </row>
    <row r="77" spans="1:4">
      <c r="A77" s="3" t="s">
        <v>1090</v>
      </c>
    </row>
    <row r="78" spans="1:4">
      <c r="A78" s="4" t="s">
        <v>1173</v>
      </c>
      <c r="B78" s="6" t="n">
        <v>730</v>
      </c>
      <c r="C78" s="6" t="n">
        <v>1164</v>
      </c>
    </row>
    <row r="79" spans="1:4">
      <c r="A79" s="14" t="n">
        <v>3</v>
      </c>
    </row>
    <row r="80" spans="1:4">
      <c r="A80" s="3" t="s">
        <v>1090</v>
      </c>
    </row>
    <row r="81" spans="1:4">
      <c r="A81" s="4" t="s">
        <v>1173</v>
      </c>
      <c r="B81" s="6" t="n">
        <v>5827</v>
      </c>
      <c r="C81" s="6" t="n">
        <v>6375</v>
      </c>
    </row>
    <row r="82" spans="1:4">
      <c r="A82" s="4" t="s">
        <v>1195</v>
      </c>
    </row>
    <row r="83" spans="1:4">
      <c r="A83" s="3" t="s">
        <v>1090</v>
      </c>
    </row>
    <row r="84" spans="1:4">
      <c r="A84" s="4" t="s">
        <v>1173</v>
      </c>
      <c r="B84" s="6" t="n">
        <v>3</v>
      </c>
      <c r="C84" s="6" t="n">
        <v>110</v>
      </c>
    </row>
    <row r="85" spans="1:4">
      <c r="A85" s="4" t="s">
        <v>1196</v>
      </c>
    </row>
    <row r="86" spans="1:4">
      <c r="A86" s="3" t="s">
        <v>1090</v>
      </c>
    </row>
    <row r="87" spans="1:4">
      <c r="A87" s="4" t="s">
        <v>1173</v>
      </c>
      <c r="B87" s="6" t="n">
        <v>128</v>
      </c>
      <c r="C87" s="6" t="n">
        <v>112</v>
      </c>
    </row>
    <row r="88" spans="1:4">
      <c r="A88" s="4" t="s">
        <v>1197</v>
      </c>
    </row>
    <row r="89" spans="1:4">
      <c r="A89" s="3" t="s">
        <v>1090</v>
      </c>
    </row>
    <row r="90" spans="1:4">
      <c r="A90" s="4" t="s">
        <v>1173</v>
      </c>
      <c r="B90" s="6" t="n">
        <v>20</v>
      </c>
      <c r="C90" s="6" t="n">
        <v>19</v>
      </c>
    </row>
    <row r="91" spans="1:4">
      <c r="A91" s="4" t="s">
        <v>1198</v>
      </c>
    </row>
    <row r="92" spans="1:4">
      <c r="A92" s="3" t="s">
        <v>1090</v>
      </c>
    </row>
    <row r="93" spans="1:4">
      <c r="A93" s="4" t="s">
        <v>1173</v>
      </c>
      <c r="B93" s="6" t="n">
        <v>1631</v>
      </c>
      <c r="C93" s="6" t="n">
        <v>1792</v>
      </c>
    </row>
    <row r="94" spans="1:4">
      <c r="A94" s="4" t="s">
        <v>1199</v>
      </c>
    </row>
    <row r="95" spans="1:4">
      <c r="A95" s="3" t="s">
        <v>1090</v>
      </c>
    </row>
    <row r="96" spans="1:4">
      <c r="A96" s="4" t="s">
        <v>1173</v>
      </c>
      <c r="B96" s="6" t="n">
        <v>2988</v>
      </c>
      <c r="C96" s="6" t="n">
        <v>3544</v>
      </c>
    </row>
    <row r="97" spans="1:4">
      <c r="A97" s="4" t="s">
        <v>1200</v>
      </c>
    </row>
    <row r="98" spans="1:4">
      <c r="A98" s="3" t="s">
        <v>1090</v>
      </c>
    </row>
    <row r="99" spans="1:4">
      <c r="A99" s="4" t="s">
        <v>1173</v>
      </c>
      <c r="B99" s="7" t="n">
        <v>1057</v>
      </c>
      <c r="C99" s="7" t="n">
        <v>79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01</v>
      </c>
      <c r="B1" s="2" t="s">
        <v>1</v>
      </c>
    </row>
    <row r="2" spans="1:3">
      <c r="B2" s="2" t="s">
        <v>2</v>
      </c>
      <c r="C2" s="2" t="s">
        <v>16</v>
      </c>
    </row>
    <row r="3" spans="1:3">
      <c r="A3" s="3" t="s">
        <v>1090</v>
      </c>
    </row>
    <row r="4" spans="1:3">
      <c r="A4" s="4" t="s">
        <v>1083</v>
      </c>
      <c r="B4" s="7" t="n">
        <v>6375</v>
      </c>
      <c r="C4" s="7" t="n">
        <v>7084</v>
      </c>
    </row>
    <row r="5" spans="1:3">
      <c r="A5" s="4" t="s">
        <v>1202</v>
      </c>
      <c r="B5" s="6" t="n">
        <v>209</v>
      </c>
      <c r="C5" s="6" t="n">
        <v>152</v>
      </c>
    </row>
    <row r="6" spans="1:3">
      <c r="A6" s="4" t="s">
        <v>1203</v>
      </c>
      <c r="B6" s="6" t="n">
        <v>-515</v>
      </c>
      <c r="C6" s="6" t="n">
        <v>-297</v>
      </c>
    </row>
    <row r="7" spans="1:3">
      <c r="A7" s="4" t="s">
        <v>1204</v>
      </c>
      <c r="B7" s="6" t="n">
        <v>-242</v>
      </c>
      <c r="C7" s="6" t="n">
        <v>-564</v>
      </c>
    </row>
    <row r="8" spans="1:3">
      <c r="A8" s="4" t="s">
        <v>1087</v>
      </c>
      <c r="B8" s="6" t="n">
        <v>5827</v>
      </c>
      <c r="C8" s="6" t="n">
        <v>6375</v>
      </c>
    </row>
    <row r="9" spans="1:3">
      <c r="A9" s="4" t="s">
        <v>1174</v>
      </c>
    </row>
    <row r="10" spans="1:3">
      <c r="A10" s="3" t="s">
        <v>1090</v>
      </c>
    </row>
    <row r="11" spans="1:3">
      <c r="A11" s="4" t="s">
        <v>1083</v>
      </c>
      <c r="B11" s="6" t="n">
        <v>110</v>
      </c>
    </row>
    <row r="12" spans="1:3">
      <c r="A12" s="4" t="s">
        <v>1202</v>
      </c>
      <c r="B12" s="6" t="n">
        <v>1</v>
      </c>
      <c r="C12" s="6" t="n">
        <v>-1</v>
      </c>
    </row>
    <row r="13" spans="1:3">
      <c r="A13" s="4" t="s">
        <v>1203</v>
      </c>
      <c r="B13" s="6" t="n">
        <v>16</v>
      </c>
      <c r="C13" s="6" t="n">
        <v>106</v>
      </c>
    </row>
    <row r="14" spans="1:3">
      <c r="A14" s="4" t="s">
        <v>1204</v>
      </c>
      <c r="B14" s="6" t="n">
        <v>-124</v>
      </c>
      <c r="C14" s="6" t="n">
        <v>5</v>
      </c>
    </row>
    <row r="15" spans="1:3">
      <c r="A15" s="4" t="s">
        <v>1087</v>
      </c>
      <c r="B15" s="6" t="n">
        <v>3</v>
      </c>
      <c r="C15" s="6" t="n">
        <v>110</v>
      </c>
    </row>
    <row r="16" spans="1:3">
      <c r="A16" s="4" t="s">
        <v>1176</v>
      </c>
    </row>
    <row r="17" spans="1:3">
      <c r="A17" s="3" t="s">
        <v>1090</v>
      </c>
    </row>
    <row r="18" spans="1:3">
      <c r="A18" s="4" t="s">
        <v>1083</v>
      </c>
      <c r="B18" s="6" t="n">
        <v>112</v>
      </c>
      <c r="C18" s="6" t="n">
        <v>162</v>
      </c>
    </row>
    <row r="19" spans="1:3">
      <c r="A19" s="4" t="s">
        <v>1202</v>
      </c>
      <c r="B19" s="6" t="n">
        <v>4</v>
      </c>
      <c r="C19" s="6" t="n">
        <v>5</v>
      </c>
    </row>
    <row r="20" spans="1:3">
      <c r="A20" s="4" t="s">
        <v>1203</v>
      </c>
      <c r="B20" s="6" t="n">
        <v>18</v>
      </c>
      <c r="C20" s="6" t="n">
        <v>-50</v>
      </c>
    </row>
    <row r="21" spans="1:3">
      <c r="A21" s="4" t="s">
        <v>1204</v>
      </c>
      <c r="B21" s="6" t="n">
        <v>-6</v>
      </c>
      <c r="C21" s="6" t="n">
        <v>-5</v>
      </c>
    </row>
    <row r="22" spans="1:3">
      <c r="A22" s="4" t="s">
        <v>1087</v>
      </c>
      <c r="B22" s="6" t="n">
        <v>128</v>
      </c>
      <c r="C22" s="6" t="n">
        <v>112</v>
      </c>
    </row>
    <row r="23" spans="1:3">
      <c r="A23" s="4" t="s">
        <v>1177</v>
      </c>
    </row>
    <row r="24" spans="1:3">
      <c r="A24" s="3" t="s">
        <v>1090</v>
      </c>
    </row>
    <row r="25" spans="1:3">
      <c r="A25" s="4" t="s">
        <v>1083</v>
      </c>
      <c r="B25" s="6" t="n">
        <v>19</v>
      </c>
    </row>
    <row r="26" spans="1:3">
      <c r="A26" s="4" t="s">
        <v>1202</v>
      </c>
      <c r="B26" s="6" t="n">
        <v>-3</v>
      </c>
    </row>
    <row r="27" spans="1:3">
      <c r="A27" s="4" t="s">
        <v>1203</v>
      </c>
      <c r="B27" s="6" t="n">
        <v>5</v>
      </c>
      <c r="C27" s="6" t="n">
        <v>8</v>
      </c>
    </row>
    <row r="28" spans="1:3">
      <c r="A28" s="4" t="s">
        <v>1204</v>
      </c>
      <c r="B28" s="6" t="n">
        <v>-1</v>
      </c>
      <c r="C28" s="6" t="n">
        <v>11</v>
      </c>
    </row>
    <row r="29" spans="1:3">
      <c r="A29" s="4" t="s">
        <v>1087</v>
      </c>
      <c r="B29" s="6" t="n">
        <v>20</v>
      </c>
      <c r="C29" s="6" t="n">
        <v>19</v>
      </c>
    </row>
    <row r="30" spans="1:3">
      <c r="A30" s="4" t="s">
        <v>441</v>
      </c>
    </row>
    <row r="31" spans="1:3">
      <c r="A31" s="3" t="s">
        <v>1090</v>
      </c>
    </row>
    <row r="32" spans="1:3">
      <c r="A32" s="4" t="s">
        <v>1083</v>
      </c>
      <c r="B32" s="6" t="n">
        <v>1792</v>
      </c>
      <c r="C32" s="6" t="n">
        <v>1784</v>
      </c>
    </row>
    <row r="33" spans="1:3">
      <c r="A33" s="4" t="s">
        <v>1202</v>
      </c>
      <c r="B33" s="6" t="n">
        <v>132</v>
      </c>
      <c r="C33" s="6" t="n">
        <v>42</v>
      </c>
    </row>
    <row r="34" spans="1:3">
      <c r="A34" s="4" t="s">
        <v>1203</v>
      </c>
      <c r="B34" s="6" t="n">
        <v>-259</v>
      </c>
      <c r="C34" s="6" t="n">
        <v>-34</v>
      </c>
    </row>
    <row r="35" spans="1:3">
      <c r="A35" s="4" t="s">
        <v>1204</v>
      </c>
      <c r="B35" s="6" t="n">
        <v>-34</v>
      </c>
    </row>
    <row r="36" spans="1:3">
      <c r="A36" s="4" t="s">
        <v>1087</v>
      </c>
      <c r="B36" s="6" t="n">
        <v>1631</v>
      </c>
      <c r="C36" s="6" t="n">
        <v>1792</v>
      </c>
    </row>
    <row r="37" spans="1:3">
      <c r="A37" s="4" t="s">
        <v>1179</v>
      </c>
    </row>
    <row r="38" spans="1:3">
      <c r="A38" s="3" t="s">
        <v>1090</v>
      </c>
    </row>
    <row r="39" spans="1:3">
      <c r="A39" s="4" t="s">
        <v>1083</v>
      </c>
      <c r="B39" s="6" t="n">
        <v>3544</v>
      </c>
      <c r="C39" s="6" t="n">
        <v>3942</v>
      </c>
    </row>
    <row r="40" spans="1:3">
      <c r="A40" s="4" t="s">
        <v>1202</v>
      </c>
      <c r="B40" s="6" t="n">
        <v>63</v>
      </c>
      <c r="C40" s="6" t="n">
        <v>73</v>
      </c>
    </row>
    <row r="41" spans="1:3">
      <c r="A41" s="4" t="s">
        <v>1203</v>
      </c>
      <c r="B41" s="6" t="n">
        <v>-619</v>
      </c>
      <c r="C41" s="6" t="n">
        <v>-471</v>
      </c>
    </row>
    <row r="42" spans="1:3">
      <c r="A42" s="4" t="s">
        <v>1087</v>
      </c>
      <c r="B42" s="6" t="n">
        <v>2988</v>
      </c>
      <c r="C42" s="6" t="n">
        <v>3544</v>
      </c>
    </row>
    <row r="43" spans="1:3">
      <c r="A43" s="4" t="s">
        <v>1180</v>
      </c>
    </row>
    <row r="44" spans="1:3">
      <c r="A44" s="3" t="s">
        <v>1090</v>
      </c>
    </row>
    <row r="45" spans="1:3">
      <c r="A45" s="4" t="s">
        <v>1083</v>
      </c>
      <c r="B45" s="6" t="n">
        <v>798</v>
      </c>
      <c r="C45" s="6" t="n">
        <v>1196</v>
      </c>
    </row>
    <row r="46" spans="1:3">
      <c r="A46" s="4" t="s">
        <v>1202</v>
      </c>
      <c r="B46" s="6" t="n">
        <v>12</v>
      </c>
      <c r="C46" s="6" t="n">
        <v>33</v>
      </c>
    </row>
    <row r="47" spans="1:3">
      <c r="A47" s="4" t="s">
        <v>1203</v>
      </c>
      <c r="B47" s="6" t="n">
        <v>324</v>
      </c>
      <c r="C47" s="6" t="n">
        <v>144</v>
      </c>
    </row>
    <row r="48" spans="1:3">
      <c r="A48" s="4" t="s">
        <v>1204</v>
      </c>
      <c r="B48" s="6" t="n">
        <v>-77</v>
      </c>
      <c r="C48" s="6" t="n">
        <v>-575</v>
      </c>
    </row>
    <row r="49" spans="1:3">
      <c r="A49" s="4" t="s">
        <v>1087</v>
      </c>
      <c r="B49" s="7" t="n">
        <v>1057</v>
      </c>
      <c r="C49" s="7" t="n">
        <v>79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5</v>
      </c>
      <c r="B1" s="2" t="s">
        <v>2</v>
      </c>
      <c r="C1" s="2" t="s">
        <v>16</v>
      </c>
    </row>
    <row r="2" spans="1:3">
      <c r="A2" s="3" t="s">
        <v>1090</v>
      </c>
    </row>
    <row r="3" spans="1:3">
      <c r="A3" s="4" t="s">
        <v>1206</v>
      </c>
      <c r="B3" s="7" t="n">
        <v>1760</v>
      </c>
      <c r="C3" s="7" t="n">
        <v>2435</v>
      </c>
    </row>
    <row r="4" spans="1:3">
      <c r="A4" s="4" t="s">
        <v>215</v>
      </c>
    </row>
    <row r="5" spans="1:3">
      <c r="A5" s="3" t="s">
        <v>1090</v>
      </c>
    </row>
    <row r="6" spans="1:3">
      <c r="A6" s="4" t="s">
        <v>1206</v>
      </c>
      <c r="B6" s="6" t="n">
        <v>162</v>
      </c>
      <c r="C6" s="6" t="n">
        <v>208</v>
      </c>
    </row>
    <row r="7" spans="1:3">
      <c r="A7" s="4" t="s">
        <v>1174</v>
      </c>
    </row>
    <row r="8" spans="1:3">
      <c r="A8" s="3" t="s">
        <v>1090</v>
      </c>
    </row>
    <row r="9" spans="1:3">
      <c r="A9" s="4" t="s">
        <v>1206</v>
      </c>
      <c r="B9" s="6" t="n">
        <v>974</v>
      </c>
      <c r="C9" s="6" t="n">
        <v>1434</v>
      </c>
    </row>
    <row r="10" spans="1:3">
      <c r="A10" s="4" t="s">
        <v>1175</v>
      </c>
    </row>
    <row r="11" spans="1:3">
      <c r="A11" s="3" t="s">
        <v>1090</v>
      </c>
    </row>
    <row r="12" spans="1:3">
      <c r="A12" s="4" t="s">
        <v>1206</v>
      </c>
      <c r="B12" s="6" t="n">
        <v>21</v>
      </c>
      <c r="C12" s="6" t="n">
        <v>105</v>
      </c>
    </row>
    <row r="13" spans="1:3">
      <c r="A13" s="4" t="s">
        <v>1176</v>
      </c>
    </row>
    <row r="14" spans="1:3">
      <c r="A14" s="3" t="s">
        <v>1090</v>
      </c>
    </row>
    <row r="15" spans="1:3">
      <c r="A15" s="4" t="s">
        <v>1206</v>
      </c>
      <c r="B15" s="6" t="n">
        <v>524</v>
      </c>
      <c r="C15" s="6" t="n">
        <v>461</v>
      </c>
    </row>
    <row r="16" spans="1:3">
      <c r="A16" s="4" t="s">
        <v>1177</v>
      </c>
    </row>
    <row r="17" spans="1:3">
      <c r="A17" s="3" t="s">
        <v>1090</v>
      </c>
    </row>
    <row r="18" spans="1:3">
      <c r="A18" s="4" t="s">
        <v>1206</v>
      </c>
      <c r="B18" s="6" t="n">
        <v>79</v>
      </c>
      <c r="C18" s="6" t="n">
        <v>111</v>
      </c>
    </row>
    <row r="19" spans="1:3">
      <c r="A19" s="4" t="s">
        <v>1178</v>
      </c>
    </row>
    <row r="20" spans="1:3">
      <c r="A20" s="3" t="s">
        <v>1090</v>
      </c>
    </row>
    <row r="21" spans="1:3">
      <c r="A21" s="4" t="s">
        <v>1206</v>
      </c>
      <c r="C21" s="6" t="n">
        <v>116</v>
      </c>
    </row>
    <row r="22" spans="1:3">
      <c r="A22" s="14" t="n">
        <v>1</v>
      </c>
    </row>
    <row r="23" spans="1:3">
      <c r="A23" s="3" t="s">
        <v>1090</v>
      </c>
    </row>
    <row r="24" spans="1:3">
      <c r="A24" s="4" t="s">
        <v>1206</v>
      </c>
      <c r="B24" s="6" t="n">
        <v>930</v>
      </c>
      <c r="C24" s="6" t="n">
        <v>1409</v>
      </c>
    </row>
    <row r="25" spans="1:3">
      <c r="A25" s="4" t="s">
        <v>1181</v>
      </c>
    </row>
    <row r="26" spans="1:3">
      <c r="A26" s="3" t="s">
        <v>1090</v>
      </c>
    </row>
    <row r="27" spans="1:3">
      <c r="A27" s="4" t="s">
        <v>1206</v>
      </c>
      <c r="B27" s="6" t="n">
        <v>8</v>
      </c>
      <c r="C27" s="6" t="n">
        <v>6</v>
      </c>
    </row>
    <row r="28" spans="1:3">
      <c r="A28" s="4" t="s">
        <v>1182</v>
      </c>
    </row>
    <row r="29" spans="1:3">
      <c r="A29" s="3" t="s">
        <v>1090</v>
      </c>
    </row>
    <row r="30" spans="1:3">
      <c r="A30" s="4" t="s">
        <v>1206</v>
      </c>
      <c r="B30" s="6" t="n">
        <v>752</v>
      </c>
      <c r="C30" s="6" t="n">
        <v>1172</v>
      </c>
    </row>
    <row r="31" spans="1:3">
      <c r="A31" s="4" t="s">
        <v>1183</v>
      </c>
    </row>
    <row r="32" spans="1:3">
      <c r="A32" s="3" t="s">
        <v>1090</v>
      </c>
    </row>
    <row r="33" spans="1:3">
      <c r="A33" s="4" t="s">
        <v>1206</v>
      </c>
      <c r="B33" s="6" t="n">
        <v>18</v>
      </c>
      <c r="C33" s="6" t="n">
        <v>98</v>
      </c>
    </row>
    <row r="34" spans="1:3">
      <c r="A34" s="4" t="s">
        <v>1184</v>
      </c>
    </row>
    <row r="35" spans="1:3">
      <c r="A35" s="3" t="s">
        <v>1090</v>
      </c>
    </row>
    <row r="36" spans="1:3">
      <c r="A36" s="4" t="s">
        <v>1206</v>
      </c>
      <c r="B36" s="6" t="n">
        <v>133</v>
      </c>
      <c r="C36" s="6" t="n">
        <v>119</v>
      </c>
    </row>
    <row r="37" spans="1:3">
      <c r="A37" s="4" t="s">
        <v>1185</v>
      </c>
    </row>
    <row r="38" spans="1:3">
      <c r="A38" s="3" t="s">
        <v>1090</v>
      </c>
    </row>
    <row r="39" spans="1:3">
      <c r="A39" s="4" t="s">
        <v>1206</v>
      </c>
      <c r="B39" s="6" t="n">
        <v>19</v>
      </c>
      <c r="C39" s="6" t="n">
        <v>14</v>
      </c>
    </row>
    <row r="40" spans="1:3">
      <c r="A40" s="14" t="n">
        <v>2</v>
      </c>
    </row>
    <row r="41" spans="1:3">
      <c r="A41" s="3" t="s">
        <v>1090</v>
      </c>
    </row>
    <row r="42" spans="1:3">
      <c r="A42" s="4" t="s">
        <v>1206</v>
      </c>
      <c r="B42" s="6" t="n">
        <v>830</v>
      </c>
      <c r="C42" s="6" t="n">
        <v>980</v>
      </c>
    </row>
    <row r="43" spans="1:3">
      <c r="A43" s="4" t="s">
        <v>1186</v>
      </c>
    </row>
    <row r="44" spans="1:3">
      <c r="A44" s="3" t="s">
        <v>1090</v>
      </c>
    </row>
    <row r="45" spans="1:3">
      <c r="A45" s="4" t="s">
        <v>1206</v>
      </c>
      <c r="B45" s="6" t="n">
        <v>154</v>
      </c>
      <c r="C45" s="6" t="n">
        <v>202</v>
      </c>
    </row>
    <row r="46" spans="1:3">
      <c r="A46" s="4" t="s">
        <v>1187</v>
      </c>
    </row>
    <row r="47" spans="1:3">
      <c r="A47" s="3" t="s">
        <v>1090</v>
      </c>
    </row>
    <row r="48" spans="1:3">
      <c r="A48" s="4" t="s">
        <v>1206</v>
      </c>
      <c r="B48" s="6" t="n">
        <v>222</v>
      </c>
      <c r="C48" s="6" t="n">
        <v>262</v>
      </c>
    </row>
    <row r="49" spans="1:3">
      <c r="A49" s="4" t="s">
        <v>1188</v>
      </c>
    </row>
    <row r="50" spans="1:3">
      <c r="A50" s="3" t="s">
        <v>1090</v>
      </c>
    </row>
    <row r="51" spans="1:3">
      <c r="A51" s="4" t="s">
        <v>1206</v>
      </c>
      <c r="B51" s="6" t="n">
        <v>3</v>
      </c>
      <c r="C51" s="6" t="n">
        <v>7</v>
      </c>
    </row>
    <row r="52" spans="1:3">
      <c r="A52" s="4" t="s">
        <v>1189</v>
      </c>
    </row>
    <row r="53" spans="1:3">
      <c r="A53" s="3" t="s">
        <v>1090</v>
      </c>
    </row>
    <row r="54" spans="1:3">
      <c r="A54" s="4" t="s">
        <v>1206</v>
      </c>
      <c r="B54" s="6" t="n">
        <v>391</v>
      </c>
      <c r="C54" s="6" t="n">
        <v>296</v>
      </c>
    </row>
    <row r="55" spans="1:3">
      <c r="A55" s="4" t="s">
        <v>1190</v>
      </c>
    </row>
    <row r="56" spans="1:3">
      <c r="A56" s="3" t="s">
        <v>1090</v>
      </c>
    </row>
    <row r="57" spans="1:3">
      <c r="A57" s="4" t="s">
        <v>1206</v>
      </c>
      <c r="B57" s="7" t="n">
        <v>60</v>
      </c>
      <c r="C57" s="6" t="n">
        <v>97</v>
      </c>
    </row>
    <row r="58" spans="1:3">
      <c r="A58" s="4" t="s">
        <v>1191</v>
      </c>
    </row>
    <row r="59" spans="1:3">
      <c r="A59" s="3" t="s">
        <v>1090</v>
      </c>
    </row>
    <row r="60" spans="1:3">
      <c r="A60" s="4" t="s">
        <v>1206</v>
      </c>
      <c r="C60" s="6" t="n">
        <v>116</v>
      </c>
    </row>
    <row r="61" spans="1:3">
      <c r="A61" s="14" t="n">
        <v>3</v>
      </c>
    </row>
    <row r="62" spans="1:3">
      <c r="A62" s="3" t="s">
        <v>1090</v>
      </c>
    </row>
    <row r="63" spans="1:3">
      <c r="A63" s="4" t="s">
        <v>1206</v>
      </c>
      <c r="C63" s="6" t="n">
        <v>46</v>
      </c>
    </row>
    <row r="64" spans="1:3">
      <c r="A64" s="4" t="s">
        <v>1196</v>
      </c>
    </row>
    <row r="65" spans="1:3">
      <c r="A65" s="3" t="s">
        <v>1090</v>
      </c>
    </row>
    <row r="66" spans="1:3">
      <c r="A66" s="4" t="s">
        <v>1206</v>
      </c>
      <c r="C66" s="7" t="n">
        <v>4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07</v>
      </c>
      <c r="B1" s="2" t="s">
        <v>1</v>
      </c>
    </row>
    <row r="2" spans="1:3">
      <c r="B2" s="2" t="s">
        <v>2</v>
      </c>
      <c r="C2" s="2" t="s">
        <v>16</v>
      </c>
    </row>
    <row r="3" spans="1:3">
      <c r="A3" s="3" t="s">
        <v>1090</v>
      </c>
    </row>
    <row r="4" spans="1:3">
      <c r="A4" s="4" t="s">
        <v>1083</v>
      </c>
      <c r="B4" s="7" t="n">
        <v>46</v>
      </c>
    </row>
    <row r="5" spans="1:3">
      <c r="A5" s="4" t="s">
        <v>1204</v>
      </c>
      <c r="B5" s="6" t="n">
        <v>-46</v>
      </c>
    </row>
    <row r="6" spans="1:3">
      <c r="A6" s="4" t="s">
        <v>1208</v>
      </c>
      <c r="C6" s="7" t="n">
        <v>1</v>
      </c>
    </row>
    <row r="7" spans="1:3">
      <c r="A7" s="4" t="s">
        <v>1203</v>
      </c>
      <c r="C7" s="6" t="n">
        <v>45</v>
      </c>
    </row>
    <row r="8" spans="1:3">
      <c r="A8" s="4" t="s">
        <v>1087</v>
      </c>
      <c r="C8" s="6" t="n">
        <v>46</v>
      </c>
    </row>
    <row r="9" spans="1:3">
      <c r="A9" s="4" t="s">
        <v>1176</v>
      </c>
    </row>
    <row r="10" spans="1:3">
      <c r="A10" s="3" t="s">
        <v>1090</v>
      </c>
    </row>
    <row r="11" spans="1:3">
      <c r="A11" s="4" t="s">
        <v>1083</v>
      </c>
      <c r="B11" s="6" t="n">
        <v>46</v>
      </c>
    </row>
    <row r="12" spans="1:3">
      <c r="A12" s="4" t="s">
        <v>1204</v>
      </c>
      <c r="B12" s="7" t="n">
        <v>-46</v>
      </c>
    </row>
    <row r="13" spans="1:3">
      <c r="A13" s="4" t="s">
        <v>1208</v>
      </c>
      <c r="C13" s="6" t="n">
        <v>1</v>
      </c>
    </row>
    <row r="14" spans="1:3">
      <c r="A14" s="4" t="s">
        <v>1203</v>
      </c>
      <c r="C14" s="6" t="n">
        <v>45</v>
      </c>
    </row>
    <row r="15" spans="1:3">
      <c r="A15" s="4" t="s">
        <v>1087</v>
      </c>
      <c r="C15" s="7" t="n">
        <v>4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1"/>
    <col customWidth="1" max="2" min="2" width="21"/>
  </cols>
  <sheetData>
    <row r="1" spans="1:2">
      <c r="A1" s="1" t="s">
        <v>1209</v>
      </c>
      <c r="B1" s="2" t="s">
        <v>578</v>
      </c>
    </row>
    <row r="2" spans="1:2">
      <c r="A2" s="4" t="s">
        <v>327</v>
      </c>
    </row>
    <row r="3" spans="1:2">
      <c r="A3" s="3" t="s">
        <v>1090</v>
      </c>
    </row>
    <row r="4" spans="1:2">
      <c r="A4" s="6" t="n">
        <v>2016</v>
      </c>
      <c r="B4" s="7" t="n">
        <v>1906</v>
      </c>
    </row>
    <row r="5" spans="1:2">
      <c r="A5" s="6" t="n">
        <v>2017</v>
      </c>
      <c r="B5" s="6" t="n">
        <v>1757</v>
      </c>
    </row>
    <row r="6" spans="1:2">
      <c r="A6" s="6" t="n">
        <v>2018</v>
      </c>
      <c r="B6" s="6" t="n">
        <v>1441</v>
      </c>
    </row>
    <row r="7" spans="1:2">
      <c r="A7" s="6" t="n">
        <v>2019</v>
      </c>
      <c r="B7" s="6" t="n">
        <v>1391</v>
      </c>
    </row>
    <row r="8" spans="1:2">
      <c r="A8" s="6" t="n">
        <v>2020</v>
      </c>
      <c r="B8" s="6" t="n">
        <v>1371</v>
      </c>
    </row>
    <row r="9" spans="1:2">
      <c r="A9" s="4" t="s">
        <v>1210</v>
      </c>
      <c r="B9" s="6" t="n">
        <v>6699</v>
      </c>
    </row>
    <row r="10" spans="1:2">
      <c r="A10" s="4" t="s">
        <v>1105</v>
      </c>
    </row>
    <row r="11" spans="1:2">
      <c r="A11" s="3" t="s">
        <v>1090</v>
      </c>
    </row>
    <row r="12" spans="1:2">
      <c r="A12" s="6" t="n">
        <v>2016</v>
      </c>
      <c r="B12" s="6" t="n">
        <v>1390</v>
      </c>
    </row>
    <row r="13" spans="1:2">
      <c r="A13" s="6" t="n">
        <v>2017</v>
      </c>
      <c r="B13" s="6" t="n">
        <v>1390</v>
      </c>
    </row>
    <row r="14" spans="1:2">
      <c r="A14" s="6" t="n">
        <v>2018</v>
      </c>
      <c r="B14" s="6" t="n">
        <v>1384</v>
      </c>
    </row>
    <row r="15" spans="1:2">
      <c r="A15" s="6" t="n">
        <v>2019</v>
      </c>
      <c r="B15" s="6" t="n">
        <v>1354</v>
      </c>
    </row>
    <row r="16" spans="1:2">
      <c r="A16" s="6" t="n">
        <v>2020</v>
      </c>
      <c r="B16" s="6" t="n">
        <v>1349</v>
      </c>
    </row>
    <row r="17" spans="1:2">
      <c r="A17" s="4" t="s">
        <v>1210</v>
      </c>
      <c r="B17" s="7" t="n">
        <v>688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1211</v>
      </c>
      <c r="B1" s="2" t="s">
        <v>1</v>
      </c>
    </row>
    <row r="2" spans="1:4">
      <c r="B2" s="2" t="s">
        <v>2</v>
      </c>
      <c r="C2" s="2" t="s">
        <v>16</v>
      </c>
      <c r="D2" s="2" t="s">
        <v>17</v>
      </c>
    </row>
    <row r="3" spans="1:4">
      <c r="A3" s="3" t="s">
        <v>1090</v>
      </c>
    </row>
    <row r="4" spans="1:4">
      <c r="A4" s="4" t="s">
        <v>1212</v>
      </c>
      <c r="B4" s="7" t="n">
        <v>875</v>
      </c>
      <c r="C4" s="7" t="n">
        <v>757</v>
      </c>
      <c r="D4" s="7" t="n">
        <v>1010</v>
      </c>
    </row>
    <row r="5" spans="1:4">
      <c r="A5" s="4" t="s">
        <v>1213</v>
      </c>
      <c r="B5" s="6" t="n">
        <v>551</v>
      </c>
      <c r="C5" s="6" t="n">
        <v>531</v>
      </c>
      <c r="D5" s="6" t="n">
        <v>134</v>
      </c>
    </row>
    <row r="6" spans="1:4">
      <c r="A6" s="4" t="s">
        <v>1085</v>
      </c>
      <c r="B6" s="6" t="n">
        <v>-619</v>
      </c>
      <c r="C6" s="6" t="n">
        <v>-406</v>
      </c>
      <c r="D6" s="6" t="n">
        <v>-381</v>
      </c>
    </row>
    <row r="7" spans="1:4">
      <c r="A7" s="4" t="s">
        <v>75</v>
      </c>
      <c r="B7" s="6" t="n">
        <v>-7</v>
      </c>
      <c r="C7" s="6" t="n">
        <v>-7</v>
      </c>
      <c r="D7" s="6" t="n">
        <v>-6</v>
      </c>
    </row>
    <row r="8" spans="1:4">
      <c r="A8" s="4" t="s">
        <v>1214</v>
      </c>
      <c r="B8" s="7" t="n">
        <v>800</v>
      </c>
      <c r="C8" s="7" t="n">
        <v>875</v>
      </c>
      <c r="D8" s="7" t="n">
        <v>75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5</v>
      </c>
      <c r="B1" s="2" t="s">
        <v>1</v>
      </c>
    </row>
    <row r="2" spans="1:4">
      <c r="B2" s="2" t="s">
        <v>2</v>
      </c>
      <c r="C2" s="2" t="s">
        <v>16</v>
      </c>
      <c r="D2" s="2" t="s">
        <v>17</v>
      </c>
    </row>
    <row r="3" spans="1:4">
      <c r="A3" s="3" t="s">
        <v>1216</v>
      </c>
    </row>
    <row r="4" spans="1:4">
      <c r="A4" s="4" t="s">
        <v>1217</v>
      </c>
      <c r="B4" s="7" t="n">
        <v>27639</v>
      </c>
      <c r="C4" s="7" t="n">
        <v>12992</v>
      </c>
      <c r="D4" s="7" t="n">
        <v>28833</v>
      </c>
    </row>
    <row r="5" spans="1:4">
      <c r="A5" s="4" t="s">
        <v>1218</v>
      </c>
      <c r="B5" s="6" t="n">
        <v>601</v>
      </c>
      <c r="C5" s="6" t="n">
        <v>2278</v>
      </c>
      <c r="D5" s="6" t="n">
        <v>444</v>
      </c>
    </row>
    <row r="6" spans="1:4">
      <c r="A6" s="4" t="s">
        <v>32</v>
      </c>
      <c r="B6" s="7" t="n">
        <v>28240</v>
      </c>
      <c r="C6" s="7" t="n">
        <v>15270</v>
      </c>
      <c r="D6" s="7" t="n">
        <v>2927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9</v>
      </c>
      <c r="B1" s="2" t="s">
        <v>1</v>
      </c>
    </row>
    <row r="2" spans="1:4">
      <c r="B2" s="2" t="s">
        <v>2</v>
      </c>
      <c r="C2" s="2" t="s">
        <v>16</v>
      </c>
      <c r="D2" s="2" t="s">
        <v>17</v>
      </c>
    </row>
    <row r="3" spans="1:4">
      <c r="A3" s="3" t="s">
        <v>1220</v>
      </c>
    </row>
    <row r="4" spans="1:4">
      <c r="A4" s="4" t="s">
        <v>1221</v>
      </c>
      <c r="B4" s="7" t="n">
        <v>5476</v>
      </c>
      <c r="C4" s="7" t="n">
        <v>2657</v>
      </c>
      <c r="D4" s="7" t="n">
        <v>-197</v>
      </c>
    </row>
    <row r="5" spans="1:4">
      <c r="A5" s="4" t="s">
        <v>1218</v>
      </c>
      <c r="B5" s="6" t="n">
        <v>70</v>
      </c>
      <c r="C5" s="6" t="n">
        <v>81</v>
      </c>
      <c r="D5" s="6" t="n">
        <v>-59</v>
      </c>
    </row>
    <row r="6" spans="1:4">
      <c r="A6" s="4" t="s">
        <v>1222</v>
      </c>
      <c r="B6" s="6" t="n">
        <v>803</v>
      </c>
      <c r="C6" s="6" t="n">
        <v>668</v>
      </c>
      <c r="D6" s="6" t="n">
        <v>201</v>
      </c>
    </row>
    <row r="7" spans="1:4">
      <c r="A7" s="4" t="s">
        <v>131</v>
      </c>
      <c r="B7" s="6" t="n">
        <v>6349</v>
      </c>
      <c r="C7" s="6" t="n">
        <v>3406</v>
      </c>
      <c r="D7" s="6" t="n">
        <v>-55</v>
      </c>
    </row>
    <row r="8" spans="1:4">
      <c r="A8" s="4" t="s">
        <v>1221</v>
      </c>
      <c r="B8" s="6" t="n">
        <v>3377</v>
      </c>
      <c r="C8" s="6" t="n">
        <v>-51</v>
      </c>
      <c r="D8" s="6" t="n">
        <v>5060</v>
      </c>
    </row>
    <row r="9" spans="1:4">
      <c r="A9" s="4" t="s">
        <v>1218</v>
      </c>
      <c r="B9" s="6" t="n">
        <v>9</v>
      </c>
      <c r="C9" s="6" t="n">
        <v>-9</v>
      </c>
      <c r="D9" s="6" t="n">
        <v>8</v>
      </c>
    </row>
    <row r="10" spans="1:4">
      <c r="A10" s="4" t="s">
        <v>1222</v>
      </c>
      <c r="B10" s="6" t="n">
        <v>130</v>
      </c>
      <c r="C10" s="6" t="n">
        <v>-32</v>
      </c>
      <c r="D10" s="6" t="n">
        <v>717</v>
      </c>
    </row>
    <row r="11" spans="1:4">
      <c r="A11" s="4" t="s">
        <v>131</v>
      </c>
      <c r="B11" s="6" t="n">
        <v>3516</v>
      </c>
      <c r="C11" s="6" t="n">
        <v>-92</v>
      </c>
      <c r="D11" s="6" t="n">
        <v>5785</v>
      </c>
    </row>
    <row r="12" spans="1:4">
      <c r="A12" s="4" t="s">
        <v>1223</v>
      </c>
      <c r="B12" s="7" t="n">
        <v>9865</v>
      </c>
      <c r="C12" s="7" t="n">
        <v>3314</v>
      </c>
      <c r="D12" s="7" t="n">
        <v>573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4</v>
      </c>
      <c r="B1" s="2" t="s">
        <v>1</v>
      </c>
    </row>
    <row r="2" spans="1:4">
      <c r="B2" s="2" t="s">
        <v>2</v>
      </c>
      <c r="C2" s="2" t="s">
        <v>16</v>
      </c>
      <c r="D2" s="2" t="s">
        <v>17</v>
      </c>
    </row>
    <row r="3" spans="1:4">
      <c r="A3" s="3" t="s">
        <v>1225</v>
      </c>
    </row>
    <row r="4" spans="1:4">
      <c r="A4" s="4" t="s">
        <v>1226</v>
      </c>
      <c r="B4" s="4" t="s">
        <v>1127</v>
      </c>
      <c r="C4" s="4" t="s">
        <v>1127</v>
      </c>
      <c r="D4" s="4" t="s">
        <v>1127</v>
      </c>
    </row>
    <row r="5" spans="1:4">
      <c r="A5" s="4" t="s">
        <v>1227</v>
      </c>
      <c r="B5" s="4" t="s">
        <v>1228</v>
      </c>
      <c r="C5" s="4" t="s">
        <v>1229</v>
      </c>
      <c r="D5" s="4" t="s">
        <v>1228</v>
      </c>
    </row>
    <row r="6" spans="1:4">
      <c r="A6" s="4" t="s">
        <v>1230</v>
      </c>
      <c r="B6" s="4" t="s">
        <v>1231</v>
      </c>
      <c r="C6" s="4" t="s">
        <v>1232</v>
      </c>
      <c r="D6" s="4" t="s">
        <v>1233</v>
      </c>
    </row>
    <row r="7" spans="1:4">
      <c r="A7" s="4" t="s">
        <v>1234</v>
      </c>
      <c r="B7" s="4" t="s">
        <v>1235</v>
      </c>
      <c r="C7" s="4" t="s">
        <v>1236</v>
      </c>
      <c r="D7" s="4" t="s">
        <v>1235</v>
      </c>
    </row>
    <row r="8" spans="1:4">
      <c r="A8" s="4" t="s">
        <v>91</v>
      </c>
      <c r="B8" s="4" t="s">
        <v>1231</v>
      </c>
      <c r="C8" s="4" t="s">
        <v>1237</v>
      </c>
      <c r="D8" s="4" t="s">
        <v>1238</v>
      </c>
    </row>
    <row r="9" spans="1:4">
      <c r="A9" s="4" t="s">
        <v>108</v>
      </c>
      <c r="B9" s="4" t="s">
        <v>1239</v>
      </c>
      <c r="C9" s="4" t="s">
        <v>1240</v>
      </c>
      <c r="D9" s="4" t="s">
        <v>1241</v>
      </c>
    </row>
    <row r="10" spans="1:4">
      <c r="A10" s="4" t="s">
        <v>1242</v>
      </c>
      <c r="B10" s="4" t="s">
        <v>1243</v>
      </c>
      <c r="C10" s="4" t="s">
        <v>1244</v>
      </c>
      <c r="D10" s="4" t="s">
        <v>1245</v>
      </c>
    </row>
    <row r="11" spans="1:4">
      <c r="A11" s="4" t="s">
        <v>461</v>
      </c>
    </row>
    <row r="12" spans="1:4">
      <c r="A12" s="3" t="s">
        <v>1225</v>
      </c>
    </row>
    <row r="13" spans="1:4">
      <c r="A13" s="4" t="s">
        <v>1246</v>
      </c>
      <c r="C13" s="4" t="s">
        <v>124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8</v>
      </c>
      <c r="B1" s="2" t="s">
        <v>1</v>
      </c>
    </row>
    <row r="2" spans="1:4">
      <c r="B2" s="2" t="s">
        <v>2</v>
      </c>
      <c r="C2" s="2" t="s">
        <v>16</v>
      </c>
      <c r="D2" s="2" t="s">
        <v>17</v>
      </c>
    </row>
    <row r="3" spans="1:4">
      <c r="A3" s="3" t="s">
        <v>1249</v>
      </c>
    </row>
    <row r="4" spans="1:4">
      <c r="A4" s="4" t="s">
        <v>1242</v>
      </c>
      <c r="B4" s="4" t="s">
        <v>1243</v>
      </c>
      <c r="C4" s="4" t="s">
        <v>1244</v>
      </c>
      <c r="D4" s="4" t="s">
        <v>1245</v>
      </c>
    </row>
    <row r="5" spans="1:4">
      <c r="A5" s="4" t="s">
        <v>1250</v>
      </c>
      <c r="B5" s="9" t="n">
        <v>1.8</v>
      </c>
    </row>
    <row r="6" spans="1:4">
      <c r="A6" s="4" t="s">
        <v>1251</v>
      </c>
      <c r="B6" s="10" t="n">
        <v>4.1</v>
      </c>
    </row>
    <row r="7" spans="1:4">
      <c r="A7" s="4" t="s">
        <v>1252</v>
      </c>
      <c r="B7" s="10" t="n">
        <v>2.5</v>
      </c>
    </row>
    <row r="8" spans="1:4">
      <c r="A8" s="4" t="s">
        <v>1253</v>
      </c>
      <c r="B8" s="10" t="n">
        <v>1.6</v>
      </c>
    </row>
    <row r="9" spans="1:4">
      <c r="A9" s="4" t="s">
        <v>1254</v>
      </c>
      <c r="B9" s="10" t="n">
        <v>1.6</v>
      </c>
    </row>
    <row r="10" spans="1:4">
      <c r="A10" s="4" t="s">
        <v>1255</v>
      </c>
      <c r="B10" s="9" t="n">
        <v>1.2</v>
      </c>
      <c r="C10" s="9" t="n">
        <v>1.3</v>
      </c>
      <c r="D10" s="9" t="n">
        <v>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1256</v>
      </c>
      <c r="B1" s="2" t="s">
        <v>1</v>
      </c>
    </row>
    <row r="2" spans="1:4">
      <c r="B2" s="2" t="s">
        <v>2</v>
      </c>
      <c r="C2" s="2" t="s">
        <v>16</v>
      </c>
      <c r="D2" s="2" t="s">
        <v>17</v>
      </c>
    </row>
    <row r="3" spans="1:4">
      <c r="A3" s="3" t="s">
        <v>1257</v>
      </c>
    </row>
    <row r="4" spans="1:4">
      <c r="A4" s="4" t="s">
        <v>1258</v>
      </c>
      <c r="B4" s="7" t="n">
        <v>5293</v>
      </c>
      <c r="C4" s="7" t="n">
        <v>4093</v>
      </c>
      <c r="D4" s="7" t="n">
        <v>422</v>
      </c>
    </row>
    <row r="5" spans="1:4">
      <c r="A5" s="4" t="s">
        <v>1259</v>
      </c>
      <c r="B5" s="6" t="n">
        <v>1284</v>
      </c>
      <c r="C5" s="6" t="n">
        <v>1290</v>
      </c>
      <c r="D5" s="6" t="n">
        <v>1282</v>
      </c>
    </row>
    <row r="6" spans="1:4">
      <c r="A6" s="4" t="s">
        <v>1260</v>
      </c>
      <c r="B6" s="6" t="n">
        <v>1868</v>
      </c>
      <c r="C6" s="6" t="n">
        <v>1797</v>
      </c>
      <c r="D6" s="6" t="n">
        <v>2082</v>
      </c>
    </row>
    <row r="7" spans="1:4">
      <c r="A7" s="4" t="s">
        <v>131</v>
      </c>
      <c r="B7" s="7" t="n">
        <v>8445</v>
      </c>
      <c r="C7" s="7" t="n">
        <v>7180</v>
      </c>
      <c r="D7" s="7" t="n">
        <v>378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261</v>
      </c>
      <c r="B1" s="2" t="s">
        <v>2</v>
      </c>
      <c r="C1" s="2" t="s">
        <v>16</v>
      </c>
    </row>
    <row r="2" spans="1:3">
      <c r="A2" s="3" t="s">
        <v>1262</v>
      </c>
    </row>
    <row r="3" spans="1:3">
      <c r="A3" s="4" t="s">
        <v>1263</v>
      </c>
      <c r="B3" s="7" t="n">
        <v>12220</v>
      </c>
      <c r="C3" s="7" t="n">
        <v>13350</v>
      </c>
    </row>
    <row r="4" spans="1:3">
      <c r="A4" s="4" t="s">
        <v>1264</v>
      </c>
      <c r="B4" s="6" t="n">
        <v>4099</v>
      </c>
      <c r="C4" s="6" t="n">
        <v>2255</v>
      </c>
    </row>
    <row r="5" spans="1:3">
      <c r="A5" s="4" t="s">
        <v>1265</v>
      </c>
      <c r="B5" s="6" t="n">
        <v>2504</v>
      </c>
      <c r="C5" s="6" t="n">
        <v>2247</v>
      </c>
    </row>
    <row r="6" spans="1:3">
      <c r="A6" s="4" t="s">
        <v>1266</v>
      </c>
      <c r="B6" s="6" t="n">
        <v>18823</v>
      </c>
      <c r="C6" s="6" t="n">
        <v>17852</v>
      </c>
    </row>
    <row r="7" spans="1:3">
      <c r="A7" s="4" t="s">
        <v>1267</v>
      </c>
      <c r="B7" s="6" t="n">
        <v>-3414</v>
      </c>
      <c r="C7" s="6" t="n">
        <v>-1841</v>
      </c>
    </row>
    <row r="8" spans="1:3">
      <c r="A8" s="4" t="s">
        <v>1268</v>
      </c>
      <c r="B8" s="6" t="n">
        <v>15409</v>
      </c>
      <c r="C8" s="6" t="n">
        <v>16011</v>
      </c>
    </row>
    <row r="9" spans="1:3">
      <c r="A9" s="4" t="s">
        <v>1269</v>
      </c>
      <c r="B9" s="6" t="n">
        <v>29945</v>
      </c>
      <c r="C9" s="6" t="n">
        <v>28283</v>
      </c>
    </row>
    <row r="10" spans="1:3">
      <c r="A10" s="4" t="s">
        <v>1270</v>
      </c>
      <c r="B10" s="6" t="n">
        <v>24725</v>
      </c>
      <c r="C10" s="6" t="n">
        <v>23423</v>
      </c>
    </row>
    <row r="11" spans="1:3">
      <c r="A11" s="4" t="s">
        <v>1271</v>
      </c>
      <c r="B11" s="6" t="n">
        <v>6125</v>
      </c>
      <c r="C11" s="6" t="n">
        <v>5754</v>
      </c>
    </row>
    <row r="12" spans="1:3">
      <c r="A12" s="4" t="s">
        <v>1272</v>
      </c>
      <c r="B12" s="6" t="n">
        <v>60795</v>
      </c>
      <c r="C12" s="6" t="n">
        <v>57460</v>
      </c>
    </row>
    <row r="13" spans="1:3">
      <c r="A13" s="4" t="s">
        <v>1273</v>
      </c>
      <c r="B13" s="7" t="n">
        <v>45386</v>
      </c>
      <c r="C13" s="7" t="n">
        <v>4144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4</v>
      </c>
      <c r="B1" s="2" t="s">
        <v>1</v>
      </c>
    </row>
    <row r="2" spans="1:4">
      <c r="B2" s="2" t="s">
        <v>2</v>
      </c>
      <c r="C2" s="2" t="s">
        <v>16</v>
      </c>
      <c r="D2" s="2" t="s">
        <v>17</v>
      </c>
    </row>
    <row r="3" spans="1:4">
      <c r="A3" s="3" t="s">
        <v>1275</v>
      </c>
    </row>
    <row r="4" spans="1:4">
      <c r="A4" s="4" t="s">
        <v>1276</v>
      </c>
      <c r="B4" s="7" t="n">
        <v>1823</v>
      </c>
      <c r="C4" s="7" t="n">
        <v>2130</v>
      </c>
      <c r="D4" s="7" t="n">
        <v>2943</v>
      </c>
    </row>
    <row r="5" spans="1:4">
      <c r="A5" s="4" t="s">
        <v>1277</v>
      </c>
      <c r="B5" s="6" t="n">
        <v>194</v>
      </c>
      <c r="C5" s="6" t="n">
        <v>80</v>
      </c>
      <c r="D5" s="6" t="n">
        <v>116</v>
      </c>
    </row>
    <row r="6" spans="1:4">
      <c r="A6" s="4" t="s">
        <v>1278</v>
      </c>
      <c r="B6" s="6" t="n">
        <v>330</v>
      </c>
      <c r="C6" s="6" t="n">
        <v>627</v>
      </c>
      <c r="D6" s="6" t="n">
        <v>250</v>
      </c>
    </row>
    <row r="7" spans="1:4">
      <c r="A7" s="4" t="s">
        <v>1279</v>
      </c>
      <c r="B7" s="6" t="n">
        <v>-412</v>
      </c>
      <c r="C7" s="6" t="n">
        <v>-278</v>
      </c>
      <c r="D7" s="6" t="n">
        <v>-801</v>
      </c>
    </row>
    <row r="8" spans="1:4">
      <c r="A8" s="4" t="s">
        <v>1280</v>
      </c>
      <c r="B8" s="6" t="n">
        <v>-79</v>
      </c>
      <c r="C8" s="6" t="n">
        <v>-239</v>
      </c>
      <c r="D8" s="6" t="n">
        <v>-210</v>
      </c>
    </row>
    <row r="9" spans="1:4">
      <c r="A9" s="4" t="s">
        <v>1281</v>
      </c>
      <c r="B9" s="6" t="n">
        <v>-221</v>
      </c>
      <c r="C9" s="6" t="n">
        <v>-497</v>
      </c>
      <c r="D9" s="6" t="n">
        <v>-168</v>
      </c>
    </row>
    <row r="10" spans="1:4">
      <c r="A10" s="4" t="s">
        <v>1282</v>
      </c>
      <c r="B10" s="7" t="n">
        <v>1635</v>
      </c>
      <c r="C10" s="7" t="n">
        <v>1823</v>
      </c>
      <c r="D10" s="7" t="n">
        <v>213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Chan</vt:lpstr>
      <vt:lpstr>Consolidated Statements of Cha8</vt:lpstr>
      <vt:lpstr>Description of Business and Sum</vt:lpstr>
      <vt:lpstr>Acquisitions and Divestitures</vt:lpstr>
      <vt:lpstr>Wireless Licenses, Goodwill and</vt:lpstr>
      <vt:lpstr>Plant, Property and Equipment</vt:lpstr>
      <vt:lpstr>Investments in Unconsolidated B</vt:lpstr>
      <vt:lpstr>Leasing Arrangements</vt:lpstr>
      <vt:lpstr>Debt</vt:lpstr>
      <vt:lpstr>Wireless Device Installment Pla</vt:lpstr>
      <vt:lpstr>Fair Value Measurements and Fin</vt:lpstr>
      <vt:lpstr>Stock-Based Compensation</vt:lpstr>
      <vt:lpstr>Employee Benefits</vt:lpstr>
      <vt:lpstr>Taxes</vt:lpstr>
      <vt:lpstr>Segment Information</vt:lpstr>
      <vt:lpstr>Comprehensive Income</vt:lpstr>
      <vt:lpstr>Additional Financial Informatio</vt:lpstr>
      <vt:lpstr>Commitments and Contingencies</vt:lpstr>
      <vt:lpstr>Quarterly Financial Information</vt:lpstr>
      <vt:lpstr>Description of Business and S26</vt:lpstr>
      <vt:lpstr>Acquisitions and Divestitures (</vt:lpstr>
      <vt:lpstr>Wireless Licenses, Goodwill a28</vt:lpstr>
      <vt:lpstr>Plant, Property and Equipment (</vt:lpstr>
      <vt:lpstr>Investments in Unconsolidated30</vt:lpstr>
      <vt:lpstr>Leasing Arrangements (Tables)</vt:lpstr>
      <vt:lpstr>Debt (Tables)</vt:lpstr>
      <vt:lpstr>Wireless Device Installment P33</vt:lpstr>
      <vt:lpstr>Fair Value Measurements and F34</vt:lpstr>
      <vt:lpstr>Stock-Based Compensation (Table</vt:lpstr>
      <vt:lpstr>Employee Benefits (Tables)</vt:lpstr>
      <vt:lpstr>Taxes (Tables)</vt:lpstr>
      <vt:lpstr>Segment Information (Tables)</vt:lpstr>
      <vt:lpstr>Comprehensive Income (Tables)</vt:lpstr>
      <vt:lpstr>Additional Financial Informat40</vt:lpstr>
      <vt:lpstr>Quarterly Financial Informati41</vt:lpstr>
      <vt:lpstr>Description of Business and S42</vt:lpstr>
      <vt:lpstr>Acquisitions and Divestitures -</vt:lpstr>
      <vt:lpstr>Major Classes of Assets and Lia</vt:lpstr>
      <vt:lpstr>Consideration and Preliminary I</vt:lpstr>
      <vt:lpstr>Changes in Carrying Amount of W</vt:lpstr>
      <vt:lpstr>Wireless Licenses, Goodwill a47</vt:lpstr>
      <vt:lpstr>Changes in Carrying Amount of G</vt:lpstr>
      <vt:lpstr>Composition of Other Intangible</vt:lpstr>
      <vt:lpstr>Amortization Expense for Other </vt:lpstr>
      <vt:lpstr>Estimated Future Amortization E</vt:lpstr>
      <vt:lpstr>Summary of Plant Property and E</vt:lpstr>
      <vt:lpstr>Investments in Unconsolidated53</vt:lpstr>
      <vt:lpstr>Schedule of Summarized Financia</vt:lpstr>
      <vt:lpstr>Leasing Arrangements - Addition</vt:lpstr>
      <vt:lpstr>Finance Lease Receivables Inclu</vt:lpstr>
      <vt:lpstr>Schedule of Future Minimum Leas</vt:lpstr>
      <vt:lpstr>Amortization of Capital Leases </vt:lpstr>
      <vt:lpstr>Schedule of Aggregate Minimum R</vt:lpstr>
      <vt:lpstr>Changes to Debt (Detail)</vt:lpstr>
      <vt:lpstr>Debt Maturing Within One Year (</vt:lpstr>
      <vt:lpstr>Debt - Additional Information (</vt:lpstr>
      <vt:lpstr>Outstanding Long-Term Debt Obli</vt:lpstr>
      <vt:lpstr>Outstanding Long-Term Debt Ob64</vt:lpstr>
      <vt:lpstr>Schedule of Notes Included in E</vt:lpstr>
      <vt:lpstr>Tender Offer to Purchase for Ca</vt:lpstr>
      <vt:lpstr>Maturities of Long-Term Debt Ex</vt:lpstr>
      <vt:lpstr>Wireless Equipment Installment </vt:lpstr>
      <vt:lpstr>Device Installment Plan Receiva</vt:lpstr>
      <vt:lpstr>Activity in Allowance for Credi</vt:lpstr>
      <vt:lpstr>Summary of Device Installment R</vt:lpstr>
      <vt:lpstr>Summary of Device Installment72</vt:lpstr>
      <vt:lpstr>Schedule of Assets and Liabilit</vt:lpstr>
      <vt:lpstr>Fair Value of Short Term and Lo</vt:lpstr>
      <vt:lpstr>Fair Value Measurements and F75</vt:lpstr>
      <vt:lpstr>Stock Based Compensation - Addi</vt:lpstr>
      <vt:lpstr>Restricted and Performance Stoc</vt:lpstr>
      <vt:lpstr>Change In Benefit Obligations C</vt:lpstr>
      <vt:lpstr>Employee Benefits - Additional </vt:lpstr>
      <vt:lpstr>Information for Pension Plans w</vt:lpstr>
      <vt:lpstr>Benefit or Income Cost Related </vt:lpstr>
      <vt:lpstr>Other Pretax Changes in Plan As</vt:lpstr>
      <vt:lpstr>Weighted Average Assumptions Us</vt:lpstr>
      <vt:lpstr>Weighted Average Assumptions 84</vt:lpstr>
      <vt:lpstr>Health Care Cost Trend Rates (D</vt:lpstr>
      <vt:lpstr>Effects of One Percentage Point</vt:lpstr>
      <vt:lpstr>Fair Values for Plans by Asset </vt:lpstr>
      <vt:lpstr>Reconciliation of Beginning and</vt:lpstr>
      <vt:lpstr>Fair Values For Other Postretir</vt:lpstr>
      <vt:lpstr>Reconciliation of Beginning a90</vt:lpstr>
      <vt:lpstr>Expected Benefit Payments to Re</vt:lpstr>
      <vt:lpstr>Recorded Severance Liability (D</vt:lpstr>
      <vt:lpstr>Components of Income before (Pr</vt:lpstr>
      <vt:lpstr>Components of Provision (benefi</vt:lpstr>
      <vt:lpstr>Schedule for Principal Reasons </vt:lpstr>
      <vt:lpstr>Taxes - Additional Information </vt:lpstr>
      <vt:lpstr>Schedule of Cash Taxes Paid (De</vt:lpstr>
      <vt:lpstr>Schedule of Deferred Taxes (Det</vt:lpstr>
      <vt:lpstr>Reconciliation of Beginning a99</vt:lpstr>
      <vt:lpstr>Schedule of After Tax Benefits </vt:lpstr>
      <vt:lpstr>After Tax Accrual for Payment o</vt:lpstr>
      <vt:lpstr>Segment Information - Additiona</vt:lpstr>
      <vt:lpstr>Operating Financial Information</vt:lpstr>
      <vt:lpstr>Reconciliation of Segment Asset</vt:lpstr>
      <vt:lpstr>Summary of Reconciliation of Se</vt:lpstr>
      <vt:lpstr>Reconciliation of Total Reporta</vt:lpstr>
      <vt:lpstr>Summary of Reconciliation of Re</vt:lpstr>
      <vt:lpstr>Changes in Balances of Accumula</vt:lpstr>
      <vt:lpstr>Income Statement Information (D</vt:lpstr>
      <vt:lpstr>Balance Sheet Information (Deta</vt:lpstr>
      <vt:lpstr>Cash Flow Information (Detail)</vt:lpstr>
      <vt:lpstr>Additional Financial Informa112</vt:lpstr>
      <vt:lpstr>Commitments and Contingencies -</vt:lpstr>
      <vt:lpstr>Schedule of Quarterly Financial</vt:lpstr>
      <vt:lpstr>Schedule of Quarterly Financ1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4:23:23Z</dcterms:created>
  <dcterms:modified xmlns:dcterms="http://purl.org/dc/terms/" xmlns:xsi="http://www.w3.org/2001/XMLSchema-instance" xsi:type="dcterms:W3CDTF">2016-07-29T14:23:23Z</dcterms:modified>
  <dc:title xmlns:dc="http://purl.org/dc/elements/1.1/">Untitled</dc:title>
  <dc:description xmlns:dc="http://purl.org/dc/elements/1.1/"/>
  <dc:subject xmlns:dc="http://purl.org/dc/elements/1.1/"/>
  <cp:keywords/>
  <cp:category/>
</cp:coreProperties>
</file>